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General"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GECAS Transaction" sheetId="14" state="visible" r:id="rId14"/>
    <sheet xmlns:r="http://schemas.openxmlformats.org/officeDocument/2006/relationships" name="Cash, cash equivalents and rest" sheetId="15" state="visible" r:id="rId15"/>
    <sheet xmlns:r="http://schemas.openxmlformats.org/officeDocument/2006/relationships" name="Flight equipment held for opera" sheetId="16" state="visible" r:id="rId16"/>
    <sheet xmlns:r="http://schemas.openxmlformats.org/officeDocument/2006/relationships" name="Investment in finance leases, n" sheetId="17" state="visible" r:id="rId17"/>
    <sheet xmlns:r="http://schemas.openxmlformats.org/officeDocument/2006/relationships" name="Flight equipment held for sale" sheetId="18" state="visible" r:id="rId18"/>
    <sheet xmlns:r="http://schemas.openxmlformats.org/officeDocument/2006/relationships" name="Intangibles" sheetId="19" state="visible" r:id="rId19"/>
    <sheet xmlns:r="http://schemas.openxmlformats.org/officeDocument/2006/relationships" name="Associated companies" sheetId="20" state="visible" r:id="rId20"/>
    <sheet xmlns:r="http://schemas.openxmlformats.org/officeDocument/2006/relationships" name="Other assets" sheetId="21" state="visible" r:id="rId21"/>
    <sheet xmlns:r="http://schemas.openxmlformats.org/officeDocument/2006/relationships" name="Derivative financial instrument" sheetId="22" state="visible" r:id="rId22"/>
    <sheet xmlns:r="http://schemas.openxmlformats.org/officeDocument/2006/relationships" name="Accounts payable, accrued expen" sheetId="23" state="visible" r:id="rId23"/>
    <sheet xmlns:r="http://schemas.openxmlformats.org/officeDocument/2006/relationships" name="Accrued maintenance liability"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Equity" sheetId="28" state="visible" r:id="rId28"/>
    <sheet xmlns:r="http://schemas.openxmlformats.org/officeDocument/2006/relationships" name="Share-based compensation" sheetId="29" state="visible" r:id="rId29"/>
    <sheet xmlns:r="http://schemas.openxmlformats.org/officeDocument/2006/relationships" name="Post-retirement benefit plans" sheetId="30" state="visible" r:id="rId30"/>
    <sheet xmlns:r="http://schemas.openxmlformats.org/officeDocument/2006/relationships" name="Geographic information" sheetId="31" state="visible" r:id="rId31"/>
    <sheet xmlns:r="http://schemas.openxmlformats.org/officeDocument/2006/relationships" name="Selling, general and administra" sheetId="32" state="visible" r:id="rId32"/>
    <sheet xmlns:r="http://schemas.openxmlformats.org/officeDocument/2006/relationships" name="Other income" sheetId="33" state="visible" r:id="rId33"/>
    <sheet xmlns:r="http://schemas.openxmlformats.org/officeDocument/2006/relationships" name="Lease revenue" sheetId="34" state="visible" r:id="rId34"/>
    <sheet xmlns:r="http://schemas.openxmlformats.org/officeDocument/2006/relationships" name="Asset impairment" sheetId="35" state="visible" r:id="rId35"/>
    <sheet xmlns:r="http://schemas.openxmlformats.org/officeDocument/2006/relationships" name="Allowance for credit losses" sheetId="36" state="visible" r:id="rId36"/>
    <sheet xmlns:r="http://schemas.openxmlformats.org/officeDocument/2006/relationships" name="Earnings per share" sheetId="37" state="visible" r:id="rId37"/>
    <sheet xmlns:r="http://schemas.openxmlformats.org/officeDocument/2006/relationships" name="Variable interest entities" sheetId="38" state="visible" r:id="rId38"/>
    <sheet xmlns:r="http://schemas.openxmlformats.org/officeDocument/2006/relationships" name="Related party transactions" sheetId="39" state="visible" r:id="rId39"/>
    <sheet xmlns:r="http://schemas.openxmlformats.org/officeDocument/2006/relationships" name="Commitments and contingencies" sheetId="40" state="visible" r:id="rId40"/>
    <sheet xmlns:r="http://schemas.openxmlformats.org/officeDocument/2006/relationships" name="Fair value measurement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GECAS Transaction (Tables)" sheetId="45" state="visible" r:id="rId45"/>
    <sheet xmlns:r="http://schemas.openxmlformats.org/officeDocument/2006/relationships" name="Cash, cash equivalents and re_2" sheetId="46" state="visible" r:id="rId46"/>
    <sheet xmlns:r="http://schemas.openxmlformats.org/officeDocument/2006/relationships" name="Flight equipment held for ope_2" sheetId="47" state="visible" r:id="rId47"/>
    <sheet xmlns:r="http://schemas.openxmlformats.org/officeDocument/2006/relationships" name="Investment in finance leases,_2" sheetId="48" state="visible" r:id="rId48"/>
    <sheet xmlns:r="http://schemas.openxmlformats.org/officeDocument/2006/relationships" name="Intangibles (Tables)" sheetId="49" state="visible" r:id="rId49"/>
    <sheet xmlns:r="http://schemas.openxmlformats.org/officeDocument/2006/relationships" name="Associated companies (Tables)" sheetId="50" state="visible" r:id="rId50"/>
    <sheet xmlns:r="http://schemas.openxmlformats.org/officeDocument/2006/relationships" name="Other assets (Tables)" sheetId="51" state="visible" r:id="rId51"/>
    <sheet xmlns:r="http://schemas.openxmlformats.org/officeDocument/2006/relationships" name="Derivative financial instrume_2" sheetId="52" state="visible" r:id="rId52"/>
    <sheet xmlns:r="http://schemas.openxmlformats.org/officeDocument/2006/relationships" name="Accounts payable, accrued exp_2" sheetId="53" state="visible" r:id="rId53"/>
    <sheet xmlns:r="http://schemas.openxmlformats.org/officeDocument/2006/relationships" name="Accrued maintenance liability (" sheetId="54" state="visible" r:id="rId54"/>
    <sheet xmlns:r="http://schemas.openxmlformats.org/officeDocument/2006/relationships" name="Debt (Tables)" sheetId="55" state="visible" r:id="rId55"/>
    <sheet xmlns:r="http://schemas.openxmlformats.org/officeDocument/2006/relationships" name="Income taxes (Tables)" sheetId="56" state="visible" r:id="rId56"/>
    <sheet xmlns:r="http://schemas.openxmlformats.org/officeDocument/2006/relationships" name="Leases (Tables)" sheetId="57" state="visible" r:id="rId57"/>
    <sheet xmlns:r="http://schemas.openxmlformats.org/officeDocument/2006/relationships" name="Equity (Tables)" sheetId="58" state="visible" r:id="rId58"/>
    <sheet xmlns:r="http://schemas.openxmlformats.org/officeDocument/2006/relationships" name="Share-based compensation (Table" sheetId="59" state="visible" r:id="rId59"/>
    <sheet xmlns:r="http://schemas.openxmlformats.org/officeDocument/2006/relationships" name="Post-retirement benefit plans (" sheetId="60" state="visible" r:id="rId60"/>
    <sheet xmlns:r="http://schemas.openxmlformats.org/officeDocument/2006/relationships" name="Geographic information (Tables)" sheetId="61" state="visible" r:id="rId61"/>
    <sheet xmlns:r="http://schemas.openxmlformats.org/officeDocument/2006/relationships" name="Selling, general and administ_2" sheetId="62" state="visible" r:id="rId62"/>
    <sheet xmlns:r="http://schemas.openxmlformats.org/officeDocument/2006/relationships" name="Other income (Tables)" sheetId="63" state="visible" r:id="rId63"/>
    <sheet xmlns:r="http://schemas.openxmlformats.org/officeDocument/2006/relationships" name="Lease revenue (Tables)" sheetId="64" state="visible" r:id="rId64"/>
    <sheet xmlns:r="http://schemas.openxmlformats.org/officeDocument/2006/relationships" name="Asset impairment (Tables)" sheetId="65" state="visible" r:id="rId65"/>
    <sheet xmlns:r="http://schemas.openxmlformats.org/officeDocument/2006/relationships" name="Allowance for credit losses (Ta" sheetId="66" state="visible" r:id="rId66"/>
    <sheet xmlns:r="http://schemas.openxmlformats.org/officeDocument/2006/relationships" name="Earnings per share (Tables)" sheetId="67" state="visible" r:id="rId67"/>
    <sheet xmlns:r="http://schemas.openxmlformats.org/officeDocument/2006/relationships" name="Variable interest entities (Tab" sheetId="68" state="visible" r:id="rId68"/>
    <sheet xmlns:r="http://schemas.openxmlformats.org/officeDocument/2006/relationships" name="Related party transactions (Tab" sheetId="69" state="visible" r:id="rId69"/>
    <sheet xmlns:r="http://schemas.openxmlformats.org/officeDocument/2006/relationships" name="Commitments and contingencies (" sheetId="70" state="visible" r:id="rId70"/>
    <sheet xmlns:r="http://schemas.openxmlformats.org/officeDocument/2006/relationships" name="Fair value measurements (Tables" sheetId="71" state="visible" r:id="rId71"/>
    <sheet xmlns:r="http://schemas.openxmlformats.org/officeDocument/2006/relationships" name="General (Details)"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GECAS Transaction - Narrative (" sheetId="75" state="visible" r:id="rId75"/>
    <sheet xmlns:r="http://schemas.openxmlformats.org/officeDocument/2006/relationships" name="GECAS Transaction - Schedule of" sheetId="76" state="visible" r:id="rId76"/>
    <sheet xmlns:r="http://schemas.openxmlformats.org/officeDocument/2006/relationships" name="GECAS Transaction - Schedule _2" sheetId="77" state="visible" r:id="rId77"/>
    <sheet xmlns:r="http://schemas.openxmlformats.org/officeDocument/2006/relationships" name="GECAS Transaction - Schedule _3" sheetId="78" state="visible" r:id="rId78"/>
    <sheet xmlns:r="http://schemas.openxmlformats.org/officeDocument/2006/relationships" name="GECAS Transaction - Schedule _4" sheetId="79" state="visible" r:id="rId79"/>
    <sheet xmlns:r="http://schemas.openxmlformats.org/officeDocument/2006/relationships" name="Cash, cash equivalents and re_3" sheetId="80" state="visible" r:id="rId80"/>
    <sheet xmlns:r="http://schemas.openxmlformats.org/officeDocument/2006/relationships" name="Flight equipment held for ope_3" sheetId="81" state="visible" r:id="rId81"/>
    <sheet xmlns:r="http://schemas.openxmlformats.org/officeDocument/2006/relationships" name="Investment in finance leases,_3" sheetId="82" state="visible" r:id="rId82"/>
    <sheet xmlns:r="http://schemas.openxmlformats.org/officeDocument/2006/relationships" name="Investment in finance leases,_4" sheetId="83" state="visible" r:id="rId83"/>
    <sheet xmlns:r="http://schemas.openxmlformats.org/officeDocument/2006/relationships" name="Investment in finance leases,_5" sheetId="84" state="visible" r:id="rId84"/>
    <sheet xmlns:r="http://schemas.openxmlformats.org/officeDocument/2006/relationships" name="Flight equipment held for sale " sheetId="85" state="visible" r:id="rId85"/>
    <sheet xmlns:r="http://schemas.openxmlformats.org/officeDocument/2006/relationships" name="Intangibles (Maintenance rights" sheetId="86" state="visible" r:id="rId86"/>
    <sheet xmlns:r="http://schemas.openxmlformats.org/officeDocument/2006/relationships" name="Intangibles (Movements in maint" sheetId="87" state="visible" r:id="rId87"/>
    <sheet xmlns:r="http://schemas.openxmlformats.org/officeDocument/2006/relationships" name="Intangibles (Lease premium asse" sheetId="88" state="visible" r:id="rId88"/>
    <sheet xmlns:r="http://schemas.openxmlformats.org/officeDocument/2006/relationships" name="Intangibles - Narrative (Detail" sheetId="89" state="visible" r:id="rId89"/>
    <sheet xmlns:r="http://schemas.openxmlformats.org/officeDocument/2006/relationships" name="Intangibles (Estimated future a" sheetId="90" state="visible" r:id="rId90"/>
    <sheet xmlns:r="http://schemas.openxmlformats.org/officeDocument/2006/relationships" name="Intangibles (Other intangibles)" sheetId="91" state="visible" r:id="rId91"/>
    <sheet xmlns:r="http://schemas.openxmlformats.org/officeDocument/2006/relationships" name="Intangibles (Customer relations" sheetId="92" state="visible" r:id="rId92"/>
    <sheet xmlns:r="http://schemas.openxmlformats.org/officeDocument/2006/relationships" name="Intangibles (Estimated future_2" sheetId="93" state="visible" r:id="rId93"/>
    <sheet xmlns:r="http://schemas.openxmlformats.org/officeDocument/2006/relationships" name="Associated companies (Schedule " sheetId="94" state="visible" r:id="rId94"/>
    <sheet xmlns:r="http://schemas.openxmlformats.org/officeDocument/2006/relationships" name="Associated companies (Narrative" sheetId="95" state="visible" r:id="rId95"/>
    <sheet xmlns:r="http://schemas.openxmlformats.org/officeDocument/2006/relationships" name="Other assets (Details)"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Accounts payable, accrued exp_3" sheetId="101" state="visible" r:id="rId101"/>
    <sheet xmlns:r="http://schemas.openxmlformats.org/officeDocument/2006/relationships" name="Accrued maintenance liability_2" sheetId="102" state="visible" r:id="rId102"/>
    <sheet xmlns:r="http://schemas.openxmlformats.org/officeDocument/2006/relationships" name="Debt (Summary of indebtedness) " sheetId="103" state="visible" r:id="rId103"/>
    <sheet xmlns:r="http://schemas.openxmlformats.org/officeDocument/2006/relationships" name="Debt (Maturities of debt financ" sheetId="104" state="visible" r:id="rId104"/>
    <sheet xmlns:r="http://schemas.openxmlformats.org/officeDocument/2006/relationships" name="Debt (AerCap trust &amp; AICDC note" sheetId="105" state="visible" r:id="rId105"/>
    <sheet xmlns:r="http://schemas.openxmlformats.org/officeDocument/2006/relationships" name="Debt (GECAS acquisition notes) " sheetId="106" state="visible" r:id="rId106"/>
    <sheet xmlns:r="http://schemas.openxmlformats.org/officeDocument/2006/relationships" name="Debt (Revolving credit faciliti" sheetId="107" state="visible" r:id="rId107"/>
    <sheet xmlns:r="http://schemas.openxmlformats.org/officeDocument/2006/relationships" name="Debt (Export credit facilities)" sheetId="108" state="visible" r:id="rId108"/>
    <sheet xmlns:r="http://schemas.openxmlformats.org/officeDocument/2006/relationships" name="Debt (Institutional secured ter" sheetId="109" state="visible" r:id="rId109"/>
    <sheet xmlns:r="http://schemas.openxmlformats.org/officeDocument/2006/relationships" name="Debt (AerFunding revolving cred" sheetId="110" state="visible" r:id="rId110"/>
    <sheet xmlns:r="http://schemas.openxmlformats.org/officeDocument/2006/relationships" name="Debt (Subordinated debt) (Detai" sheetId="111" state="visible" r:id="rId111"/>
    <sheet xmlns:r="http://schemas.openxmlformats.org/officeDocument/2006/relationships" name="Debt (ECAPS subordinated notes)" sheetId="112" state="visible" r:id="rId112"/>
    <sheet xmlns:r="http://schemas.openxmlformats.org/officeDocument/2006/relationships" name="Debt (Junior subordinated notes" sheetId="113" state="visible" r:id="rId113"/>
    <sheet xmlns:r="http://schemas.openxmlformats.org/officeDocument/2006/relationships" name="Debt (Bridge credit facility an" sheetId="114" state="visible" r:id="rId114"/>
    <sheet xmlns:r="http://schemas.openxmlformats.org/officeDocument/2006/relationships" name="Income taxes (Provision for inc" sheetId="115" state="visible" r:id="rId115"/>
    <sheet xmlns:r="http://schemas.openxmlformats.org/officeDocument/2006/relationships" name="Income taxes (Reconciliation of" sheetId="116" state="visible" r:id="rId116"/>
    <sheet xmlns:r="http://schemas.openxmlformats.org/officeDocument/2006/relationships" name="Income taxes (Foreign rate diff" sheetId="117" state="visible" r:id="rId117"/>
    <sheet xmlns:r="http://schemas.openxmlformats.org/officeDocument/2006/relationships" name="Income taxes (Net deferred tax " sheetId="118" state="visible" r:id="rId118"/>
    <sheet xmlns:r="http://schemas.openxmlformats.org/officeDocument/2006/relationships" name="Income taxes (Narrative) (Detai" sheetId="119" state="visible" r:id="rId119"/>
    <sheet xmlns:r="http://schemas.openxmlformats.org/officeDocument/2006/relationships" name="Income taxes (Summary of valuat" sheetId="120" state="visible" r:id="rId120"/>
    <sheet xmlns:r="http://schemas.openxmlformats.org/officeDocument/2006/relationships" name="Leases (Details)" sheetId="121" state="visible" r:id="rId121"/>
    <sheet xmlns:r="http://schemas.openxmlformats.org/officeDocument/2006/relationships" name="Leases (Supplemental balance sh" sheetId="122" state="visible" r:id="rId122"/>
    <sheet xmlns:r="http://schemas.openxmlformats.org/officeDocument/2006/relationships" name="Leases (Maturities of lease lia" sheetId="123" state="visible" r:id="rId123"/>
    <sheet xmlns:r="http://schemas.openxmlformats.org/officeDocument/2006/relationships" name="Equity (Details)" sheetId="124" state="visible" r:id="rId124"/>
    <sheet xmlns:r="http://schemas.openxmlformats.org/officeDocument/2006/relationships" name="Share-based compensation (Narra" sheetId="125" state="visible" r:id="rId125"/>
    <sheet xmlns:r="http://schemas.openxmlformats.org/officeDocument/2006/relationships" name="Share-based compensation (Restr" sheetId="126" state="visible" r:id="rId126"/>
    <sheet xmlns:r="http://schemas.openxmlformats.org/officeDocument/2006/relationships" name="Share-based compensation (Expec" sheetId="127" state="visible" r:id="rId127"/>
    <sheet xmlns:r="http://schemas.openxmlformats.org/officeDocument/2006/relationships" name="Post-retirement benefit plans -" sheetId="128" state="visible" r:id="rId128"/>
    <sheet xmlns:r="http://schemas.openxmlformats.org/officeDocument/2006/relationships" name="Post-retirement benefit plans_2" sheetId="129" state="visible" r:id="rId129"/>
    <sheet xmlns:r="http://schemas.openxmlformats.org/officeDocument/2006/relationships" name="Post-retirement benefit plans_3" sheetId="130" state="visible" r:id="rId130"/>
    <sheet xmlns:r="http://schemas.openxmlformats.org/officeDocument/2006/relationships" name="Post-retirement benefit plans_4" sheetId="131" state="visible" r:id="rId131"/>
    <sheet xmlns:r="http://schemas.openxmlformats.org/officeDocument/2006/relationships" name="Post-retirement benefit plans_5" sheetId="132" state="visible" r:id="rId132"/>
    <sheet xmlns:r="http://schemas.openxmlformats.org/officeDocument/2006/relationships" name="Post-retirement benefit plans_6" sheetId="133" state="visible" r:id="rId133"/>
    <sheet xmlns:r="http://schemas.openxmlformats.org/officeDocument/2006/relationships" name="Post-retirement benefit plans_7" sheetId="134" state="visible" r:id="rId134"/>
    <sheet xmlns:r="http://schemas.openxmlformats.org/officeDocument/2006/relationships" name="Post-retirement benefit plans_8" sheetId="135" state="visible" r:id="rId135"/>
    <sheet xmlns:r="http://schemas.openxmlformats.org/officeDocument/2006/relationships" name="Post-retirement benefit plans_9" sheetId="136" state="visible" r:id="rId136"/>
    <sheet xmlns:r="http://schemas.openxmlformats.org/officeDocument/2006/relationships" name="Post-retirement benefit plan_10" sheetId="137" state="visible" r:id="rId137"/>
    <sheet xmlns:r="http://schemas.openxmlformats.org/officeDocument/2006/relationships" name="Geographic information (Lease r" sheetId="138" state="visible" r:id="rId138"/>
    <sheet xmlns:r="http://schemas.openxmlformats.org/officeDocument/2006/relationships" name="Geographic information (Long-li" sheetId="139" state="visible" r:id="rId139"/>
    <sheet xmlns:r="http://schemas.openxmlformats.org/officeDocument/2006/relationships" name="Selling, general and administ_3" sheetId="140" state="visible" r:id="rId140"/>
    <sheet xmlns:r="http://schemas.openxmlformats.org/officeDocument/2006/relationships" name="Other income (Details)" sheetId="141" state="visible" r:id="rId141"/>
    <sheet xmlns:r="http://schemas.openxmlformats.org/officeDocument/2006/relationships" name="Lease revenue (Details)" sheetId="142" state="visible" r:id="rId142"/>
    <sheet xmlns:r="http://schemas.openxmlformats.org/officeDocument/2006/relationships" name="Asset impairment (Details)" sheetId="143" state="visible" r:id="rId143"/>
    <sheet xmlns:r="http://schemas.openxmlformats.org/officeDocument/2006/relationships" name="Allowance for credit losses (De" sheetId="144" state="visible" r:id="rId144"/>
    <sheet xmlns:r="http://schemas.openxmlformats.org/officeDocument/2006/relationships" name="Allowance for credit losses (Na" sheetId="145" state="visible" r:id="rId145"/>
    <sheet xmlns:r="http://schemas.openxmlformats.org/officeDocument/2006/relationships" name="Allowance for credit losses - F" sheetId="146" state="visible" r:id="rId146"/>
    <sheet xmlns:r="http://schemas.openxmlformats.org/officeDocument/2006/relationships" name="Earnings per share (Narrative) " sheetId="147" state="visible" r:id="rId147"/>
    <sheet xmlns:r="http://schemas.openxmlformats.org/officeDocument/2006/relationships" name="Earnings per share (Computation" sheetId="148" state="visible" r:id="rId148"/>
    <sheet xmlns:r="http://schemas.openxmlformats.org/officeDocument/2006/relationships" name="Earnings per share (Computati_2" sheetId="149" state="visible" r:id="rId149"/>
    <sheet xmlns:r="http://schemas.openxmlformats.org/officeDocument/2006/relationships" name="Variable interest entities (Nar" sheetId="150" state="visible" r:id="rId150"/>
    <sheet xmlns:r="http://schemas.openxmlformats.org/officeDocument/2006/relationships" name="Variable interest entities (Max" sheetId="151" state="visible" r:id="rId151"/>
    <sheet xmlns:r="http://schemas.openxmlformats.org/officeDocument/2006/relationships" name="Related party transactions (Nar" sheetId="152" state="visible" r:id="rId152"/>
    <sheet xmlns:r="http://schemas.openxmlformats.org/officeDocument/2006/relationships" name="Related party transactions (Sch" sheetId="153" state="visible" r:id="rId153"/>
    <sheet xmlns:r="http://schemas.openxmlformats.org/officeDocument/2006/relationships" name="Commitments and contingencies_2" sheetId="154" state="visible" r:id="rId154"/>
    <sheet xmlns:r="http://schemas.openxmlformats.org/officeDocument/2006/relationships" name="Commitments and contingencies_3" sheetId="155" state="visible" r:id="rId155"/>
    <sheet xmlns:r="http://schemas.openxmlformats.org/officeDocument/2006/relationships" name="Commitments and contingencies_4" sheetId="156" state="visible" r:id="rId156"/>
    <sheet xmlns:r="http://schemas.openxmlformats.org/officeDocument/2006/relationships" name="Fair value measurements - Narra" sheetId="157" state="visible" r:id="rId157"/>
    <sheet xmlns:r="http://schemas.openxmlformats.org/officeDocument/2006/relationships" name="Fair value measurements (Financ" sheetId="158" state="visible" r:id="rId158"/>
    <sheet xmlns:r="http://schemas.openxmlformats.org/officeDocument/2006/relationships" name="Fair value measurements (Valuat" sheetId="159" state="visible" r:id="rId159"/>
    <sheet xmlns:r="http://schemas.openxmlformats.org/officeDocument/2006/relationships" name="Fair value measurements (Carryi" sheetId="160" state="visible" r:id="rId160"/>
    <sheet xmlns:r="http://schemas.openxmlformats.org/officeDocument/2006/relationships" name="Subsequent events (Details)" sheetId="161" state="visible" r:id="rId161"/>
    <sheet xmlns:r="http://schemas.openxmlformats.org/officeDocument/2006/relationships" name="Uncategorized Items - aer-20211" sheetId="162" state="visible" r:id="rId1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9" customWidth="1" min="1" max="1"/>
    <col width="59"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File Number</t>
        </is>
      </c>
      <c r="B8" s="4" t="inlineStr">
        <is>
          <t>001-33159</t>
        </is>
      </c>
    </row>
    <row r="9">
      <c r="A9" s="4" t="inlineStr">
        <is>
          <t>Entity Registrant Name</t>
        </is>
      </c>
      <c r="B9" s="4" t="inlineStr">
        <is>
          <t>AerCap Holdings N.V.</t>
        </is>
      </c>
    </row>
    <row r="10">
      <c r="A10" s="4" t="inlineStr">
        <is>
          <t>Entity Incorporation, State or Country Code</t>
        </is>
      </c>
      <c r="B10" s="4" t="inlineStr">
        <is>
          <t>P7</t>
        </is>
      </c>
    </row>
    <row r="11">
      <c r="A11" s="4" t="inlineStr">
        <is>
          <t>Entity Address, Address Line One</t>
        </is>
      </c>
      <c r="B11" s="4" t="inlineStr">
        <is>
          <t>AerCap House</t>
        </is>
      </c>
    </row>
    <row r="12">
      <c r="A12" s="4" t="inlineStr">
        <is>
          <t>Entity Address, Address Line Two</t>
        </is>
      </c>
      <c r="B12" s="4" t="inlineStr">
        <is>
          <t>65 St. Stephen’s Green</t>
        </is>
      </c>
    </row>
    <row r="13">
      <c r="A13" s="4" t="inlineStr">
        <is>
          <t>Entity Address, City or Town</t>
        </is>
      </c>
      <c r="B13" s="4" t="inlineStr">
        <is>
          <t>Dublin</t>
        </is>
      </c>
    </row>
    <row r="14">
      <c r="A14" s="4" t="inlineStr">
        <is>
          <t>Entity Address, Postal Zip Code</t>
        </is>
      </c>
      <c r="B14" s="4" t="inlineStr">
        <is>
          <t>D02 YX20</t>
        </is>
      </c>
    </row>
    <row r="15">
      <c r="A15" s="4" t="inlineStr">
        <is>
          <t>Entity Address, Country</t>
        </is>
      </c>
      <c r="B15" s="4" t="inlineStr">
        <is>
          <t>IE</t>
        </is>
      </c>
    </row>
    <row r="16">
      <c r="A16" s="4" t="inlineStr">
        <is>
          <t>Entity Common Stock, Shares Outstanding</t>
        </is>
      </c>
      <c r="B16" s="5" t="n">
        <v>245395448</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U.S. GAAP</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FY</t>
        </is>
      </c>
    </row>
    <row r="29">
      <c r="A29" s="4" t="inlineStr">
        <is>
          <t>Entity Central Index Key</t>
        </is>
      </c>
      <c r="B29" s="4" t="inlineStr">
        <is>
          <t>0001378789</t>
        </is>
      </c>
    </row>
    <row r="30">
      <c r="A30" s="4" t="inlineStr">
        <is>
          <t>Document Registration Statement</t>
        </is>
      </c>
      <c r="B30" s="4" t="inlineStr">
        <is>
          <t>false</t>
        </is>
      </c>
    </row>
    <row r="31">
      <c r="A31" s="4" t="inlineStr">
        <is>
          <t>Document Transition Report</t>
        </is>
      </c>
      <c r="B31" s="4" t="inlineStr">
        <is>
          <t>false</t>
        </is>
      </c>
    </row>
    <row r="32">
      <c r="A32" s="4" t="inlineStr">
        <is>
          <t>Document Shell Company Report</t>
        </is>
      </c>
      <c r="B32" s="4" t="inlineStr">
        <is>
          <t>false</t>
        </is>
      </c>
    </row>
    <row r="33">
      <c r="A33" s="4" t="inlineStr">
        <is>
          <t>Business Contact</t>
        </is>
      </c>
    </row>
    <row r="34">
      <c r="A34" s="3" t="inlineStr">
        <is>
          <t>Entity Information [Line Items]</t>
        </is>
      </c>
    </row>
    <row r="35">
      <c r="A35" s="4" t="inlineStr">
        <is>
          <t>Entity Address, Address Line One</t>
        </is>
      </c>
      <c r="B35" s="4" t="inlineStr">
        <is>
          <t>AerCap House</t>
        </is>
      </c>
    </row>
    <row r="36">
      <c r="A36" s="4" t="inlineStr">
        <is>
          <t>Entity Address, Address Line Two</t>
        </is>
      </c>
      <c r="B36" s="4" t="inlineStr">
        <is>
          <t>65 St. Stephen’s Green</t>
        </is>
      </c>
    </row>
    <row r="37">
      <c r="A37" s="4" t="inlineStr">
        <is>
          <t>Entity Address, City or Town</t>
        </is>
      </c>
      <c r="B37" s="4" t="inlineStr">
        <is>
          <t>Dublin</t>
        </is>
      </c>
    </row>
    <row r="38">
      <c r="A38" s="4" t="inlineStr">
        <is>
          <t>Entity Address, Postal Zip Code</t>
        </is>
      </c>
      <c r="B38" s="4" t="inlineStr">
        <is>
          <t>D02 YX20</t>
        </is>
      </c>
    </row>
    <row r="39">
      <c r="A39" s="4" t="inlineStr">
        <is>
          <t>Entity Address, Country</t>
        </is>
      </c>
      <c r="B39" s="4" t="inlineStr">
        <is>
          <t>IE</t>
        </is>
      </c>
    </row>
    <row r="40">
      <c r="A40" s="4" t="inlineStr">
        <is>
          <t>Contact Personnel Name</t>
        </is>
      </c>
      <c r="B40" s="4" t="inlineStr">
        <is>
          <t>Vincent Drouillard</t>
        </is>
      </c>
    </row>
    <row r="41">
      <c r="A41" s="4" t="inlineStr">
        <is>
          <t>City Area Code</t>
        </is>
      </c>
      <c r="B41" s="4" t="inlineStr">
        <is>
          <t>353</t>
        </is>
      </c>
    </row>
    <row r="42">
      <c r="A42" s="4" t="inlineStr">
        <is>
          <t>Local Phone Number</t>
        </is>
      </c>
      <c r="B42" s="4" t="inlineStr">
        <is>
          <t>1 819 2010</t>
        </is>
      </c>
    </row>
    <row r="43">
      <c r="A43" s="4" t="inlineStr">
        <is>
          <t>Contact Personnel Fax Number</t>
        </is>
      </c>
      <c r="B43" s="4" t="inlineStr">
        <is>
          <t>+353 1 672 0270</t>
        </is>
      </c>
    </row>
    <row r="44">
      <c r="A44" s="4" t="inlineStr">
        <is>
          <t>Ordinary Shares</t>
        </is>
      </c>
    </row>
    <row r="45">
      <c r="A45" s="3" t="inlineStr">
        <is>
          <t>Entity Information [Line Items]</t>
        </is>
      </c>
    </row>
    <row r="46">
      <c r="A46" s="4" t="inlineStr">
        <is>
          <t>Title of 12(b) Security</t>
        </is>
      </c>
      <c r="B46" s="4" t="inlineStr">
        <is>
          <t>Ordinary Shares</t>
        </is>
      </c>
    </row>
    <row r="47">
      <c r="A47" s="4" t="inlineStr">
        <is>
          <t>Trading Symbol</t>
        </is>
      </c>
      <c r="B47" s="4" t="inlineStr">
        <is>
          <t>AER</t>
        </is>
      </c>
    </row>
    <row r="48">
      <c r="A48" s="4" t="inlineStr">
        <is>
          <t>Security Exchange Name</t>
        </is>
      </c>
      <c r="B48" s="4" t="inlineStr">
        <is>
          <t>NYSE</t>
        </is>
      </c>
    </row>
    <row r="49">
      <c r="A49" s="4" t="inlineStr">
        <is>
          <t>5.875% Fixed-Rate Reset Junior Subordinated Notes due 2079</t>
        </is>
      </c>
    </row>
    <row r="50">
      <c r="A50" s="3" t="inlineStr">
        <is>
          <t>Entity Information [Line Items]</t>
        </is>
      </c>
    </row>
    <row r="51">
      <c r="A51" s="4" t="inlineStr">
        <is>
          <t>Title of 12(b) Security</t>
        </is>
      </c>
      <c r="B51" s="4" t="inlineStr">
        <is>
          <t>5.875% Fixed-Rate Reset Junior Subordinated Notes due 2079</t>
        </is>
      </c>
    </row>
    <row r="52">
      <c r="A52" s="4" t="inlineStr">
        <is>
          <t>Trading Symbol</t>
        </is>
      </c>
      <c r="B52" s="4" t="inlineStr">
        <is>
          <t>AER79</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9" customWidth="1" min="1" max="1"/>
    <col width="13" customWidth="1" min="2" max="2"/>
    <col width="61" customWidth="1" min="3" max="3"/>
    <col width="42" customWidth="1" min="4" max="4"/>
    <col width="80" customWidth="1" min="5" max="5"/>
    <col width="23" customWidth="1" min="6" max="6"/>
    <col width="27" customWidth="1" min="7" max="7"/>
    <col width="16" customWidth="1" min="8" max="8"/>
    <col width="46" customWidth="1" min="9" max="9"/>
    <col width="30" customWidth="1" min="10" max="10"/>
    <col width="80" customWidth="1" min="11" max="11"/>
    <col width="25" customWidth="1" min="12" max="12"/>
  </cols>
  <sheetData>
    <row r="1">
      <c r="A1" s="1" t="inlineStr">
        <is>
          <t>Consolidated Statements of Equity - USD ($) $ in Thousands</t>
        </is>
      </c>
      <c r="B1" s="2" t="inlineStr">
        <is>
          <t>Total</t>
        </is>
      </c>
      <c r="C1" s="2" t="inlineStr">
        <is>
          <t>Cumulative effect due to adoption of new accounting standard</t>
        </is>
      </c>
      <c r="D1" s="2" t="inlineStr">
        <is>
          <t>AerCap Holdings N.V. shareholders’ equity</t>
        </is>
      </c>
      <c r="E1" s="2" t="inlineStr">
        <is>
          <t>AerCap Holdings N.V. shareholders’ equityCumulative effect due to adoption of new accounting standard</t>
        </is>
      </c>
      <c r="F1" s="2" t="inlineStr">
        <is>
          <t>Ordinary share capital</t>
        </is>
      </c>
      <c r="G1" s="2" t="inlineStr">
        <is>
          <t>Additional paid-in capital</t>
        </is>
      </c>
      <c r="H1" s="2" t="inlineStr">
        <is>
          <t>Treasury shares</t>
        </is>
      </c>
      <c r="I1" s="2" t="inlineStr">
        <is>
          <t>Accumulated other comprehensive income (loss)</t>
        </is>
      </c>
      <c r="J1" s="2" t="inlineStr">
        <is>
          <t>Accumulated retained earnings</t>
        </is>
      </c>
      <c r="K1" s="2" t="inlineStr">
        <is>
          <t>Accumulated retained earningsCumulative effect due to adoption of new accounting standard</t>
        </is>
      </c>
      <c r="L1" s="2" t="inlineStr">
        <is>
          <t>Non-controlling interest</t>
        </is>
      </c>
    </row>
    <row r="2">
      <c r="A2" s="4" t="inlineStr">
        <is>
          <t>Beginning balance (in shares) at Dec. 31, 2018</t>
        </is>
      </c>
      <c r="F2" s="5" t="n">
        <v>151847345</v>
      </c>
    </row>
    <row r="3">
      <c r="A3" s="4" t="inlineStr">
        <is>
          <t>Beginning balance at Dec. 31, 2018</t>
        </is>
      </c>
      <c r="B3" s="6" t="n">
        <v>8880614</v>
      </c>
      <c r="D3" s="6" t="n">
        <v>8828048</v>
      </c>
      <c r="F3" s="6" t="n">
        <v>1866</v>
      </c>
      <c r="G3" s="6" t="n">
        <v>2712417</v>
      </c>
      <c r="H3" s="6" t="n">
        <v>-476085</v>
      </c>
      <c r="I3" s="6" t="n">
        <v>-1824</v>
      </c>
      <c r="J3" s="6" t="n">
        <v>6591674</v>
      </c>
      <c r="L3" s="6" t="n">
        <v>52566</v>
      </c>
    </row>
    <row r="4">
      <c r="A4" s="3" t="inlineStr">
        <is>
          <t>Increase (Decrease) in Stockholders' Equity [Roll Forward]</t>
        </is>
      </c>
    </row>
    <row r="5">
      <c r="A5" s="4" t="inlineStr">
        <is>
          <t>Dividends paid</t>
        </is>
      </c>
      <c r="B5" s="5" t="n">
        <v>-6341</v>
      </c>
      <c r="J5" s="5" t="n">
        <v>0</v>
      </c>
      <c r="L5" s="5" t="n">
        <v>-6341</v>
      </c>
    </row>
    <row r="6">
      <c r="A6" s="4" t="inlineStr">
        <is>
          <t>Repurchase of shares</t>
        </is>
      </c>
      <c r="B6" s="5" t="n">
        <v>-607343</v>
      </c>
      <c r="D6" s="5" t="n">
        <v>-607343</v>
      </c>
      <c r="H6" s="5" t="n">
        <v>-607343</v>
      </c>
    </row>
    <row r="7">
      <c r="A7" s="4" t="inlineStr">
        <is>
          <t>Share cancellation (in shares)</t>
        </is>
      </c>
      <c r="F7" s="5" t="n">
        <v>-10000000</v>
      </c>
    </row>
    <row r="8">
      <c r="A8" s="4" t="inlineStr">
        <is>
          <t>Share cancellation</t>
        </is>
      </c>
      <c r="B8" s="5" t="n">
        <v>0</v>
      </c>
      <c r="F8" s="6" t="n">
        <v>-112</v>
      </c>
      <c r="G8" s="5" t="n">
        <v>-503005</v>
      </c>
      <c r="H8" s="5" t="n">
        <v>503117</v>
      </c>
    </row>
    <row r="9">
      <c r="A9" s="4" t="inlineStr">
        <is>
          <t>Share-based compensation</t>
        </is>
      </c>
      <c r="B9" s="5" t="n">
        <v>69410</v>
      </c>
      <c r="D9" s="5" t="n">
        <v>69410</v>
      </c>
      <c r="G9" s="5" t="n">
        <v>69410</v>
      </c>
    </row>
    <row r="10">
      <c r="A10" s="4" t="inlineStr">
        <is>
          <t>Ordinary shares issued, net of tax withholdings</t>
        </is>
      </c>
      <c r="B10" s="5" t="n">
        <v>-29149</v>
      </c>
      <c r="D10" s="5" t="n">
        <v>-29149</v>
      </c>
      <c r="G10" s="5" t="n">
        <v>-69360</v>
      </c>
      <c r="H10" s="5" t="n">
        <v>42970</v>
      </c>
      <c r="J10" s="5" t="n">
        <v>-2759</v>
      </c>
    </row>
    <row r="11">
      <c r="A11" s="4" t="inlineStr">
        <is>
          <t>Total comprehensive income (loss)</t>
        </is>
      </c>
      <c r="B11" s="5" t="n">
        <v>1075014</v>
      </c>
      <c r="D11" s="5" t="n">
        <v>1053931</v>
      </c>
      <c r="I11" s="5" t="n">
        <v>-91763</v>
      </c>
      <c r="J11" s="5" t="n">
        <v>1145694</v>
      </c>
      <c r="L11" s="5" t="n">
        <v>21083</v>
      </c>
    </row>
    <row r="12">
      <c r="A12" s="4" t="inlineStr">
        <is>
          <t>Ending balance (in shares) at Dec. 31, 2019</t>
        </is>
      </c>
      <c r="F12" s="5" t="n">
        <v>141847345</v>
      </c>
    </row>
    <row r="13">
      <c r="A13" s="4" t="inlineStr">
        <is>
          <t>Ending balance at Dec. 31, 2019</t>
        </is>
      </c>
      <c r="B13" s="5" t="n">
        <v>9382205</v>
      </c>
      <c r="C13" s="6" t="n">
        <v>-25778</v>
      </c>
      <c r="D13" s="5" t="n">
        <v>9314897</v>
      </c>
      <c r="E13" s="6" t="n">
        <v>-25778</v>
      </c>
      <c r="F13" s="6" t="n">
        <v>1754</v>
      </c>
      <c r="G13" s="5" t="n">
        <v>2209462</v>
      </c>
      <c r="H13" s="5" t="n">
        <v>-537341</v>
      </c>
      <c r="I13" s="5" t="n">
        <v>-93587</v>
      </c>
      <c r="J13" s="5" t="n">
        <v>7734609</v>
      </c>
      <c r="K13" s="6" t="n">
        <v>-25778</v>
      </c>
      <c r="L13" s="5" t="n">
        <v>67308</v>
      </c>
    </row>
    <row r="14">
      <c r="A14" s="3" t="inlineStr">
        <is>
          <t>Increase (Decrease) in Stockholders' Equity [Roll Forward]</t>
        </is>
      </c>
    </row>
    <row r="15">
      <c r="A15" s="4" t="inlineStr">
        <is>
          <t>Dividends paid</t>
        </is>
      </c>
      <c r="B15" s="5" t="n">
        <v>-2935</v>
      </c>
      <c r="J15" s="5" t="n">
        <v>0</v>
      </c>
      <c r="L15" s="5" t="n">
        <v>-2935</v>
      </c>
    </row>
    <row r="16">
      <c r="A16" s="4" t="inlineStr">
        <is>
          <t>Repurchase of shares</t>
        </is>
      </c>
      <c r="B16" s="5" t="n">
        <v>-117302</v>
      </c>
      <c r="D16" s="5" t="n">
        <v>-117302</v>
      </c>
      <c r="H16" s="5" t="n">
        <v>-117302</v>
      </c>
    </row>
    <row r="17">
      <c r="A17" s="4" t="inlineStr">
        <is>
          <t>Share cancellation (in shares)</t>
        </is>
      </c>
      <c r="F17" s="5" t="n">
        <v>-3000000</v>
      </c>
    </row>
    <row r="18">
      <c r="A18" s="4" t="inlineStr">
        <is>
          <t>Share cancellation</t>
        </is>
      </c>
      <c r="B18" s="5" t="n">
        <v>0</v>
      </c>
      <c r="F18" s="6" t="n">
        <v>-33</v>
      </c>
      <c r="G18" s="5" t="n">
        <v>-149203</v>
      </c>
      <c r="H18" s="5" t="n">
        <v>149236</v>
      </c>
    </row>
    <row r="19">
      <c r="A19" s="4" t="inlineStr">
        <is>
          <t>Share-based compensation</t>
        </is>
      </c>
      <c r="B19" s="5" t="n">
        <v>69187</v>
      </c>
      <c r="D19" s="5" t="n">
        <v>69187</v>
      </c>
      <c r="G19" s="5" t="n">
        <v>69187</v>
      </c>
    </row>
    <row r="20">
      <c r="A20" s="4" t="inlineStr">
        <is>
          <t>Ordinary shares issued, net of tax withholdings</t>
        </is>
      </c>
      <c r="B20" s="5" t="n">
        <v>-16470</v>
      </c>
      <c r="D20" s="5" t="n">
        <v>-16470</v>
      </c>
      <c r="G20" s="5" t="n">
        <v>-51321</v>
      </c>
      <c r="H20" s="5" t="n">
        <v>45413</v>
      </c>
      <c r="J20" s="5" t="n">
        <v>-10562</v>
      </c>
    </row>
    <row r="21">
      <c r="A21" s="4" t="inlineStr">
        <is>
          <t>Total comprehensive income (loss)</t>
        </is>
      </c>
      <c r="B21" s="5" t="n">
        <v>-356421</v>
      </c>
      <c r="D21" s="5" t="n">
        <v>-360064</v>
      </c>
      <c r="I21" s="5" t="n">
        <v>-61498</v>
      </c>
      <c r="J21" s="5" t="n">
        <v>-298566</v>
      </c>
      <c r="L21" s="5" t="n">
        <v>3643</v>
      </c>
    </row>
    <row r="22">
      <c r="A22" s="4" t="inlineStr">
        <is>
          <t>Ending balance (in shares) at Dec. 31, 2020</t>
        </is>
      </c>
      <c r="F22" s="5" t="n">
        <v>138847345</v>
      </c>
    </row>
    <row r="23">
      <c r="A23" s="4" t="inlineStr">
        <is>
          <t>Ending balance at Dec. 31, 2020</t>
        </is>
      </c>
      <c r="B23" s="5" t="n">
        <v>8932486</v>
      </c>
      <c r="D23" s="5" t="n">
        <v>8864470</v>
      </c>
      <c r="F23" s="6" t="n">
        <v>1721</v>
      </c>
      <c r="G23" s="5" t="n">
        <v>2078125</v>
      </c>
      <c r="H23" s="5" t="n">
        <v>-459994</v>
      </c>
      <c r="I23" s="5" t="n">
        <v>-155085</v>
      </c>
      <c r="J23" s="5" t="n">
        <v>7399703</v>
      </c>
      <c r="L23" s="5" t="n">
        <v>68016</v>
      </c>
    </row>
    <row r="24">
      <c r="A24" s="3" t="inlineStr">
        <is>
          <t>Increase (Decrease) in Stockholders' Equity [Roll Forward]</t>
        </is>
      </c>
    </row>
    <row r="25">
      <c r="A25" s="4" t="inlineStr">
        <is>
          <t>Dividends paid</t>
        </is>
      </c>
      <c r="B25" s="5" t="n">
        <v>-323</v>
      </c>
      <c r="J25" s="5" t="n">
        <v>0</v>
      </c>
      <c r="L25" s="5" t="n">
        <v>-323</v>
      </c>
    </row>
    <row r="26">
      <c r="A26" s="4" t="inlineStr">
        <is>
          <t>Repurchase of shares</t>
        </is>
      </c>
      <c r="B26" s="5" t="n">
        <v>-35406</v>
      </c>
      <c r="D26" s="5" t="n">
        <v>-35406</v>
      </c>
      <c r="H26" s="5" t="n">
        <v>-35406</v>
      </c>
    </row>
    <row r="27">
      <c r="A27" s="4" t="inlineStr">
        <is>
          <t>Share-based compensation</t>
        </is>
      </c>
      <c r="B27" s="5" t="n">
        <v>96087</v>
      </c>
      <c r="D27" s="5" t="n">
        <v>96087</v>
      </c>
      <c r="G27" s="5" t="n">
        <v>96087</v>
      </c>
    </row>
    <row r="28">
      <c r="A28" s="4" t="inlineStr">
        <is>
          <t>Ordinary shares issued, net of tax withholdings</t>
        </is>
      </c>
      <c r="B28" s="5" t="n">
        <v>-13625</v>
      </c>
      <c r="D28" s="5" t="n">
        <v>-13625</v>
      </c>
      <c r="G28" s="5" t="n">
        <v>-233175</v>
      </c>
      <c r="H28" s="5" t="n">
        <v>209499</v>
      </c>
      <c r="J28" s="5" t="n">
        <v>10051</v>
      </c>
    </row>
    <row r="29">
      <c r="A29" s="4" t="inlineStr">
        <is>
          <t>Total comprehensive income (loss)</t>
        </is>
      </c>
      <c r="B29" s="5" t="n">
        <v>1085181</v>
      </c>
      <c r="D29" s="5" t="n">
        <v>1076257</v>
      </c>
      <c r="I29" s="5" t="n">
        <v>75750</v>
      </c>
      <c r="J29" s="5" t="n">
        <v>1000507</v>
      </c>
      <c r="L29" s="5" t="n">
        <v>8924</v>
      </c>
    </row>
    <row r="30">
      <c r="A30" s="4" t="inlineStr">
        <is>
          <t>GECAS Transaction, stock issued during period (in shares)</t>
        </is>
      </c>
      <c r="F30" s="5" t="n">
        <v>111500000</v>
      </c>
    </row>
    <row r="31">
      <c r="A31" s="4" t="inlineStr">
        <is>
          <t>GECAS Transaction, stock issued during period, value</t>
        </is>
      </c>
      <c r="B31" s="5" t="n">
        <v>6582960</v>
      </c>
      <c r="D31" s="5" t="n">
        <v>6582960</v>
      </c>
      <c r="F31" s="6" t="n">
        <v>1303</v>
      </c>
      <c r="G31" s="5" t="n">
        <v>6581657</v>
      </c>
    </row>
    <row r="32">
      <c r="A32" s="4" t="inlineStr">
        <is>
          <t>Ending balance (in shares) at Dec. 31, 2021</t>
        </is>
      </c>
      <c r="F32" s="5" t="n">
        <v>250347345</v>
      </c>
    </row>
    <row r="33">
      <c r="A33" s="4" t="inlineStr">
        <is>
          <t>Ending balance at Dec. 31, 2021</t>
        </is>
      </c>
      <c r="B33" s="6" t="n">
        <v>16647360</v>
      </c>
      <c r="D33" s="6" t="n">
        <v>16570743</v>
      </c>
      <c r="F33" s="6" t="n">
        <v>3024</v>
      </c>
      <c r="G33" s="6" t="n">
        <v>8522694</v>
      </c>
      <c r="H33" s="6" t="n">
        <v>-285901</v>
      </c>
      <c r="I33" s="6" t="n">
        <v>-79335</v>
      </c>
      <c r="J33" s="6" t="n">
        <v>8410261</v>
      </c>
      <c r="L33" s="6" t="n">
        <v>7661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Effects of derivatives recorded in interest expense) (Details) - Interest Rate Caps And Swap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s not designated as hedges</t>
        </is>
      </c>
      <c r="B4" s="6" t="n">
        <v>19718</v>
      </c>
      <c r="C4" s="6" t="n">
        <v>-14369</v>
      </c>
      <c r="D4" s="6" t="n">
        <v>-29714</v>
      </c>
    </row>
    <row r="5">
      <c r="A5" s="3" t="inlineStr">
        <is>
          <t>Reclassification to Consolidated Income Statements:</t>
        </is>
      </c>
    </row>
    <row r="6">
      <c r="A6" s="4" t="inlineStr">
        <is>
          <t>Reclassification of amounts previously recorded in AOCI</t>
        </is>
      </c>
      <c r="B6" s="5" t="n">
        <v>-76682</v>
      </c>
      <c r="C6" s="5" t="n">
        <v>-53539</v>
      </c>
      <c r="D6" s="5" t="n">
        <v>3381</v>
      </c>
    </row>
    <row r="7">
      <c r="A7" s="4" t="inlineStr">
        <is>
          <t>Loss recognized in interest expense</t>
        </is>
      </c>
      <c r="B7" s="6" t="n">
        <v>-56964</v>
      </c>
      <c r="C7" s="6" t="n">
        <v>-67908</v>
      </c>
      <c r="D7" s="6" t="n">
        <v>-263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1</t>
        </is>
      </c>
      <c r="C1" s="2" t="inlineStr">
        <is>
          <t>Dec. 31, 2020</t>
        </is>
      </c>
    </row>
    <row r="2">
      <c r="A2" s="3" t="inlineStr">
        <is>
          <t>Payables and Accruals [Abstract]</t>
        </is>
      </c>
    </row>
    <row r="3">
      <c r="A3" s="4" t="inlineStr">
        <is>
          <t>Accounts payable and accrued expenses</t>
        </is>
      </c>
      <c r="B3" s="6" t="n">
        <v>850215</v>
      </c>
      <c r="C3" s="6" t="n">
        <v>222203</v>
      </c>
    </row>
    <row r="4">
      <c r="A4" s="4" t="inlineStr">
        <is>
          <t>Deferred revenue</t>
        </is>
      </c>
      <c r="B4" s="5" t="n">
        <v>510715</v>
      </c>
      <c r="C4" s="5" t="n">
        <v>399820</v>
      </c>
    </row>
    <row r="5">
      <c r="A5" s="4" t="inlineStr">
        <is>
          <t>Accrued interest</t>
        </is>
      </c>
      <c r="B5" s="5" t="n">
        <v>352374</v>
      </c>
      <c r="C5" s="5" t="n">
        <v>270576</v>
      </c>
    </row>
    <row r="6">
      <c r="A6" s="4" t="inlineStr">
        <is>
          <t>Operating lease liabilities (Note 17)</t>
        </is>
      </c>
      <c r="B6" s="5" t="n">
        <v>173595</v>
      </c>
      <c r="C6" s="5" t="n">
        <v>49423</v>
      </c>
    </row>
    <row r="7">
      <c r="A7" s="4" t="inlineStr">
        <is>
          <t>Derivative liabilities (Note 12)</t>
        </is>
      </c>
      <c r="B7" s="5" t="n">
        <v>71197</v>
      </c>
      <c r="C7" s="5" t="n">
        <v>167303</v>
      </c>
    </row>
    <row r="8">
      <c r="A8" s="4" t="inlineStr">
        <is>
          <t>Accounts payable, accrued expenses and other liabilities</t>
        </is>
      </c>
      <c r="B8" s="6" t="n">
        <v>1958096</v>
      </c>
      <c r="C8" s="6" t="n">
        <v>11093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rued maintenance liability (Details) - USD ($) $ in Thousands</t>
        </is>
      </c>
      <c r="B1" s="2" t="inlineStr">
        <is>
          <t>12 Months Ended</t>
        </is>
      </c>
    </row>
    <row r="2">
      <c r="B2" s="2" t="inlineStr">
        <is>
          <t>Dec. 31, 2021</t>
        </is>
      </c>
      <c r="C2" s="2" t="inlineStr">
        <is>
          <t>Dec. 31, 2020</t>
        </is>
      </c>
      <c r="D2" s="2" t="inlineStr">
        <is>
          <t>Dec. 31, 2019</t>
        </is>
      </c>
    </row>
    <row r="3">
      <c r="A3" s="3" t="inlineStr">
        <is>
          <t>Accrued Maintenance Liability [Line Items]</t>
        </is>
      </c>
    </row>
    <row r="4">
      <c r="A4" s="4" t="inlineStr">
        <is>
          <t>Accrued maintenance liability at beginning of period</t>
        </is>
      </c>
      <c r="B4" s="6" t="n">
        <v>1750395</v>
      </c>
      <c r="C4" s="6" t="n">
        <v>2190159</v>
      </c>
    </row>
    <row r="5">
      <c r="A5" s="4" t="inlineStr">
        <is>
          <t>Maintenance payments received</t>
        </is>
      </c>
      <c r="B5" s="5" t="n">
        <v>448516</v>
      </c>
      <c r="C5" s="5" t="n">
        <v>345699</v>
      </c>
    </row>
    <row r="6">
      <c r="A6" s="4" t="inlineStr">
        <is>
          <t>Maintenance payments returned</t>
        </is>
      </c>
      <c r="B6" s="5" t="n">
        <v>-209087</v>
      </c>
      <c r="C6" s="5" t="n">
        <v>-412492</v>
      </c>
    </row>
    <row r="7">
      <c r="A7" s="4" t="inlineStr">
        <is>
          <t>Release to income other than upon sale</t>
        </is>
      </c>
      <c r="B7" s="5" t="n">
        <v>-273146</v>
      </c>
      <c r="C7" s="5" t="n">
        <v>-344210</v>
      </c>
    </row>
    <row r="8">
      <c r="A8" s="4" t="inlineStr">
        <is>
          <t>Lessor contribution, top ups and other</t>
        </is>
      </c>
      <c r="B8" s="5" t="n">
        <v>-30456</v>
      </c>
      <c r="C8" s="5" t="n">
        <v>66281</v>
      </c>
    </row>
    <row r="9">
      <c r="A9" s="4" t="inlineStr">
        <is>
          <t>Accrued maintenance liability at end of period</t>
        </is>
      </c>
      <c r="B9" s="5" t="n">
        <v>2900651</v>
      </c>
      <c r="C9" s="5" t="n">
        <v>1750395</v>
      </c>
      <c r="D9" s="6" t="n">
        <v>2190159</v>
      </c>
    </row>
    <row r="10">
      <c r="A10" s="4" t="inlineStr">
        <is>
          <t>Non-cash investing and financing activities</t>
        </is>
      </c>
    </row>
    <row r="11">
      <c r="A11" s="3" t="inlineStr">
        <is>
          <t>Accrued Maintenance Liability [Line Items]</t>
        </is>
      </c>
    </row>
    <row r="12">
      <c r="A12" s="4" t="inlineStr">
        <is>
          <t>Release to income upon sale</t>
        </is>
      </c>
      <c r="B12" s="5" t="n">
        <v>-20428</v>
      </c>
      <c r="C12" s="5" t="n">
        <v>-95042</v>
      </c>
      <c r="D12" s="6" t="n">
        <v>-249200</v>
      </c>
    </row>
    <row r="13">
      <c r="A13" s="4" t="inlineStr">
        <is>
          <t>GE Capital Aviation Services</t>
        </is>
      </c>
    </row>
    <row r="14">
      <c r="A14" s="3" t="inlineStr">
        <is>
          <t>Accrued Maintenance Liability [Line Items]</t>
        </is>
      </c>
    </row>
    <row r="15">
      <c r="A15" s="4" t="inlineStr">
        <is>
          <t>GECAS Transaction</t>
        </is>
      </c>
      <c r="B15" s="6" t="n">
        <v>1234857</v>
      </c>
      <c r="C15"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1" customWidth="1" min="2" max="2"/>
    <col width="14" customWidth="1" min="3" max="3"/>
    <col width="32" customWidth="1" min="4" max="4"/>
    <col width="22" customWidth="1" min="5" max="5"/>
    <col width="20" customWidth="1" min="6" max="6"/>
    <col width="21" customWidth="1" min="7" max="7"/>
  </cols>
  <sheetData>
    <row r="1">
      <c r="A1" s="1" t="inlineStr">
        <is>
          <t>Debt (Summary of indebtedness) (Details) $ in Thousands</t>
        </is>
      </c>
      <c r="B1" s="2" t="inlineStr">
        <is>
          <t>Dec. 31, 2021USD ($)</t>
        </is>
      </c>
      <c r="C1" s="2" t="inlineStr">
        <is>
          <t>Dec. 31, 2021</t>
        </is>
      </c>
      <c r="D1" s="2" t="inlineStr">
        <is>
          <t>Dec. 31, 2021aircraftAndEngines</t>
        </is>
      </c>
      <c r="E1" s="2" t="inlineStr">
        <is>
          <t>Dec. 31, 2021aircraft</t>
        </is>
      </c>
      <c r="F1" s="2" t="inlineStr">
        <is>
          <t>Dec. 31, 2021engine</t>
        </is>
      </c>
      <c r="G1" s="2" t="inlineStr">
        <is>
          <t>Dec. 31, 2020USD ($)</t>
        </is>
      </c>
    </row>
    <row r="2">
      <c r="A2" s="3" t="inlineStr">
        <is>
          <t>Debt Disclosure [Abstract]</t>
        </is>
      </c>
    </row>
    <row r="3">
      <c r="A3" s="4" t="inlineStr">
        <is>
          <t>Outstanding indebtedness, excluding fair value adjustments, debt issuance costs and debt discounts</t>
        </is>
      </c>
      <c r="B3" s="6" t="n">
        <v>50542116</v>
      </c>
    </row>
    <row r="4">
      <c r="A4" s="3" t="inlineStr">
        <is>
          <t>Debt Instrument [Line Items]</t>
        </is>
      </c>
    </row>
    <row r="5">
      <c r="A5" s="4" t="inlineStr">
        <is>
          <t>Line of credit facility and other available secured debt, remaining borrowing capacity</t>
        </is>
      </c>
      <c r="B5" s="5" t="n">
        <v>10600000</v>
      </c>
    </row>
    <row r="6">
      <c r="A6" s="4" t="inlineStr">
        <is>
          <t>Collateral (number of aircraft and helicopters) | aircraftAndEngines</t>
        </is>
      </c>
      <c r="D6" s="5" t="n">
        <v>368</v>
      </c>
    </row>
    <row r="7">
      <c r="A7" s="4" t="inlineStr">
        <is>
          <t>Commitment</t>
        </is>
      </c>
      <c r="B7" s="5" t="n">
        <v>61158378</v>
      </c>
    </row>
    <row r="8">
      <c r="A8" s="4" t="inlineStr">
        <is>
          <t>Undrawn amounts</t>
        </is>
      </c>
      <c r="B8" s="5" t="n">
        <v>10616262</v>
      </c>
    </row>
    <row r="9">
      <c r="A9" s="4" t="inlineStr">
        <is>
          <t>Debt issuance costs, debt discounts and debt premium</t>
        </is>
      </c>
      <c r="B9" s="5" t="n">
        <v>-343794</v>
      </c>
      <c r="G9" s="6" t="n">
        <v>-192823</v>
      </c>
    </row>
    <row r="10">
      <c r="A10" s="4" t="inlineStr">
        <is>
          <t>Debt</t>
        </is>
      </c>
      <c r="B10" s="5" t="n">
        <v>50204678</v>
      </c>
      <c r="G10" s="5" t="n">
        <v>28742081</v>
      </c>
    </row>
    <row r="11">
      <c r="A11" s="4" t="inlineStr">
        <is>
          <t>Unsecured</t>
        </is>
      </c>
    </row>
    <row r="12">
      <c r="A12" s="3" t="inlineStr">
        <is>
          <t>Debt Instrument [Line Items]</t>
        </is>
      </c>
    </row>
    <row r="13">
      <c r="A13" s="4" t="inlineStr">
        <is>
          <t>Commitment</t>
        </is>
      </c>
      <c r="B13" s="5" t="n">
        <v>46109476</v>
      </c>
    </row>
    <row r="14">
      <c r="A14" s="4" t="inlineStr">
        <is>
          <t>Undrawn amounts</t>
        </is>
      </c>
      <c r="B14" s="5" t="n">
        <v>9034000</v>
      </c>
    </row>
    <row r="15">
      <c r="A15" s="4" t="inlineStr">
        <is>
          <t>Amount outstanding</t>
        </is>
      </c>
      <c r="B15" s="5" t="n">
        <v>37079686</v>
      </c>
      <c r="G15" s="5" t="n">
        <v>15776730</v>
      </c>
    </row>
    <row r="16">
      <c r="A16" s="4" t="inlineStr">
        <is>
          <t>Unsecured | ILFC Legacy Notes</t>
        </is>
      </c>
    </row>
    <row r="17">
      <c r="A17" s="3" t="inlineStr">
        <is>
          <t>Debt Instrument [Line Items]</t>
        </is>
      </c>
    </row>
    <row r="18">
      <c r="A18" s="4" t="inlineStr">
        <is>
          <t>Commitment</t>
        </is>
      </c>
      <c r="B18" s="5" t="n">
        <v>1034274</v>
      </c>
    </row>
    <row r="19">
      <c r="A19" s="4" t="inlineStr">
        <is>
          <t>Undrawn amounts</t>
        </is>
      </c>
      <c r="B19" s="5" t="n">
        <v>0</v>
      </c>
    </row>
    <row r="20">
      <c r="A20" s="4" t="inlineStr">
        <is>
          <t>Amount outstanding</t>
        </is>
      </c>
      <c r="B20" s="5" t="n">
        <v>1034274</v>
      </c>
      <c r="G20" s="5" t="n">
        <v>1198888</v>
      </c>
    </row>
    <row r="21">
      <c r="A21" s="4" t="inlineStr">
        <is>
          <t>Weighted average interest rate</t>
        </is>
      </c>
      <c r="C21" s="4" t="inlineStr">
        <is>
          <t>6.63%</t>
        </is>
      </c>
    </row>
    <row r="22">
      <c r="A22" s="4" t="inlineStr">
        <is>
          <t>Unsecured | AerCap Trust &amp; AICDC Notes</t>
        </is>
      </c>
    </row>
    <row r="23">
      <c r="A23" s="3" t="inlineStr">
        <is>
          <t>Debt Instrument [Line Items]</t>
        </is>
      </c>
    </row>
    <row r="24">
      <c r="A24" s="4" t="inlineStr">
        <is>
          <t>Commitment</t>
        </is>
      </c>
      <c r="B24" s="5" t="n">
        <v>34167202</v>
      </c>
    </row>
    <row r="25">
      <c r="A25" s="4" t="inlineStr">
        <is>
          <t>Undrawn amounts</t>
        </is>
      </c>
      <c r="B25" s="5" t="n">
        <v>0</v>
      </c>
    </row>
    <row r="26">
      <c r="A26" s="4" t="inlineStr">
        <is>
          <t>Amount outstanding</t>
        </is>
      </c>
      <c r="B26" s="5" t="n">
        <v>34167202</v>
      </c>
      <c r="G26" s="5" t="n">
        <v>12797126</v>
      </c>
    </row>
    <row r="27">
      <c r="A27" s="4" t="inlineStr">
        <is>
          <t>Weighted average interest rate</t>
        </is>
      </c>
      <c r="C27" s="4" t="inlineStr">
        <is>
          <t>3.07%</t>
        </is>
      </c>
    </row>
    <row r="28">
      <c r="A28" s="4" t="inlineStr">
        <is>
          <t>Unsecured | Asia and Citi revolving credit Facilities</t>
        </is>
      </c>
    </row>
    <row r="29">
      <c r="A29" s="3" t="inlineStr">
        <is>
          <t>Debt Instrument [Line Items]</t>
        </is>
      </c>
    </row>
    <row r="30">
      <c r="A30" s="4" t="inlineStr">
        <is>
          <t>Commitment</t>
        </is>
      </c>
      <c r="B30" s="5" t="n">
        <v>9034000</v>
      </c>
    </row>
    <row r="31">
      <c r="A31" s="4" t="inlineStr">
        <is>
          <t>Undrawn amounts</t>
        </is>
      </c>
      <c r="B31" s="5" t="n">
        <v>9034000</v>
      </c>
    </row>
    <row r="32">
      <c r="A32" s="4" t="inlineStr">
        <is>
          <t>Amount outstanding</t>
        </is>
      </c>
      <c r="B32" s="5" t="n">
        <v>0</v>
      </c>
      <c r="G32" s="5" t="n">
        <v>0</v>
      </c>
    </row>
    <row r="33">
      <c r="A33" s="4" t="inlineStr">
        <is>
          <t>Weighted average interest rate</t>
        </is>
      </c>
      <c r="C33" s="4" t="inlineStr">
        <is>
          <t>0.00%</t>
        </is>
      </c>
    </row>
    <row r="34">
      <c r="A34" s="4" t="inlineStr">
        <is>
          <t>Unsecured | Other unsecured debt</t>
        </is>
      </c>
    </row>
    <row r="35">
      <c r="A35" s="3" t="inlineStr">
        <is>
          <t>Debt Instrument [Line Items]</t>
        </is>
      </c>
    </row>
    <row r="36">
      <c r="A36" s="4" t="inlineStr">
        <is>
          <t>Commitment</t>
        </is>
      </c>
      <c r="B36" s="5" t="n">
        <v>1874000</v>
      </c>
    </row>
    <row r="37">
      <c r="A37" s="4" t="inlineStr">
        <is>
          <t>Undrawn amounts</t>
        </is>
      </c>
      <c r="B37" s="5" t="n">
        <v>0</v>
      </c>
    </row>
    <row r="38">
      <c r="A38" s="4" t="inlineStr">
        <is>
          <t>Amount outstanding</t>
        </is>
      </c>
      <c r="B38" s="5" t="n">
        <v>1874000</v>
      </c>
      <c r="G38" s="5" t="n">
        <v>1759000</v>
      </c>
    </row>
    <row r="39">
      <c r="A39" s="4" t="inlineStr">
        <is>
          <t>Weighted average interest rate</t>
        </is>
      </c>
      <c r="C39" s="4" t="inlineStr">
        <is>
          <t>1.83%</t>
        </is>
      </c>
    </row>
    <row r="40">
      <c r="A40" s="4" t="inlineStr">
        <is>
          <t>Unsecured | Unsecured debt, fair value adjustment</t>
        </is>
      </c>
    </row>
    <row r="41">
      <c r="A41" s="3" t="inlineStr">
        <is>
          <t>Debt Instrument [Line Items]</t>
        </is>
      </c>
    </row>
    <row r="42">
      <c r="A42" s="4" t="inlineStr">
        <is>
          <t>Commitment</t>
        </is>
      </c>
      <c r="B42" s="5" t="n">
        <v>0</v>
      </c>
    </row>
    <row r="43">
      <c r="A43" s="4" t="inlineStr">
        <is>
          <t>Undrawn amounts</t>
        </is>
      </c>
      <c r="B43" s="5" t="n">
        <v>0</v>
      </c>
    </row>
    <row r="44">
      <c r="A44" s="4" t="inlineStr">
        <is>
          <t>Amount outstanding</t>
        </is>
      </c>
      <c r="B44" s="5" t="n">
        <v>4210</v>
      </c>
      <c r="G44" s="5" t="n">
        <v>21716</v>
      </c>
    </row>
    <row r="45">
      <c r="A45" s="4" t="inlineStr">
        <is>
          <t>Secured</t>
        </is>
      </c>
    </row>
    <row r="46">
      <c r="A46" s="3" t="inlineStr">
        <is>
          <t>Debt Instrument [Line Items]</t>
        </is>
      </c>
    </row>
    <row r="47">
      <c r="A47" s="4" t="inlineStr">
        <is>
          <t>Commitment</t>
        </is>
      </c>
      <c r="B47" s="5" t="n">
        <v>12771683</v>
      </c>
    </row>
    <row r="48">
      <c r="A48" s="4" t="inlineStr">
        <is>
          <t>Undrawn amounts</t>
        </is>
      </c>
      <c r="B48" s="5" t="n">
        <v>1582262</v>
      </c>
    </row>
    <row r="49">
      <c r="A49" s="4" t="inlineStr">
        <is>
          <t>Amount outstanding</t>
        </is>
      </c>
      <c r="B49" s="5" t="n">
        <v>11191782</v>
      </c>
      <c r="G49" s="5" t="n">
        <v>10864872</v>
      </c>
    </row>
    <row r="50">
      <c r="A50" s="4" t="inlineStr">
        <is>
          <t>Secured | Export credit facilities</t>
        </is>
      </c>
    </row>
    <row r="51">
      <c r="A51" s="3" t="inlineStr">
        <is>
          <t>Debt Instrument [Line Items]</t>
        </is>
      </c>
    </row>
    <row r="52">
      <c r="A52" s="4" t="inlineStr">
        <is>
          <t>Collateral (number of aircraft and helicopters) | aircraftAndEngines</t>
        </is>
      </c>
      <c r="D52" s="5" t="n">
        <v>42</v>
      </c>
    </row>
    <row r="53">
      <c r="A53" s="4" t="inlineStr">
        <is>
          <t>Commitment</t>
        </is>
      </c>
      <c r="B53" s="5" t="n">
        <v>1276557</v>
      </c>
    </row>
    <row r="54">
      <c r="A54" s="4" t="inlineStr">
        <is>
          <t>Undrawn amounts</t>
        </is>
      </c>
      <c r="B54" s="5" t="n">
        <v>0</v>
      </c>
    </row>
    <row r="55">
      <c r="A55" s="4" t="inlineStr">
        <is>
          <t>Amount outstanding</t>
        </is>
      </c>
      <c r="B55" s="5" t="n">
        <v>1276557</v>
      </c>
      <c r="G55" s="5" t="n">
        <v>1023912</v>
      </c>
    </row>
    <row r="56">
      <c r="A56" s="4" t="inlineStr">
        <is>
          <t>Weighted average interest rate</t>
        </is>
      </c>
      <c r="C56" s="4" t="inlineStr">
        <is>
          <t>2.08%</t>
        </is>
      </c>
    </row>
    <row r="57">
      <c r="A57" s="4" t="inlineStr">
        <is>
          <t>Additional commitment</t>
        </is>
      </c>
      <c r="B57" s="5" t="n">
        <v>800000</v>
      </c>
    </row>
    <row r="58">
      <c r="A58" s="4" t="inlineStr">
        <is>
          <t>Secured | Institutional secured term loans &amp; secured portfolio loans</t>
        </is>
      </c>
    </row>
    <row r="59">
      <c r="A59" s="3" t="inlineStr">
        <is>
          <t>Debt Instrument [Line Items]</t>
        </is>
      </c>
    </row>
    <row r="60">
      <c r="A60" s="4" t="inlineStr">
        <is>
          <t>Collateral (number of aircraft and helicopters) | aircraftAndEngines</t>
        </is>
      </c>
      <c r="D60" s="5" t="n">
        <v>277</v>
      </c>
    </row>
    <row r="61">
      <c r="A61" s="4" t="inlineStr">
        <is>
          <t>Commitment</t>
        </is>
      </c>
      <c r="B61" s="5" t="n">
        <v>8428534</v>
      </c>
    </row>
    <row r="62">
      <c r="A62" s="4" t="inlineStr">
        <is>
          <t>Undrawn amounts</t>
        </is>
      </c>
      <c r="B62" s="5" t="n">
        <v>0</v>
      </c>
    </row>
    <row r="63">
      <c r="A63" s="4" t="inlineStr">
        <is>
          <t>Amount outstanding</t>
        </is>
      </c>
      <c r="B63" s="5" t="n">
        <v>8428534</v>
      </c>
      <c r="G63" s="5" t="n">
        <v>6989633</v>
      </c>
    </row>
    <row r="64">
      <c r="A64" s="4" t="inlineStr">
        <is>
          <t>Weighted average interest rate</t>
        </is>
      </c>
      <c r="C64" s="4" t="inlineStr">
        <is>
          <t>2.50%</t>
        </is>
      </c>
    </row>
    <row r="65">
      <c r="A65" s="4" t="inlineStr">
        <is>
          <t>Secured | AerFunding Revolving Credit Facility</t>
        </is>
      </c>
    </row>
    <row r="66">
      <c r="A66" s="3" t="inlineStr">
        <is>
          <t>Debt Instrument [Line Items]</t>
        </is>
      </c>
    </row>
    <row r="67">
      <c r="A67" s="4" t="inlineStr">
        <is>
          <t>Collateral (number of aircraft and helicopters) | aircraftAndEngines</t>
        </is>
      </c>
      <c r="D67" s="5" t="n">
        <v>26</v>
      </c>
    </row>
    <row r="68">
      <c r="A68" s="4" t="inlineStr">
        <is>
          <t>Commitment</t>
        </is>
      </c>
      <c r="B68" s="5" t="n">
        <v>2075000</v>
      </c>
    </row>
    <row r="69">
      <c r="A69" s="4" t="inlineStr">
        <is>
          <t>Undrawn amounts</t>
        </is>
      </c>
      <c r="B69" s="5" t="n">
        <v>1291512</v>
      </c>
    </row>
    <row r="70">
      <c r="A70" s="4" t="inlineStr">
        <is>
          <t>Amount outstanding</t>
        </is>
      </c>
      <c r="B70" s="5" t="n">
        <v>783488</v>
      </c>
      <c r="G70" s="5" t="n">
        <v>2074881</v>
      </c>
    </row>
    <row r="71">
      <c r="A71" s="4" t="inlineStr">
        <is>
          <t>Weighted average interest rate</t>
        </is>
      </c>
      <c r="C71" s="4" t="inlineStr">
        <is>
          <t>2.85%</t>
        </is>
      </c>
    </row>
    <row r="72">
      <c r="A72" s="4" t="inlineStr">
        <is>
          <t>Secured | Other secured debt</t>
        </is>
      </c>
    </row>
    <row r="73">
      <c r="A73" s="3" t="inlineStr">
        <is>
          <t>Debt Instrument [Line Items]</t>
        </is>
      </c>
    </row>
    <row r="74">
      <c r="A74" s="4" t="inlineStr">
        <is>
          <t>Collateral (number of aircraft and helicopters)</t>
        </is>
      </c>
      <c r="D74" s="5" t="n">
        <v>23</v>
      </c>
      <c r="E74" s="5" t="n">
        <v>23</v>
      </c>
    </row>
    <row r="75">
      <c r="A75" s="4" t="inlineStr">
        <is>
          <t>Commitment</t>
        </is>
      </c>
      <c r="B75" s="5" t="n">
        <v>991592</v>
      </c>
    </row>
    <row r="76">
      <c r="A76" s="4" t="inlineStr">
        <is>
          <t>Undrawn amounts</t>
        </is>
      </c>
      <c r="B76" s="5" t="n">
        <v>290750</v>
      </c>
    </row>
    <row r="77">
      <c r="A77" s="4" t="inlineStr">
        <is>
          <t>Amount outstanding</t>
        </is>
      </c>
      <c r="B77" s="5" t="n">
        <v>700842</v>
      </c>
      <c r="G77" s="5" t="n">
        <v>778273</v>
      </c>
    </row>
    <row r="78">
      <c r="A78" s="4" t="inlineStr">
        <is>
          <t>Weighted average interest rate</t>
        </is>
      </c>
      <c r="C78" s="4" t="inlineStr">
        <is>
          <t>3.29%</t>
        </is>
      </c>
    </row>
    <row r="79">
      <c r="A79" s="4" t="inlineStr">
        <is>
          <t>Number of engines pledged as collateral | engine</t>
        </is>
      </c>
      <c r="F79" s="5" t="n">
        <v>74</v>
      </c>
    </row>
    <row r="80">
      <c r="A80" s="4" t="inlineStr">
        <is>
          <t>Secured | Secured debt fair value adjustment</t>
        </is>
      </c>
    </row>
    <row r="81">
      <c r="A81" s="3" t="inlineStr">
        <is>
          <t>Debt Instrument [Line Items]</t>
        </is>
      </c>
    </row>
    <row r="82">
      <c r="A82" s="4" t="inlineStr">
        <is>
          <t>Commitment</t>
        </is>
      </c>
      <c r="B82" s="5" t="n">
        <v>0</v>
      </c>
    </row>
    <row r="83">
      <c r="A83" s="4" t="inlineStr">
        <is>
          <t>Undrawn amounts</t>
        </is>
      </c>
      <c r="B83" s="5" t="n">
        <v>0</v>
      </c>
    </row>
    <row r="84">
      <c r="A84" s="4" t="inlineStr">
        <is>
          <t>Amount outstanding</t>
        </is>
      </c>
      <c r="B84" s="5" t="n">
        <v>2361</v>
      </c>
      <c r="G84" s="5" t="n">
        <v>-1827</v>
      </c>
    </row>
    <row r="85">
      <c r="A85" s="4" t="inlineStr">
        <is>
          <t>Subordinated</t>
        </is>
      </c>
    </row>
    <row r="86">
      <c r="A86" s="3" t="inlineStr">
        <is>
          <t>Debt Instrument [Line Items]</t>
        </is>
      </c>
    </row>
    <row r="87">
      <c r="A87" s="4" t="inlineStr">
        <is>
          <t>Commitment</t>
        </is>
      </c>
      <c r="B87" s="5" t="n">
        <v>2277219</v>
      </c>
    </row>
    <row r="88">
      <c r="A88" s="4" t="inlineStr">
        <is>
          <t>Undrawn amounts</t>
        </is>
      </c>
      <c r="B88" s="5" t="n">
        <v>0</v>
      </c>
    </row>
    <row r="89">
      <c r="A89" s="4" t="inlineStr">
        <is>
          <t>Amount outstanding</t>
        </is>
      </c>
      <c r="B89" s="5" t="n">
        <v>2277004</v>
      </c>
      <c r="G89" s="5" t="n">
        <v>2293302</v>
      </c>
    </row>
    <row r="90">
      <c r="A90" s="4" t="inlineStr">
        <is>
          <t>Subordinated | Subordinated notes</t>
        </is>
      </c>
    </row>
    <row r="91">
      <c r="A91" s="3" t="inlineStr">
        <is>
          <t>Debt Instrument [Line Items]</t>
        </is>
      </c>
    </row>
    <row r="92">
      <c r="A92" s="4" t="inlineStr">
        <is>
          <t>Commitment</t>
        </is>
      </c>
      <c r="B92" s="5" t="n">
        <v>2250000</v>
      </c>
    </row>
    <row r="93">
      <c r="A93" s="4" t="inlineStr">
        <is>
          <t>Undrawn amounts</t>
        </is>
      </c>
      <c r="B93" s="5" t="n">
        <v>0</v>
      </c>
    </row>
    <row r="94">
      <c r="A94" s="4" t="inlineStr">
        <is>
          <t>Amount outstanding</t>
        </is>
      </c>
      <c r="B94" s="5" t="n">
        <v>2250000</v>
      </c>
      <c r="G94" s="5" t="n">
        <v>2250000</v>
      </c>
    </row>
    <row r="95">
      <c r="A95" s="4" t="inlineStr">
        <is>
          <t>Weighted average interest rate</t>
        </is>
      </c>
      <c r="C95" s="4" t="inlineStr">
        <is>
          <t>4.94%</t>
        </is>
      </c>
    </row>
    <row r="96">
      <c r="A96" s="4" t="inlineStr">
        <is>
          <t>Subordinated | Subordinated debt issued by VIEs</t>
        </is>
      </c>
    </row>
    <row r="97">
      <c r="A97" s="3" t="inlineStr">
        <is>
          <t>Debt Instrument [Line Items]</t>
        </is>
      </c>
    </row>
    <row r="98">
      <c r="A98" s="4" t="inlineStr">
        <is>
          <t>Commitment</t>
        </is>
      </c>
      <c r="B98" s="5" t="n">
        <v>27219</v>
      </c>
    </row>
    <row r="99">
      <c r="A99" s="4" t="inlineStr">
        <is>
          <t>Undrawn amounts</t>
        </is>
      </c>
      <c r="B99" s="5" t="n">
        <v>0</v>
      </c>
    </row>
    <row r="100">
      <c r="A100" s="4" t="inlineStr">
        <is>
          <t>Amount outstanding</t>
        </is>
      </c>
      <c r="B100" s="5" t="n">
        <v>27219</v>
      </c>
      <c r="G100" s="5" t="n">
        <v>43521</v>
      </c>
    </row>
    <row r="101">
      <c r="A101" s="4" t="inlineStr">
        <is>
          <t>Weighted average interest rate</t>
        </is>
      </c>
      <c r="C101" s="4" t="inlineStr">
        <is>
          <t>0.00%</t>
        </is>
      </c>
    </row>
    <row r="102">
      <c r="A102" s="4" t="inlineStr">
        <is>
          <t>Subordinated | Subordinated debt fair value adjustment</t>
        </is>
      </c>
    </row>
    <row r="103">
      <c r="A103" s="3" t="inlineStr">
        <is>
          <t>Debt Instrument [Line Items]</t>
        </is>
      </c>
    </row>
    <row r="104">
      <c r="A104" s="4" t="inlineStr">
        <is>
          <t>Commitment</t>
        </is>
      </c>
      <c r="B104" s="5" t="n">
        <v>0</v>
      </c>
    </row>
    <row r="105">
      <c r="A105" s="4" t="inlineStr">
        <is>
          <t>Undrawn amounts</t>
        </is>
      </c>
      <c r="B105" s="5" t="n">
        <v>0</v>
      </c>
    </row>
    <row r="106">
      <c r="A106" s="4" t="inlineStr">
        <is>
          <t>Amount outstanding</t>
        </is>
      </c>
      <c r="B106" s="5" t="n">
        <v>-215</v>
      </c>
      <c r="G106" s="6" t="n">
        <v>-219</v>
      </c>
    </row>
    <row r="107">
      <c r="A107" s="4" t="inlineStr">
        <is>
          <t>Floating Rate Debt</t>
        </is>
      </c>
    </row>
    <row r="108">
      <c r="A108" s="3" t="inlineStr">
        <is>
          <t>Debt Instrument [Line Items]</t>
        </is>
      </c>
    </row>
    <row r="109">
      <c r="A109" s="4" t="inlineStr">
        <is>
          <t>Debt</t>
        </is>
      </c>
      <c r="B109" s="6" t="n">
        <v>95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Maturities of debt financings) (Details) - USD ($) $ in Thousands</t>
        </is>
      </c>
      <c r="B1" s="2" t="inlineStr">
        <is>
          <t>12 Months Ended</t>
        </is>
      </c>
    </row>
    <row r="2">
      <c r="B2" s="2" t="inlineStr">
        <is>
          <t>Dec. 31, 2021</t>
        </is>
      </c>
      <c r="C2" s="2" t="inlineStr">
        <is>
          <t>Dec. 31, 2020</t>
        </is>
      </c>
      <c r="D2" s="2" t="inlineStr">
        <is>
          <t>Dec. 31, 2019</t>
        </is>
      </c>
    </row>
    <row r="3">
      <c r="A3" s="3" t="inlineStr">
        <is>
          <t>Maturities of Long-term Debt [Abstract]</t>
        </is>
      </c>
    </row>
    <row r="4">
      <c r="A4" s="4" t="inlineStr">
        <is>
          <t>2022</t>
        </is>
      </c>
      <c r="B4" s="6" t="n">
        <v>3982938</v>
      </c>
    </row>
    <row r="5">
      <c r="A5" s="4" t="inlineStr">
        <is>
          <t>2023</t>
        </is>
      </c>
      <c r="B5" s="5" t="n">
        <v>7329640</v>
      </c>
    </row>
    <row r="6">
      <c r="A6" s="4" t="inlineStr">
        <is>
          <t>2024</t>
        </is>
      </c>
      <c r="B6" s="5" t="n">
        <v>8910800</v>
      </c>
    </row>
    <row r="7">
      <c r="A7" s="4" t="inlineStr">
        <is>
          <t>2025</t>
        </is>
      </c>
      <c r="B7" s="5" t="n">
        <v>6130155</v>
      </c>
    </row>
    <row r="8">
      <c r="A8" s="4" t="inlineStr">
        <is>
          <t>2026</t>
        </is>
      </c>
      <c r="B8" s="5" t="n">
        <v>5939562</v>
      </c>
    </row>
    <row r="9">
      <c r="A9" s="4" t="inlineStr">
        <is>
          <t>Thereafter</t>
        </is>
      </c>
      <c r="B9" s="5" t="n">
        <v>18249021</v>
      </c>
    </row>
    <row r="10">
      <c r="A10" s="4" t="inlineStr">
        <is>
          <t>Total outstanding indebtedness, excluding fair value adjustments, debt issuance costs and debt discounts</t>
        </is>
      </c>
      <c r="B10" s="5" t="n">
        <v>50542116</v>
      </c>
    </row>
    <row r="11">
      <c r="A11" s="4" t="inlineStr">
        <is>
          <t>Amortization of debt issuance costs, debt discount, debt premium and lease premium</t>
        </is>
      </c>
      <c r="B11" s="6" t="n">
        <v>65800</v>
      </c>
      <c r="C11" s="6" t="n">
        <v>57200</v>
      </c>
      <c r="D11" s="6" t="n">
        <v>695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AerCap trust &amp; AICDC notes) (Details) - USD ($) $ in Thousands</t>
        </is>
      </c>
      <c r="B1" s="2" t="inlineStr">
        <is>
          <t>12 Months Ended</t>
        </is>
      </c>
    </row>
    <row r="2">
      <c r="B2" s="2" t="inlineStr">
        <is>
          <t>Dec. 31, 2021</t>
        </is>
      </c>
      <c r="C2" s="2" t="inlineStr">
        <is>
          <t>Dec. 31, 2020</t>
        </is>
      </c>
    </row>
    <row r="3">
      <c r="A3" s="3" t="inlineStr">
        <is>
          <t>Maturities of Long-term Debt [Abstract]</t>
        </is>
      </c>
    </row>
    <row r="4">
      <c r="A4" s="4" t="inlineStr">
        <is>
          <t>2022</t>
        </is>
      </c>
      <c r="B4" s="6" t="n">
        <v>3982938</v>
      </c>
    </row>
    <row r="5">
      <c r="A5" s="4" t="inlineStr">
        <is>
          <t>2023</t>
        </is>
      </c>
      <c r="B5" s="5" t="n">
        <v>7329640</v>
      </c>
    </row>
    <row r="6">
      <c r="A6" s="4" t="inlineStr">
        <is>
          <t>2024</t>
        </is>
      </c>
      <c r="B6" s="5" t="n">
        <v>8910800</v>
      </c>
    </row>
    <row r="7">
      <c r="A7" s="4" t="inlineStr">
        <is>
          <t>2025</t>
        </is>
      </c>
      <c r="B7" s="5" t="n">
        <v>6130155</v>
      </c>
    </row>
    <row r="8">
      <c r="A8" s="4" t="inlineStr">
        <is>
          <t>2026</t>
        </is>
      </c>
      <c r="B8" s="5" t="n">
        <v>5939562</v>
      </c>
    </row>
    <row r="9">
      <c r="A9" s="4" t="inlineStr">
        <is>
          <t>Thereafter</t>
        </is>
      </c>
      <c r="B9" s="5" t="n">
        <v>18249021</v>
      </c>
    </row>
    <row r="10">
      <c r="A10" s="4" t="inlineStr">
        <is>
          <t>Unsecured</t>
        </is>
      </c>
    </row>
    <row r="11">
      <c r="A11" s="3" t="inlineStr">
        <is>
          <t>Maturities of Long-term Debt [Abstract]</t>
        </is>
      </c>
    </row>
    <row r="12">
      <c r="A12" s="4" t="inlineStr">
        <is>
          <t>Debt</t>
        </is>
      </c>
      <c r="B12" s="5" t="n">
        <v>37079686</v>
      </c>
      <c r="C12" s="6" t="n">
        <v>15776730</v>
      </c>
    </row>
    <row r="13">
      <c r="A13" s="4" t="inlineStr">
        <is>
          <t>Unsecured | AerCap Trust &amp; AICDC Notes</t>
        </is>
      </c>
    </row>
    <row r="14">
      <c r="A14" s="3" t="inlineStr">
        <is>
          <t>Maturities of Long-term Debt [Abstract]</t>
        </is>
      </c>
    </row>
    <row r="15">
      <c r="A15" s="4" t="inlineStr">
        <is>
          <t>2022</t>
        </is>
      </c>
      <c r="B15" s="5" t="n">
        <v>867202</v>
      </c>
    </row>
    <row r="16">
      <c r="A16" s="4" t="inlineStr">
        <is>
          <t>2023</t>
        </is>
      </c>
      <c r="B16" s="5" t="n">
        <v>4700000</v>
      </c>
    </row>
    <row r="17">
      <c r="A17" s="4" t="inlineStr">
        <is>
          <t>2024</t>
        </is>
      </c>
      <c r="B17" s="5" t="n">
        <v>6800000</v>
      </c>
    </row>
    <row r="18">
      <c r="A18" s="4" t="inlineStr">
        <is>
          <t>2025</t>
        </is>
      </c>
      <c r="B18" s="5" t="n">
        <v>3650000</v>
      </c>
    </row>
    <row r="19">
      <c r="A19" s="4" t="inlineStr">
        <is>
          <t>2026</t>
        </is>
      </c>
      <c r="B19" s="5" t="n">
        <v>5250000</v>
      </c>
    </row>
    <row r="20">
      <c r="A20" s="4" t="inlineStr">
        <is>
          <t>Thereafter</t>
        </is>
      </c>
      <c r="B20" s="5" t="n">
        <v>12900000</v>
      </c>
    </row>
    <row r="21">
      <c r="A21" s="4" t="inlineStr">
        <is>
          <t>Debt</t>
        </is>
      </c>
      <c r="B21" s="6" t="n">
        <v>34167202</v>
      </c>
      <c r="C21" s="6" t="n">
        <v>12797126</v>
      </c>
    </row>
    <row r="22">
      <c r="A22" s="4" t="inlineStr">
        <is>
          <t>Redemption price of debt instrument, percentage</t>
        </is>
      </c>
      <c r="B22" s="4" t="inlineStr">
        <is>
          <t>100.00%</t>
        </is>
      </c>
    </row>
    <row r="23">
      <c r="A23" s="4" t="inlineStr">
        <is>
          <t>Unsecured | AerCap Trust &amp; AICDC Notes | Minimum</t>
        </is>
      </c>
    </row>
    <row r="24">
      <c r="A24" s="3" t="inlineStr">
        <is>
          <t>Maturities of Long-term Debt [Abstract]</t>
        </is>
      </c>
    </row>
    <row r="25">
      <c r="A25" s="4" t="inlineStr">
        <is>
          <t>Stated interest rate</t>
        </is>
      </c>
      <c r="B25" s="4" t="inlineStr">
        <is>
          <t>0.68%</t>
        </is>
      </c>
    </row>
    <row r="26">
      <c r="A26" s="4" t="inlineStr">
        <is>
          <t>Unsecured | AerCap Trust &amp; AICDC Notes | Maximum</t>
        </is>
      </c>
    </row>
    <row r="27">
      <c r="A27" s="3" t="inlineStr">
        <is>
          <t>Maturities of Long-term Debt [Abstract]</t>
        </is>
      </c>
    </row>
    <row r="28">
      <c r="A28" s="4" t="inlineStr">
        <is>
          <t>Stated interest rate</t>
        </is>
      </c>
      <c r="B28" s="4" t="inlineStr">
        <is>
          <t>6.5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GECAS acquisition notes) (Details) - GE Capital Aviation Services - Unsecured - USD ($) $ in Millions</t>
        </is>
      </c>
      <c r="B1" s="2" t="inlineStr">
        <is>
          <t>Nov. 01, 2021</t>
        </is>
      </c>
      <c r="C1" s="2" t="inlineStr">
        <is>
          <t>Oct. 29, 2021</t>
        </is>
      </c>
    </row>
    <row r="2">
      <c r="A2" s="4" t="inlineStr">
        <is>
          <t>GECAS acquisition senior notes</t>
        </is>
      </c>
    </row>
    <row r="3">
      <c r="A3" s="3" t="inlineStr">
        <is>
          <t>Debt Instrument [Line Items]</t>
        </is>
      </c>
    </row>
    <row r="4">
      <c r="A4" s="4" t="inlineStr">
        <is>
          <t>Aggregate principal amount</t>
        </is>
      </c>
      <c r="C4" s="6" t="n">
        <v>21000</v>
      </c>
    </row>
    <row r="5">
      <c r="A5" s="4" t="inlineStr">
        <is>
          <t>GECAS acquisition senior notes due 2023</t>
        </is>
      </c>
    </row>
    <row r="6">
      <c r="A6" s="3" t="inlineStr">
        <is>
          <t>Debt Instrument [Line Items]</t>
        </is>
      </c>
    </row>
    <row r="7">
      <c r="A7" s="4" t="inlineStr">
        <is>
          <t>Aggregate principal amount</t>
        </is>
      </c>
      <c r="C7" s="6" t="n">
        <v>1750</v>
      </c>
    </row>
    <row r="8">
      <c r="A8" s="4" t="inlineStr">
        <is>
          <t>Debt instrument, interest rate (in percentage)</t>
        </is>
      </c>
      <c r="C8" s="4" t="inlineStr">
        <is>
          <t>1.15%</t>
        </is>
      </c>
    </row>
    <row r="9">
      <c r="A9" s="4" t="inlineStr">
        <is>
          <t>3.25 billion GECAS acquisition senior notes due 2024</t>
        </is>
      </c>
    </row>
    <row r="10">
      <c r="A10" s="3" t="inlineStr">
        <is>
          <t>Debt Instrument [Line Items]</t>
        </is>
      </c>
    </row>
    <row r="11">
      <c r="A11" s="4" t="inlineStr">
        <is>
          <t>Aggregate principal amount</t>
        </is>
      </c>
      <c r="C11" s="6" t="n">
        <v>3250</v>
      </c>
    </row>
    <row r="12">
      <c r="A12" s="4" t="inlineStr">
        <is>
          <t>Debt instrument, interest rate (in percentage)</t>
        </is>
      </c>
      <c r="C12" s="4" t="inlineStr">
        <is>
          <t>1.65%</t>
        </is>
      </c>
    </row>
    <row r="13">
      <c r="A13" s="4" t="inlineStr">
        <is>
          <t>1.0 billion GECAS acquisition senior notes due 2024</t>
        </is>
      </c>
    </row>
    <row r="14">
      <c r="A14" s="3" t="inlineStr">
        <is>
          <t>Debt Instrument [Line Items]</t>
        </is>
      </c>
    </row>
    <row r="15">
      <c r="A15" s="4" t="inlineStr">
        <is>
          <t>Aggregate principal amount</t>
        </is>
      </c>
      <c r="C15" s="6" t="n">
        <v>1000</v>
      </c>
    </row>
    <row r="16">
      <c r="A16" s="4" t="inlineStr">
        <is>
          <t>Debt instrument, interest rate (in percentage)</t>
        </is>
      </c>
      <c r="C16" s="4" t="inlineStr">
        <is>
          <t>1.75%</t>
        </is>
      </c>
    </row>
    <row r="17">
      <c r="A17" s="4" t="inlineStr">
        <is>
          <t>GECAS acquisition senior notes due 2026</t>
        </is>
      </c>
    </row>
    <row r="18">
      <c r="A18" s="3" t="inlineStr">
        <is>
          <t>Debt Instrument [Line Items]</t>
        </is>
      </c>
    </row>
    <row r="19">
      <c r="A19" s="4" t="inlineStr">
        <is>
          <t>Aggregate principal amount</t>
        </is>
      </c>
      <c r="C19" s="6" t="n">
        <v>3750</v>
      </c>
    </row>
    <row r="20">
      <c r="A20" s="4" t="inlineStr">
        <is>
          <t>Debt instrument, interest rate (in percentage)</t>
        </is>
      </c>
      <c r="C20" s="4" t="inlineStr">
        <is>
          <t>2.45%</t>
        </is>
      </c>
    </row>
    <row r="21">
      <c r="A21" s="4" t="inlineStr">
        <is>
          <t>GECAS acquisition senior notes due 2028</t>
        </is>
      </c>
    </row>
    <row r="22">
      <c r="A22" s="3" t="inlineStr">
        <is>
          <t>Debt Instrument [Line Items]</t>
        </is>
      </c>
    </row>
    <row r="23">
      <c r="A23" s="4" t="inlineStr">
        <is>
          <t>Aggregate principal amount</t>
        </is>
      </c>
      <c r="C23" s="6" t="n">
        <v>3750</v>
      </c>
    </row>
    <row r="24">
      <c r="A24" s="4" t="inlineStr">
        <is>
          <t>Debt instrument, interest rate (in percentage)</t>
        </is>
      </c>
      <c r="C24" s="4" t="inlineStr">
        <is>
          <t>3.00%</t>
        </is>
      </c>
    </row>
    <row r="25">
      <c r="A25" s="4" t="inlineStr">
        <is>
          <t>GECAS acquisition senior notes due 2032</t>
        </is>
      </c>
    </row>
    <row r="26">
      <c r="A26" s="3" t="inlineStr">
        <is>
          <t>Debt Instrument [Line Items]</t>
        </is>
      </c>
    </row>
    <row r="27">
      <c r="A27" s="4" t="inlineStr">
        <is>
          <t>Aggregate principal amount</t>
        </is>
      </c>
      <c r="C27" s="6" t="n">
        <v>4000</v>
      </c>
    </row>
    <row r="28">
      <c r="A28" s="4" t="inlineStr">
        <is>
          <t>Debt instrument, interest rate (in percentage)</t>
        </is>
      </c>
      <c r="C28" s="4" t="inlineStr">
        <is>
          <t>3.30%</t>
        </is>
      </c>
    </row>
    <row r="29">
      <c r="A29" s="4" t="inlineStr">
        <is>
          <t>GECAS acquisition senior notes due 2033</t>
        </is>
      </c>
    </row>
    <row r="30">
      <c r="A30" s="3" t="inlineStr">
        <is>
          <t>Debt Instrument [Line Items]</t>
        </is>
      </c>
    </row>
    <row r="31">
      <c r="A31" s="4" t="inlineStr">
        <is>
          <t>Aggregate principal amount</t>
        </is>
      </c>
      <c r="C31" s="6" t="n">
        <v>1500</v>
      </c>
    </row>
    <row r="32">
      <c r="A32" s="4" t="inlineStr">
        <is>
          <t>Debt instrument, interest rate (in percentage)</t>
        </is>
      </c>
      <c r="C32" s="4" t="inlineStr">
        <is>
          <t>3.40%</t>
        </is>
      </c>
    </row>
    <row r="33">
      <c r="A33" s="4" t="inlineStr">
        <is>
          <t>GECAS acquisition senior notes due 2041</t>
        </is>
      </c>
    </row>
    <row r="34">
      <c r="A34" s="3" t="inlineStr">
        <is>
          <t>Debt Instrument [Line Items]</t>
        </is>
      </c>
    </row>
    <row r="35">
      <c r="A35" s="4" t="inlineStr">
        <is>
          <t>Aggregate principal amount</t>
        </is>
      </c>
      <c r="C35" s="6" t="n">
        <v>1500</v>
      </c>
    </row>
    <row r="36">
      <c r="A36" s="4" t="inlineStr">
        <is>
          <t>Debt instrument, interest rate (in percentage)</t>
        </is>
      </c>
      <c r="C36" s="4" t="inlineStr">
        <is>
          <t>3.85%</t>
        </is>
      </c>
    </row>
    <row r="37">
      <c r="A37" s="4" t="inlineStr">
        <is>
          <t>GECAS acquisition floating rate senior notes</t>
        </is>
      </c>
    </row>
    <row r="38">
      <c r="A38" s="3" t="inlineStr">
        <is>
          <t>Debt Instrument [Line Items]</t>
        </is>
      </c>
    </row>
    <row r="39">
      <c r="A39" s="4" t="inlineStr">
        <is>
          <t>Aggregate principal amount</t>
        </is>
      </c>
      <c r="C39" s="6" t="n">
        <v>500</v>
      </c>
    </row>
    <row r="40">
      <c r="A40" s="4" t="inlineStr">
        <is>
          <t>GECAS acquisition, additional senior notes</t>
        </is>
      </c>
    </row>
    <row r="41">
      <c r="A41" s="3" t="inlineStr">
        <is>
          <t>Debt Instrument [Line Items]</t>
        </is>
      </c>
    </row>
    <row r="42">
      <c r="A42" s="4" t="inlineStr">
        <is>
          <t>Aggregate principal amount</t>
        </is>
      </c>
      <c r="B42" s="6" t="n">
        <v>1000</v>
      </c>
    </row>
    <row r="43">
      <c r="A43" s="4" t="inlineStr">
        <is>
          <t>Debt instrument, interest rate (in percentage)</t>
        </is>
      </c>
      <c r="B43" s="4" t="inlineStr">
        <is>
          <t>1.9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ebt (Revolving credit facilities) (Details) - Unsecured - USD ($)</t>
        </is>
      </c>
      <c r="B1" s="2" t="inlineStr">
        <is>
          <t>1 Months Ended</t>
        </is>
      </c>
    </row>
    <row r="2">
      <c r="B2" s="2" t="inlineStr">
        <is>
          <t>Oct. 31, 2019</t>
        </is>
      </c>
      <c r="C2" s="2" t="inlineStr">
        <is>
          <t>Aug. 31, 2021</t>
        </is>
      </c>
      <c r="D2" s="2" t="inlineStr">
        <is>
          <t>Mar. 30, 2021</t>
        </is>
      </c>
      <c r="E2" s="2" t="inlineStr">
        <is>
          <t>Mar. 31, 2018</t>
        </is>
      </c>
    </row>
    <row r="3">
      <c r="A3" s="4" t="inlineStr">
        <is>
          <t>Asia revolving credit facility</t>
        </is>
      </c>
    </row>
    <row r="4">
      <c r="A4" s="3" t="inlineStr">
        <is>
          <t>Debt Instrument [Line Items]</t>
        </is>
      </c>
    </row>
    <row r="5">
      <c r="A5" s="4" t="inlineStr">
        <is>
          <t>Credit facility maximum borrowing capacity</t>
        </is>
      </c>
      <c r="C5" s="6" t="n">
        <v>684000000</v>
      </c>
      <c r="E5" s="6" t="n">
        <v>950000000</v>
      </c>
    </row>
    <row r="6">
      <c r="A6" s="4" t="inlineStr">
        <is>
          <t>Citi revolving credit facility I</t>
        </is>
      </c>
    </row>
    <row r="7">
      <c r="A7" s="3" t="inlineStr">
        <is>
          <t>Debt Instrument [Line Items]</t>
        </is>
      </c>
    </row>
    <row r="8">
      <c r="A8" s="4" t="inlineStr">
        <is>
          <t>Credit facility maximum borrowing capacity</t>
        </is>
      </c>
      <c r="B8" s="6" t="n">
        <v>4000000000</v>
      </c>
    </row>
    <row r="9">
      <c r="A9" s="4" t="inlineStr">
        <is>
          <t>Credit facility increase borrowing capacity</t>
        </is>
      </c>
      <c r="B9" s="6" t="n">
        <v>500000000</v>
      </c>
    </row>
    <row r="10">
      <c r="A10" s="4" t="inlineStr">
        <is>
          <t>Citi revolving credit facility II</t>
        </is>
      </c>
    </row>
    <row r="11">
      <c r="A11" s="3" t="inlineStr">
        <is>
          <t>Debt Instrument [Line Items]</t>
        </is>
      </c>
    </row>
    <row r="12">
      <c r="A12" s="4" t="inlineStr">
        <is>
          <t>Credit facility maximum borrowing capacity</t>
        </is>
      </c>
      <c r="D12" s="6" t="n">
        <v>43500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Debt (Export credit facilities) (Details) - Export credit facilities - Secured</t>
        </is>
      </c>
      <c r="B1" s="2" t="inlineStr">
        <is>
          <t>12 Months Ended</t>
        </is>
      </c>
    </row>
    <row r="2">
      <c r="B2" s="2" t="inlineStr">
        <is>
          <t>Dec. 31, 2021</t>
        </is>
      </c>
    </row>
    <row r="3">
      <c r="A3" s="4" t="inlineStr">
        <is>
          <t>Minimum</t>
        </is>
      </c>
    </row>
    <row r="4">
      <c r="A4" s="3" t="inlineStr">
        <is>
          <t>Debt Instrument [Line Items]</t>
        </is>
      </c>
    </row>
    <row r="5">
      <c r="A5" s="4" t="inlineStr">
        <is>
          <t>Debt instrument term</t>
        </is>
      </c>
      <c r="B5" s="4" t="inlineStr">
        <is>
          <t>10 years</t>
        </is>
      </c>
    </row>
    <row r="6">
      <c r="A6" s="4" t="inlineStr">
        <is>
          <t>Maximum</t>
        </is>
      </c>
    </row>
    <row r="7">
      <c r="A7" s="3" t="inlineStr">
        <is>
          <t>Debt Instrument [Line Items]</t>
        </is>
      </c>
    </row>
    <row r="8">
      <c r="A8" s="4" t="inlineStr">
        <is>
          <t>Debt instrument term</t>
        </is>
      </c>
      <c r="B8" s="4" t="inlineStr">
        <is>
          <t>12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bt (Institutional secured term &amp; secured portfolio loans) (Details) - Secured $ in Thousands</t>
        </is>
      </c>
      <c r="B1" s="2" t="inlineStr">
        <is>
          <t>Dec. 31, 2021USD ($)aircraft</t>
        </is>
      </c>
      <c r="C1" s="2" t="inlineStr">
        <is>
          <t>Nov. 05, 2021USD ($)</t>
        </is>
      </c>
      <c r="D1" s="2" t="inlineStr">
        <is>
          <t>Dec. 31, 2020USD ($)</t>
        </is>
      </c>
    </row>
    <row r="2">
      <c r="A2" s="3" t="inlineStr">
        <is>
          <t>Debt Instrument [Line Items]</t>
        </is>
      </c>
    </row>
    <row r="3">
      <c r="A3" s="4" t="inlineStr">
        <is>
          <t>Amount outstanding</t>
        </is>
      </c>
      <c r="B3" s="6" t="n">
        <v>11191782</v>
      </c>
      <c r="D3" s="6" t="n">
        <v>10864872</v>
      </c>
    </row>
    <row r="4">
      <c r="A4" s="4" t="inlineStr">
        <is>
          <t>Institutional secured term loans &amp; secured portfolio loans</t>
        </is>
      </c>
    </row>
    <row r="5">
      <c r="A5" s="3" t="inlineStr">
        <is>
          <t>Debt Instrument [Line Items]</t>
        </is>
      </c>
    </row>
    <row r="6">
      <c r="A6" s="4" t="inlineStr">
        <is>
          <t>Number of aircraft designated as collateral | aircraft</t>
        </is>
      </c>
      <c r="B6" s="5" t="n">
        <v>277</v>
      </c>
    </row>
    <row r="7">
      <c r="A7" s="4" t="inlineStr">
        <is>
          <t>Amount outstanding</t>
        </is>
      </c>
      <c r="B7" s="6" t="n">
        <v>8428534</v>
      </c>
      <c r="D7" s="5" t="n">
        <v>6989633</v>
      </c>
    </row>
    <row r="8">
      <c r="A8" s="4" t="inlineStr">
        <is>
          <t>Weighted average interest rate</t>
        </is>
      </c>
      <c r="B8" s="4" t="inlineStr">
        <is>
          <t>2.50%</t>
        </is>
      </c>
    </row>
    <row r="9">
      <c r="A9" s="4" t="inlineStr">
        <is>
          <t>Credit facility amount outstanding</t>
        </is>
      </c>
      <c r="D9" s="5" t="n">
        <v>6989633</v>
      </c>
    </row>
    <row r="10">
      <c r="A10" s="4" t="inlineStr">
        <is>
          <t>Setanta</t>
        </is>
      </c>
    </row>
    <row r="11">
      <c r="A11" s="3" t="inlineStr">
        <is>
          <t>Debt Instrument [Line Items]</t>
        </is>
      </c>
    </row>
    <row r="12">
      <c r="A12" s="4" t="inlineStr">
        <is>
          <t>Number of aircraft designated as collateral | aircraft</t>
        </is>
      </c>
      <c r="B12" s="5" t="n">
        <v>94</v>
      </c>
    </row>
    <row r="13">
      <c r="A13" s="4" t="inlineStr">
        <is>
          <t>Amount outstanding</t>
        </is>
      </c>
      <c r="B13" s="6" t="n">
        <v>2000000</v>
      </c>
    </row>
    <row r="14">
      <c r="A14" s="4" t="inlineStr">
        <is>
          <t>Weighted average interest rate</t>
        </is>
      </c>
      <c r="B14" s="4" t="inlineStr">
        <is>
          <t>2.14%</t>
        </is>
      </c>
    </row>
    <row r="15">
      <c r="A15" s="4" t="inlineStr">
        <is>
          <t>Credit facility amount outstanding</t>
        </is>
      </c>
      <c r="C15" s="6" t="n">
        <v>2000000</v>
      </c>
      <c r="D15" s="5" t="n">
        <v>0</v>
      </c>
    </row>
    <row r="16">
      <c r="A16" s="4" t="inlineStr">
        <is>
          <t>Hyperion</t>
        </is>
      </c>
    </row>
    <row r="17">
      <c r="A17" s="3" t="inlineStr">
        <is>
          <t>Debt Instrument [Line Items]</t>
        </is>
      </c>
    </row>
    <row r="18">
      <c r="A18" s="4" t="inlineStr">
        <is>
          <t>Number of aircraft designated as collateral | aircraft</t>
        </is>
      </c>
      <c r="B18" s="5" t="n">
        <v>58</v>
      </c>
    </row>
    <row r="19">
      <c r="A19" s="4" t="inlineStr">
        <is>
          <t>Amount outstanding</t>
        </is>
      </c>
      <c r="B19" s="6" t="n">
        <v>1050000</v>
      </c>
    </row>
    <row r="20">
      <c r="A20" s="4" t="inlineStr">
        <is>
          <t>Weighted average interest rate</t>
        </is>
      </c>
      <c r="B20" s="4" t="inlineStr">
        <is>
          <t>1.97%</t>
        </is>
      </c>
    </row>
    <row r="21">
      <c r="A21" s="4" t="inlineStr">
        <is>
          <t>Credit facility amount outstanding</t>
        </is>
      </c>
      <c r="D21" s="5" t="n">
        <v>1050000</v>
      </c>
    </row>
    <row r="22">
      <c r="A22" s="4" t="inlineStr">
        <is>
          <t>Celtago &amp; Celtago II</t>
        </is>
      </c>
    </row>
    <row r="23">
      <c r="A23" s="3" t="inlineStr">
        <is>
          <t>Debt Instrument [Line Items]</t>
        </is>
      </c>
    </row>
    <row r="24">
      <c r="A24" s="4" t="inlineStr">
        <is>
          <t>Number of aircraft designated as collateral | aircraft</t>
        </is>
      </c>
      <c r="B24" s="5" t="n">
        <v>25</v>
      </c>
    </row>
    <row r="25">
      <c r="A25" s="4" t="inlineStr">
        <is>
          <t>Amount outstanding</t>
        </is>
      </c>
      <c r="B25" s="6" t="n">
        <v>869550</v>
      </c>
    </row>
    <row r="26">
      <c r="A26" s="4" t="inlineStr">
        <is>
          <t>Weighted average interest rate</t>
        </is>
      </c>
      <c r="B26" s="4" t="inlineStr">
        <is>
          <t>2.77%</t>
        </is>
      </c>
    </row>
    <row r="27">
      <c r="A27" s="4" t="inlineStr">
        <is>
          <t>Credit facility amount outstanding</t>
        </is>
      </c>
      <c r="D27" s="5" t="n">
        <v>984076</v>
      </c>
    </row>
    <row r="28">
      <c r="A28" s="4" t="inlineStr">
        <is>
          <t>Cesium</t>
        </is>
      </c>
    </row>
    <row r="29">
      <c r="A29" s="3" t="inlineStr">
        <is>
          <t>Debt Instrument [Line Items]</t>
        </is>
      </c>
    </row>
    <row r="30">
      <c r="A30" s="4" t="inlineStr">
        <is>
          <t>Number of aircraft designated as collateral | aircraft</t>
        </is>
      </c>
      <c r="B30" s="5" t="n">
        <v>15</v>
      </c>
    </row>
    <row r="31">
      <c r="A31" s="4" t="inlineStr">
        <is>
          <t>Amount outstanding</t>
        </is>
      </c>
      <c r="B31" s="6" t="n">
        <v>726398</v>
      </c>
    </row>
    <row r="32">
      <c r="A32" s="4" t="inlineStr">
        <is>
          <t>Weighted average interest rate</t>
        </is>
      </c>
      <c r="B32" s="4" t="inlineStr">
        <is>
          <t>2.78%</t>
        </is>
      </c>
    </row>
    <row r="33">
      <c r="A33" s="4" t="inlineStr">
        <is>
          <t>Credit facility amount outstanding</t>
        </is>
      </c>
      <c r="D33" s="5" t="n">
        <v>791480</v>
      </c>
    </row>
    <row r="34">
      <c r="A34" s="4" t="inlineStr">
        <is>
          <t>Goldfish</t>
        </is>
      </c>
    </row>
    <row r="35">
      <c r="A35" s="3" t="inlineStr">
        <is>
          <t>Debt Instrument [Line Items]</t>
        </is>
      </c>
    </row>
    <row r="36">
      <c r="A36" s="4" t="inlineStr">
        <is>
          <t>Number of aircraft designated as collateral | aircraft</t>
        </is>
      </c>
      <c r="B36" s="5" t="n">
        <v>13</v>
      </c>
    </row>
    <row r="37">
      <c r="A37" s="4" t="inlineStr">
        <is>
          <t>Amount outstanding</t>
        </is>
      </c>
      <c r="B37" s="6" t="n">
        <v>616649</v>
      </c>
    </row>
    <row r="38">
      <c r="A38" s="4" t="inlineStr">
        <is>
          <t>Weighted average interest rate</t>
        </is>
      </c>
      <c r="B38" s="4" t="inlineStr">
        <is>
          <t>1.62%</t>
        </is>
      </c>
    </row>
    <row r="39">
      <c r="A39" s="4" t="inlineStr">
        <is>
          <t>Credit facility amount outstanding</t>
        </is>
      </c>
      <c r="D39" s="5" t="n">
        <v>671060</v>
      </c>
    </row>
    <row r="40">
      <c r="A40" s="4" t="inlineStr">
        <is>
          <t>Scandium</t>
        </is>
      </c>
    </row>
    <row r="41">
      <c r="A41" s="3" t="inlineStr">
        <is>
          <t>Debt Instrument [Line Items]</t>
        </is>
      </c>
    </row>
    <row r="42">
      <c r="A42" s="4" t="inlineStr">
        <is>
          <t>Number of aircraft designated as collateral | aircraft</t>
        </is>
      </c>
      <c r="B42" s="5" t="n">
        <v>10</v>
      </c>
    </row>
    <row r="43">
      <c r="A43" s="4" t="inlineStr">
        <is>
          <t>Amount outstanding</t>
        </is>
      </c>
      <c r="B43" s="6" t="n">
        <v>573770</v>
      </c>
    </row>
    <row r="44">
      <c r="A44" s="4" t="inlineStr">
        <is>
          <t>Weighted average interest rate</t>
        </is>
      </c>
      <c r="B44" s="4" t="inlineStr">
        <is>
          <t>3.14%</t>
        </is>
      </c>
    </row>
    <row r="45">
      <c r="A45" s="4" t="inlineStr">
        <is>
          <t>Credit facility amount outstanding</t>
        </is>
      </c>
      <c r="D45" s="5" t="n">
        <v>627555</v>
      </c>
    </row>
    <row r="46">
      <c r="A46" s="4" t="inlineStr">
        <is>
          <t>Rhodium</t>
        </is>
      </c>
    </row>
    <row r="47">
      <c r="A47" s="3" t="inlineStr">
        <is>
          <t>Debt Instrument [Line Items]</t>
        </is>
      </c>
    </row>
    <row r="48">
      <c r="A48" s="4" t="inlineStr">
        <is>
          <t>Number of aircraft designated as collateral | aircraft</t>
        </is>
      </c>
      <c r="B48" s="5" t="n">
        <v>11</v>
      </c>
    </row>
    <row r="49">
      <c r="A49" s="4" t="inlineStr">
        <is>
          <t>Amount outstanding</t>
        </is>
      </c>
      <c r="B49" s="6" t="n">
        <v>506202</v>
      </c>
    </row>
    <row r="50">
      <c r="A50" s="4" t="inlineStr">
        <is>
          <t>Weighted average interest rate</t>
        </is>
      </c>
      <c r="B50" s="4" t="inlineStr">
        <is>
          <t>2.97%</t>
        </is>
      </c>
    </row>
    <row r="51">
      <c r="A51" s="4" t="inlineStr">
        <is>
          <t>Credit facility amount outstanding</t>
        </is>
      </c>
      <c r="D51" s="5" t="n">
        <v>551209</v>
      </c>
    </row>
    <row r="52">
      <c r="A52" s="4" t="inlineStr">
        <is>
          <t>Other secured facilities</t>
        </is>
      </c>
    </row>
    <row r="53">
      <c r="A53" s="3" t="inlineStr">
        <is>
          <t>Debt Instrument [Line Items]</t>
        </is>
      </c>
    </row>
    <row r="54">
      <c r="A54" s="4" t="inlineStr">
        <is>
          <t>Number of aircraft designated as collateral | aircraft</t>
        </is>
      </c>
      <c r="B54" s="5" t="n">
        <v>51</v>
      </c>
    </row>
    <row r="55">
      <c r="A55" s="4" t="inlineStr">
        <is>
          <t>Amount outstanding</t>
        </is>
      </c>
      <c r="B55" s="6" t="n">
        <v>2085965</v>
      </c>
    </row>
    <row r="56">
      <c r="A56" s="4" t="inlineStr">
        <is>
          <t>Weighted average interest rate</t>
        </is>
      </c>
      <c r="B56" s="4" t="inlineStr">
        <is>
          <t>2.87%</t>
        </is>
      </c>
    </row>
    <row r="57">
      <c r="A57" s="4" t="inlineStr">
        <is>
          <t>Credit facility amount outstanding</t>
        </is>
      </c>
      <c r="D57" s="6" t="n">
        <v>23142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General The Company AerCap Holdings N.V., together with its subsidiaries (“AerCap,” “we,” “us” or the “Company”), is the global leader in aviation leasing with 2,369 aircraft owned, managed or on order, over 900 engines (including engines owned by our Shannon Engine Support joint venture), over 300 owned helicopters, and total assets of $74.6 billion as of December 31, 2021. Our ordinary shares are listed on the New York Stock Exchange under the ticker symbol AER. Our headquarters is located in Dublin, and we have offices in Shannon, Miami, Singapore, Amsterdam, Shanghai, Abu Dhabi and other locations. We also have representative offices at the world’s largest aircraft manufacturers, The Boeing Company (“Boeing”) in Seattle and Airbus S.A.S (“Airbus”) in Toulouse. The Consolidated Financial Statements presented herein include the accounts of AerCap Holdings N.V. and its subsidiaries. AerCap Holdings N.V. was incorporated in the Netherlands as a public limited liability company (“ naamloze vennootschap” or “N.V.” ) on July 10, 2006. GECAS Transaction AerCap completed the acquisition of GE Capital Aviation Services (“GECAS”) from General Electric (“GE”) (the “GECAS Transaction”) on November 1, 2021. Under the terms of the transaction agreement, GE received 111.5 million newly issued AerCap shares, approximately $23 billion of cash and $1 billion of AerCap senior notes. Immediately following the completion of the GECAS Transaction, GE held approximately 46% of AerCap’s issued and outstanding ordinary shares. In connection with the GECAS Transaction, GE appointed one member to join the Board of Directors of AerCap, bringing the number of directors serving on AerCap’s Board of Directors to ten. Additionally, pursuant to the shareholder agreement between AerCap and GE, for as long as GE and its wholly owned subsidiaries, collectively, beneficially own at least 10% of our outstanding shares, GE will be entitled to designate a second director for appointment to AerCap’s Board of Directors. The GE shares are subject to a lock-up period which will expire in stages from nine GECAS Transac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Debt (AerFunding revolving credit facility and credit agreement) (Details)</t>
        </is>
      </c>
      <c r="B1" s="2" t="inlineStr">
        <is>
          <t>1 Months Ended</t>
        </is>
      </c>
      <c r="C1" s="2" t="inlineStr">
        <is>
          <t>12 Months Ended</t>
        </is>
      </c>
    </row>
    <row r="2">
      <c r="B2" s="2" t="inlineStr">
        <is>
          <t>Dec. 31, 2020</t>
        </is>
      </c>
      <c r="C2" s="2" t="inlineStr">
        <is>
          <t>Dec. 31, 2021</t>
        </is>
      </c>
    </row>
    <row r="3">
      <c r="A3" s="4" t="inlineStr">
        <is>
          <t>Term loan | AerFunding Revolving Credit Facility</t>
        </is>
      </c>
    </row>
    <row r="4">
      <c r="A4" s="3" t="inlineStr">
        <is>
          <t>Debt Instrument [Line Items]</t>
        </is>
      </c>
    </row>
    <row r="5">
      <c r="A5" s="4" t="inlineStr">
        <is>
          <t>Debt instrument term</t>
        </is>
      </c>
      <c r="B5" s="4" t="inlineStr">
        <is>
          <t>32 months</t>
        </is>
      </c>
    </row>
    <row r="6">
      <c r="A6" s="4" t="inlineStr">
        <is>
          <t>Charitable Trust | AerFunding</t>
        </is>
      </c>
    </row>
    <row r="7">
      <c r="A7" s="3" t="inlineStr">
        <is>
          <t>Debt Instrument [Line Items]</t>
        </is>
      </c>
    </row>
    <row r="8">
      <c r="A8" s="4" t="inlineStr">
        <is>
          <t>Ownership percentage</t>
        </is>
      </c>
      <c r="C8" s="4" t="inlineStr">
        <is>
          <t>95.00%</t>
        </is>
      </c>
    </row>
    <row r="9">
      <c r="A9" s="4" t="inlineStr">
        <is>
          <t>AerCap Ireland | AerFunding</t>
        </is>
      </c>
    </row>
    <row r="10">
      <c r="A10" s="3" t="inlineStr">
        <is>
          <t>Debt Instrument [Line Items]</t>
        </is>
      </c>
    </row>
    <row r="11">
      <c r="A11" s="4" t="inlineStr">
        <is>
          <t>Ownership percentage</t>
        </is>
      </c>
      <c r="C11" s="4" t="inlineStr">
        <is>
          <t>5.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bordinated debt) (Details) - Subordinated Debt Notes - USD ($) $ in Thousands</t>
        </is>
      </c>
      <c r="B1" s="2" t="inlineStr">
        <is>
          <t>Dec. 31, 2021</t>
        </is>
      </c>
      <c r="C1" s="2" t="inlineStr">
        <is>
          <t>Dec. 31, 2020</t>
        </is>
      </c>
    </row>
    <row r="2">
      <c r="A2" s="3" t="inlineStr">
        <is>
          <t>Debt Instrument [Line Items]</t>
        </is>
      </c>
    </row>
    <row r="3">
      <c r="A3" s="4" t="inlineStr">
        <is>
          <t>Amount outstanding</t>
        </is>
      </c>
      <c r="B3" s="6" t="n">
        <v>2250000</v>
      </c>
      <c r="C3" s="6" t="n">
        <v>2250000</v>
      </c>
    </row>
    <row r="4">
      <c r="A4" s="4" t="inlineStr">
        <is>
          <t>ECAPS Subordinated Notes</t>
        </is>
      </c>
    </row>
    <row r="5">
      <c r="A5" s="3" t="inlineStr">
        <is>
          <t>Debt Instrument [Line Items]</t>
        </is>
      </c>
    </row>
    <row r="6">
      <c r="A6" s="4" t="inlineStr">
        <is>
          <t>Amount outstanding</t>
        </is>
      </c>
      <c r="B6" s="6" t="n">
        <v>1000000</v>
      </c>
      <c r="C6" s="5" t="n">
        <v>1000000</v>
      </c>
    </row>
    <row r="7">
      <c r="A7" s="4" t="inlineStr">
        <is>
          <t>Weighted average interest rate</t>
        </is>
      </c>
      <c r="B7" s="4" t="inlineStr">
        <is>
          <t>3.47%</t>
        </is>
      </c>
    </row>
    <row r="8">
      <c r="A8" s="4" t="inlineStr">
        <is>
          <t>2045 Subordinated Notes</t>
        </is>
      </c>
    </row>
    <row r="9">
      <c r="A9" s="3" t="inlineStr">
        <is>
          <t>Debt Instrument [Line Items]</t>
        </is>
      </c>
    </row>
    <row r="10">
      <c r="A10" s="4" t="inlineStr">
        <is>
          <t>Amount outstanding</t>
        </is>
      </c>
      <c r="B10" s="6" t="n">
        <v>500000</v>
      </c>
      <c r="C10" s="5" t="n">
        <v>500000</v>
      </c>
    </row>
    <row r="11">
      <c r="A11" s="4" t="inlineStr">
        <is>
          <t>Weighted average interest rate</t>
        </is>
      </c>
      <c r="B11" s="4" t="inlineStr">
        <is>
          <t>6.50%</t>
        </is>
      </c>
    </row>
    <row r="12">
      <c r="A12" s="4" t="inlineStr">
        <is>
          <t>2079 Subordinated Notes</t>
        </is>
      </c>
    </row>
    <row r="13">
      <c r="A13" s="3" t="inlineStr">
        <is>
          <t>Debt Instrument [Line Items]</t>
        </is>
      </c>
    </row>
    <row r="14">
      <c r="A14" s="4" t="inlineStr">
        <is>
          <t>Amount outstanding</t>
        </is>
      </c>
      <c r="B14" s="6" t="n">
        <v>750000</v>
      </c>
      <c r="C14" s="6" t="n">
        <v>750000</v>
      </c>
    </row>
    <row r="15">
      <c r="A15" s="4" t="inlineStr">
        <is>
          <t>Weighted average interest rate</t>
        </is>
      </c>
      <c r="B15" s="4" t="inlineStr">
        <is>
          <t>5.8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ECAPS subordinated notes) (Details) - USD ($)</t>
        </is>
      </c>
      <c r="B1" s="2" t="inlineStr">
        <is>
          <t>1 Months Ended</t>
        </is>
      </c>
    </row>
    <row r="2">
      <c r="B2" s="2" t="inlineStr">
        <is>
          <t>Oct. 31, 2019</t>
        </is>
      </c>
      <c r="C2" s="2" t="inlineStr">
        <is>
          <t>Jun. 30, 2015</t>
        </is>
      </c>
      <c r="D2" s="2" t="inlineStr">
        <is>
          <t>Dec. 31, 2005</t>
        </is>
      </c>
    </row>
    <row r="3">
      <c r="A3" s="3" t="inlineStr">
        <is>
          <t>Debt Instrument [Line Items]</t>
        </is>
      </c>
    </row>
    <row r="4">
      <c r="A4" s="4" t="inlineStr">
        <is>
          <t>Debt, floating reference rate, duration</t>
        </is>
      </c>
      <c r="B4" s="4" t="inlineStr">
        <is>
          <t>5 years</t>
        </is>
      </c>
      <c r="C4" s="4" t="inlineStr">
        <is>
          <t>3 months</t>
        </is>
      </c>
    </row>
    <row r="5">
      <c r="A5" s="4" t="inlineStr">
        <is>
          <t>Subordinated | ECAPS Subordinated Notes</t>
        </is>
      </c>
    </row>
    <row r="6">
      <c r="A6" s="3" t="inlineStr">
        <is>
          <t>Debt Instrument [Line Items]</t>
        </is>
      </c>
    </row>
    <row r="7">
      <c r="A7" s="4" t="inlineStr">
        <is>
          <t>Number of tranches</t>
        </is>
      </c>
      <c r="D7" s="5" t="n">
        <v>2</v>
      </c>
    </row>
    <row r="8">
      <c r="A8" s="4" t="inlineStr">
        <is>
          <t>Face amount</t>
        </is>
      </c>
      <c r="D8" s="6" t="n">
        <v>1000000000</v>
      </c>
    </row>
    <row r="9">
      <c r="A9" s="4" t="inlineStr">
        <is>
          <t>Subordinated | ECAPS Subordinated Notes | Three Month LIBOR</t>
        </is>
      </c>
    </row>
    <row r="10">
      <c r="A10" s="3" t="inlineStr">
        <is>
          <t>Debt Instrument [Line Items]</t>
        </is>
      </c>
    </row>
    <row r="11">
      <c r="A11" s="4" t="inlineStr">
        <is>
          <t>Debt, floating reference rate, duration</t>
        </is>
      </c>
      <c r="D11" s="4" t="inlineStr">
        <is>
          <t>3 months</t>
        </is>
      </c>
    </row>
    <row r="12">
      <c r="A12" s="4" t="inlineStr">
        <is>
          <t>Subordinated | ECAPS Subordinated Notes | Ten Year Constant Maturity U.S. Treasury</t>
        </is>
      </c>
    </row>
    <row r="13">
      <c r="A13" s="3" t="inlineStr">
        <is>
          <t>Debt Instrument [Line Items]</t>
        </is>
      </c>
    </row>
    <row r="14">
      <c r="A14" s="4" t="inlineStr">
        <is>
          <t>Debt, floating reference rate, duration</t>
        </is>
      </c>
      <c r="D14" s="4" t="inlineStr">
        <is>
          <t>10 years</t>
        </is>
      </c>
    </row>
    <row r="15">
      <c r="A15" s="4" t="inlineStr">
        <is>
          <t>Subordinated | ECAPS Subordinated Notes | Thirty Year Constant Maturity U.S. Treasury</t>
        </is>
      </c>
    </row>
    <row r="16">
      <c r="A16" s="3" t="inlineStr">
        <is>
          <t>Debt Instrument [Line Items]</t>
        </is>
      </c>
    </row>
    <row r="17">
      <c r="A17" s="4" t="inlineStr">
        <is>
          <t>Debt, floating reference rate, duration</t>
        </is>
      </c>
      <c r="D17" s="4" t="inlineStr">
        <is>
          <t>30 years</t>
        </is>
      </c>
    </row>
    <row r="18">
      <c r="A18" s="4" t="inlineStr">
        <is>
          <t>Subordinated | ECAPS Subordinated Debt $400 Million Tranche</t>
        </is>
      </c>
    </row>
    <row r="19">
      <c r="A19" s="3" t="inlineStr">
        <is>
          <t>Debt Instrument [Line Items]</t>
        </is>
      </c>
    </row>
    <row r="20">
      <c r="A20" s="4" t="inlineStr">
        <is>
          <t>Face amount</t>
        </is>
      </c>
      <c r="D20" s="6" t="n">
        <v>400000000</v>
      </c>
    </row>
    <row r="21">
      <c r="A21" s="4" t="inlineStr">
        <is>
          <t>Spread over reference rate</t>
        </is>
      </c>
      <c r="D21" s="4" t="inlineStr">
        <is>
          <t>1.80%</t>
        </is>
      </c>
    </row>
    <row r="22">
      <c r="A22" s="4" t="inlineStr">
        <is>
          <t>Subordinated | ECAPS Subordinated Debt $600 Million Tranche</t>
        </is>
      </c>
    </row>
    <row r="23">
      <c r="A23" s="3" t="inlineStr">
        <is>
          <t>Debt Instrument [Line Items]</t>
        </is>
      </c>
    </row>
    <row r="24">
      <c r="A24" s="4" t="inlineStr">
        <is>
          <t>Face amount</t>
        </is>
      </c>
      <c r="D24" s="6" t="n">
        <v>600000000</v>
      </c>
    </row>
    <row r="25">
      <c r="A25" s="4" t="inlineStr">
        <is>
          <t>Spread over reference rate</t>
        </is>
      </c>
      <c r="D25" s="4" t="inlineStr">
        <is>
          <t>1.55%</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Debt (Junior subordinated notes) (Details) $ in Thousands</t>
        </is>
      </c>
      <c r="B1" s="2" t="inlineStr">
        <is>
          <t>1 Months Ended</t>
        </is>
      </c>
    </row>
    <row r="2">
      <c r="B2" s="2" t="inlineStr">
        <is>
          <t>Oct. 31, 2019USD ($)</t>
        </is>
      </c>
      <c r="C2" s="2" t="inlineStr">
        <is>
          <t>Jun. 30, 2015USD ($)deferralPeriod</t>
        </is>
      </c>
      <c r="D2" s="2" t="inlineStr">
        <is>
          <t>Dec. 31, 2021USD ($)</t>
        </is>
      </c>
      <c r="E2" s="2" t="inlineStr">
        <is>
          <t>Dec. 31, 2020USD ($)</t>
        </is>
      </c>
    </row>
    <row r="3">
      <c r="A3" s="3" t="inlineStr">
        <is>
          <t>Debt Instrument [Line Items]</t>
        </is>
      </c>
    </row>
    <row r="4">
      <c r="A4" s="4" t="inlineStr">
        <is>
          <t>Debt</t>
        </is>
      </c>
      <c r="D4" s="6" t="n">
        <v>50204678</v>
      </c>
      <c r="E4" s="6" t="n">
        <v>28742081</v>
      </c>
    </row>
    <row r="5">
      <c r="A5" s="4" t="inlineStr">
        <is>
          <t>Debt, floating reference rate, duration</t>
        </is>
      </c>
      <c r="B5" s="4" t="inlineStr">
        <is>
          <t>5 years</t>
        </is>
      </c>
      <c r="C5" s="4" t="inlineStr">
        <is>
          <t>3 months</t>
        </is>
      </c>
    </row>
    <row r="6">
      <c r="A6" s="4" t="inlineStr">
        <is>
          <t>Debt, reset period, duration</t>
        </is>
      </c>
      <c r="B6" s="4" t="inlineStr">
        <is>
          <t>5 years</t>
        </is>
      </c>
    </row>
    <row r="7">
      <c r="A7" s="4" t="inlineStr">
        <is>
          <t>Debt, redemption term</t>
        </is>
      </c>
      <c r="B7" s="4" t="inlineStr">
        <is>
          <t>5 years</t>
        </is>
      </c>
    </row>
    <row r="8">
      <c r="A8" s="4" t="inlineStr">
        <is>
          <t>Redemption, accrued and interest payment, duration</t>
        </is>
      </c>
      <c r="B8" s="4" t="inlineStr">
        <is>
          <t>6 months</t>
        </is>
      </c>
    </row>
    <row r="9">
      <c r="A9" s="4" t="inlineStr">
        <is>
          <t>Subordinated | 2045 Junior Subordinated Notes</t>
        </is>
      </c>
    </row>
    <row r="10">
      <c r="A10" s="3" t="inlineStr">
        <is>
          <t>Debt Instrument [Line Items]</t>
        </is>
      </c>
    </row>
    <row r="11">
      <c r="A11" s="4" t="inlineStr">
        <is>
          <t>Debt</t>
        </is>
      </c>
      <c r="C11" s="6" t="n">
        <v>500000</v>
      </c>
    </row>
    <row r="12">
      <c r="A12" s="4" t="inlineStr">
        <is>
          <t>Debt, fixed interest rate</t>
        </is>
      </c>
      <c r="C12" s="4" t="inlineStr">
        <is>
          <t>6.50%</t>
        </is>
      </c>
    </row>
    <row r="13">
      <c r="A13" s="4" t="inlineStr">
        <is>
          <t>Debt instrument term deferral period | deferralPeriod</t>
        </is>
      </c>
      <c r="C13" s="5" t="n">
        <v>5</v>
      </c>
    </row>
    <row r="14">
      <c r="A14" s="4" t="inlineStr">
        <is>
          <t>Debt instrument term payment deferral period</t>
        </is>
      </c>
      <c r="C14" s="4" t="inlineStr">
        <is>
          <t>5 years</t>
        </is>
      </c>
    </row>
    <row r="15">
      <c r="A15" s="4" t="inlineStr">
        <is>
          <t>Redemption price of debt instrument, percentage</t>
        </is>
      </c>
      <c r="C15" s="4" t="inlineStr">
        <is>
          <t>100.00%</t>
        </is>
      </c>
    </row>
    <row r="16">
      <c r="A16" s="4" t="inlineStr">
        <is>
          <t>Subordinated | 2079 Junior Subordinated Notes</t>
        </is>
      </c>
    </row>
    <row r="17">
      <c r="A17" s="3" t="inlineStr">
        <is>
          <t>Debt Instrument [Line Items]</t>
        </is>
      </c>
    </row>
    <row r="18">
      <c r="A18" s="4" t="inlineStr">
        <is>
          <t>Debt</t>
        </is>
      </c>
      <c r="B18" s="6" t="n">
        <v>750000</v>
      </c>
    </row>
    <row r="19">
      <c r="A19" s="4" t="inlineStr">
        <is>
          <t>Debt, fixed interest rate</t>
        </is>
      </c>
      <c r="B19" s="4" t="inlineStr">
        <is>
          <t>5.875%</t>
        </is>
      </c>
    </row>
    <row r="20">
      <c r="A20" s="4" t="inlineStr">
        <is>
          <t>LIBOR | Subordinated | 2045 Junior Subordinated Notes</t>
        </is>
      </c>
    </row>
    <row r="21">
      <c r="A21" s="3" t="inlineStr">
        <is>
          <t>Debt Instrument [Line Items]</t>
        </is>
      </c>
    </row>
    <row r="22">
      <c r="A22" s="4" t="inlineStr">
        <is>
          <t>Spread over reference rate</t>
        </is>
      </c>
      <c r="C22" s="4" t="inlineStr">
        <is>
          <t>4.30%</t>
        </is>
      </c>
    </row>
    <row r="23">
      <c r="A23" s="4" t="inlineStr">
        <is>
          <t>US Treasury (UST) Interest Rate | Subordinated | 2079 Junior Subordinated Notes</t>
        </is>
      </c>
    </row>
    <row r="24">
      <c r="A24" s="3" t="inlineStr">
        <is>
          <t>Debt Instrument [Line Items]</t>
        </is>
      </c>
    </row>
    <row r="25">
      <c r="A25" s="4" t="inlineStr">
        <is>
          <t>Spread over reference rate</t>
        </is>
      </c>
      <c r="B25" s="4" t="inlineStr">
        <is>
          <t>4.535%</t>
        </is>
      </c>
    </row>
    <row r="26">
      <c r="A26" s="4" t="inlineStr">
        <is>
          <t>Redemption price of debt instrument, percentage</t>
        </is>
      </c>
      <c r="B26" s="4" t="inlineStr">
        <is>
          <t>100.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Bridge credit facility and term loan credit facility) (Details) - USD ($) $ in Thousands</t>
        </is>
      </c>
      <c r="B1" s="2" t="inlineStr">
        <is>
          <t>Mar. 30, 2021</t>
        </is>
      </c>
      <c r="C1" s="2" t="inlineStr">
        <is>
          <t>Dec. 31, 2021</t>
        </is>
      </c>
      <c r="D1" s="2" t="inlineStr">
        <is>
          <t>Nov. 01, 2021</t>
        </is>
      </c>
      <c r="E1" s="2" t="inlineStr">
        <is>
          <t>Mar. 31, 2021</t>
        </is>
      </c>
      <c r="F1" s="2" t="inlineStr">
        <is>
          <t>Dec. 31, 2020</t>
        </is>
      </c>
    </row>
    <row r="2">
      <c r="A2" s="3" t="inlineStr">
        <is>
          <t>Line of Credit Facility [Line Items]</t>
        </is>
      </c>
    </row>
    <row r="3">
      <c r="A3" s="4" t="inlineStr">
        <is>
          <t>Debt</t>
        </is>
      </c>
      <c r="C3" s="6" t="n">
        <v>50204678</v>
      </c>
      <c r="F3" s="6" t="n">
        <v>28742081</v>
      </c>
    </row>
    <row r="4">
      <c r="A4" s="4" t="inlineStr">
        <is>
          <t>Citi bridge credit | Bridge Loan</t>
        </is>
      </c>
    </row>
    <row r="5">
      <c r="A5" s="3" t="inlineStr">
        <is>
          <t>Line of Credit Facility [Line Items]</t>
        </is>
      </c>
    </row>
    <row r="6">
      <c r="A6" s="4" t="inlineStr">
        <is>
          <t>Unsecured bridge loan</t>
        </is>
      </c>
      <c r="E6" s="6" t="n">
        <v>19000000</v>
      </c>
    </row>
    <row r="7">
      <c r="A7" s="4" t="inlineStr">
        <is>
          <t>Unsecured bridge loan, term</t>
        </is>
      </c>
      <c r="B7" s="4" t="inlineStr">
        <is>
          <t>364 days</t>
        </is>
      </c>
    </row>
    <row r="8">
      <c r="A8" s="4" t="inlineStr">
        <is>
          <t>Citi term loan | Line of Credit</t>
        </is>
      </c>
    </row>
    <row r="9">
      <c r="A9" s="3" t="inlineStr">
        <is>
          <t>Line of Credit Facility [Line Items]</t>
        </is>
      </c>
    </row>
    <row r="10">
      <c r="A10" s="4" t="inlineStr">
        <is>
          <t>Unsecured short-term loan credit</t>
        </is>
      </c>
      <c r="E10" s="6" t="n">
        <v>5000000</v>
      </c>
    </row>
    <row r="11">
      <c r="A11" s="4" t="inlineStr">
        <is>
          <t>Unsecured short-term loan credit, term</t>
        </is>
      </c>
      <c r="B11" s="4" t="inlineStr">
        <is>
          <t>12 months</t>
        </is>
      </c>
    </row>
    <row r="12">
      <c r="A12" s="4" t="inlineStr">
        <is>
          <t>Debt</t>
        </is>
      </c>
      <c r="D12" s="6" t="n">
        <v>2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by tax jurisdiction)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Deferred tax (benefit) expense</t>
        </is>
      </c>
      <c r="B4" s="6" t="n">
        <v>-17326</v>
      </c>
      <c r="C4" s="6" t="n">
        <v>-25914</v>
      </c>
      <c r="D4" s="6" t="n">
        <v>180435</v>
      </c>
    </row>
    <row r="5">
      <c r="A5" s="4" t="inlineStr">
        <is>
          <t>Deferred tax (benefit) expense related to the net change in valuation allowance</t>
        </is>
      </c>
      <c r="B5" s="5" t="n">
        <v>11421</v>
      </c>
      <c r="C5" s="5" t="n">
        <v>5032</v>
      </c>
      <c r="D5" s="5" t="n">
        <v>-17937</v>
      </c>
    </row>
    <row r="6">
      <c r="A6" s="4" t="inlineStr">
        <is>
          <t>Current tax expense (benefit)</t>
        </is>
      </c>
      <c r="B6" s="5" t="n">
        <v>168442</v>
      </c>
      <c r="C6" s="5" t="n">
        <v>3651</v>
      </c>
      <c r="D6" s="5" t="n">
        <v>5216</v>
      </c>
    </row>
    <row r="7">
      <c r="A7" s="4" t="inlineStr">
        <is>
          <t>Income tax expense (benefit)</t>
        </is>
      </c>
      <c r="B7" s="5" t="n">
        <v>162537</v>
      </c>
      <c r="C7" s="5" t="n">
        <v>-17231</v>
      </c>
      <c r="D7" s="5" t="n">
        <v>167714</v>
      </c>
    </row>
    <row r="8">
      <c r="A8" s="4" t="inlineStr">
        <is>
          <t>Ireland</t>
        </is>
      </c>
    </row>
    <row r="9">
      <c r="A9" s="3" t="inlineStr">
        <is>
          <t>Income Tax Disclosure [Line Items]</t>
        </is>
      </c>
    </row>
    <row r="10">
      <c r="A10" s="4" t="inlineStr">
        <is>
          <t>Deferred tax (benefit) expense</t>
        </is>
      </c>
      <c r="B10" s="5" t="n">
        <v>-26968</v>
      </c>
      <c r="C10" s="5" t="n">
        <v>-31387</v>
      </c>
      <c r="D10" s="5" t="n">
        <v>154134</v>
      </c>
    </row>
    <row r="11">
      <c r="A11" s="4" t="inlineStr">
        <is>
          <t>Deferred tax (benefit) expense related to the net change in valuation allowance</t>
        </is>
      </c>
      <c r="B11" s="5" t="n">
        <v>3128</v>
      </c>
      <c r="C11" s="5" t="n">
        <v>1882</v>
      </c>
      <c r="D11" s="5" t="n">
        <v>2358</v>
      </c>
    </row>
    <row r="12">
      <c r="A12" s="4" t="inlineStr">
        <is>
          <t>Current tax expense (benefit)</t>
        </is>
      </c>
      <c r="B12" s="5" t="n">
        <v>160866</v>
      </c>
      <c r="C12" s="5" t="n">
        <v>0</v>
      </c>
      <c r="D12" s="5" t="n">
        <v>0</v>
      </c>
    </row>
    <row r="13">
      <c r="A13" s="4" t="inlineStr">
        <is>
          <t>United States</t>
        </is>
      </c>
    </row>
    <row r="14">
      <c r="A14" s="3" t="inlineStr">
        <is>
          <t>Income Tax Disclosure [Line Items]</t>
        </is>
      </c>
    </row>
    <row r="15">
      <c r="A15" s="4" t="inlineStr">
        <is>
          <t>Deferred tax (benefit) expense</t>
        </is>
      </c>
      <c r="B15" s="5" t="n">
        <v>7566</v>
      </c>
      <c r="C15" s="5" t="n">
        <v>6180</v>
      </c>
      <c r="D15" s="5" t="n">
        <v>11327</v>
      </c>
    </row>
    <row r="16">
      <c r="A16" s="4" t="inlineStr">
        <is>
          <t>Deferred tax (benefit) expense related to the net change in valuation allowance</t>
        </is>
      </c>
      <c r="B16" s="5" t="n">
        <v>109</v>
      </c>
      <c r="C16" s="5" t="n">
        <v>12085</v>
      </c>
      <c r="D16" s="5" t="n">
        <v>-18425</v>
      </c>
    </row>
    <row r="17">
      <c r="A17" s="4" t="inlineStr">
        <is>
          <t>Current tax expense (benefit)</t>
        </is>
      </c>
      <c r="B17" s="5" t="n">
        <v>1198</v>
      </c>
      <c r="C17" s="5" t="n">
        <v>3016</v>
      </c>
      <c r="D17" s="5" t="n">
        <v>789</v>
      </c>
    </row>
    <row r="18">
      <c r="A18" s="4" t="inlineStr">
        <is>
          <t>Other</t>
        </is>
      </c>
    </row>
    <row r="19">
      <c r="A19" s="3" t="inlineStr">
        <is>
          <t>Income Tax Disclosure [Line Items]</t>
        </is>
      </c>
    </row>
    <row r="20">
      <c r="A20" s="4" t="inlineStr">
        <is>
          <t>Deferred tax (benefit) expense</t>
        </is>
      </c>
      <c r="B20" s="5" t="n">
        <v>2076</v>
      </c>
      <c r="C20" s="5" t="n">
        <v>-707</v>
      </c>
      <c r="D20" s="5" t="n">
        <v>14974</v>
      </c>
    </row>
    <row r="21">
      <c r="A21" s="4" t="inlineStr">
        <is>
          <t>Deferred tax (benefit) expense related to the net change in valuation allowance</t>
        </is>
      </c>
      <c r="B21" s="5" t="n">
        <v>8184</v>
      </c>
      <c r="C21" s="5" t="n">
        <v>-8935</v>
      </c>
      <c r="D21" s="5" t="n">
        <v>-1870</v>
      </c>
    </row>
    <row r="22">
      <c r="A22" s="4" t="inlineStr">
        <is>
          <t>Current tax expense (benefit)</t>
        </is>
      </c>
      <c r="B22" s="6" t="n">
        <v>6378</v>
      </c>
      <c r="C22" s="6" t="n">
        <v>635</v>
      </c>
      <c r="D22" s="6" t="n">
        <v>442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income tax expense to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statutory income tax rate of 12.5%</t>
        </is>
      </c>
      <c r="B4" s="6" t="n">
        <v>143490</v>
      </c>
      <c r="C4" s="6" t="n">
        <v>-39327</v>
      </c>
      <c r="D4" s="6" t="n">
        <v>167580</v>
      </c>
    </row>
    <row r="5">
      <c r="A5" s="4" t="inlineStr">
        <is>
          <t>Permanent differences</t>
        </is>
      </c>
      <c r="B5" s="5" t="n">
        <v>14133</v>
      </c>
      <c r="C5" s="5" t="n">
        <v>22486</v>
      </c>
      <c r="D5" s="5" t="n">
        <v>-949</v>
      </c>
    </row>
    <row r="6">
      <c r="A6" s="4" t="inlineStr">
        <is>
          <t>Foreign rate differential</t>
        </is>
      </c>
      <c r="B6" s="5" t="n">
        <v>4914</v>
      </c>
      <c r="C6" s="5" t="n">
        <v>-390</v>
      </c>
      <c r="D6" s="5" t="n">
        <v>1083</v>
      </c>
    </row>
    <row r="7">
      <c r="A7" s="4" t="inlineStr">
        <is>
          <t>Differences between statutory and actual income tax expense</t>
        </is>
      </c>
      <c r="B7" s="5" t="n">
        <v>19047</v>
      </c>
      <c r="C7" s="5" t="n">
        <v>22096</v>
      </c>
      <c r="D7" s="5" t="n">
        <v>134</v>
      </c>
    </row>
    <row r="8">
      <c r="A8" s="4" t="inlineStr">
        <is>
          <t>Income tax expense (benefit)</t>
        </is>
      </c>
      <c r="B8" s="6" t="n">
        <v>162537</v>
      </c>
      <c r="C8" s="6" t="n">
        <v>-17231</v>
      </c>
      <c r="D8" s="6" t="n">
        <v>167714</v>
      </c>
    </row>
    <row r="9">
      <c r="A9" s="4" t="inlineStr">
        <is>
          <t>Statutory income tax rate (in percentage)</t>
        </is>
      </c>
      <c r="B9" s="4" t="inlineStr">
        <is>
          <t>12.50%</t>
        </is>
      </c>
      <c r="C9" s="4" t="inlineStr">
        <is>
          <t>12.50%</t>
        </is>
      </c>
      <c r="D9" s="4" t="inlineStr">
        <is>
          <t>12.50%</t>
        </is>
      </c>
    </row>
    <row r="10">
      <c r="A10" s="4" t="inlineStr">
        <is>
          <t>Non-deductible expenses</t>
        </is>
      </c>
      <c r="B10" s="6" t="n">
        <v>19100</v>
      </c>
    </row>
    <row r="11">
      <c r="A11" s="4" t="inlineStr">
        <is>
          <t>Non-taxable income</t>
        </is>
      </c>
      <c r="B11" s="5" t="n">
        <v>18900</v>
      </c>
    </row>
    <row r="12">
      <c r="A12" s="4" t="inlineStr">
        <is>
          <t>Change in deferred tax assets valuation allowance</t>
        </is>
      </c>
      <c r="B12" s="5" t="n">
        <v>6500</v>
      </c>
    </row>
    <row r="13">
      <c r="A13" s="4" t="inlineStr">
        <is>
          <t>Other permanent differences</t>
        </is>
      </c>
      <c r="B13" s="6" t="n">
        <v>74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oreign rate differential by tax jurisdiction)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Pre-tax income (loss)</t>
        </is>
      </c>
      <c r="B4" s="6" t="n">
        <v>1266495</v>
      </c>
      <c r="C4" s="6" t="n">
        <v>-134732</v>
      </c>
      <c r="D4" s="6" t="n">
        <v>1333046</v>
      </c>
    </row>
    <row r="5">
      <c r="A5" s="4" t="inlineStr">
        <is>
          <t>Local statutory tax rate</t>
        </is>
      </c>
      <c r="B5" s="4" t="inlineStr">
        <is>
          <t>12.50%</t>
        </is>
      </c>
      <c r="C5" s="4" t="inlineStr">
        <is>
          <t>12.50%</t>
        </is>
      </c>
      <c r="D5" s="4" t="inlineStr">
        <is>
          <t>12.50%</t>
        </is>
      </c>
    </row>
    <row r="6">
      <c r="A6" s="4" t="inlineStr">
        <is>
          <t>Tax variance as a result of global activities</t>
        </is>
      </c>
      <c r="B6" s="6" t="n">
        <v>4914</v>
      </c>
      <c r="C6" s="6" t="n">
        <v>-390</v>
      </c>
      <c r="D6" s="6" t="n">
        <v>1083</v>
      </c>
    </row>
    <row r="7">
      <c r="A7" s="4" t="inlineStr">
        <is>
          <t>Permanent differences</t>
        </is>
      </c>
      <c r="B7" s="5" t="n">
        <v>-118578</v>
      </c>
      <c r="C7" s="5" t="n">
        <v>-179886</v>
      </c>
      <c r="D7" s="5" t="n">
        <v>7596</v>
      </c>
    </row>
    <row r="8">
      <c r="A8" s="4" t="inlineStr">
        <is>
          <t>Income (loss) before income taxes and income of investments accounted for under the equity method</t>
        </is>
      </c>
      <c r="B8" s="5" t="n">
        <v>1147917</v>
      </c>
      <c r="C8" s="5" t="n">
        <v>-314618</v>
      </c>
      <c r="D8" s="5" t="n">
        <v>1340642</v>
      </c>
    </row>
    <row r="9">
      <c r="A9" s="4" t="inlineStr">
        <is>
          <t>Non-deductible expenses</t>
        </is>
      </c>
      <c r="B9" s="5" t="n">
        <v>19100</v>
      </c>
    </row>
    <row r="10">
      <c r="A10" s="4" t="inlineStr">
        <is>
          <t>Non-taxable income</t>
        </is>
      </c>
      <c r="B10" s="5" t="n">
        <v>18900</v>
      </c>
    </row>
    <row r="11">
      <c r="A11" s="4" t="inlineStr">
        <is>
          <t>Other permanent differences</t>
        </is>
      </c>
      <c r="B11" s="5" t="n">
        <v>7400</v>
      </c>
    </row>
    <row r="12">
      <c r="A12" s="4" t="inlineStr">
        <is>
          <t>Ireland</t>
        </is>
      </c>
    </row>
    <row r="13">
      <c r="A13" s="3" t="inlineStr">
        <is>
          <t>Income Tax Disclosure [Line Items]</t>
        </is>
      </c>
    </row>
    <row r="14">
      <c r="A14" s="4" t="inlineStr">
        <is>
          <t>Pre-tax income (loss)</t>
        </is>
      </c>
      <c r="B14" s="6" t="n">
        <v>1201968</v>
      </c>
      <c r="C14" s="6" t="n">
        <v>-160739</v>
      </c>
      <c r="D14" s="6" t="n">
        <v>1324100</v>
      </c>
    </row>
    <row r="15">
      <c r="A15" s="4" t="inlineStr">
        <is>
          <t>Local statutory tax rate</t>
        </is>
      </c>
      <c r="B15" s="4" t="inlineStr">
        <is>
          <t>12.50%</t>
        </is>
      </c>
      <c r="C15" s="4" t="inlineStr">
        <is>
          <t>12.50%</t>
        </is>
      </c>
      <c r="D15" s="4" t="inlineStr">
        <is>
          <t>12.50%</t>
        </is>
      </c>
    </row>
    <row r="16">
      <c r="A16" s="4" t="inlineStr">
        <is>
          <t>Variance to Irish statutory tax rate of 12.5%</t>
        </is>
      </c>
      <c r="B16" s="4" t="inlineStr">
        <is>
          <t>0.00%</t>
        </is>
      </c>
      <c r="C16" s="4" t="inlineStr">
        <is>
          <t>0.00%</t>
        </is>
      </c>
      <c r="D16" s="4" t="inlineStr">
        <is>
          <t>0.00%</t>
        </is>
      </c>
    </row>
    <row r="17">
      <c r="A17" s="4" t="inlineStr">
        <is>
          <t>Tax variance as a result of global activities</t>
        </is>
      </c>
      <c r="B17" s="6" t="n">
        <v>0</v>
      </c>
      <c r="C17" s="6" t="n">
        <v>0</v>
      </c>
      <c r="D17" s="6" t="n">
        <v>0</v>
      </c>
    </row>
    <row r="18">
      <c r="A18" s="4" t="inlineStr">
        <is>
          <t>Income (loss) before income taxes and income of investments accounted for under the equity method</t>
        </is>
      </c>
      <c r="B18" s="5" t="n">
        <v>1084000</v>
      </c>
    </row>
    <row r="19">
      <c r="A19" s="4" t="inlineStr">
        <is>
          <t>United States</t>
        </is>
      </c>
    </row>
    <row r="20">
      <c r="A20" s="3" t="inlineStr">
        <is>
          <t>Income Tax Disclosure [Line Items]</t>
        </is>
      </c>
    </row>
    <row r="21">
      <c r="A21" s="4" t="inlineStr">
        <is>
          <t>Pre-tax income (loss)</t>
        </is>
      </c>
      <c r="B21" s="6" t="n">
        <v>42253</v>
      </c>
      <c r="C21" s="6" t="n">
        <v>101339</v>
      </c>
      <c r="D21" s="6" t="n">
        <v>-30041</v>
      </c>
    </row>
    <row r="22">
      <c r="A22" s="4" t="inlineStr">
        <is>
          <t>Local statutory tax rate</t>
        </is>
      </c>
      <c r="B22" s="4" t="inlineStr">
        <is>
          <t>21.00%</t>
        </is>
      </c>
      <c r="C22" s="4" t="inlineStr">
        <is>
          <t>21.00%</t>
        </is>
      </c>
      <c r="D22" s="4" t="inlineStr">
        <is>
          <t>21.00%</t>
        </is>
      </c>
    </row>
    <row r="23">
      <c r="A23" s="4" t="inlineStr">
        <is>
          <t>Variance to Irish statutory tax rate of 12.5%</t>
        </is>
      </c>
      <c r="B23" s="4" t="inlineStr">
        <is>
          <t>8.50%</t>
        </is>
      </c>
      <c r="C23" s="4" t="inlineStr">
        <is>
          <t>8.50%</t>
        </is>
      </c>
      <c r="D23" s="4" t="inlineStr">
        <is>
          <t>8.50%</t>
        </is>
      </c>
    </row>
    <row r="24">
      <c r="A24" s="4" t="inlineStr">
        <is>
          <t>Tax variance as a result of global activities</t>
        </is>
      </c>
      <c r="B24" s="6" t="n">
        <v>3592</v>
      </c>
      <c r="C24" s="6" t="n">
        <v>8614</v>
      </c>
      <c r="D24" s="6" t="n">
        <v>-2553</v>
      </c>
    </row>
    <row r="25">
      <c r="A25" s="4" t="inlineStr">
        <is>
          <t>Other</t>
        </is>
      </c>
    </row>
    <row r="26">
      <c r="A26" s="3" t="inlineStr">
        <is>
          <t>Income Tax Disclosure [Line Items]</t>
        </is>
      </c>
    </row>
    <row r="27">
      <c r="A27" s="4" t="inlineStr">
        <is>
          <t>Pre-tax income (loss)</t>
        </is>
      </c>
      <c r="B27" s="6" t="n">
        <v>22274</v>
      </c>
      <c r="C27" s="6" t="n">
        <v>-75332</v>
      </c>
      <c r="D27" s="6" t="n">
        <v>38987</v>
      </c>
    </row>
    <row r="28">
      <c r="A28" s="4" t="inlineStr">
        <is>
          <t>Local statutory tax rate</t>
        </is>
      </c>
      <c r="B28" s="4" t="inlineStr">
        <is>
          <t>18.40%</t>
        </is>
      </c>
      <c r="C28" s="4" t="inlineStr">
        <is>
          <t>24.50%</t>
        </is>
      </c>
      <c r="D28" s="4" t="inlineStr">
        <is>
          <t>21.80%</t>
        </is>
      </c>
    </row>
    <row r="29">
      <c r="A29" s="4" t="inlineStr">
        <is>
          <t>Variance to Irish statutory tax rate of 12.5%</t>
        </is>
      </c>
      <c r="B29" s="4" t="inlineStr">
        <is>
          <t>5.90%</t>
        </is>
      </c>
      <c r="C29" s="4" t="inlineStr">
        <is>
          <t>12.00%</t>
        </is>
      </c>
      <c r="D29" s="4" t="inlineStr">
        <is>
          <t>9.30%</t>
        </is>
      </c>
    </row>
    <row r="30">
      <c r="A30" s="4" t="inlineStr">
        <is>
          <t>Tax variance as a result of global activities</t>
        </is>
      </c>
      <c r="B30" s="6" t="n">
        <v>1322</v>
      </c>
      <c r="C30" s="6" t="n">
        <v>-9004</v>
      </c>
      <c r="D30" s="6" t="n">
        <v>3636</v>
      </c>
    </row>
    <row r="31">
      <c r="A31" s="4" t="inlineStr">
        <is>
          <t>Non-deductible expenses</t>
        </is>
      </c>
      <c r="B31" s="5" t="n">
        <v>152800</v>
      </c>
    </row>
    <row r="32">
      <c r="A32" s="4" t="inlineStr">
        <is>
          <t>Non-taxable income</t>
        </is>
      </c>
      <c r="B32" s="5" t="n">
        <v>151200</v>
      </c>
    </row>
    <row r="33">
      <c r="A33" s="4" t="inlineStr">
        <is>
          <t>Other permanent differences</t>
        </is>
      </c>
      <c r="B33" s="6" t="n">
        <v>1169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et deferred tax (liabilities) assets) (Details) - USD ($) $ in Thousands</t>
        </is>
      </c>
      <c r="B1" s="2" t="inlineStr">
        <is>
          <t>Dec. 31, 2021</t>
        </is>
      </c>
      <c r="C1" s="2" t="inlineStr">
        <is>
          <t>Dec. 31, 2020</t>
        </is>
      </c>
      <c r="D1" s="2" t="inlineStr">
        <is>
          <t>Dec. 31, 2019</t>
        </is>
      </c>
    </row>
    <row r="2">
      <c r="A2" s="3" t="inlineStr">
        <is>
          <t>Income Tax Disclosure [Line Items]</t>
        </is>
      </c>
    </row>
    <row r="3">
      <c r="A3" s="4" t="inlineStr">
        <is>
          <t>Deferred tax liabilities, depreciation/impairment</t>
        </is>
      </c>
      <c r="B3" s="6" t="n">
        <v>-2884095</v>
      </c>
      <c r="C3" s="6" t="n">
        <v>-2157019</v>
      </c>
    </row>
    <row r="4">
      <c r="A4" s="4" t="inlineStr">
        <is>
          <t>Deferred tax liabilities, intangibles</t>
        </is>
      </c>
      <c r="B4" s="5" t="n">
        <v>-397938</v>
      </c>
      <c r="C4" s="5" t="n">
        <v>-7546</v>
      </c>
    </row>
    <row r="5">
      <c r="A5" s="4" t="inlineStr">
        <is>
          <t>Accrued maintenance liability</t>
        </is>
      </c>
      <c r="B5" s="5" t="n">
        <v>-19994</v>
      </c>
      <c r="C5" s="5" t="n">
        <v>-1575</v>
      </c>
    </row>
    <row r="6">
      <c r="A6" s="4" t="inlineStr">
        <is>
          <t>Obligations under capital leases and debt obligations</t>
        </is>
      </c>
      <c r="B6" s="5" t="n">
        <v>-180378</v>
      </c>
      <c r="C6" s="5" t="n">
        <v>-3343</v>
      </c>
    </row>
    <row r="7">
      <c r="A7" s="4" t="inlineStr">
        <is>
          <t>Associated companies</t>
        </is>
      </c>
      <c r="B7" s="5" t="n">
        <v>-10507</v>
      </c>
      <c r="C7" s="5" t="n">
        <v>-7836</v>
      </c>
    </row>
    <row r="8">
      <c r="A8" s="4" t="inlineStr">
        <is>
          <t>Deferred tax assets, deferred losses on sale of assets</t>
        </is>
      </c>
      <c r="B8" s="5" t="n">
        <v>17079</v>
      </c>
      <c r="C8" s="5" t="n">
        <v>20534</v>
      </c>
    </row>
    <row r="9">
      <c r="A9" s="4" t="inlineStr">
        <is>
          <t>Valuation allowance</t>
        </is>
      </c>
      <c r="B9" s="5" t="n">
        <v>-152077</v>
      </c>
      <c r="C9" s="5" t="n">
        <v>-79393</v>
      </c>
      <c r="D9" s="6" t="n">
        <v>-74361</v>
      </c>
    </row>
    <row r="10">
      <c r="A10" s="4" t="inlineStr">
        <is>
          <t>Deferred tax assets, losses and credits forward</t>
        </is>
      </c>
      <c r="B10" s="5" t="n">
        <v>1841023</v>
      </c>
      <c r="C10" s="5" t="n">
        <v>1506678</v>
      </c>
    </row>
    <row r="11">
      <c r="A11" s="4" t="inlineStr">
        <is>
          <t>Deferred tax liabilities, other</t>
        </is>
      </c>
      <c r="B11" s="5" t="n">
        <v>-176772</v>
      </c>
      <c r="C11" s="5" t="n">
        <v>-52399</v>
      </c>
    </row>
    <row r="12">
      <c r="A12" s="4" t="inlineStr">
        <is>
          <t>Net deferred income tax (liabilities)</t>
        </is>
      </c>
      <c r="B12" s="5" t="n">
        <v>-1963659</v>
      </c>
      <c r="C12" s="5" t="n">
        <v>-781899</v>
      </c>
    </row>
    <row r="13">
      <c r="A13" s="4" t="inlineStr">
        <is>
          <t>Ireland</t>
        </is>
      </c>
    </row>
    <row r="14">
      <c r="A14" s="3" t="inlineStr">
        <is>
          <t>Income Tax Disclosure [Line Items]</t>
        </is>
      </c>
    </row>
    <row r="15">
      <c r="A15" s="4" t="inlineStr">
        <is>
          <t>Deferred tax liabilities, depreciation/impairment</t>
        </is>
      </c>
      <c r="B15" s="5" t="n">
        <v>-3091396</v>
      </c>
      <c r="C15" s="5" t="n">
        <v>-2154075</v>
      </c>
    </row>
    <row r="16">
      <c r="A16" s="4" t="inlineStr">
        <is>
          <t>Deferred tax liabilities, intangibles</t>
        </is>
      </c>
      <c r="B16" s="5" t="n">
        <v>-390846</v>
      </c>
      <c r="C16" s="5" t="n">
        <v>-3560</v>
      </c>
    </row>
    <row r="17">
      <c r="A17" s="4" t="inlineStr">
        <is>
          <t>Accrued maintenance liability</t>
        </is>
      </c>
      <c r="B17" s="5" t="n">
        <v>-20286</v>
      </c>
      <c r="C17" s="5" t="n">
        <v>-1985</v>
      </c>
    </row>
    <row r="18">
      <c r="A18" s="4" t="inlineStr">
        <is>
          <t>Obligations under capital leases and debt obligations</t>
        </is>
      </c>
      <c r="B18" s="5" t="n">
        <v>-2079</v>
      </c>
      <c r="C18" s="5" t="n">
        <v>-3343</v>
      </c>
    </row>
    <row r="19">
      <c r="A19" s="4" t="inlineStr">
        <is>
          <t>Valuation allowance</t>
        </is>
      </c>
      <c r="B19" s="5" t="n">
        <v>-10664</v>
      </c>
      <c r="C19" s="5" t="n">
        <v>-7536</v>
      </c>
    </row>
    <row r="20">
      <c r="A20" s="4" t="inlineStr">
        <is>
          <t>Deferred tax assets, losses and credits forward</t>
        </is>
      </c>
      <c r="B20" s="5" t="n">
        <v>1726510</v>
      </c>
      <c r="C20" s="5" t="n">
        <v>1410570</v>
      </c>
    </row>
    <row r="21">
      <c r="A21" s="4" t="inlineStr">
        <is>
          <t>Deferred tax liabilities, other</t>
        </is>
      </c>
      <c r="B21" s="5" t="n">
        <v>-185787</v>
      </c>
      <c r="C21" s="5" t="n">
        <v>-52443</v>
      </c>
    </row>
    <row r="22">
      <c r="A22" s="4" t="inlineStr">
        <is>
          <t>Net deferred income tax (liabilities)</t>
        </is>
      </c>
      <c r="B22" s="5" t="n">
        <v>-1974548</v>
      </c>
      <c r="C22" s="5" t="n">
        <v>-812372</v>
      </c>
    </row>
    <row r="23">
      <c r="A23" s="4" t="inlineStr">
        <is>
          <t>United States</t>
        </is>
      </c>
    </row>
    <row r="24">
      <c r="A24" s="3" t="inlineStr">
        <is>
          <t>Income Tax Disclosure [Line Items]</t>
        </is>
      </c>
    </row>
    <row r="25">
      <c r="A25" s="4" t="inlineStr">
        <is>
          <t>Deferred tax liabilities, depreciation/impairment</t>
        </is>
      </c>
      <c r="B25" s="5" t="n">
        <v>214404</v>
      </c>
      <c r="C25" s="5" t="n">
        <v>-14014</v>
      </c>
    </row>
    <row r="26">
      <c r="A26" s="4" t="inlineStr">
        <is>
          <t>Deferred tax liabilities, intangibles</t>
        </is>
      </c>
      <c r="B26" s="5" t="n">
        <v>-7092</v>
      </c>
      <c r="C26" s="5" t="n">
        <v>-3986</v>
      </c>
    </row>
    <row r="27">
      <c r="A27" s="4" t="inlineStr">
        <is>
          <t>Accrued maintenance liability</t>
        </is>
      </c>
      <c r="B27" s="5" t="n">
        <v>292</v>
      </c>
      <c r="C27" s="5" t="n">
        <v>410</v>
      </c>
    </row>
    <row r="28">
      <c r="A28" s="4" t="inlineStr">
        <is>
          <t>Obligations under capital leases and debt obligations</t>
        </is>
      </c>
      <c r="B28" s="5" t="n">
        <v>-178299</v>
      </c>
    </row>
    <row r="29">
      <c r="A29" s="4" t="inlineStr">
        <is>
          <t>Associated companies</t>
        </is>
      </c>
      <c r="B29" s="5" t="n">
        <v>-10507</v>
      </c>
      <c r="C29" s="5" t="n">
        <v>-7836</v>
      </c>
    </row>
    <row r="30">
      <c r="A30" s="4" t="inlineStr">
        <is>
          <t>Deferred tax assets, deferred losses on sale of assets</t>
        </is>
      </c>
      <c r="B30" s="5" t="n">
        <v>17079</v>
      </c>
      <c r="C30" s="5" t="n">
        <v>20534</v>
      </c>
    </row>
    <row r="31">
      <c r="A31" s="4" t="inlineStr">
        <is>
          <t>Valuation allowance</t>
        </is>
      </c>
      <c r="B31" s="5" t="n">
        <v>-112177</v>
      </c>
      <c r="C31" s="5" t="n">
        <v>-50805</v>
      </c>
    </row>
    <row r="32">
      <c r="A32" s="4" t="inlineStr">
        <is>
          <t>Deferred tax assets, losses and credits forward</t>
        </is>
      </c>
      <c r="B32" s="5" t="n">
        <v>87199</v>
      </c>
      <c r="C32" s="5" t="n">
        <v>67697</v>
      </c>
    </row>
    <row r="33">
      <c r="A33" s="4" t="inlineStr">
        <is>
          <t>Deferred tax asset, other</t>
        </is>
      </c>
      <c r="B33" s="5" t="n">
        <v>9863</v>
      </c>
      <c r="C33" s="5" t="n">
        <v>-1002</v>
      </c>
    </row>
    <row r="34">
      <c r="A34" s="4" t="inlineStr">
        <is>
          <t>Net deferred income tax assets</t>
        </is>
      </c>
      <c r="B34" s="5" t="n">
        <v>20762</v>
      </c>
      <c r="C34" s="5" t="n">
        <v>13002</v>
      </c>
    </row>
    <row r="35">
      <c r="A35" s="4" t="inlineStr">
        <is>
          <t>Other</t>
        </is>
      </c>
    </row>
    <row r="36">
      <c r="A36" s="3" t="inlineStr">
        <is>
          <t>Income Tax Disclosure [Line Items]</t>
        </is>
      </c>
    </row>
    <row r="37">
      <c r="A37" s="4" t="inlineStr">
        <is>
          <t>Deferred tax liabilities, depreciation/impairment</t>
        </is>
      </c>
      <c r="B37" s="5" t="n">
        <v>-7103</v>
      </c>
      <c r="C37" s="5" t="n">
        <v>11070</v>
      </c>
    </row>
    <row r="38">
      <c r="A38" s="4" t="inlineStr">
        <is>
          <t>Valuation allowance</t>
        </is>
      </c>
      <c r="B38" s="5" t="n">
        <v>-29236</v>
      </c>
      <c r="C38" s="5" t="n">
        <v>-21052</v>
      </c>
    </row>
    <row r="39">
      <c r="A39" s="4" t="inlineStr">
        <is>
          <t>Deferred tax assets, losses and credits forward</t>
        </is>
      </c>
      <c r="B39" s="5" t="n">
        <v>27314</v>
      </c>
      <c r="C39" s="5" t="n">
        <v>28411</v>
      </c>
    </row>
    <row r="40">
      <c r="A40" s="4" t="inlineStr">
        <is>
          <t>Deferred tax liabilities, other</t>
        </is>
      </c>
      <c r="B40" s="5" t="n">
        <v>-848</v>
      </c>
      <c r="C40" s="5" t="n">
        <v>-958</v>
      </c>
    </row>
    <row r="41">
      <c r="A41" s="4" t="inlineStr">
        <is>
          <t>Net deferred income tax (liabilities)</t>
        </is>
      </c>
      <c r="B41" s="6" t="n">
        <v>-9873</v>
      </c>
    </row>
    <row r="42">
      <c r="A42" s="4" t="inlineStr">
        <is>
          <t>Net deferred income tax assets</t>
        </is>
      </c>
      <c r="C42" s="6" t="n">
        <v>174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come taxes (Narrative) (Details) $ in Thousands</t>
        </is>
      </c>
      <c r="B1" s="2" t="inlineStr">
        <is>
          <t>12 Months Ended</t>
        </is>
      </c>
    </row>
    <row r="2">
      <c r="B2" s="2" t="inlineStr">
        <is>
          <t>Dec. 31, 2021USD ($)company</t>
        </is>
      </c>
      <c r="C2" s="2" t="inlineStr">
        <is>
          <t>Dec. 31, 2020USD ($)</t>
        </is>
      </c>
      <c r="D2" s="2" t="inlineStr">
        <is>
          <t>Dec. 31, 2019USD ($)</t>
        </is>
      </c>
    </row>
    <row r="3">
      <c r="A3" s="3" t="inlineStr">
        <is>
          <t>Income Tax Disclosure [Line Items]</t>
        </is>
      </c>
    </row>
    <row r="4">
      <c r="A4" s="4" t="inlineStr">
        <is>
          <t>Net deferred income tax liabilities</t>
        </is>
      </c>
      <c r="B4" s="6" t="n">
        <v>1963659</v>
      </c>
      <c r="C4" s="6" t="n">
        <v>781899</v>
      </c>
    </row>
    <row r="5">
      <c r="A5" s="4" t="inlineStr">
        <is>
          <t>Deferred tax assets</t>
        </is>
      </c>
      <c r="B5" s="5" t="n">
        <v>121571</v>
      </c>
      <c r="C5" s="5" t="n">
        <v>131532</v>
      </c>
    </row>
    <row r="6">
      <c r="A6" s="4" t="inlineStr">
        <is>
          <t>Deferred tax assets, gross</t>
        </is>
      </c>
      <c r="B6" s="5" t="n">
        <v>273700</v>
      </c>
    </row>
    <row r="7">
      <c r="A7" s="4" t="inlineStr">
        <is>
          <t>Valuation allowance on tax assets</t>
        </is>
      </c>
      <c r="B7" s="5" t="n">
        <v>152077</v>
      </c>
      <c r="C7" s="5" t="n">
        <v>79393</v>
      </c>
      <c r="D7" s="6" t="n">
        <v>74361</v>
      </c>
    </row>
    <row r="8">
      <c r="A8" s="4" t="inlineStr">
        <is>
          <t>Deferred tax liabilities</t>
        </is>
      </c>
      <c r="B8" s="5" t="n">
        <v>2085230</v>
      </c>
      <c r="C8" s="5" t="n">
        <v>913431</v>
      </c>
    </row>
    <row r="9">
      <c r="A9" s="4" t="inlineStr">
        <is>
          <t>Unrecognized tax benefits</t>
        </is>
      </c>
      <c r="B9" s="6" t="n">
        <v>37500</v>
      </c>
      <c r="C9" s="6" t="n">
        <v>30700</v>
      </c>
    </row>
    <row r="10">
      <c r="A10" s="4" t="inlineStr">
        <is>
          <t>Local statutory tax rate</t>
        </is>
      </c>
      <c r="B10" s="4" t="inlineStr">
        <is>
          <t>12.50%</t>
        </is>
      </c>
      <c r="C10" s="4" t="inlineStr">
        <is>
          <t>12.50%</t>
        </is>
      </c>
      <c r="D10" s="4" t="inlineStr">
        <is>
          <t>12.50%</t>
        </is>
      </c>
    </row>
    <row r="11">
      <c r="A11" s="4" t="inlineStr">
        <is>
          <t>Number of significant group of U.S. companies that file a consolidated return | company</t>
        </is>
      </c>
      <c r="B11" s="5" t="n">
        <v>1</v>
      </c>
    </row>
    <row r="12">
      <c r="A12" s="4" t="inlineStr">
        <is>
          <t>Ireland</t>
        </is>
      </c>
    </row>
    <row r="13">
      <c r="A13" s="3" t="inlineStr">
        <is>
          <t>Income Tax Disclosure [Line Items]</t>
        </is>
      </c>
    </row>
    <row r="14">
      <c r="A14" s="4" t="inlineStr">
        <is>
          <t>Net deferred income tax liabilities</t>
        </is>
      </c>
      <c r="B14" s="6" t="n">
        <v>1974548</v>
      </c>
      <c r="C14" s="6" t="n">
        <v>812372</v>
      </c>
    </row>
    <row r="15">
      <c r="A15" s="4" t="inlineStr">
        <is>
          <t>Valuation allowance on tax assets</t>
        </is>
      </c>
      <c r="B15" s="6" t="n">
        <v>10664</v>
      </c>
      <c r="C15" s="6" t="n">
        <v>7536</v>
      </c>
    </row>
    <row r="16">
      <c r="A16" s="4" t="inlineStr">
        <is>
          <t>Local statutory tax rate</t>
        </is>
      </c>
      <c r="B16" s="4" t="inlineStr">
        <is>
          <t>12.50%</t>
        </is>
      </c>
      <c r="C16" s="4" t="inlineStr">
        <is>
          <t>12.50%</t>
        </is>
      </c>
      <c r="D16" s="4" t="inlineStr">
        <is>
          <t>12.50%</t>
        </is>
      </c>
    </row>
    <row r="17">
      <c r="A17" s="4" t="inlineStr">
        <is>
          <t>Operating loss carryforwards</t>
        </is>
      </c>
      <c r="B17" s="6" t="n">
        <v>7700</v>
      </c>
    </row>
    <row r="18">
      <c r="A18" s="4" t="inlineStr">
        <is>
          <t>Ireland | No expiration date</t>
        </is>
      </c>
    </row>
    <row r="19">
      <c r="A19" s="3" t="inlineStr">
        <is>
          <t>Income Tax Disclosure [Line Items]</t>
        </is>
      </c>
    </row>
    <row r="20">
      <c r="A20" s="4" t="inlineStr">
        <is>
          <t>Operating loss carryforwards</t>
        </is>
      </c>
      <c r="B20" s="5" t="n">
        <v>13800000</v>
      </c>
    </row>
    <row r="21">
      <c r="A21" s="4" t="inlineStr">
        <is>
          <t>United States</t>
        </is>
      </c>
    </row>
    <row r="22">
      <c r="A22" s="3" t="inlineStr">
        <is>
          <t>Income Tax Disclosure [Line Items]</t>
        </is>
      </c>
    </row>
    <row r="23">
      <c r="A23" s="4" t="inlineStr">
        <is>
          <t>Valuation allowance on tax assets</t>
        </is>
      </c>
      <c r="B23" s="6" t="n">
        <v>112177</v>
      </c>
      <c r="C23" s="6" t="n">
        <v>50805</v>
      </c>
    </row>
    <row r="24">
      <c r="A24" s="4" t="inlineStr">
        <is>
          <t>Local statutory tax rate</t>
        </is>
      </c>
      <c r="B24" s="4" t="inlineStr">
        <is>
          <t>21.00%</t>
        </is>
      </c>
      <c r="C24" s="4" t="inlineStr">
        <is>
          <t>21.00%</t>
        </is>
      </c>
      <c r="D24" s="4" t="inlineStr">
        <is>
          <t>21.00%</t>
        </is>
      </c>
    </row>
    <row r="25">
      <c r="A25" s="4" t="inlineStr">
        <is>
          <t>Federal and state income tax rate (in percentage)</t>
        </is>
      </c>
      <c r="B25" s="4" t="inlineStr">
        <is>
          <t>21.30%</t>
        </is>
      </c>
    </row>
    <row r="26">
      <c r="A26" s="4" t="inlineStr">
        <is>
          <t>United States | Between 2035 and 2038</t>
        </is>
      </c>
    </row>
    <row r="27">
      <c r="A27" s="3" t="inlineStr">
        <is>
          <t>Income Tax Disclosure [Line Items]</t>
        </is>
      </c>
    </row>
    <row r="28">
      <c r="A28" s="4" t="inlineStr">
        <is>
          <t>Operating loss carryforwards</t>
        </is>
      </c>
      <c r="B28" s="6" t="n">
        <v>310700</v>
      </c>
    </row>
    <row r="29">
      <c r="A29" s="4" t="inlineStr">
        <is>
          <t>United States | No expiration date</t>
        </is>
      </c>
    </row>
    <row r="30">
      <c r="A30" s="3" t="inlineStr">
        <is>
          <t>Income Tax Disclosure [Line Items]</t>
        </is>
      </c>
    </row>
    <row r="31">
      <c r="A31" s="4" t="inlineStr">
        <is>
          <t>Operating loss carryforwards</t>
        </is>
      </c>
      <c r="B31" s="6" t="n">
        <v>909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Basis of presentation General Our Consolidated Financial Statements are presented in accordance with Accounting Principles Generally Accepted in the United States of America (“U.S. GAAP”). We consolidate all companies in which we have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ur Consolidated Financial Statements are stated in U.S. dollars, which is our functional currency. Due to rounding, numbers presented throughout this document may not add up precisely to the totals provided and percentages may not precisely reflect the absolute figures. 2. Basis of presentation (continu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s or could be a significant factor affecting acquisition accounting in a business combination, the reported carrying values of flight equipment, intangible assets, investment in finance leases, net, investments, trade receivables and notes receivable, deferred tax assets, income tax accruals and maintenance liabilities. Actual results may differ from our estimates under different conditions, sometimes materially. Risk and Uncertainties In the normal course of business, we encounter several significant types of economic risk, including credit risk, market risk and risks associated with exposure to the aviation industry. Credit risk is the risk of a lessee’s inability or unwillingness to make contractually required payments and to fulfill its other contractual obligations. Market risk reflects the change in the value of financings due to changes in interest rate spreads or other market factors, including the value of collateral underlying financings. Risks associated with exposure to the aviation industry include the risk of a downturn in the commercial aviation industry, which could adversely impact lessee ability to make payments, increase the risk of unscheduled lease terminations and depress lease rates and the value of the Company’s flight equipment. The Covid-19 pandemic and responsive government actions have caused significant economic disruption and a dramatic reduction in commercial airline traffic, resulting in a broad adverse impact on air travel, the aviation industry and demand for commercial aircraft globally, all of which has impacted our results of operations. The continued impact of the Covid-19 pandemic on our business will depend, among other things, on the rate of recovery in air travel and the aviation industry, including the future demand for commercial aircraft; and global economic conditions. We face significant competition and our business may be adversely affected if market participants change as a result of restructuring or bankruptcies, mergers and acquisitions, or new entities entering or exiting the industry. We are exposed to geopolitical, economic and legal risks associated with the international operations of our business and those of our lessees, including many of the economic and political risks associated with emerging markets. We are exposed to concentrated political and economic risks in certain geographical regions in which our lessees are concentrated. We expect the Russian invasion of Ukraine and the impact of resulting sanctions by the United States, the European Union, the United Kingdom and other countries to adversely affect our business and financial condition, results and cash flows. Refer to Note 32— Subsequent Events for further details. Reclassification of Prior Year Presentation Certain prior year amounts have been reclassified to conform with the current year presentation. An adjustment has been made to the Consolidated Balance Sheet as of December 31, 2020 to reclassify equity method investments from Other Assets to Associated Companies. Refer to Note 10— Associated companies. This change in classification had no effect on the Consolidated Income Statements and does not affect previously reported cash flows from operating activities in the Consolidated Statements of Cash Flo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valuation allowan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t beginning of period</t>
        </is>
      </c>
      <c r="B4" s="6" t="n">
        <v>79393</v>
      </c>
      <c r="C4" s="6" t="n">
        <v>74361</v>
      </c>
    </row>
    <row r="5">
      <c r="A5" s="4" t="inlineStr">
        <is>
          <t>GECAS Transaction</t>
        </is>
      </c>
      <c r="B5" s="5" t="n">
        <v>61263</v>
      </c>
      <c r="C5" s="5" t="n">
        <v>0</v>
      </c>
    </row>
    <row r="6">
      <c r="A6" s="4" t="inlineStr">
        <is>
          <t>(Decrease) Increase of allowance included in income tax expense</t>
        </is>
      </c>
      <c r="B6" s="5" t="n">
        <v>11421</v>
      </c>
      <c r="C6" s="5" t="n">
        <v>5032</v>
      </c>
    </row>
    <row r="7">
      <c r="A7" s="4" t="inlineStr">
        <is>
          <t>Valuation allowance at end of period</t>
        </is>
      </c>
      <c r="B7" s="6" t="n">
        <v>152077</v>
      </c>
      <c r="C7" s="6" t="n">
        <v>7939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41" customWidth="1" min="2" max="2"/>
    <col width="41"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 [Abstract]</t>
        </is>
      </c>
    </row>
    <row r="4">
      <c r="A4" s="4" t="inlineStr">
        <is>
          <t>Remaining lease term (up to)</t>
        </is>
      </c>
      <c r="B4" s="4" t="inlineStr">
        <is>
          <t>18 years</t>
        </is>
      </c>
    </row>
    <row r="5">
      <c r="A5" s="4" t="inlineStr">
        <is>
          <t>Lease extension term</t>
        </is>
      </c>
      <c r="B5" s="4" t="inlineStr">
        <is>
          <t>10 years</t>
        </is>
      </c>
    </row>
    <row r="6">
      <c r="A6" s="4" t="inlineStr">
        <is>
          <t>Operating lease right of use asset</t>
        </is>
      </c>
      <c r="B6" s="6" t="n">
        <v>95814</v>
      </c>
      <c r="C6" s="6" t="n">
        <v>40603</v>
      </c>
    </row>
    <row r="7">
      <c r="A7" s="4" t="inlineStr">
        <is>
          <t>Operating Lease, Liability, Statement of Financial Position [Extensible List]</t>
        </is>
      </c>
      <c r="B7" s="4" t="inlineStr">
        <is>
          <t>Accounts Payable and Accrued Liabilities</t>
        </is>
      </c>
      <c r="C7" s="4" t="inlineStr">
        <is>
          <t>Accounts Payable and Accrued Liabilities</t>
        </is>
      </c>
    </row>
    <row r="8">
      <c r="A8" s="4" t="inlineStr">
        <is>
          <t>Operating lease, liability</t>
        </is>
      </c>
      <c r="B8" s="6" t="n">
        <v>173595</v>
      </c>
      <c r="C8" s="6" t="n">
        <v>49423</v>
      </c>
    </row>
    <row r="9">
      <c r="A9" s="4" t="inlineStr">
        <is>
          <t>Finance Lease, Liability, Statement of Financial Position [Extensible List]</t>
        </is>
      </c>
      <c r="B9" s="4" t="inlineStr">
        <is>
          <t>Debt</t>
        </is>
      </c>
      <c r="C9" s="4" t="inlineStr">
        <is>
          <t>Debt</t>
        </is>
      </c>
    </row>
    <row r="10">
      <c r="A10" s="4" t="inlineStr">
        <is>
          <t>Present value of lease liabilities</t>
        </is>
      </c>
      <c r="B10" s="6" t="n">
        <v>140463</v>
      </c>
      <c r="C10" s="6" t="n">
        <v>1107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Supplemental balance sheet information related to leases) (Details)</t>
        </is>
      </c>
      <c r="B1" s="2" t="inlineStr">
        <is>
          <t>Dec. 31, 2021</t>
        </is>
      </c>
      <c r="C1" s="2" t="inlineStr">
        <is>
          <t>Dec. 31, 2020</t>
        </is>
      </c>
    </row>
    <row r="2">
      <c r="A2" s="3" t="inlineStr">
        <is>
          <t>Weighted average remaining lease term (years)</t>
        </is>
      </c>
    </row>
    <row r="3">
      <c r="A3" s="4" t="inlineStr">
        <is>
          <t>Operating lease, weighted average remaining lease term</t>
        </is>
      </c>
      <c r="B3" s="4" t="inlineStr">
        <is>
          <t>5 years</t>
        </is>
      </c>
      <c r="C3" s="4" t="inlineStr">
        <is>
          <t>8 years 3 months 18 days</t>
        </is>
      </c>
    </row>
    <row r="4">
      <c r="A4" s="4" t="inlineStr">
        <is>
          <t>Finance lease, weighted average remaining lease term</t>
        </is>
      </c>
      <c r="B4" s="4" t="inlineStr">
        <is>
          <t>15 years 3 months 18 days</t>
        </is>
      </c>
      <c r="C4" s="4" t="inlineStr">
        <is>
          <t>15 years 6 months</t>
        </is>
      </c>
    </row>
    <row r="5">
      <c r="A5" s="3" t="inlineStr">
        <is>
          <t>Weighted average discount rate</t>
        </is>
      </c>
    </row>
    <row r="6">
      <c r="A6" s="4" t="inlineStr">
        <is>
          <t>Operating lease, weighted average discount rate (in percentage)</t>
        </is>
      </c>
      <c r="B6" s="4" t="inlineStr">
        <is>
          <t>3.50%</t>
        </is>
      </c>
      <c r="C6" s="4" t="inlineStr">
        <is>
          <t>6.60%</t>
        </is>
      </c>
    </row>
    <row r="7">
      <c r="A7" s="4" t="inlineStr">
        <is>
          <t>Finance lease, weighted average discount rate (in percentage)</t>
        </is>
      </c>
      <c r="B7" s="4" t="inlineStr">
        <is>
          <t>6.50%</t>
        </is>
      </c>
      <c r="C7" s="4" t="inlineStr">
        <is>
          <t>6.5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3" t="inlineStr">
        <is>
          <t>Operating leases</t>
        </is>
      </c>
    </row>
    <row r="3">
      <c r="A3" s="4" t="inlineStr">
        <is>
          <t>2022</t>
        </is>
      </c>
      <c r="B3" s="6" t="n">
        <v>46763</v>
      </c>
    </row>
    <row r="4">
      <c r="A4" s="4" t="inlineStr">
        <is>
          <t>2023</t>
        </is>
      </c>
      <c r="B4" s="5" t="n">
        <v>49679</v>
      </c>
    </row>
    <row r="5">
      <c r="A5" s="4" t="inlineStr">
        <is>
          <t>2024</t>
        </is>
      </c>
      <c r="B5" s="5" t="n">
        <v>46725</v>
      </c>
    </row>
    <row r="6">
      <c r="A6" s="4" t="inlineStr">
        <is>
          <t>2025</t>
        </is>
      </c>
      <c r="B6" s="5" t="n">
        <v>12393</v>
      </c>
    </row>
    <row r="7">
      <c r="A7" s="4" t="inlineStr">
        <is>
          <t>2026</t>
        </is>
      </c>
      <c r="B7" s="5" t="n">
        <v>6850</v>
      </c>
    </row>
    <row r="8">
      <c r="A8" s="4" t="inlineStr">
        <is>
          <t>Thereafter</t>
        </is>
      </c>
      <c r="B8" s="5" t="n">
        <v>30824</v>
      </c>
    </row>
    <row r="9">
      <c r="A9" s="4" t="inlineStr">
        <is>
          <t>Total lease payments</t>
        </is>
      </c>
      <c r="B9" s="5" t="n">
        <v>193234</v>
      </c>
    </row>
    <row r="10">
      <c r="A10" s="4" t="inlineStr">
        <is>
          <t>Less imputed interest</t>
        </is>
      </c>
      <c r="B10" s="5" t="n">
        <v>-19639</v>
      </c>
    </row>
    <row r="11">
      <c r="A11" s="4" t="inlineStr">
        <is>
          <t>Present value of lease liabilities</t>
        </is>
      </c>
      <c r="B11" s="5" t="n">
        <v>173595</v>
      </c>
      <c r="C11" s="6" t="n">
        <v>49423</v>
      </c>
    </row>
    <row r="12">
      <c r="A12" s="3" t="inlineStr">
        <is>
          <t>Finance leases</t>
        </is>
      </c>
    </row>
    <row r="13">
      <c r="A13" s="4" t="inlineStr">
        <is>
          <t>2022</t>
        </is>
      </c>
      <c r="B13" s="5" t="n">
        <v>12361</v>
      </c>
    </row>
    <row r="14">
      <c r="A14" s="4" t="inlineStr">
        <is>
          <t>2023</t>
        </is>
      </c>
      <c r="B14" s="5" t="n">
        <v>12361</v>
      </c>
    </row>
    <row r="15">
      <c r="A15" s="4" t="inlineStr">
        <is>
          <t>2024</t>
        </is>
      </c>
      <c r="B15" s="5" t="n">
        <v>12361</v>
      </c>
    </row>
    <row r="16">
      <c r="A16" s="4" t="inlineStr">
        <is>
          <t>2025</t>
        </is>
      </c>
      <c r="B16" s="5" t="n">
        <v>12361</v>
      </c>
    </row>
    <row r="17">
      <c r="A17" s="4" t="inlineStr">
        <is>
          <t>2026</t>
        </is>
      </c>
      <c r="B17" s="5" t="n">
        <v>12361</v>
      </c>
    </row>
    <row r="18">
      <c r="A18" s="4" t="inlineStr">
        <is>
          <t>Thereafter</t>
        </is>
      </c>
      <c r="B18" s="5" t="n">
        <v>185843</v>
      </c>
    </row>
    <row r="19">
      <c r="A19" s="4" t="inlineStr">
        <is>
          <t>Total lease payments</t>
        </is>
      </c>
      <c r="B19" s="5" t="n">
        <v>247648</v>
      </c>
    </row>
    <row r="20">
      <c r="A20" s="4" t="inlineStr">
        <is>
          <t>Less imputed interest</t>
        </is>
      </c>
      <c r="B20" s="5" t="n">
        <v>-107185</v>
      </c>
    </row>
    <row r="21">
      <c r="A21" s="4" t="inlineStr">
        <is>
          <t>Present value of lease liabilities</t>
        </is>
      </c>
      <c r="B21" s="6" t="n">
        <v>140463</v>
      </c>
      <c r="C21" s="6" t="n">
        <v>1107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Equity (Details) - USD ($) $ in Thousands</t>
        </is>
      </c>
      <c r="B1" s="2" t="inlineStr">
        <is>
          <t>Nov. 11, 2021</t>
        </is>
      </c>
      <c r="C1" s="2" t="inlineStr">
        <is>
          <t>Nov. 01, 2021</t>
        </is>
      </c>
      <c r="D1" s="2" t="inlineStr">
        <is>
          <t>Dec. 31, 2021</t>
        </is>
      </c>
      <c r="E1" s="2" t="inlineStr">
        <is>
          <t>Jan. 31, 2020</t>
        </is>
      </c>
      <c r="F1" s="2" t="inlineStr">
        <is>
          <t>Nov. 30, 2019</t>
        </is>
      </c>
    </row>
    <row r="2">
      <c r="A2" s="3" t="inlineStr">
        <is>
          <t>Class of Stock [Line Items]</t>
        </is>
      </c>
    </row>
    <row r="3">
      <c r="A3" s="4" t="inlineStr">
        <is>
          <t>Share repurchase program, authorized amount</t>
        </is>
      </c>
      <c r="E3" s="6" t="n">
        <v>250000</v>
      </c>
      <c r="F3" s="6" t="n">
        <v>200000</v>
      </c>
    </row>
    <row r="4">
      <c r="A4" s="4" t="inlineStr">
        <is>
          <t>Ordinary share capital</t>
        </is>
      </c>
    </row>
    <row r="5">
      <c r="A5" s="3" t="inlineStr">
        <is>
          <t>Class of Stock [Line Items]</t>
        </is>
      </c>
    </row>
    <row r="6">
      <c r="A6" s="4" t="inlineStr">
        <is>
          <t>GECAS Transaction, stock issued during period (in shares)</t>
        </is>
      </c>
      <c r="D6" s="5" t="n">
        <v>111500000</v>
      </c>
    </row>
    <row r="7">
      <c r="A7" s="4" t="inlineStr">
        <is>
          <t>GE Capital Aviation Services | Ordinary share capital</t>
        </is>
      </c>
    </row>
    <row r="8">
      <c r="A8" s="3" t="inlineStr">
        <is>
          <t>Class of Stock [Line Items]</t>
        </is>
      </c>
    </row>
    <row r="9">
      <c r="A9" s="4" t="inlineStr">
        <is>
          <t>GECAS Transaction, stock issued during period (in shares)</t>
        </is>
      </c>
      <c r="B9" s="5" t="n">
        <v>111500000</v>
      </c>
      <c r="C9" s="5" t="n">
        <v>1115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0" customWidth="1" min="2" max="2"/>
    <col width="19" customWidth="1" min="3" max="3"/>
    <col width="20" customWidth="1" min="4" max="4"/>
  </cols>
  <sheetData>
    <row r="1">
      <c r="A1" s="1" t="inlineStr">
        <is>
          <t>Share-based compensation (Narrative) (Details)</t>
        </is>
      </c>
      <c r="B1" s="2" t="inlineStr">
        <is>
          <t>12 Months Ended</t>
        </is>
      </c>
    </row>
    <row r="2">
      <c r="B2" s="2" t="inlineStr">
        <is>
          <t>Dec. 31, 2021shares</t>
        </is>
      </c>
      <c r="C2" s="2" t="inlineStr">
        <is>
          <t>May 14, 2014shares</t>
        </is>
      </c>
      <c r="D2" s="2" t="inlineStr">
        <is>
          <t>Mar. 31, 2012shares</t>
        </is>
      </c>
    </row>
    <row r="3">
      <c r="A3" s="4" t="inlineStr">
        <is>
          <t>Equity Incentive Plan 2012</t>
        </is>
      </c>
    </row>
    <row r="4">
      <c r="A4" s="3" t="inlineStr">
        <is>
          <t>Share-Based Compensation [Line Items]</t>
        </is>
      </c>
    </row>
    <row r="5">
      <c r="A5" s="4" t="inlineStr">
        <is>
          <t>Equity awards available for grants (in shares)</t>
        </is>
      </c>
      <c r="D5" s="5" t="n">
        <v>8064081</v>
      </c>
    </row>
    <row r="6">
      <c r="A6" s="4" t="inlineStr">
        <is>
          <t>Equity Incentive Plan 2014</t>
        </is>
      </c>
    </row>
    <row r="7">
      <c r="A7" s="3" t="inlineStr">
        <is>
          <t>Share-Based Compensation [Line Items]</t>
        </is>
      </c>
    </row>
    <row r="8">
      <c r="A8" s="4" t="inlineStr">
        <is>
          <t>Equity awards available for grants (in shares)</t>
        </is>
      </c>
      <c r="B8" s="5" t="n">
        <v>8500000</v>
      </c>
      <c r="C8" s="5" t="n">
        <v>4500000</v>
      </c>
    </row>
    <row r="9">
      <c r="A9" s="4" t="inlineStr">
        <is>
          <t>NV Equity Plan</t>
        </is>
      </c>
    </row>
    <row r="10">
      <c r="A10" s="3" t="inlineStr">
        <is>
          <t>Share-Based Compensation [Line Items]</t>
        </is>
      </c>
    </row>
    <row r="11">
      <c r="A11" s="4" t="inlineStr">
        <is>
          <t>Restricted stock units convertible to common shares, conversion ratio</t>
        </is>
      </c>
      <c r="B11" s="5" t="n">
        <v>1</v>
      </c>
    </row>
    <row r="12">
      <c r="A12" s="4" t="inlineStr">
        <is>
          <t>NV Equity Plan | Minimum</t>
        </is>
      </c>
    </row>
    <row r="13">
      <c r="A13" s="3" t="inlineStr">
        <is>
          <t>Share-Based Compensation [Line Items]</t>
        </is>
      </c>
    </row>
    <row r="14">
      <c r="A14" s="4" t="inlineStr">
        <is>
          <t>Equity award vesting period</t>
        </is>
      </c>
      <c r="B14" s="4" t="inlineStr">
        <is>
          <t>3 years</t>
        </is>
      </c>
    </row>
    <row r="15">
      <c r="A15" s="4" t="inlineStr">
        <is>
          <t>NV Equity Plan | Maximum</t>
        </is>
      </c>
    </row>
    <row r="16">
      <c r="A16" s="3" t="inlineStr">
        <is>
          <t>Share-Based Compensation [Line Items]</t>
        </is>
      </c>
    </row>
    <row r="17">
      <c r="A17" s="4" t="inlineStr">
        <is>
          <t>Equity award vesting period</t>
        </is>
      </c>
      <c r="B17" s="4" t="inlineStr">
        <is>
          <t>5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units and restricted stock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grant date fair value ($)</t>
        </is>
      </c>
    </row>
    <row r="4">
      <c r="A4" s="4" t="inlineStr">
        <is>
          <t>Share based compensation expense</t>
        </is>
      </c>
      <c r="B4" s="6" t="n">
        <v>96087</v>
      </c>
      <c r="C4" s="6" t="n">
        <v>69187</v>
      </c>
      <c r="D4" s="6" t="n">
        <v>69410</v>
      </c>
    </row>
    <row r="5">
      <c r="A5" s="4" t="inlineStr">
        <is>
          <t>Time based restricted stock units and restricted stock</t>
        </is>
      </c>
    </row>
    <row r="6">
      <c r="A6" s="3" t="inlineStr">
        <is>
          <t>Number</t>
        </is>
      </c>
    </row>
    <row r="7">
      <c r="A7" s="4" t="inlineStr">
        <is>
          <t>Number at beginning of period (in shares)</t>
        </is>
      </c>
      <c r="B7" s="5" t="n">
        <v>2108403</v>
      </c>
    </row>
    <row r="8">
      <c r="A8" s="4" t="inlineStr">
        <is>
          <t>Granted (in shares)</t>
        </is>
      </c>
      <c r="B8" s="5" t="n">
        <v>1949786</v>
      </c>
    </row>
    <row r="9">
      <c r="A9" s="4" t="inlineStr">
        <is>
          <t>Vested (in shares)</t>
        </is>
      </c>
      <c r="B9" s="5" t="n">
        <v>-908588</v>
      </c>
    </row>
    <row r="10">
      <c r="A10" s="4" t="inlineStr">
        <is>
          <t>Forfeited (in shares)</t>
        </is>
      </c>
      <c r="B10" s="5" t="n">
        <v>-8722</v>
      </c>
    </row>
    <row r="11">
      <c r="A11" s="4" t="inlineStr">
        <is>
          <t>Number at end of period (in shares)</t>
        </is>
      </c>
      <c r="B11" s="5" t="n">
        <v>3140879</v>
      </c>
      <c r="C11" s="5" t="n">
        <v>2108403</v>
      </c>
    </row>
    <row r="12">
      <c r="A12" s="3" t="inlineStr">
        <is>
          <t>Weighted average grant date fair value ($)</t>
        </is>
      </c>
    </row>
    <row r="13">
      <c r="A13" s="4" t="inlineStr">
        <is>
          <t>Number at beginning of period (in USD per share)</t>
        </is>
      </c>
      <c r="B13" s="8" t="n">
        <v>43.81</v>
      </c>
    </row>
    <row r="14">
      <c r="A14" s="4" t="inlineStr">
        <is>
          <t>Granted (in USD per share)</t>
        </is>
      </c>
      <c r="B14" s="10" t="n">
        <v>53.57</v>
      </c>
    </row>
    <row r="15">
      <c r="A15" s="4" t="inlineStr">
        <is>
          <t>Vested (in USD per share)</t>
        </is>
      </c>
      <c r="B15" s="10" t="n">
        <v>50.94</v>
      </c>
    </row>
    <row r="16">
      <c r="A16" s="4" t="inlineStr">
        <is>
          <t>Forfeited (in USD per share)</t>
        </is>
      </c>
      <c r="B16" s="10" t="n">
        <v>45.67</v>
      </c>
    </row>
    <row r="17">
      <c r="A17" s="4" t="inlineStr">
        <is>
          <t>Number at end of period (in USD per share)</t>
        </is>
      </c>
      <c r="B17" s="8" t="n">
        <v>47.8</v>
      </c>
      <c r="C17" s="8" t="n">
        <v>43.81</v>
      </c>
    </row>
    <row r="18">
      <c r="A18" s="4" t="inlineStr">
        <is>
          <t>Peformance based restricted stock units and restricted stock</t>
        </is>
      </c>
    </row>
    <row r="19">
      <c r="A19" s="3" t="inlineStr">
        <is>
          <t>Number</t>
        </is>
      </c>
    </row>
    <row r="20">
      <c r="A20" s="4" t="inlineStr">
        <is>
          <t>Number at beginning of period (in shares)</t>
        </is>
      </c>
      <c r="B20" s="5" t="n">
        <v>2254212</v>
      </c>
    </row>
    <row r="21">
      <c r="A21" s="4" t="inlineStr">
        <is>
          <t>Granted (in shares)</t>
        </is>
      </c>
      <c r="B21" s="5" t="n">
        <v>3265427</v>
      </c>
    </row>
    <row r="22">
      <c r="A22" s="4" t="inlineStr">
        <is>
          <t>Vested (in shares)</t>
        </is>
      </c>
      <c r="B22" s="5" t="n">
        <v>-509847</v>
      </c>
    </row>
    <row r="23">
      <c r="A23" s="4" t="inlineStr">
        <is>
          <t>Forfeited (in shares)</t>
        </is>
      </c>
      <c r="B23" s="5" t="n">
        <v>0</v>
      </c>
    </row>
    <row r="24">
      <c r="A24" s="4" t="inlineStr">
        <is>
          <t>Number at end of period (in shares)</t>
        </is>
      </c>
      <c r="B24" s="5" t="n">
        <v>5009792</v>
      </c>
      <c r="C24" s="5" t="n">
        <v>2254212</v>
      </c>
    </row>
    <row r="25">
      <c r="A25" s="3" t="inlineStr">
        <is>
          <t>Weighted average grant date fair value ($)</t>
        </is>
      </c>
    </row>
    <row r="26">
      <c r="A26" s="4" t="inlineStr">
        <is>
          <t>Number at beginning of period (in USD per share)</t>
        </is>
      </c>
      <c r="B26" s="8" t="n">
        <v>49.11</v>
      </c>
    </row>
    <row r="27">
      <c r="A27" s="4" t="inlineStr">
        <is>
          <t>Granted (in USD per share)</t>
        </is>
      </c>
      <c r="B27" s="10" t="n">
        <v>52.67</v>
      </c>
    </row>
    <row r="28">
      <c r="A28" s="4" t="inlineStr">
        <is>
          <t>Vested (in USD per share)</t>
        </is>
      </c>
      <c r="B28" s="10" t="n">
        <v>51.85</v>
      </c>
    </row>
    <row r="29">
      <c r="A29" s="4" t="inlineStr">
        <is>
          <t>Forfeited (in USD per share)</t>
        </is>
      </c>
      <c r="B29" s="5" t="n">
        <v>0</v>
      </c>
    </row>
    <row r="30">
      <c r="A30" s="4" t="inlineStr">
        <is>
          <t>Number at end of period (in USD per share)</t>
        </is>
      </c>
      <c r="B30" s="8" t="n">
        <v>51.15</v>
      </c>
      <c r="C30" s="8" t="n">
        <v>49.11</v>
      </c>
    </row>
    <row r="31">
      <c r="A31" s="4" t="inlineStr">
        <is>
          <t>Restricted stock | NV Equity Plan</t>
        </is>
      </c>
    </row>
    <row r="32">
      <c r="A32" s="3" t="inlineStr">
        <is>
          <t>Number</t>
        </is>
      </c>
    </row>
    <row r="33">
      <c r="A33" s="4" t="inlineStr">
        <is>
          <t>Granted (in shares)</t>
        </is>
      </c>
      <c r="B33" s="5" t="n">
        <v>3832382</v>
      </c>
    </row>
    <row r="34">
      <c r="A34" s="3" t="inlineStr">
        <is>
          <t>Weighted average grant date fair value ($)</t>
        </is>
      </c>
    </row>
    <row r="35">
      <c r="A35" s="4" t="inlineStr">
        <is>
          <t>Restricted stocks issued (in shares)</t>
        </is>
      </c>
      <c r="B35" s="5" t="n">
        <v>3506094</v>
      </c>
    </row>
    <row r="36">
      <c r="A36" s="4" t="inlineStr">
        <is>
          <t>Shares withheld to pay taxes (in shares)</t>
        </is>
      </c>
      <c r="B36" s="5" t="n">
        <v>326288</v>
      </c>
    </row>
    <row r="37">
      <c r="A37" s="4" t="inlineStr">
        <is>
          <t>Shares withheld to pay taxes, treated as granted (in shares)</t>
        </is>
      </c>
      <c r="B37" s="5" t="n">
        <v>169673</v>
      </c>
    </row>
    <row r="38">
      <c r="A38" s="4" t="inlineStr">
        <is>
          <t>Share based compensation expense</t>
        </is>
      </c>
      <c r="B38" s="6" t="n">
        <v>9700</v>
      </c>
    </row>
    <row r="39">
      <c r="A39" s="4" t="inlineStr">
        <is>
          <t>Restricted stock | Nv Equity Plan - Executives</t>
        </is>
      </c>
    </row>
    <row r="40">
      <c r="A40" s="3" t="inlineStr">
        <is>
          <t>Number</t>
        </is>
      </c>
    </row>
    <row r="41">
      <c r="A41" s="4" t="inlineStr">
        <is>
          <t>Granted (in shares)</t>
        </is>
      </c>
      <c r="B41" s="5" t="n">
        <v>625000</v>
      </c>
    </row>
    <row r="42">
      <c r="A42" s="3" t="inlineStr">
        <is>
          <t>Weighted average grant date fair value ($)</t>
        </is>
      </c>
    </row>
    <row r="43">
      <c r="A43" s="4" t="inlineStr">
        <is>
          <t>Number at end of period (in USD per share)</t>
        </is>
      </c>
      <c r="B43" s="8" t="n">
        <v>42.33</v>
      </c>
    </row>
    <row r="44">
      <c r="A44" s="4" t="inlineStr">
        <is>
          <t>Aggregate fair value of outstanding restricted stock</t>
        </is>
      </c>
      <c r="B44" s="6" t="n">
        <v>26500</v>
      </c>
    </row>
    <row r="45">
      <c r="A45" s="4" t="inlineStr">
        <is>
          <t>Restricted stock | Nv Equity Plan - Executives | First Milestone</t>
        </is>
      </c>
    </row>
    <row r="46">
      <c r="A46" s="3" t="inlineStr">
        <is>
          <t>Number</t>
        </is>
      </c>
    </row>
    <row r="47">
      <c r="A47" s="4" t="inlineStr">
        <is>
          <t>Number at end of period (in shares)</t>
        </is>
      </c>
      <c r="B47" s="5" t="n">
        <v>312500</v>
      </c>
    </row>
    <row r="48">
      <c r="A48" s="3" t="inlineStr">
        <is>
          <t>Weighted average grant date fair value ($)</t>
        </is>
      </c>
    </row>
    <row r="49">
      <c r="A49" s="4" t="inlineStr">
        <is>
          <t>Average share price (in USD per share)</t>
        </is>
      </c>
      <c r="B49" s="6" t="n">
        <v>75</v>
      </c>
    </row>
    <row r="50">
      <c r="A50" s="4" t="inlineStr">
        <is>
          <t>Number of consecutive calendar days, average share price</t>
        </is>
      </c>
      <c r="B50" s="4" t="inlineStr">
        <is>
          <t>30 days</t>
        </is>
      </c>
    </row>
    <row r="51">
      <c r="A51" s="4" t="inlineStr">
        <is>
          <t>Restricted stock | Nv Equity Plan - Executives | Second Milestone</t>
        </is>
      </c>
    </row>
    <row r="52">
      <c r="A52" s="3" t="inlineStr">
        <is>
          <t>Number</t>
        </is>
      </c>
    </row>
    <row r="53">
      <c r="A53" s="4" t="inlineStr">
        <is>
          <t>Number at end of period (in shares)</t>
        </is>
      </c>
      <c r="B53" s="5" t="n">
        <v>312500</v>
      </c>
    </row>
    <row r="54">
      <c r="A54" s="3" t="inlineStr">
        <is>
          <t>Weighted average grant date fair value ($)</t>
        </is>
      </c>
    </row>
    <row r="55">
      <c r="A55" s="4" t="inlineStr">
        <is>
          <t>Average share price (in USD per share)</t>
        </is>
      </c>
      <c r="B55" s="6" t="n">
        <v>90</v>
      </c>
    </row>
    <row r="56">
      <c r="A56" s="4" t="inlineStr">
        <is>
          <t>Number of consecutive calendar days, average share price</t>
        </is>
      </c>
      <c r="B56" s="4" t="inlineStr">
        <is>
          <t>30 days</t>
        </is>
      </c>
    </row>
    <row r="57">
      <c r="A57" s="4" t="inlineStr">
        <is>
          <t>Restricted stock units | NV Equity Plan</t>
        </is>
      </c>
    </row>
    <row r="58">
      <c r="A58" s="3" t="inlineStr">
        <is>
          <t>Number</t>
        </is>
      </c>
    </row>
    <row r="59">
      <c r="A59" s="4" t="inlineStr">
        <is>
          <t>Vested (in shares)</t>
        </is>
      </c>
      <c r="B59" s="5" t="n">
        <v>-984972</v>
      </c>
    </row>
    <row r="60">
      <c r="A60" s="3" t="inlineStr">
        <is>
          <t>Weighted average grant date fair value ($)</t>
        </is>
      </c>
    </row>
    <row r="61">
      <c r="A61" s="4" t="inlineStr">
        <is>
          <t>Shares withheld to pay taxes, treated as granted (in shares)</t>
        </is>
      </c>
      <c r="B61" s="5" t="n">
        <v>169673</v>
      </c>
    </row>
    <row r="62">
      <c r="A62" s="4" t="inlineStr">
        <is>
          <t>Ordinary shares issued to the holders of these restricted stock units with the remainder being withheld and applied to pay the taxes involved (in shares)</t>
        </is>
      </c>
      <c r="B62" s="5" t="n">
        <v>609557</v>
      </c>
    </row>
    <row r="63">
      <c r="A63" s="4" t="inlineStr">
        <is>
          <t>Lapsed restrictions on restricted stock | NV Equity Plan</t>
        </is>
      </c>
    </row>
    <row r="64">
      <c r="A64" s="3" t="inlineStr">
        <is>
          <t>Weighted average grant date fair value ($)</t>
        </is>
      </c>
    </row>
    <row r="65">
      <c r="A65" s="4" t="inlineStr">
        <is>
          <t>Shares withheld to pay taxes, treated as granted (in shares)</t>
        </is>
      </c>
      <c r="B65" s="5" t="n">
        <v>235629</v>
      </c>
    </row>
    <row r="66">
      <c r="A66" s="4" t="inlineStr">
        <is>
          <t>Restricted stock issued (in shares)</t>
        </is>
      </c>
      <c r="B66" s="5" t="n">
        <v>26379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Expected share-based compensation expense) (Details) $ in Millions</t>
        </is>
      </c>
      <c r="B1" s="2" t="inlineStr">
        <is>
          <t>Dec. 31, 2021USD ($)</t>
        </is>
      </c>
    </row>
    <row r="2">
      <c r="A2" s="4" t="inlineStr">
        <is>
          <t>2022</t>
        </is>
      </c>
    </row>
    <row r="3">
      <c r="A3" s="3" t="inlineStr">
        <is>
          <t>Unrecognized Share-Based Compensation, Expected Period Of Recognition [Line Items]</t>
        </is>
      </c>
    </row>
    <row r="4">
      <c r="A4" s="4" t="inlineStr">
        <is>
          <t>Expected share-based compensation expense</t>
        </is>
      </c>
      <c r="B4" s="9" t="n">
        <v>90.8</v>
      </c>
    </row>
    <row r="5">
      <c r="A5" s="4" t="inlineStr">
        <is>
          <t>2023</t>
        </is>
      </c>
    </row>
    <row r="6">
      <c r="A6" s="3" t="inlineStr">
        <is>
          <t>Unrecognized Share-Based Compensation, Expected Period Of Recognition [Line Items]</t>
        </is>
      </c>
    </row>
    <row r="7">
      <c r="A7" s="4" t="inlineStr">
        <is>
          <t>Expected share-based compensation expense</t>
        </is>
      </c>
      <c r="B7" s="11" t="n">
        <v>69.90000000000001</v>
      </c>
    </row>
    <row r="8">
      <c r="A8" s="4" t="inlineStr">
        <is>
          <t>2024</t>
        </is>
      </c>
    </row>
    <row r="9">
      <c r="A9" s="3" t="inlineStr">
        <is>
          <t>Unrecognized Share-Based Compensation, Expected Period Of Recognition [Line Items]</t>
        </is>
      </c>
    </row>
    <row r="10">
      <c r="A10" s="4" t="inlineStr">
        <is>
          <t>Expected share-based compensation expense</t>
        </is>
      </c>
      <c r="B10" s="11" t="n">
        <v>57.5</v>
      </c>
    </row>
    <row r="11">
      <c r="A11" s="4" t="inlineStr">
        <is>
          <t>2025</t>
        </is>
      </c>
    </row>
    <row r="12">
      <c r="A12" s="3" t="inlineStr">
        <is>
          <t>Unrecognized Share-Based Compensation, Expected Period Of Recognition [Line Items]</t>
        </is>
      </c>
    </row>
    <row r="13">
      <c r="A13" s="4" t="inlineStr">
        <is>
          <t>Expected share-based compensation expense</t>
        </is>
      </c>
      <c r="B13" s="5" t="n">
        <v>30</v>
      </c>
    </row>
    <row r="14">
      <c r="A14" s="4" t="inlineStr">
        <is>
          <t>2026</t>
        </is>
      </c>
    </row>
    <row r="15">
      <c r="A15" s="3" t="inlineStr">
        <is>
          <t>Unrecognized Share-Based Compensation, Expected Period Of Recognition [Line Items]</t>
        </is>
      </c>
    </row>
    <row r="16">
      <c r="A16" s="4" t="inlineStr">
        <is>
          <t>Expected share-based compensation expense</t>
        </is>
      </c>
      <c r="B16" s="9" t="n">
        <v>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ost-retirement benefit plans - Narrative (Details) - USD ($) $ in Thousands</t>
        </is>
      </c>
      <c r="B1" s="2" t="inlineStr">
        <is>
          <t>2 Months Ended</t>
        </is>
      </c>
      <c r="C1" s="2" t="inlineStr">
        <is>
          <t>12 Months Ended</t>
        </is>
      </c>
    </row>
    <row r="2">
      <c r="B2" s="2" t="inlineStr">
        <is>
          <t>Dec. 31, 2021</t>
        </is>
      </c>
      <c r="C2" s="2" t="inlineStr">
        <is>
          <t>Dec. 31, 2021</t>
        </is>
      </c>
      <c r="D2" s="2" t="inlineStr">
        <is>
          <t>Dec. 31, 2020</t>
        </is>
      </c>
      <c r="E2" s="2" t="inlineStr">
        <is>
          <t>Dec. 31, 2019</t>
        </is>
      </c>
      <c r="F2" s="2" t="inlineStr">
        <is>
          <t>Nov. 01, 2021</t>
        </is>
      </c>
    </row>
    <row r="3">
      <c r="A3" s="3" t="inlineStr">
        <is>
          <t>Defined Benefit Plan, Plan Assets, Allocation [Line Items]</t>
        </is>
      </c>
    </row>
    <row r="4">
      <c r="A4" s="4" t="inlineStr">
        <is>
          <t>Actuarial gain in AOCI, net of tax</t>
        </is>
      </c>
      <c r="C4" s="6" t="n">
        <v>9285</v>
      </c>
      <c r="D4" s="6" t="n">
        <v>-2684</v>
      </c>
      <c r="E4" s="6" t="n">
        <v>-1845</v>
      </c>
    </row>
    <row r="5">
      <c r="A5" s="4" t="inlineStr">
        <is>
          <t>Weighted average discount rate used calculating benefit obligation (in percentage)</t>
        </is>
      </c>
      <c r="B5" s="4" t="inlineStr">
        <is>
          <t>1.30%</t>
        </is>
      </c>
      <c r="C5" s="4" t="inlineStr">
        <is>
          <t>1.30%</t>
        </is>
      </c>
    </row>
    <row r="6">
      <c r="A6" s="4" t="inlineStr">
        <is>
          <t>Liability, unfunded status of plan</t>
        </is>
      </c>
      <c r="B6" s="6" t="n">
        <v>48545</v>
      </c>
      <c r="C6" s="6" t="n">
        <v>48545</v>
      </c>
      <c r="F6" s="6" t="n">
        <v>0</v>
      </c>
    </row>
    <row r="7">
      <c r="A7" s="4" t="inlineStr">
        <is>
          <t>Actuarial gain on pension plan, net of tax</t>
        </is>
      </c>
      <c r="B7" s="6" t="n">
        <v>5100</v>
      </c>
    </row>
    <row r="8">
      <c r="A8" s="4" t="inlineStr">
        <is>
          <t>Weighted average discount rate used calculating benefit obligation for pension plans (in percentage)</t>
        </is>
      </c>
      <c r="B8" s="4" t="inlineStr">
        <is>
          <t>1.30%</t>
        </is>
      </c>
      <c r="C8" s="4" t="inlineStr">
        <is>
          <t>1.30%</t>
        </is>
      </c>
    </row>
    <row r="9">
      <c r="A9" s="4" t="inlineStr">
        <is>
          <t>Defined benefit plan, pension plan, benefit obligation</t>
        </is>
      </c>
      <c r="B9" s="6" t="n">
        <v>48500</v>
      </c>
      <c r="C9" s="6" t="n">
        <v>48500</v>
      </c>
    </row>
    <row r="10">
      <c r="A10" s="4" t="inlineStr">
        <is>
          <t>Accumulated benefit obligation</t>
        </is>
      </c>
      <c r="B10" s="5" t="n">
        <v>166400</v>
      </c>
      <c r="C10" s="5" t="n">
        <v>166400</v>
      </c>
    </row>
    <row r="11">
      <c r="A11" s="4" t="inlineStr">
        <is>
          <t>Expected future employer contributions within the next fiscal year</t>
        </is>
      </c>
      <c r="B11" s="5" t="n">
        <v>4600</v>
      </c>
      <c r="C11" s="5" t="n">
        <v>4600</v>
      </c>
    </row>
    <row r="12">
      <c r="A12" s="4" t="inlineStr">
        <is>
          <t>GECAS Plan</t>
        </is>
      </c>
    </row>
    <row r="13">
      <c r="A13" s="3" t="inlineStr">
        <is>
          <t>Defined Benefit Plan, Plan Assets, Allocation [Line Items]</t>
        </is>
      </c>
    </row>
    <row r="14">
      <c r="A14" s="4" t="inlineStr">
        <is>
          <t>Liability, unfunded status of plan</t>
        </is>
      </c>
      <c r="B14" s="6" t="n">
        <v>63400</v>
      </c>
      <c r="C14" s="6" t="n">
        <v>6340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chedule of pension plan participants (Details)</t>
        </is>
      </c>
      <c r="B1" s="2" t="inlineStr">
        <is>
          <t>Dec. 31, 2021employee</t>
        </is>
      </c>
    </row>
    <row r="2">
      <c r="A2" s="3" t="inlineStr">
        <is>
          <t>Defined Benefit Plan, Plan Assets, Allocation [Line Items]</t>
        </is>
      </c>
    </row>
    <row r="3">
      <c r="A3" s="4" t="inlineStr">
        <is>
          <t>Number of participants at end of period</t>
        </is>
      </c>
      <c r="B3" s="5" t="n">
        <v>220</v>
      </c>
    </row>
    <row r="4">
      <c r="A4" s="4" t="inlineStr">
        <is>
          <t>Actives</t>
        </is>
      </c>
    </row>
    <row r="5">
      <c r="A5" s="3" t="inlineStr">
        <is>
          <t>Defined Benefit Plan, Plan Assets, Allocation [Line Items]</t>
        </is>
      </c>
    </row>
    <row r="6">
      <c r="A6" s="4" t="inlineStr">
        <is>
          <t>Number of participants at end of period</t>
        </is>
      </c>
      <c r="B6" s="5" t="n">
        <v>88</v>
      </c>
    </row>
    <row r="7">
      <c r="A7" s="4" t="inlineStr">
        <is>
          <t>Frozen actives</t>
        </is>
      </c>
    </row>
    <row r="8">
      <c r="A8" s="3" t="inlineStr">
        <is>
          <t>Defined Benefit Plan, Plan Assets, Allocation [Line Items]</t>
        </is>
      </c>
    </row>
    <row r="9">
      <c r="A9" s="4" t="inlineStr">
        <is>
          <t>Number of participants at end of period</t>
        </is>
      </c>
      <c r="B9" s="5" t="n">
        <v>1</v>
      </c>
    </row>
    <row r="10">
      <c r="A10" s="4" t="inlineStr">
        <is>
          <t>Deferreds</t>
        </is>
      </c>
    </row>
    <row r="11">
      <c r="A11" s="3" t="inlineStr">
        <is>
          <t>Defined Benefit Plan, Plan Assets, Allocation [Line Items]</t>
        </is>
      </c>
    </row>
    <row r="12">
      <c r="A12" s="4" t="inlineStr">
        <is>
          <t>Number of participants at end of period</t>
        </is>
      </c>
      <c r="B12" s="5" t="n">
        <v>93</v>
      </c>
    </row>
    <row r="13">
      <c r="A13" s="4" t="inlineStr">
        <is>
          <t>Pensioners</t>
        </is>
      </c>
    </row>
    <row r="14">
      <c r="A14" s="3" t="inlineStr">
        <is>
          <t>Defined Benefit Plan, Plan Assets, Allocation [Line Items]</t>
        </is>
      </c>
    </row>
    <row r="15">
      <c r="A15" s="4" t="inlineStr">
        <is>
          <t>Number of participants at end of period</t>
        </is>
      </c>
      <c r="B15" s="5" t="n">
        <v>3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and cash equivalents Cash and cash equivalents include cash and highly liquid investments with original maturities of three months or less. 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 Trade receivables Trade receivables represent unpaid, current lessee rental obligations under existing lease contracts. Flight equipment held for operating leases, net Flight equipment held for operating leases is stated at cost less accumulated depreciation and impairment. Flight equipment is depreciated to its estimated residual value on a straight-line basis over the useful life of the asset. The costs of improvements to flight equipment are normally recorded as leasing expenses unless the improvement increases the long-term value of the flight equipment. In that case, the capitalized improvement cost is depreciated over the estimated remaining useful life of the asset. Useful Life (a) Residual Value (b) Passenger aircraft 25 years 15 % Freighter aircraft 35 years 15 % Helicopters 30 years 20 % Engines 20 years 60 % (a) Useful life may be determined to be a different period depending on the disposition strategy. (b)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individual asset basis, as necessary. We test flight equipment for impairment whenever events or changes in circumstances indicate that the carrying amount of the assets may not be recoverable. The quarterly impairment assessments are primarily triggered by potential sale transactions, early terminated leases, credit events impacting lessees or forecasted significant and permanent declines in the demand for asset types. The quantitative impairment test is performed at the lowest level for which identifiable cash flows are largely independent of other groups of assets, which is the individual asset, including the lease-related assets and liabilities of that asset, such as the maintenance rights assets, lease incentives, and maintenance liabilities (the “Asset Group”). If the sum of the expected undiscounted future cash flows is less than the Asset Group, an impairment loss is recognized. The loss is measured as the excess of the carrying value of the Asset Group over its estimated fair value. Fair value reflects the present value of future cash flows expected to be generated from the assets,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ssets and industry trends. On an annual basis, we also perform an assessment of all assets held for operating leases to identify potential impairment by reference to estimated future cash flows at the Asset Group level, and perform a quantitative impairment test. We apply significant judgment in assessing whether an impairment is necessary and in estimating significant assumptions including the future lease rates, maintenance cash flow forecasts, the residual value and the discount rate when performing quantitative impairment tests. During the lease term, our leases require that the lessee maintain our flight equipment and either provide periodic maintenance rental payments during the lease or provide EOL compensation payments based on the maintenance usage of the flight equipment. In addition, upon lease expiry, the flight equipment undergoes inspection to verify compliance with lease return conditions. We believe that the requirement that the lessee compensate us for the maintenance usage of the flight equipment and our emphasis on maintenance and inspection helps preserve residual values and generally helps us to recover our investment in our leased flight equipment. Capitalization of interest We capitalize interest on prepayments of forward order flight equipment and add such amounts to prepayments on flight equipment. The amount of interest capitalized is the amount of interest costs which could have been avoided in the absence of such prepayments. Investment in finance, sales-type and leveraged leases, net (“Investment in finance leases, net”) Finance leases include direct financing leases, sales-type leases and leveraged leases. If a lease meets specific criteria under U.S. GAAP, we recognize the lease in investment in finance leases, net in our Consolidated Balance Sheets and de-recognize the asset from flight equipment held for operating lease. For sales-type leases, we recognize the difference between the asset carrying value and the amount recognized in investment in finance leases, net in net gain on sale of assets in our Consolidated Income Statements. The amounts recognized for finance and sales-type leases consist of lease receivables and the estimated unguaranteed residual value of the flight equipment on the lease termination date, less the unearned income and net of the allowance for credit losses. Expected unguaranteed residual values are based on our assessment of the values of the flight equipment and, if applicable, the estimated EOL payments expected at the expiration of the lease. The unearned income is recognized as lease revenue over the lease term, using the interest method to produce a constant yield over the life of the lease. Finance leases that are mainly financed at commencement with non-recourse borrowings and that meet certain criteria are accounted for as leveraged leases. Leveraged leases are recorded at the aggregate of rentals receivable, net of that portion of the rental applicable to principal and interest on the non-recourse debt, plus the estimated residual value of the leased asset less unearned income. Unearned income is recognized as lease interest income at a level rate of return on the leveraged lease net investment. Definite-lived intangible assets We recognize intangible assets acquired in a business combination at fair value on the date of acquisition. Amortization of definite-lived intangible assets is either event-driven or is at a rate based on the period over which we expect to derive economic benefits from such assets. Maintenance rights and lease premium, net Maintenance rights assets are recognized when we acquire flight equipment subject to existing leases. These assets represent the contractual right to receive the aircraft in a specified maintenance condition at the end of the lease under lease contracts with EOL payment provisions, or our right to receive the aircraft in better maintenance condition due to aircraft maintenance events performed by the lessee either through reimbursement of maintenance deposit rents held under lease contracts with maintenance reserve provisions, or through a lessor contribution to the lessee. For leases with EOL maintenance provisions, upon lease termination, we recognize receipt of EOL cash compensation as lease revenue to the extent those receipts exceed the EOL maintenance rights asset, and we recognize leasing expenses when the EOL maintenance rights asset exceeds the EOL cash received. For leases with maintenance reserve payment provision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definite-lived intangible assets, net Other definite-lived intangible assets primarily consist of customer relationships recorded at fair value when we acquired International Lease Finance Corporation (“ILFC”). Intangible assets are amortized over the period during which we expect to derive economic benefits from such assets. The amortization expense is recorded in depreciation and amortization. We evaluate definite-lived intangible assets for impairment when events or changes in circumstances indicate that the carrying value of the asset may not be recoverable. Associated companies Unconsolidated investments where we do not have a controlling financial interest, but over which we have significant influence, are accounted for using the equity method of accounting. Under the equity method of accounting, we recognize our share of earnings and losses based on our ownership percentage of such investments in equity in net earnings (losses) of investments accounted for under the equity method in our Consolidated Income Statements. The carrying amount of the equity method investment is included in Associated companies on our Consolidated Balance Sheets. Refer to Note 10— Associated companies for further details. Distributions received from equity method investees are classified using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cumulative equity in earnings recognized. When such an excess occurs, the current-period distribution up to this excess is deemed to be a return of investment, and is classified as cash inflows from investing activities. Other assets Other assets consist of debt issuance costs, lease incentives, notes receivable, operating lease right-of-use (“ROU”) assets, derivative assets, other tangible fixed assets, straight-line rents, prepaid expenses, inventory, investments and other receivables. Lease incentives We capitalize amounts paid or value provided to lessees as lease incentives. We amortize lease incentives on a straight-line basis over the term of the related lease as a reduction of lease revenue. Notes receivable Notes receivable primarily arise from the restructuring and deferral of trade receivables from lessees experiencing financial difficulties. Loans Loans are classified as held for investment (“HFI”) when the Company has the intent and ability to hold the loan for the foreseeable future or until maturity. Loans classified as HFI are recorded at amortized cost. Loan origination fees and certain direct origination costs are deferred and recognized as adjustments to interest income over the contractual lives of the related loans. If we no longer have the intent and ability to hold a loan for the foreseeable future, then the loan is transferred to assets held for sale (“HFS”) at the lower of carrying value or estimated fair value less costs to sell. Once classified as HFS, the amount by which the carrying value exceeds fair value is recognized in our Consolidated Income Statements as an impairment loss. In a purchase and leaseback transaction where the seller/lessee effectively retains control of the flight equipment asset, the purchase and leaseback is accounted for as a loan financing. Derivative financial instruments We use derivative financial instruments to manage our exposure to interest rate risks. Derivatives are carried in our Consolidated Balance Sheets at fair value. When cash flow hedge accounting treatment is applied, the changes in fair values related to the effective portion of the derivatives are recorded in accumulated other comprehensive income (loss)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cash flows will not occur. Such amounts are recognized in interest expense when the hedged transaction affects interest expense. When cash flow hedge accounting treatment is not applied, the changes in fair values related to interest rate-related derivatives between periods are recognized in interest expense in our Consolidated Income Statements. Net cash received or paid under derivative contracts is classified as operating cash flows in our Consolidated Statements of Cash Flows. Other tangible fixed assets Other tangible fixed assets consist primarily of leasehold improvements, computer equipment and office furniture, and are recorded at historical acquisition cost and depreciated at various rates over the asset’s estimated useful life on a straight-line basis. Depreciation expense on other tangible fixed assets is recorded in depreciation and amortization in our Consolidated Income Statements. Investments Equity securities without readily determinable fair values are carried at cost. For investments for which the equity method would otherwise be required, we may elect to account for our investment at fair value with all changes in fair value recognized in our Consolidated Income Statements. We have elected to account for our NAS Investment using the fair value option, where changes in fair value are recognized as a gain or loss in our Consolidated Income Statements. Fair value measurements Fair value is defined as the amount that would be received to sell an asset or paid to transfer a liability in an orderly transaction between market participants at the measurement date. We measure the fair value of our derivatives and our equity investments which we have elected to account for at fair value on a recurring basis and measure the fair value of flight equipment, goodwill and definite-lived intangible assets on a non-recurring basis. Refer to Note 31— Fair value measurements . Assets acquired and liabilities assumed as part of the GECAS Transaction were measured at their fair values on the acquisition date. Refer to Note 4— GECAS Transaction . Income taxes Income tax expense is comprised of both current and deferred taxes. We recognize income tax expense in our Consolidated Income Statements, our Consolidated Statements of Comprehensive Income, and in our Consolidated Statements of Equity to the extent that it relates to items recognized directly in equity. We recognize the benefit of tax positions only to the extent that it is more likely than not that the tax position will be sustained on examination by the taxing authorities, based on the technical merits of the position. We release tax effects from AOCI using a separate identification approach. We recognize interest and penalties related to underpayment of income taxes in income tax expense (benefit) in our Consolidated Income Statements and as a liability in accounts payable, accrued expenses and other liabilities in our Consolidated Balance Sheets. Deferred tax assets and liabilities We recognize deferred taxes resulting from temporary differences between the financial statement carrying amount and the tax basis of assets and liabilities using the liability method. The differences are calculated at nominal value using the enacted tax rate applicable at the time the temporary difference is expected to reverse. Deferred tax assets attributable to losses carried forward or deductible temporary differences are reduced by a valuation allowance if it is more likely than not that such losses will not be utilized to offset future taxable incom Accrued maintenance liability We use the expense as incurred model for planned major maintenance. Under this method, the estimated maintenance costs are expensed in the period incurred. In many instances, there is a short-term timing difference between when we incur the expense and the actual payment of this liability to the third-party maintenance provider. When these timing differences occur, we recognize an expense and accrue the corresponding liability in the Accrued maintenance liability line item on our Consolidated Balance Sheets. When we lease a used aircraft, the maintenance condition of the aircraft generally will be less than 100% as a result of maintenance life usage by the prior lessee. For the next lessee of the used aircraft, we generally agree to reimburse the cost of the maintenance usage from the prior lessee, if and when the next lessee performs a qualifying maintenance event. These additional payments to our lessees related to prior lessee maintenance usage are generally referred to as “top-up” or lessor contribution payments which are considered to be a lessor cost and are expensed in the period incurred. These payments are in addition to our reimbursements of supplemental maintenance rents received from the current lessee during the lease period based on utilization. In cases of a lessor contribution, where an aircraft is subject to lease, we consider the maintenance event to be incurred when the maintenance event is completed by the lessee and we confirm that the maintenance event qualifies for reimbursement under the lease provisions. In cases where the aircraft is not subject to lease and we are directing the maintenance activity, we consider the maintenance to be incurred over the period the maintenance activity is performed. For all lease contracts acquired as part of the GECAS and ILFC transactions, we determined the fair value of our maintenance liability, including lessor maintenance contributions, using the present value of the expected cash outflows. The discounted amounts are accreted in subsequent periods to their respective nominal values up until the expected maintenance event dates using the effective interest method. The accretion amounts are recorded as increases to interest expense in our Consolidated Income Statements. Debt and deferred debt issuance costs Long-term debt is carried at the principal amount borrowed, including unamortized discounts and premiums, fair value adjustments and debt issuance costs, where applicable.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that are undrawn are presented within other assets. Revenue recognition We lease flight equipment principally under operating leases and recognize basic lease rental income over the life of the lease. At lease inception, we review all necessary criteria to determine proper lease classification. We account for lease agreements that include uneven rental payments on a straight-line basis. The amount of the difference between basic lease rental revenue recognized and cash received is included in other assets, or in the event it is a liability, in accounts payable, accrued expenses and other liabilities. Lease agreements wher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We periodically evaluate the collectability of our operating lease contracts to determine the appropriate revenue recognition and measurement model to apply to each lessee. Accrual-based revenue recognition ceases on an operating lease contract when the collection of the rental payments is no longer probable and thereafter rental revenues are recognized using a cash receipts basis (“Cash Accounting”). In the period when collection of lease payments is no longer probable, any difference between revenue amounts recognized to date under the accrual method and payments that have been collected from the lessee, including security deposit amounts held, is recognized as a current period adjustment to lease revenue. Subsequently, revenues are recognized based on the lesser of the straight-line rental income or the lease payments collected from the lessee until such time that collection is probable. We apply significant judgment in assessing at each reporting date whether operating rental payments are probable of collection by reference to the credit status of each lessee, including lessees in bankruptcy-type arrangements, the extent of overdue balances and other relevant factors. During the year ended December 31, 2021, we recognized a decrease in basic lease rents of $296 million due to the application of Cash Accounting. Revenue from investment in finance leases is recognized using the interest method to produce a constant yield over the life of the lease and is included in basic lease rents for investment in finance leases and other income for loans. Most of our lease contracts require rental payments in advance. Rental payments received but unearned are recorded as deferred revenue in our Consolidated Balance Sheets. Under our flight equipmen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the lessee. We estimate the total amount of maintenance reimbursements for the lease term and only record maintenance revenue after we have received sufficient maintenance rents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 of EOL cash compensation as lease revenue to the extent those receipts exceed the EOL maintenance rights asset, and we recognize leasing expenses when the EOL maintenance rights asset exceeds the EOL cash received. The accrued maintenance liability existing at lease termination, if any,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Other income consists of proceeds from claims sales, interest revenue, management fee revenue, insurance proceeds and income related to other miscellaneous activities. We recognize revenue from bankruptcy claim sales when collectability of sales proceeds is reasonably assured and contingencies, if any, are resolved. Interest revenue from notes receivable and other interest-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 Net gain on sales of assets We sell flight equipment in the normal course of our operations to manage our fleet and to realize the residual value of the assets at the end of their economic lives. These sales may include aircraft, engines or helicopters on lease to airlines as well as assets that are not on lease. In some cases, the terms and conditions of asset sale transactions may include continuing equity or debt investments in the asset, post-sale performance guarantees of asset cash flows or servicing arrangements. The presence of any of these terms and conditions requires us to determine whether control of the underlying asset has been transferred to the buyer, and whether we no longer have significant ownership risk in the asset, both of which are required for a sale and resulting gain or loss to be recognized. Allowance for credit losses We are exposed to credit losses on our investment in finance leases, net, and loans and notes receivable (collectively “Financing Receivables”). The credit exposure of our Financing Receivables reflects the risk that our customers fail to meet their payment obligations and the risk that the aircraft value in an investment in finance lease, net is less than the unguaranteed residual value. We estimate the expected risk of loss of our Financing Receivable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aircraft value in the instance of investment in finance leases, net, and other cash collateral, including security deposits and maintenance-related deposits, over the contractual term. We also estimate the expected risk of loss on the unguaranteed residual value based on the estimated value of the aircraft at the expiry of the finance lease. Current expected credit loss provisions are classified as leasing expenses in our Consolidated Income Statements, with a corresponding allowance for credit loss amount reported as a reduction in the carrying amount of the related balance sheet amount. A write-off is recorded when all or part of the Financing Receivable is deemed uncollectable. Write-offs are charged against previously established allowances for credit losses. Partial or full recoveries of amounts previously written off are generally recognized as a reduction in the provision for credit losses. Refer to Note 26— Allowance for credit losses for further details. Post-retirement benefit plans We maintain defined benefit pension plans for some of our employee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maintain defined contribution plans for the employees who do not fall under the defined benefit pension plans. We recognize an expense for contributions to the defined contribution plans in selling, general and administrative expenses in the period in which the employee services are rendered, and to the extent not already paid, as a liability in accounts payable, accrued expenses and other liabilities. 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 Foreign currency Foreign currency transactions are translated into U.S. dollars at the exchange rate prevailing at the time of the transaction. Receivables or payables denominated in foreign currencies are remeasured into U.S. dollars at the exchange rate prevailing at the balance sheet date. All resulting exchange gains and losses are recorded in selling, general and administrative expenses in our Consolidated Income Statements. Foreign currency exchange gains or losses on our investment at fair value are recorded in gain (loss) on investment at fair value in our Consolidated Income Statements. Variable interest entities We consolidate VIEs in which we have determined that we are the PB. We use judgment when determining (i) whether an entity is a variable interest entity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 Earnings per share Basic Earnings (Loss) Per Share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In a period where a net loss is recognized, the denominator of the dilutive EPS calculation does not include potentially dilutive ordinary shares. Reportable segments We manage our business and analyze and report our results of operations on the basis of one business segment: leasing, financing, sales and management of commercial flight equipment. Recent accounting standards adopted during the year ended December 31, 2020: Allowance for credit losses In June 2016, the Financial Accounting Standards Board (“FASB”) issued Accounting Standard Update (“ASU”) 2016-13, Financial Instruments-Credit Losses (“ASC 326”). ASC 326 replaced the incurred loss methodology with an expected loss methodology referred to as the current expected credit loss (“CECL”) methodology. The CECL methodology utilizes a lifetime expected credit loss measurement objective for the recognition of credit losses for most financial assets measured at amortized cost and certain other instruments, including loan and other receivables and investment in finance and sales-type leases, net. Our investment in finance and sales-type leases, net and notes receivable are the primary financial assets within the scope of ASC 326. Our trade receivables related to aircraft operating leases are not within the scope of ASC 326. On January 1, 2020, we adopted ASC 326 under a modified retrospective approach. The cumulative effect of measuring 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Schedule of pension plan benefit (Details) $ in Thousands</t>
        </is>
      </c>
      <c r="B1" s="2" t="inlineStr">
        <is>
          <t>2 Months Ended</t>
        </is>
      </c>
    </row>
    <row r="2">
      <c r="B2" s="2" t="inlineStr">
        <is>
          <t>Dec. 31, 2021USD ($)</t>
        </is>
      </c>
    </row>
    <row r="3">
      <c r="A3" s="3" t="inlineStr">
        <is>
          <t>Retirement Benefits [Abstract]</t>
        </is>
      </c>
    </row>
    <row r="4">
      <c r="A4" s="4" t="inlineStr">
        <is>
          <t>Service cost for benefits earned</t>
        </is>
      </c>
      <c r="B4" s="6" t="n">
        <v>1258</v>
      </c>
    </row>
    <row r="5">
      <c r="A5" s="4" t="inlineStr">
        <is>
          <t>Expected return on plan assets</t>
        </is>
      </c>
      <c r="B5" s="5" t="n">
        <v>-856</v>
      </c>
    </row>
    <row r="6">
      <c r="A6" s="4" t="inlineStr">
        <is>
          <t>Interest cost on benefit obligations</t>
        </is>
      </c>
      <c r="B6" s="5" t="n">
        <v>352</v>
      </c>
    </row>
    <row r="7">
      <c r="A7" s="4" t="inlineStr">
        <is>
          <t>Curtailment gain (a)</t>
        </is>
      </c>
      <c r="B7" s="5" t="n">
        <v>-7951</v>
      </c>
    </row>
    <row r="8">
      <c r="A8" s="4" t="inlineStr">
        <is>
          <t>Pension plan cost (benefit)</t>
        </is>
      </c>
      <c r="B8" s="6" t="n">
        <v>-719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ost-retirement benefit plans - Schedule of assumptions used to measure pension benefit obligations and pension costs (Details)</t>
        </is>
      </c>
      <c r="B1" s="2" t="inlineStr">
        <is>
          <t>12 Months Ended</t>
        </is>
      </c>
    </row>
    <row r="2">
      <c r="B2" s="2" t="inlineStr">
        <is>
          <t>Dec. 31, 2021</t>
        </is>
      </c>
    </row>
    <row r="3">
      <c r="A3" s="3" t="inlineStr">
        <is>
          <t>Retirement Benefits [Abstract]</t>
        </is>
      </c>
    </row>
    <row r="4">
      <c r="A4" s="4" t="inlineStr">
        <is>
          <t>Weighted average discount rate used calculating pension plan costs (in percentage)</t>
        </is>
      </c>
      <c r="B4" s="4" t="inlineStr">
        <is>
          <t>1.30%</t>
        </is>
      </c>
    </row>
    <row r="5">
      <c r="A5" s="4" t="inlineStr">
        <is>
          <t>Weighted average compensation increases used calculating pension plan costs (in percentage)</t>
        </is>
      </c>
      <c r="B5" s="4" t="inlineStr">
        <is>
          <t>3.95%</t>
        </is>
      </c>
    </row>
    <row r="6">
      <c r="A6" s="4" t="inlineStr">
        <is>
          <t>Weighted average expected long-term rate of return on plan assets used calculating pension plan costs (in percentage)</t>
        </is>
      </c>
      <c r="B6" s="4" t="inlineStr">
        <is>
          <t>3.7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Schedule of net funded status (Details) - USD ($) $ in Thousands</t>
        </is>
      </c>
      <c r="B1" s="2" t="inlineStr">
        <is>
          <t>2 Months Ended</t>
        </is>
      </c>
    </row>
    <row r="2">
      <c r="B2" s="2" t="inlineStr">
        <is>
          <t>Dec. 31, 2021</t>
        </is>
      </c>
      <c r="C2" s="2" t="inlineStr">
        <is>
          <t>Nov. 01, 2021</t>
        </is>
      </c>
    </row>
    <row r="3">
      <c r="A3" s="3" t="inlineStr">
        <is>
          <t>Retirement Benefits [Abstract]</t>
        </is>
      </c>
    </row>
    <row r="4">
      <c r="A4" s="4" t="inlineStr">
        <is>
          <t>Projected benefit obligations</t>
        </is>
      </c>
      <c r="B4" s="6" t="n">
        <v>-188697</v>
      </c>
    </row>
    <row r="5">
      <c r="A5" s="4" t="inlineStr">
        <is>
          <t>Fair value of plan assets</t>
        </is>
      </c>
      <c r="B5" s="5" t="n">
        <v>140152</v>
      </c>
    </row>
    <row r="6">
      <c r="A6" s="4" t="inlineStr">
        <is>
          <t>Defined benefit obligation</t>
        </is>
      </c>
      <c r="B6" s="5" t="n">
        <v>-48545</v>
      </c>
      <c r="C6" s="6" t="n">
        <v>0</v>
      </c>
    </row>
    <row r="7">
      <c r="A7" s="4" t="inlineStr">
        <is>
          <t>GECAS Transaction</t>
        </is>
      </c>
      <c r="B7" s="5" t="n">
        <v>-64801</v>
      </c>
    </row>
    <row r="8">
      <c r="A8" s="4" t="inlineStr">
        <is>
          <t>Net periodic pension income</t>
        </is>
      </c>
      <c r="B8" s="5" t="n">
        <v>7197</v>
      </c>
    </row>
    <row r="9">
      <c r="A9" s="4" t="inlineStr">
        <is>
          <t>Changes in funded status recognized in other comprehensive income</t>
        </is>
      </c>
      <c r="B9" s="5" t="n">
        <v>5855</v>
      </c>
    </row>
    <row r="10">
      <c r="A10" s="4" t="inlineStr">
        <is>
          <t>Company contributions during the period</t>
        </is>
      </c>
      <c r="B10" s="5" t="n">
        <v>1981</v>
      </c>
    </row>
    <row r="11">
      <c r="A11" s="4" t="inlineStr">
        <is>
          <t>Exchange rate adjustment</t>
        </is>
      </c>
      <c r="B11" s="5" t="n">
        <v>1223</v>
      </c>
    </row>
    <row r="12">
      <c r="A12" s="4" t="inlineStr">
        <is>
          <t>Funded status at end of period</t>
        </is>
      </c>
      <c r="B12" s="6" t="n">
        <v>4854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Schedule of of projected benefit obligations (Details) $ in Thousands</t>
        </is>
      </c>
      <c r="B1" s="2" t="inlineStr">
        <is>
          <t>2 Months Ended</t>
        </is>
      </c>
    </row>
    <row r="2">
      <c r="B2" s="2" t="inlineStr">
        <is>
          <t>Dec. 31, 2021USD ($)</t>
        </is>
      </c>
    </row>
    <row r="3">
      <c r="A3" s="3" t="inlineStr">
        <is>
          <t>Retirement Benefits [Abstract]</t>
        </is>
      </c>
    </row>
    <row r="4">
      <c r="A4" s="4" t="inlineStr">
        <is>
          <t>GECAS Transaction</t>
        </is>
      </c>
      <c r="B4" s="6" t="n">
        <v>206660</v>
      </c>
    </row>
    <row r="5">
      <c r="A5" s="4" t="inlineStr">
        <is>
          <t>Service cost for benefits earned</t>
        </is>
      </c>
      <c r="B5" s="5" t="n">
        <v>1258</v>
      </c>
    </row>
    <row r="6">
      <c r="A6" s="4" t="inlineStr">
        <is>
          <t>Interest cost on benefit obligations</t>
        </is>
      </c>
      <c r="B6" s="5" t="n">
        <v>352</v>
      </c>
    </row>
    <row r="7">
      <c r="A7" s="4" t="inlineStr">
        <is>
          <t>Actuarial gain</t>
        </is>
      </c>
      <c r="B7" s="5" t="n">
        <v>-7789</v>
      </c>
    </row>
    <row r="8">
      <c r="A8" s="4" t="inlineStr">
        <is>
          <t>Benefits paid</t>
        </is>
      </c>
      <c r="B8" s="5" t="n">
        <v>-318</v>
      </c>
    </row>
    <row r="9">
      <c r="A9" s="4" t="inlineStr">
        <is>
          <t>Curtailment gain (a)</t>
        </is>
      </c>
      <c r="B9" s="5" t="n">
        <v>-7951</v>
      </c>
    </row>
    <row r="10">
      <c r="A10" s="4" t="inlineStr">
        <is>
          <t>Exchange rate adjustment</t>
        </is>
      </c>
      <c r="B10" s="5" t="n">
        <v>-3515</v>
      </c>
    </row>
    <row r="11">
      <c r="A11" s="4" t="inlineStr">
        <is>
          <t>Projected benefit obligation at end of period</t>
        </is>
      </c>
      <c r="B11" s="6" t="n">
        <v>18869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chedule of allocation of plan assets (Details) - USD ($) $ in Thousands</t>
        </is>
      </c>
      <c r="B1" s="2" t="inlineStr">
        <is>
          <t>Dec. 31, 2021</t>
        </is>
      </c>
      <c r="C1" s="2" t="inlineStr">
        <is>
          <t>Nov. 01, 2021</t>
        </is>
      </c>
    </row>
    <row r="2">
      <c r="A2" s="3" t="inlineStr">
        <is>
          <t>Defined Benefit Plan, Plan Assets, Allocation [Line Items]</t>
        </is>
      </c>
    </row>
    <row r="3">
      <c r="A3" s="4" t="inlineStr">
        <is>
          <t>Total plan assets</t>
        </is>
      </c>
      <c r="B3" s="6" t="n">
        <v>140152</v>
      </c>
      <c r="C3" s="6" t="n">
        <v>0</v>
      </c>
    </row>
    <row r="4">
      <c r="A4" s="4" t="inlineStr">
        <is>
          <t>Equity securities</t>
        </is>
      </c>
    </row>
    <row r="5">
      <c r="A5" s="3" t="inlineStr">
        <is>
          <t>Defined Benefit Plan, Plan Assets, Allocation [Line Items]</t>
        </is>
      </c>
    </row>
    <row r="6">
      <c r="A6" s="4" t="inlineStr">
        <is>
          <t>Total plan assets</t>
        </is>
      </c>
      <c r="B6" s="5" t="n">
        <v>21352</v>
      </c>
    </row>
    <row r="7">
      <c r="A7" s="4" t="inlineStr">
        <is>
          <t>Debt securities</t>
        </is>
      </c>
    </row>
    <row r="8">
      <c r="A8" s="3" t="inlineStr">
        <is>
          <t>Defined Benefit Plan, Plan Assets, Allocation [Line Items]</t>
        </is>
      </c>
    </row>
    <row r="9">
      <c r="A9" s="4" t="inlineStr">
        <is>
          <t>Total plan assets</t>
        </is>
      </c>
      <c r="B9" s="5" t="n">
        <v>47074</v>
      </c>
    </row>
    <row r="10">
      <c r="A10" s="4" t="inlineStr">
        <is>
          <t>Other</t>
        </is>
      </c>
    </row>
    <row r="11">
      <c r="A11" s="3" t="inlineStr">
        <is>
          <t>Defined Benefit Plan, Plan Assets, Allocation [Line Items]</t>
        </is>
      </c>
    </row>
    <row r="12">
      <c r="A12" s="4" t="inlineStr">
        <is>
          <t>Total plan assets</t>
        </is>
      </c>
      <c r="B12" s="6" t="n">
        <v>7172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Schedule of changes in fair value of plan assets (Details) $ in Thousands</t>
        </is>
      </c>
      <c r="B1" s="2" t="inlineStr">
        <is>
          <t>2 Months Ended</t>
        </is>
      </c>
    </row>
    <row r="2">
      <c r="B2" s="2" t="inlineStr">
        <is>
          <t>Dec. 31, 2021USD ($)</t>
        </is>
      </c>
    </row>
    <row r="3">
      <c r="A3" s="3" t="inlineStr">
        <is>
          <t>Retirement Benefits [Abstract]</t>
        </is>
      </c>
    </row>
    <row r="4">
      <c r="A4" s="4" t="inlineStr">
        <is>
          <t>GECAS Transaction</t>
        </is>
      </c>
      <c r="B4" s="6" t="n">
        <v>141859</v>
      </c>
    </row>
    <row r="5">
      <c r="A5" s="4" t="inlineStr">
        <is>
          <t>Actual return on plan assets</t>
        </is>
      </c>
      <c r="B5" s="5" t="n">
        <v>-1077</v>
      </c>
    </row>
    <row r="6">
      <c r="A6" s="4" t="inlineStr">
        <is>
          <t>Employer contributions</t>
        </is>
      </c>
      <c r="B6" s="5" t="n">
        <v>1981</v>
      </c>
    </row>
    <row r="7">
      <c r="A7" s="4" t="inlineStr">
        <is>
          <t>Benefits paid</t>
        </is>
      </c>
      <c r="B7" s="5" t="n">
        <v>-318</v>
      </c>
    </row>
    <row r="8">
      <c r="A8" s="4" t="inlineStr">
        <is>
          <t>Exchange rate adjustment</t>
        </is>
      </c>
      <c r="B8" s="5" t="n">
        <v>-2293</v>
      </c>
    </row>
    <row r="9">
      <c r="A9" s="4" t="inlineStr">
        <is>
          <t>Fair value of plan assets at end of period</t>
        </is>
      </c>
      <c r="B9" s="6" t="n">
        <v>14015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Schedule of allocation plan assets in percentage (Details)</t>
        </is>
      </c>
      <c r="B1" s="2" t="inlineStr">
        <is>
          <t>Dec. 31, 2021</t>
        </is>
      </c>
    </row>
    <row r="2">
      <c r="A2" s="4" t="inlineStr">
        <is>
          <t>Equity securities</t>
        </is>
      </c>
    </row>
    <row r="3">
      <c r="A3" s="3" t="inlineStr">
        <is>
          <t>Defined Benefit Plan, Plan Assets, Allocation [Line Items]</t>
        </is>
      </c>
    </row>
    <row r="4">
      <c r="A4" s="4" t="inlineStr">
        <is>
          <t>Target allocation (in percentage)</t>
        </is>
      </c>
      <c r="B4" s="4" t="inlineStr">
        <is>
          <t>15.00%</t>
        </is>
      </c>
    </row>
    <row r="5">
      <c r="A5" s="4" t="inlineStr">
        <is>
          <t>Actual allocation (in percentage)</t>
        </is>
      </c>
      <c r="B5" s="4" t="inlineStr">
        <is>
          <t>15.00%</t>
        </is>
      </c>
    </row>
    <row r="6">
      <c r="A6" s="4" t="inlineStr">
        <is>
          <t>Debt securities</t>
        </is>
      </c>
    </row>
    <row r="7">
      <c r="A7" s="3" t="inlineStr">
        <is>
          <t>Defined Benefit Plan, Plan Assets, Allocation [Line Items]</t>
        </is>
      </c>
    </row>
    <row r="8">
      <c r="A8" s="4" t="inlineStr">
        <is>
          <t>Target allocation (in percentage)</t>
        </is>
      </c>
      <c r="B8" s="4" t="inlineStr">
        <is>
          <t>35.00%</t>
        </is>
      </c>
    </row>
    <row r="9">
      <c r="A9" s="4" t="inlineStr">
        <is>
          <t>Actual allocation (in percentage)</t>
        </is>
      </c>
      <c r="B9" s="4" t="inlineStr">
        <is>
          <t>34.00%</t>
        </is>
      </c>
    </row>
    <row r="10">
      <c r="A10" s="4" t="inlineStr">
        <is>
          <t>Other</t>
        </is>
      </c>
    </row>
    <row r="11">
      <c r="A11" s="3" t="inlineStr">
        <is>
          <t>Defined Benefit Plan, Plan Assets, Allocation [Line Items]</t>
        </is>
      </c>
    </row>
    <row r="12">
      <c r="A12" s="4" t="inlineStr">
        <is>
          <t>Target allocation (in percentage)</t>
        </is>
      </c>
      <c r="B12" s="4" t="inlineStr">
        <is>
          <t>50.00%</t>
        </is>
      </c>
    </row>
    <row r="13">
      <c r="A13" s="4" t="inlineStr">
        <is>
          <t>Actual allocation (in percentage)</t>
        </is>
      </c>
      <c r="B13" s="4" t="inlineStr">
        <is>
          <t>51.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Schedule of expected future benefit payments (Details) $ in Thousands</t>
        </is>
      </c>
      <c r="B1" s="2" t="inlineStr">
        <is>
          <t>Dec. 31, 2021USD ($)</t>
        </is>
      </c>
    </row>
    <row r="2">
      <c r="A2" s="3" t="inlineStr">
        <is>
          <t>Retirement Benefits [Abstract]</t>
        </is>
      </c>
    </row>
    <row r="3">
      <c r="A3" s="4" t="inlineStr">
        <is>
          <t>2022</t>
        </is>
      </c>
      <c r="B3" s="6" t="n">
        <v>1474</v>
      </c>
    </row>
    <row r="4">
      <c r="A4" s="4" t="inlineStr">
        <is>
          <t>2023</t>
        </is>
      </c>
      <c r="B4" s="5" t="n">
        <v>1554</v>
      </c>
    </row>
    <row r="5">
      <c r="A5" s="4" t="inlineStr">
        <is>
          <t>2024</t>
        </is>
      </c>
      <c r="B5" s="5" t="n">
        <v>1674</v>
      </c>
    </row>
    <row r="6">
      <c r="A6" s="4" t="inlineStr">
        <is>
          <t>2025</t>
        </is>
      </c>
      <c r="B6" s="5" t="n">
        <v>1736</v>
      </c>
    </row>
    <row r="7">
      <c r="A7" s="4" t="inlineStr">
        <is>
          <t>2026</t>
        </is>
      </c>
      <c r="B7" s="5" t="n">
        <v>1917</v>
      </c>
    </row>
    <row r="8">
      <c r="A8" s="4" t="inlineStr">
        <is>
          <t>2027-2031</t>
        </is>
      </c>
      <c r="B8" s="6" t="n">
        <v>141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Lease revenues by individual countri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lease revenue</t>
        </is>
      </c>
      <c r="B4" s="6" t="n">
        <v>4412003</v>
      </c>
      <c r="C4" s="6" t="n">
        <v>4321006</v>
      </c>
      <c r="D4" s="6" t="n">
        <v>4682266</v>
      </c>
    </row>
    <row r="5">
      <c r="A5" s="4" t="inlineStr">
        <is>
          <t>Geographic concentration risk | Total lease revenue</t>
        </is>
      </c>
    </row>
    <row r="6">
      <c r="A6" s="3" t="inlineStr">
        <is>
          <t>Segment Reporting Information [Line Items]</t>
        </is>
      </c>
    </row>
    <row r="7">
      <c r="A7" s="4" t="inlineStr">
        <is>
          <t>Percentage of lease revenue</t>
        </is>
      </c>
      <c r="B7" s="4" t="inlineStr">
        <is>
          <t>100.00%</t>
        </is>
      </c>
      <c r="C7" s="4" t="inlineStr">
        <is>
          <t>100.00%</t>
        </is>
      </c>
      <c r="D7" s="4" t="inlineStr">
        <is>
          <t>100.00%</t>
        </is>
      </c>
    </row>
    <row r="8">
      <c r="A8" s="4" t="inlineStr">
        <is>
          <t>China</t>
        </is>
      </c>
    </row>
    <row r="9">
      <c r="A9" s="3" t="inlineStr">
        <is>
          <t>Segment Reporting Information [Line Items]</t>
        </is>
      </c>
    </row>
    <row r="10">
      <c r="A10" s="4" t="inlineStr">
        <is>
          <t>Total lease revenue</t>
        </is>
      </c>
      <c r="B10" s="6" t="n">
        <v>782297</v>
      </c>
      <c r="C10" s="6" t="n">
        <v>835317</v>
      </c>
      <c r="D10" s="6" t="n">
        <v>874145</v>
      </c>
    </row>
    <row r="11">
      <c r="A11" s="4" t="inlineStr">
        <is>
          <t>China | Geographic concentration risk | Total lease revenue</t>
        </is>
      </c>
    </row>
    <row r="12">
      <c r="A12" s="3" t="inlineStr">
        <is>
          <t>Segment Reporting Information [Line Items]</t>
        </is>
      </c>
    </row>
    <row r="13">
      <c r="A13" s="4" t="inlineStr">
        <is>
          <t>Percentage of lease revenue</t>
        </is>
      </c>
      <c r="B13" s="4" t="inlineStr">
        <is>
          <t>17.70%</t>
        </is>
      </c>
      <c r="C13" s="4" t="inlineStr">
        <is>
          <t>19.30%</t>
        </is>
      </c>
      <c r="D13" s="4" t="inlineStr">
        <is>
          <t>18.70%</t>
        </is>
      </c>
    </row>
    <row r="14">
      <c r="A14" s="4" t="inlineStr">
        <is>
          <t>United States</t>
        </is>
      </c>
    </row>
    <row r="15">
      <c r="A15" s="3" t="inlineStr">
        <is>
          <t>Segment Reporting Information [Line Items]</t>
        </is>
      </c>
    </row>
    <row r="16">
      <c r="A16" s="4" t="inlineStr">
        <is>
          <t>Total lease revenue</t>
        </is>
      </c>
      <c r="B16" s="6" t="n">
        <v>579270</v>
      </c>
      <c r="C16" s="6" t="n">
        <v>502976</v>
      </c>
      <c r="D16" s="6" t="n">
        <v>511676</v>
      </c>
    </row>
    <row r="17">
      <c r="A17" s="4" t="inlineStr">
        <is>
          <t>United States | Geographic concentration risk | Total lease revenue</t>
        </is>
      </c>
    </row>
    <row r="18">
      <c r="A18" s="3" t="inlineStr">
        <is>
          <t>Segment Reporting Information [Line Items]</t>
        </is>
      </c>
    </row>
    <row r="19">
      <c r="A19" s="4" t="inlineStr">
        <is>
          <t>Percentage of lease revenue</t>
        </is>
      </c>
      <c r="B19" s="4" t="inlineStr">
        <is>
          <t>13.10%</t>
        </is>
      </c>
      <c r="C19" s="4" t="inlineStr">
        <is>
          <t>11.60%</t>
        </is>
      </c>
      <c r="D19" s="4" t="inlineStr">
        <is>
          <t>10.90%</t>
        </is>
      </c>
    </row>
    <row r="20">
      <c r="A20" s="4" t="inlineStr">
        <is>
          <t>Other countries</t>
        </is>
      </c>
    </row>
    <row r="21">
      <c r="A21" s="3" t="inlineStr">
        <is>
          <t>Segment Reporting Information [Line Items]</t>
        </is>
      </c>
    </row>
    <row r="22">
      <c r="A22" s="4" t="inlineStr">
        <is>
          <t>Total lease revenue</t>
        </is>
      </c>
      <c r="B22" s="6" t="n">
        <v>3050436</v>
      </c>
      <c r="C22" s="6" t="n">
        <v>2982713</v>
      </c>
      <c r="D22" s="6" t="n">
        <v>3296445</v>
      </c>
    </row>
    <row r="23">
      <c r="A23" s="4" t="inlineStr">
        <is>
          <t>Other countries | Geographic concentration risk | Total lease revenue</t>
        </is>
      </c>
    </row>
    <row r="24">
      <c r="A24" s="3" t="inlineStr">
        <is>
          <t>Segment Reporting Information [Line Items]</t>
        </is>
      </c>
    </row>
    <row r="25">
      <c r="A25" s="4" t="inlineStr">
        <is>
          <t>Percentage of lease revenue</t>
        </is>
      </c>
      <c r="B25" s="4" t="inlineStr">
        <is>
          <t>69.20%</t>
        </is>
      </c>
      <c r="C25" s="4" t="inlineStr">
        <is>
          <t>69.10%</t>
        </is>
      </c>
      <c r="D25" s="4" t="inlineStr">
        <is>
          <t>70.4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Long-lived assets by individual countrie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Long-lived assets</t>
        </is>
      </c>
      <c r="B4" s="6" t="n">
        <v>63232874</v>
      </c>
      <c r="C4" s="6" t="n">
        <v>36641664</v>
      </c>
    </row>
    <row r="5">
      <c r="A5" s="4" t="inlineStr">
        <is>
          <t>Geographic concentration risk | Long-lived assets</t>
        </is>
      </c>
    </row>
    <row r="6">
      <c r="A6" s="3" t="inlineStr">
        <is>
          <t>Segment Reporting Information [Line Items]</t>
        </is>
      </c>
    </row>
    <row r="7">
      <c r="A7" s="4" t="inlineStr">
        <is>
          <t>Percentage of long-lived assets</t>
        </is>
      </c>
      <c r="B7" s="4" t="inlineStr">
        <is>
          <t>100.00%</t>
        </is>
      </c>
      <c r="C7" s="4" t="inlineStr">
        <is>
          <t>100.00%</t>
        </is>
      </c>
    </row>
    <row r="8">
      <c r="A8" s="4" t="inlineStr">
        <is>
          <t>China</t>
        </is>
      </c>
    </row>
    <row r="9">
      <c r="A9" s="3" t="inlineStr">
        <is>
          <t>Segment Reporting Information [Line Items]</t>
        </is>
      </c>
    </row>
    <row r="10">
      <c r="A10" s="4" t="inlineStr">
        <is>
          <t>Long-lived assets</t>
        </is>
      </c>
      <c r="B10" s="6" t="n">
        <v>9995971</v>
      </c>
      <c r="C10" s="6" t="n">
        <v>7472852</v>
      </c>
    </row>
    <row r="11">
      <c r="A11" s="4" t="inlineStr">
        <is>
          <t>China | Geographic concentration risk | Long-lived assets</t>
        </is>
      </c>
    </row>
    <row r="12">
      <c r="A12" s="3" t="inlineStr">
        <is>
          <t>Segment Reporting Information [Line Items]</t>
        </is>
      </c>
    </row>
    <row r="13">
      <c r="A13" s="4" t="inlineStr">
        <is>
          <t>Percentage of long-lived assets</t>
        </is>
      </c>
      <c r="B13" s="4" t="inlineStr">
        <is>
          <t>15.80%</t>
        </is>
      </c>
      <c r="C13" s="4" t="inlineStr">
        <is>
          <t>20.40%</t>
        </is>
      </c>
    </row>
    <row r="14">
      <c r="A14" s="4" t="inlineStr">
        <is>
          <t>United States</t>
        </is>
      </c>
    </row>
    <row r="15">
      <c r="A15" s="3" t="inlineStr">
        <is>
          <t>Segment Reporting Information [Line Items]</t>
        </is>
      </c>
    </row>
    <row r="16">
      <c r="A16" s="4" t="inlineStr">
        <is>
          <t>Long-lived assets</t>
        </is>
      </c>
      <c r="B16" s="6" t="n">
        <v>9654045</v>
      </c>
      <c r="C16" s="6" t="n">
        <v>4257232</v>
      </c>
    </row>
    <row r="17">
      <c r="A17" s="4" t="inlineStr">
        <is>
          <t>United States | Geographic concentration risk | Long-lived assets</t>
        </is>
      </c>
    </row>
    <row r="18">
      <c r="A18" s="3" t="inlineStr">
        <is>
          <t>Segment Reporting Information [Line Items]</t>
        </is>
      </c>
    </row>
    <row r="19">
      <c r="A19" s="4" t="inlineStr">
        <is>
          <t>Percentage of long-lived assets</t>
        </is>
      </c>
      <c r="B19" s="4" t="inlineStr">
        <is>
          <t>15.30%</t>
        </is>
      </c>
      <c r="C19" s="4" t="inlineStr">
        <is>
          <t>11.60%</t>
        </is>
      </c>
    </row>
    <row r="20">
      <c r="A20" s="4" t="inlineStr">
        <is>
          <t>Other countries</t>
        </is>
      </c>
    </row>
    <row r="21">
      <c r="A21" s="3" t="inlineStr">
        <is>
          <t>Segment Reporting Information [Line Items]</t>
        </is>
      </c>
    </row>
    <row r="22">
      <c r="A22" s="4" t="inlineStr">
        <is>
          <t>Long-lived assets</t>
        </is>
      </c>
      <c r="B22" s="6" t="n">
        <v>43582858</v>
      </c>
      <c r="C22" s="6" t="n">
        <v>24911580</v>
      </c>
    </row>
    <row r="23">
      <c r="A23" s="4" t="inlineStr">
        <is>
          <t>Other countries | Geographic concentration risk | Long-lived assets</t>
        </is>
      </c>
    </row>
    <row r="24">
      <c r="A24" s="3" t="inlineStr">
        <is>
          <t>Segment Reporting Information [Line Items]</t>
        </is>
      </c>
    </row>
    <row r="25">
      <c r="A25" s="4" t="inlineStr">
        <is>
          <t>Percentage of long-lived assets</t>
        </is>
      </c>
      <c r="B25" s="4" t="inlineStr">
        <is>
          <t>68.90%</t>
        </is>
      </c>
      <c r="C25" s="4" t="inlineStr">
        <is>
          <t>68.0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CAS Transaction</t>
        </is>
      </c>
      <c r="B1" s="2" t="inlineStr">
        <is>
          <t>12 Months Ended</t>
        </is>
      </c>
    </row>
    <row r="2">
      <c r="B2" s="2" t="inlineStr">
        <is>
          <t>Dec. 31, 2021</t>
        </is>
      </c>
    </row>
    <row r="3">
      <c r="A3" s="3" t="inlineStr">
        <is>
          <t>Business Combination and Asset Acquisition [Abstract]</t>
        </is>
      </c>
    </row>
    <row r="4">
      <c r="A4" s="4" t="inlineStr">
        <is>
          <t>GECAS transaction</t>
        </is>
      </c>
      <c r="B4" s="4" t="inlineStr">
        <is>
          <t>GECAS Transaction AerCap completed the acquisition of 100% of GECAS, GE’s commercial aviation lessor and financier, on the Closing Date. Under the terms of the transaction agreement, GE received 111.5 million newly issued AerCap shares, $23 billion of cash and $1 billion of AerCap senior notes. Immediately following the completion of the GECAS Transaction, GE held approximately 46% of our issued and outstanding ordinary shares. AerCap is now the global leader across all areas of aviation leasing. The total consideration paid to GE had a value of $30.2 billion based on AerCap’s closing price per share of $59.04 on October 29, 2021. On the Closing Date, immediately after completing the GECAS Transaction, all GECAS assets were transferred substantially as an entirety to AerCap, and AerCap assumed substantially all of the liabilities of GECAS. In connection with the GECAS Transaction, on October 29, 2021, AerCap Global Aviation Trust (“AerCap Trust”) and AerCap Ireland Capital Designated Activity Company (“AICDC”) co-issued an aggregate principal amount of $21 billion of senior unsecured notes (the “GECAS Acquisition Notes”). The proceeds from the issuance of the GECAS Acquisition Notes were used to fund a portion of the cash consideration to be paid in the GECAS Transaction, and to pay related fees and expenses, with any excess proceeds to be used for general corporate purposes. On November 1, 2021, AerCap Trust and AICDC also co-issued an aggregate principal amount of $1 billion of 1.90% senior unsecured notes due 2025 to a subsidiary of GE in connection with the closing of the GECAS Transaction. Refer to Note 15— Debt . Immediately following the completion of the GECAS Transaction, GE held approximately 46% of our issued and outstanding ordinary shares. The GE shares are subject to a lock-up period which will expire in stages from nine The consideration transferred to effect the GECAS Transaction consisted of the following: Cash consideration $ 22,583,992 111,500,000 AerCap ordinary shares issued multiplied by AerCap closing share price per share of $59.04 on October 29, 2021 6,582,960 AerCap notes issued to GE 1,000,000 Consideration transferred $ 30,166,952 The following table summarizes the estimated fair values of the assets acquired and liabilities assumed at the Closing Date: Final Amounts Recognized as of the Closing Date Cash and cash equivalents $ 151,554 Restricted cash 4,850 Flight equipment held for operating leases, net 23,108,835 Investment in finance leases, net 1,165,382 Prepayments on flight equipment 2,990,414 Maintenance rights and lease premium, net (a) 3,984,212 Associated companies 555,212 Accrued maintenance liability (1,234,857) Deferred tax liabilities (1,195,168) Other assets and liabilities (b) 636,518 Estimate of fair value of net assets acquired $ 30,166,952 Consideration Transferred $ 30,166,952 Goodwill $ — (a) Includes $2.8 billion maintenance rights asset and $1.2 billion lease premium asset, net. (b) The fair value of the assets acquired includes current trade receivables of $245 million. The gross amount due under the contracts is $463 million. AerCap reported transaction and integration-related expenses related to the GECAS Transaction as provided in the table below. These expenses are included in transaction and integration-related expenses in our Consolidated Income Statement. Year ended December 31, 2021 Banking fees $ 186,474 Professional fees and other expenses 105,417 Severance and other compensation expenses 43,075 $ 334,966 The acquired GECAS business contributed total revenues and other income of $0.4 billion and net income of $49 million to AerCap for the period beginning November 1, 2021, and ended December 31, 2021. The following unaudited pro forma summary presents consolidated information of AerCap as if the business combination had occurred on January 1, 2020: Year Ended December 31, 2021 2020 Total revenues and other income $ 7,866,898 $ 8,062,582 Net income 1,935,570 11,845 The most significant pro forma adjustments were to reflect the (net of tax) impact of: (i) the amortization of lease premium as an adjustment to revenue; (ii) the expensing of the maintenance rights asset, which occurs when the lease ends for EOL contracts or when the lessee provides us with an invoice for reimbursement relating to the cost of a qualifying maintenance event that relates to pre-acquisition usage for MR contracts. The related pro forma adjustment was based on the estimated annual charge in the first full year after the acquisition; (iii) the depreciation and amortization expenses related to the fair value adjustments to aircraft and other intangibles; (iv) the interest expense on the existing debt, taking into account the fair value adjustment to the debt as of the Closing Date; (v) the interest expense related to the acquisition financing, as if the financing occurred as of January 1, 2020; (vi) other interest expense adjustments relating to the maintenance and security deposit liabilities; and (vii) nonrecurring transaction and integration-related expenses, as if they had been incurred as of January 1, 2020 instead of 2021. The above unaudited pro forma financial information is for informational purposes only and does not necessarily reflect the actual results of operations had the GECAS Transaction been completed on January 1, 2020. The pro forma information did not adjust for gain on sales and impairment charges. These pro forma amounts are not designed to represent the future expected financial results of AerCap. The GECAS Transaction resulted in significant increases of our asset and liabilities, as well as revenues and expenses. Application of the Acquisition Method of Accounting We applied the acquisition method of accounting and measured the identifiable assets acquired and liabilities assumed at their respective fair values on the Closing Date. These fair values were determined primarily using the income approach and were primarily based on significant inputs and assumptions that are not observable in the market. The fair value measurement of each major asset acquired and liability assumed is discussed separately below: Flight equipment held for operating leases, net: We measured the fair value of the GECAS flight equipment in its estimated physical condition as of the Closing Date using contractual lease cash flows adjusted by lessee credit risk, estimated follow-on lease cash flows and estimated residual values. We included contracted lease cash flows in the fair value where applicable for the remainder of the existing lease terms and expected follow-on lease cash flows using estimated market lease rental rates and an estimated residual value based on the flight equipment type, age, and airframe and engine configuration, as applicable and required. The aggregate cash flows were then discounted to present value. The discount rate was based on the type and age of flight equipment and incorporated market participant assumptions regarding the likely debt and equity financing components and the required returns of those financing components. Key inputs and assumptions underlying the income approach and the projected cash flows are discussed further below: (a) The contracted leases were adjusted to current market rents as appropriate, and accounted for approximately 49% of the flight equipment’s fair value. (b) For in-production, younger aircraft, residual values were assumed after the extension of the existing lease or new lease. The residual value assumption was based on an internal model. The residual values for in-production younger aircraft accounted for approximately 28% of the flight equipment’s fair value. (c) For most aircraft, an extension of the existing lease or a new lease was assumed based on our knowledge of the lessee’s fleet plans and expected market lease rents. The extensions and new leases accounted for approximately 14% of the flight equipment’s fair value. (d) To determine the residual values for out-of-production, older aircraft that are at the end of their economic life, we assumed that these aircraft are to be sold for parts at the conclusion of their respective leases (“Part-out Residual”). The Part-out Residual values were based on an internal part-out model. Part-out Residual values accounted for approximately 9% of the flight equipment’s fair value. (e) The discount rate assumption is based on our knowledge of market returns and leverage and was 6.5%. Investment in finance leases, net: We determined the fair value of the GECAS investment in finance leases, net using an income approach based on the present value of the current contracted finance leases for the remainder of the terms, and an estimated residual value where we retain the residual value risk. The cash flows were then discounted to present value using a discount rate of 6.5%. The discount rate incorporated market participant assumptions regarding the likely debt and equity financing components and the required returns of those financing components. Key inputs and assumptions underlying the income approach relate to the counterparty’s ability to fulfil their obligations under the existing contracts and an appropriate discount rate. Maintenance rights asset and lease premium, net: We determined the fair value of the GECAS maintenance rights assets associated with contracts with EOL compensation provisions based on the present value of the expected cash flows, measured as the difference between the aircraft physical maintenance condition at the Closing Date and the specified contractual return condition at the end of the respective lease term, adjusted for the credit risk of the lessee. The fair value of the maintenance rights assets associated with contracts where the lessee provides maintenance reserve payments based on usage during the lease term was determined based on the present value of reimbursements to lessees for maintenance events relating to pre-acquisition usage expected during the remaining post-acquisition lease term. The expected cash flows of the EOL compensation provision and maintenance reserve-paying lease contracts are discounted at market rates of return that reflect the relative risk of achieving the expected cash flows of the assets and the time value of money. We determined the fair value of the lease premium based on the present value of the expected cash flows calculated as the difference between the contractual lease payments, adjusted for lessee credit risk, and the lease payments that the aircraft could generate over the remaining lease term based on current market rates. Accrued maintenance liability: We determined the fair value of the GECAS maintenance liabilities, including amounts we agreed to contribute to certain maintenance events that the lessee incurs during the lease term (“Lessor Contributions”) relating to pre-acquisition aircraft usage. The fair value was determined based on the present value of expected cash outflows during the remaining lease term consisting of expected reimbursements of maintenance reserves and expected lessor contributions at the time of the forecasted maintenance event. These two cash flows are based on estimated maintenance intervals and estimated cost to perform the maintenance event. The cash flows were discounted to their respective present values using a market rate of return that reflects the relative risk of the cash flows and the time value of mone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Selling, General and Administrative Expense [Abstract]</t>
        </is>
      </c>
    </row>
    <row r="4">
      <c r="A4" s="4" t="inlineStr">
        <is>
          <t>Personnel expenses</t>
        </is>
      </c>
      <c r="B4" s="6" t="n">
        <v>150286</v>
      </c>
      <c r="C4" s="6" t="n">
        <v>104765</v>
      </c>
      <c r="D4" s="6" t="n">
        <v>122453</v>
      </c>
    </row>
    <row r="5">
      <c r="A5" s="4" t="inlineStr">
        <is>
          <t>Share-based compensation</t>
        </is>
      </c>
      <c r="B5" s="5" t="n">
        <v>96087</v>
      </c>
      <c r="C5" s="5" t="n">
        <v>69187</v>
      </c>
      <c r="D5" s="5" t="n">
        <v>69410</v>
      </c>
    </row>
    <row r="6">
      <c r="A6" s="4" t="inlineStr">
        <is>
          <t>Professional services</t>
        </is>
      </c>
      <c r="B6" s="5" t="n">
        <v>28999</v>
      </c>
      <c r="C6" s="5" t="n">
        <v>24480</v>
      </c>
      <c r="D6" s="5" t="n">
        <v>24287</v>
      </c>
    </row>
    <row r="7">
      <c r="A7" s="4" t="inlineStr">
        <is>
          <t>Office expenses</t>
        </is>
      </c>
      <c r="B7" s="5" t="n">
        <v>15417</v>
      </c>
      <c r="C7" s="5" t="n">
        <v>12974</v>
      </c>
      <c r="D7" s="5" t="n">
        <v>14095</v>
      </c>
    </row>
    <row r="8">
      <c r="A8" s="4" t="inlineStr">
        <is>
          <t>Travel expenses</t>
        </is>
      </c>
      <c r="B8" s="5" t="n">
        <v>5649</v>
      </c>
      <c r="C8" s="5" t="n">
        <v>7809</v>
      </c>
      <c r="D8" s="5" t="n">
        <v>17604</v>
      </c>
    </row>
    <row r="9">
      <c r="A9" s="4" t="inlineStr">
        <is>
          <t>Other expenses</t>
        </is>
      </c>
      <c r="B9" s="5" t="n">
        <v>21450</v>
      </c>
      <c r="C9" s="5" t="n">
        <v>22946</v>
      </c>
      <c r="D9" s="5" t="n">
        <v>19609</v>
      </c>
    </row>
    <row r="10">
      <c r="A10" s="4" t="inlineStr">
        <is>
          <t>Total selling, general and administrative expenses</t>
        </is>
      </c>
      <c r="B10" s="5" t="n">
        <v>317888</v>
      </c>
      <c r="C10" s="6" t="n">
        <v>242161</v>
      </c>
      <c r="D10" s="6" t="n">
        <v>267458</v>
      </c>
    </row>
    <row r="11">
      <c r="A11" s="4" t="inlineStr">
        <is>
          <t>Share-based compensation, tax benefit</t>
        </is>
      </c>
      <c r="B11" s="6" t="n">
        <v>105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1</t>
        </is>
      </c>
      <c r="C2" s="2" t="inlineStr">
        <is>
          <t>Dec. 31, 2020</t>
        </is>
      </c>
      <c r="D2" s="2" t="inlineStr">
        <is>
          <t>Dec. 31, 2019</t>
        </is>
      </c>
    </row>
    <row r="3">
      <c r="A3" s="3" t="inlineStr">
        <is>
          <t>Component of Operating Income [Abstract]</t>
        </is>
      </c>
    </row>
    <row r="4">
      <c r="A4" s="4" t="inlineStr">
        <is>
          <t>Proceeds from unsecured claims</t>
        </is>
      </c>
      <c r="B4" s="6" t="n">
        <v>635075</v>
      </c>
      <c r="C4" s="6" t="n">
        <v>0</v>
      </c>
    </row>
    <row r="5">
      <c r="A5" s="4" t="inlineStr">
        <is>
          <t>Management fees</t>
        </is>
      </c>
      <c r="B5" s="5" t="n">
        <v>15725</v>
      </c>
      <c r="C5" s="5" t="n">
        <v>9701</v>
      </c>
      <c r="D5" s="6" t="n">
        <v>12445</v>
      </c>
    </row>
    <row r="6">
      <c r="A6" s="4" t="inlineStr">
        <is>
          <t>Interest and other income</t>
        </is>
      </c>
      <c r="B6" s="5" t="n">
        <v>71774</v>
      </c>
      <c r="C6" s="5" t="n">
        <v>73304</v>
      </c>
      <c r="D6" s="5" t="n">
        <v>53794</v>
      </c>
    </row>
    <row r="7">
      <c r="A7" s="4" t="inlineStr">
        <is>
          <t>Total other income</t>
        </is>
      </c>
      <c r="B7" s="5" t="n">
        <v>722574</v>
      </c>
      <c r="C7" s="6" t="n">
        <v>83005</v>
      </c>
      <c r="D7" s="6" t="n">
        <v>66239</v>
      </c>
    </row>
    <row r="8">
      <c r="A8" s="4" t="inlineStr">
        <is>
          <t>Sale proceeds for restructuring claims</t>
        </is>
      </c>
      <c r="B8" s="6" t="n">
        <v>595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 revenue (Details) $ in Thousands</t>
        </is>
      </c>
      <c r="B1" s="2" t="inlineStr">
        <is>
          <t>Dec. 31, 2021USD ($)</t>
        </is>
      </c>
    </row>
    <row r="2">
      <c r="A2" s="3" t="inlineStr">
        <is>
          <t>Lease Revenue [Abstract]</t>
        </is>
      </c>
    </row>
    <row r="3">
      <c r="A3" s="4" t="inlineStr">
        <is>
          <t>Term of operating lease agreements</t>
        </is>
      </c>
      <c r="B3" s="4" t="inlineStr">
        <is>
          <t>18 years</t>
        </is>
      </c>
    </row>
    <row r="4">
      <c r="A4" s="4" t="inlineStr">
        <is>
          <t>2022</t>
        </is>
      </c>
      <c r="B4" s="6" t="n">
        <v>5795836</v>
      </c>
    </row>
    <row r="5">
      <c r="A5" s="4" t="inlineStr">
        <is>
          <t>2023</t>
        </is>
      </c>
      <c r="B5" s="5" t="n">
        <v>5578759</v>
      </c>
    </row>
    <row r="6">
      <c r="A6" s="4" t="inlineStr">
        <is>
          <t>2024</t>
        </is>
      </c>
      <c r="B6" s="5" t="n">
        <v>5318652</v>
      </c>
    </row>
    <row r="7">
      <c r="A7" s="4" t="inlineStr">
        <is>
          <t>2025</t>
        </is>
      </c>
      <c r="B7" s="5" t="n">
        <v>4737068</v>
      </c>
    </row>
    <row r="8">
      <c r="A8" s="4" t="inlineStr">
        <is>
          <t>2026</t>
        </is>
      </c>
      <c r="B8" s="5" t="n">
        <v>4231210</v>
      </c>
    </row>
    <row r="9">
      <c r="A9" s="4" t="inlineStr">
        <is>
          <t>Thereafter</t>
        </is>
      </c>
      <c r="B9" s="5" t="n">
        <v>15355925</v>
      </c>
    </row>
    <row r="10">
      <c r="A10" s="4" t="inlineStr">
        <is>
          <t>Contracted minimum future lease receivables</t>
        </is>
      </c>
      <c r="B10" s="6" t="n">
        <v>4101745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Asset impairment (Details) - USD ($) $ in Thousands</t>
        </is>
      </c>
      <c r="B1" s="2" t="inlineStr">
        <is>
          <t>12 Months Ended</t>
        </is>
      </c>
    </row>
    <row r="2">
      <c r="B2" s="2" t="inlineStr">
        <is>
          <t>Dec. 31, 2021</t>
        </is>
      </c>
      <c r="C2" s="2" t="inlineStr">
        <is>
          <t>Dec. 31, 2020</t>
        </is>
      </c>
      <c r="D2" s="2" t="inlineStr">
        <is>
          <t>Dec. 31, 2019</t>
        </is>
      </c>
    </row>
    <row r="3">
      <c r="A3" s="3" t="inlineStr">
        <is>
          <t>Asset Impairment Charges [Abstract]</t>
        </is>
      </c>
    </row>
    <row r="4">
      <c r="A4" s="4" t="inlineStr">
        <is>
          <t>Flight equipment held for operating leases (Note 6)</t>
        </is>
      </c>
      <c r="B4" s="6" t="n">
        <v>128409</v>
      </c>
      <c r="C4" s="6" t="n">
        <v>986559</v>
      </c>
      <c r="D4" s="6" t="n">
        <v>69383</v>
      </c>
    </row>
    <row r="5">
      <c r="A5" s="4" t="inlineStr">
        <is>
          <t>Goodwill</t>
        </is>
      </c>
      <c r="B5" s="5" t="n">
        <v>0</v>
      </c>
      <c r="C5" s="5" t="n">
        <v>58094</v>
      </c>
      <c r="D5" s="5" t="n">
        <v>0</v>
      </c>
    </row>
    <row r="6">
      <c r="A6" s="4" t="inlineStr">
        <is>
          <t>Flight equipment held for sale</t>
        </is>
      </c>
      <c r="B6" s="5" t="n">
        <v>0</v>
      </c>
      <c r="C6" s="5" t="n">
        <v>5483</v>
      </c>
      <c r="D6" s="5" t="n">
        <v>766</v>
      </c>
    </row>
    <row r="7">
      <c r="A7" s="4" t="inlineStr">
        <is>
          <t>Maintenance rights and other</t>
        </is>
      </c>
      <c r="B7" s="5" t="n">
        <v>0</v>
      </c>
      <c r="C7" s="5" t="n">
        <v>36847</v>
      </c>
      <c r="D7" s="5" t="n">
        <v>0</v>
      </c>
    </row>
    <row r="8">
      <c r="A8" s="4" t="inlineStr">
        <is>
          <t>Asset impairment</t>
        </is>
      </c>
      <c r="B8" s="6" t="n">
        <v>128409</v>
      </c>
      <c r="C8" s="6" t="n">
        <v>1086983</v>
      </c>
      <c r="D8" s="6" t="n">
        <v>7014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1</t>
        </is>
      </c>
      <c r="C2" s="2" t="inlineStr">
        <is>
          <t>Dec. 31, 2020</t>
        </is>
      </c>
    </row>
    <row r="3">
      <c r="A3" s="3" t="inlineStr">
        <is>
          <t>Allowance For Credit Loss [Roll Forward]</t>
        </is>
      </c>
    </row>
    <row r="4">
      <c r="A4" s="4" t="inlineStr">
        <is>
          <t>Allowance for credit losses at beginning of period</t>
        </is>
      </c>
      <c r="B4" s="6" t="n">
        <v>67153</v>
      </c>
      <c r="C4" s="6" t="n">
        <v>0</v>
      </c>
    </row>
    <row r="5">
      <c r="A5" s="4" t="inlineStr">
        <is>
          <t>Initial credit provision related to GECAS purchased financial assets with credit deterioration</t>
        </is>
      </c>
      <c r="B5" s="5" t="n">
        <v>11367</v>
      </c>
      <c r="C5" s="5" t="n">
        <v>0</v>
      </c>
    </row>
    <row r="6">
      <c r="A6" s="4" t="inlineStr">
        <is>
          <t>Cumulative effect due to adoption of new accounting standard</t>
        </is>
      </c>
      <c r="B6" s="5" t="n">
        <v>117547</v>
      </c>
      <c r="C6" s="5" t="n">
        <v>67153</v>
      </c>
    </row>
    <row r="7">
      <c r="A7" s="4" t="inlineStr">
        <is>
          <t>Current period provision for expected credit losses</t>
        </is>
      </c>
      <c r="B7" s="5" t="n">
        <v>83697</v>
      </c>
      <c r="C7" s="5" t="n">
        <v>50215</v>
      </c>
    </row>
    <row r="8">
      <c r="A8" s="4" t="inlineStr">
        <is>
          <t>Write-offs charged against the allowance</t>
        </is>
      </c>
      <c r="B8" s="5" t="n">
        <v>-44670</v>
      </c>
      <c r="C8" s="5" t="n">
        <v>-13326</v>
      </c>
    </row>
    <row r="9">
      <c r="A9" s="4" t="inlineStr">
        <is>
          <t>Allowance for credit losses at end of period</t>
        </is>
      </c>
      <c r="B9" s="5" t="n">
        <v>117547</v>
      </c>
      <c r="C9" s="5" t="n">
        <v>67153</v>
      </c>
    </row>
    <row r="10">
      <c r="A10" s="4" t="inlineStr">
        <is>
          <t>Investment in finance leases</t>
        </is>
      </c>
    </row>
    <row r="11">
      <c r="A11" s="3" t="inlineStr">
        <is>
          <t>Allowance For Credit Loss [Roll Forward]</t>
        </is>
      </c>
    </row>
    <row r="12">
      <c r="A12" s="4" t="inlineStr">
        <is>
          <t>Allowance for credit losses at beginning of period</t>
        </is>
      </c>
      <c r="B12" s="5" t="n">
        <v>59663</v>
      </c>
    </row>
    <row r="13">
      <c r="A13" s="4" t="inlineStr">
        <is>
          <t>Initial credit provision related to GECAS purchased financial assets with credit deterioration</t>
        </is>
      </c>
      <c r="B13" s="5" t="n">
        <v>9944</v>
      </c>
    </row>
    <row r="14">
      <c r="A14" s="4" t="inlineStr">
        <is>
          <t>Cumulative effect due to adoption of new accounting standard</t>
        </is>
      </c>
      <c r="B14" s="5" t="n">
        <v>71292</v>
      </c>
      <c r="C14" s="5" t="n">
        <v>59663</v>
      </c>
    </row>
    <row r="15">
      <c r="A15" s="4" t="inlineStr">
        <is>
          <t>Current period provision for expected credit losses</t>
        </is>
      </c>
      <c r="B15" s="5" t="n">
        <v>1685</v>
      </c>
    </row>
    <row r="16">
      <c r="A16" s="4" t="inlineStr">
        <is>
          <t>Write-offs charged against the allowance</t>
        </is>
      </c>
      <c r="B16" s="5" t="n">
        <v>0</v>
      </c>
    </row>
    <row r="17">
      <c r="A17" s="4" t="inlineStr">
        <is>
          <t>Allowance for credit losses at end of period</t>
        </is>
      </c>
      <c r="B17" s="5" t="n">
        <v>71292</v>
      </c>
      <c r="C17" s="5" t="n">
        <v>59663</v>
      </c>
    </row>
    <row r="18">
      <c r="A18" s="4" t="inlineStr">
        <is>
          <t>Notes receivable</t>
        </is>
      </c>
    </row>
    <row r="19">
      <c r="A19" s="3" t="inlineStr">
        <is>
          <t>Allowance For Credit Loss [Roll Forward]</t>
        </is>
      </c>
    </row>
    <row r="20">
      <c r="A20" s="4" t="inlineStr">
        <is>
          <t>Allowance for credit losses at beginning of period</t>
        </is>
      </c>
      <c r="B20" s="5" t="n">
        <v>7490</v>
      </c>
    </row>
    <row r="21">
      <c r="A21" s="4" t="inlineStr">
        <is>
          <t>Initial credit provision related to GECAS purchased financial assets with credit deterioration</t>
        </is>
      </c>
      <c r="B21" s="5" t="n">
        <v>0</v>
      </c>
    </row>
    <row r="22">
      <c r="A22" s="4" t="inlineStr">
        <is>
          <t>Cumulative effect due to adoption of new accounting standard</t>
        </is>
      </c>
      <c r="B22" s="5" t="n">
        <v>40964</v>
      </c>
      <c r="C22" s="5" t="n">
        <v>7490</v>
      </c>
    </row>
    <row r="23">
      <c r="A23" s="4" t="inlineStr">
        <is>
          <t>Current period provision for expected credit losses</t>
        </is>
      </c>
      <c r="B23" s="5" t="n">
        <v>78144</v>
      </c>
    </row>
    <row r="24">
      <c r="A24" s="4" t="inlineStr">
        <is>
          <t>Write-offs charged against the allowance</t>
        </is>
      </c>
      <c r="B24" s="5" t="n">
        <v>-44670</v>
      </c>
    </row>
    <row r="25">
      <c r="A25" s="4" t="inlineStr">
        <is>
          <t>Allowance for credit losses at end of period</t>
        </is>
      </c>
      <c r="B25" s="5" t="n">
        <v>40964</v>
      </c>
      <c r="C25" s="5" t="n">
        <v>7490</v>
      </c>
    </row>
    <row r="26">
      <c r="A26" s="4" t="inlineStr">
        <is>
          <t>Loans receivable</t>
        </is>
      </c>
    </row>
    <row r="27">
      <c r="A27" s="3" t="inlineStr">
        <is>
          <t>Allowance For Credit Loss [Roll Forward]</t>
        </is>
      </c>
    </row>
    <row r="28">
      <c r="A28" s="4" t="inlineStr">
        <is>
          <t>Allowance for credit losses at beginning of period</t>
        </is>
      </c>
      <c r="B28" s="5" t="n">
        <v>0</v>
      </c>
    </row>
    <row r="29">
      <c r="A29" s="4" t="inlineStr">
        <is>
          <t>Initial credit provision related to GECAS purchased financial assets with credit deterioration</t>
        </is>
      </c>
      <c r="B29" s="5" t="n">
        <v>1423</v>
      </c>
    </row>
    <row r="30">
      <c r="A30" s="4" t="inlineStr">
        <is>
          <t>Cumulative effect due to adoption of new accounting standard</t>
        </is>
      </c>
      <c r="B30" s="5" t="n">
        <v>5291</v>
      </c>
      <c r="C30" s="5" t="n">
        <v>0</v>
      </c>
    </row>
    <row r="31">
      <c r="A31" s="4" t="inlineStr">
        <is>
          <t>Current period provision for expected credit losses</t>
        </is>
      </c>
      <c r="B31" s="5" t="n">
        <v>3868</v>
      </c>
    </row>
    <row r="32">
      <c r="A32" s="4" t="inlineStr">
        <is>
          <t>Write-offs charged against the allowance</t>
        </is>
      </c>
      <c r="B32" s="5" t="n">
        <v>0</v>
      </c>
    </row>
    <row r="33">
      <c r="A33" s="4" t="inlineStr">
        <is>
          <t>Allowance for credit losses at end of period</t>
        </is>
      </c>
      <c r="B33" s="5" t="n">
        <v>5291</v>
      </c>
      <c r="C33" s="5" t="n">
        <v>0</v>
      </c>
    </row>
    <row r="34">
      <c r="A34" s="4" t="inlineStr">
        <is>
          <t>Cumulative effect due to adoption of new accounting standard</t>
        </is>
      </c>
    </row>
    <row r="35">
      <c r="A35" s="3" t="inlineStr">
        <is>
          <t>Allowance For Credit Loss [Roll Forward]</t>
        </is>
      </c>
    </row>
    <row r="36">
      <c r="A36" s="4" t="inlineStr">
        <is>
          <t>Allowance for credit losses at beginning of period</t>
        </is>
      </c>
      <c r="B36" s="5" t="n">
        <v>0</v>
      </c>
      <c r="C36" s="5" t="n">
        <v>30264</v>
      </c>
    </row>
    <row r="37">
      <c r="A37" s="4" t="inlineStr">
        <is>
          <t>Cumulative effect due to adoption of new accounting standard</t>
        </is>
      </c>
      <c r="C37" s="5" t="n">
        <v>0</v>
      </c>
    </row>
    <row r="38">
      <c r="A38" s="4" t="inlineStr">
        <is>
          <t>Allowance for credit losses at end of period</t>
        </is>
      </c>
      <c r="C38" s="5" t="n">
        <v>0</v>
      </c>
    </row>
    <row r="39">
      <c r="A39" s="4" t="inlineStr">
        <is>
          <t>Cumulative effect due to adoption of new accounting standard | Investment in finance leases</t>
        </is>
      </c>
    </row>
    <row r="40">
      <c r="A40" s="3" t="inlineStr">
        <is>
          <t>Allowance For Credit Loss [Roll Forward]</t>
        </is>
      </c>
    </row>
    <row r="41">
      <c r="A41" s="4" t="inlineStr">
        <is>
          <t>Allowance for credit losses at beginning of period</t>
        </is>
      </c>
      <c r="B41" s="5" t="n">
        <v>0</v>
      </c>
    </row>
    <row r="42">
      <c r="A42" s="4" t="inlineStr">
        <is>
          <t>Cumulative effect due to adoption of new accounting standard</t>
        </is>
      </c>
      <c r="C42" s="5" t="n">
        <v>0</v>
      </c>
    </row>
    <row r="43">
      <c r="A43" s="4" t="inlineStr">
        <is>
          <t>Allowance for credit losses at end of period</t>
        </is>
      </c>
      <c r="C43" s="5" t="n">
        <v>0</v>
      </c>
    </row>
    <row r="44">
      <c r="A44" s="4" t="inlineStr">
        <is>
          <t>Cumulative effect due to adoption of new accounting standard | Notes receivable</t>
        </is>
      </c>
    </row>
    <row r="45">
      <c r="A45" s="3" t="inlineStr">
        <is>
          <t>Allowance For Credit Loss [Roll Forward]</t>
        </is>
      </c>
    </row>
    <row r="46">
      <c r="A46" s="4" t="inlineStr">
        <is>
          <t>Allowance for credit losses at beginning of period</t>
        </is>
      </c>
      <c r="B46" s="5" t="n">
        <v>0</v>
      </c>
    </row>
    <row r="47">
      <c r="A47" s="4" t="inlineStr">
        <is>
          <t>Cumulative effect due to adoption of new accounting standard</t>
        </is>
      </c>
      <c r="C47" s="5" t="n">
        <v>0</v>
      </c>
    </row>
    <row r="48">
      <c r="A48" s="4" t="inlineStr">
        <is>
          <t>Allowance for credit losses at end of period</t>
        </is>
      </c>
      <c r="C48" s="5" t="n">
        <v>0</v>
      </c>
    </row>
    <row r="49">
      <c r="A49" s="4" t="inlineStr">
        <is>
          <t>Cumulative effect due to adoption of new accounting standard | Loans receivable</t>
        </is>
      </c>
    </row>
    <row r="50">
      <c r="A50" s="3" t="inlineStr">
        <is>
          <t>Allowance For Credit Loss [Roll Forward]</t>
        </is>
      </c>
    </row>
    <row r="51">
      <c r="A51" s="4" t="inlineStr">
        <is>
          <t>Allowance for credit losses at beginning of period</t>
        </is>
      </c>
      <c r="B51" s="6" t="n">
        <v>0</v>
      </c>
    </row>
    <row r="52">
      <c r="A52" s="4" t="inlineStr">
        <is>
          <t>Cumulative effect due to adoption of new accounting standard</t>
        </is>
      </c>
      <c r="C52" s="5" t="n">
        <v>0</v>
      </c>
    </row>
    <row r="53">
      <c r="A53" s="4" t="inlineStr">
        <is>
          <t>Allowance for credit losses at end of period</t>
        </is>
      </c>
      <c r="C53"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9" customWidth="1" min="2" max="2"/>
  </cols>
  <sheetData>
    <row r="1">
      <c r="A1" s="1" t="inlineStr">
        <is>
          <t>Allowance for credit losses (Narrative) (Details) $ in Millions</t>
        </is>
      </c>
      <c r="B1" s="2" t="inlineStr">
        <is>
          <t>12 Months Ended</t>
        </is>
      </c>
    </row>
    <row r="2">
      <c r="B2" s="2" t="inlineStr">
        <is>
          <t>Dec. 31, 2021USD ($)category</t>
        </is>
      </c>
    </row>
    <row r="3">
      <c r="A3" s="3" t="inlineStr">
        <is>
          <t>Allowance For Credit Loss [Line Items]</t>
        </is>
      </c>
    </row>
    <row r="4">
      <c r="A4" s="4" t="inlineStr">
        <is>
          <t>Number of categories of financing receivables | category</t>
        </is>
      </c>
      <c r="B4" s="5" t="n">
        <v>3</v>
      </c>
    </row>
    <row r="5">
      <c r="A5" s="4" t="inlineStr">
        <is>
          <t>COVID-19 Pandemic &amp; GECAS Transaction</t>
        </is>
      </c>
    </row>
    <row r="6">
      <c r="A6" s="3" t="inlineStr">
        <is>
          <t>Allowance For Credit Loss [Line Items]</t>
        </is>
      </c>
    </row>
    <row r="7">
      <c r="A7" s="4" t="inlineStr">
        <is>
          <t>Increase in allowance for credit loss | $</t>
        </is>
      </c>
      <c r="B7" s="9" t="n">
        <v>83.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Financing receivables grouped by credit risk (Details) $ in Thousands</t>
        </is>
      </c>
      <c r="B1" s="2" t="inlineStr">
        <is>
          <t>Dec. 31, 2021USD ($)</t>
        </is>
      </c>
    </row>
    <row r="2">
      <c r="A2" s="3" t="inlineStr">
        <is>
          <t>Allowance For Credit Loss [Line Items]</t>
        </is>
      </c>
    </row>
    <row r="3">
      <c r="A3" s="4" t="inlineStr">
        <is>
          <t>Investment in finance leases</t>
        </is>
      </c>
      <c r="B3" s="6" t="n">
        <v>2000000</v>
      </c>
    </row>
    <row r="4">
      <c r="A4" s="4" t="inlineStr">
        <is>
          <t>Notes receivable</t>
        </is>
      </c>
      <c r="B4" s="5" t="n">
        <v>658000</v>
      </c>
    </row>
    <row r="5">
      <c r="A5" s="4" t="inlineStr">
        <is>
          <t>Loans receivable</t>
        </is>
      </c>
      <c r="B5" s="5" t="n">
        <v>409000</v>
      </c>
    </row>
    <row r="6">
      <c r="A6" s="4" t="inlineStr">
        <is>
          <t>Total</t>
        </is>
      </c>
      <c r="B6" s="5" t="n">
        <v>3067000</v>
      </c>
    </row>
    <row r="7">
      <c r="A7" s="4" t="inlineStr">
        <is>
          <t>Category A</t>
        </is>
      </c>
    </row>
    <row r="8">
      <c r="A8" s="3" t="inlineStr">
        <is>
          <t>Allowance For Credit Loss [Line Items]</t>
        </is>
      </c>
    </row>
    <row r="9">
      <c r="A9" s="4" t="inlineStr">
        <is>
          <t>Investment in finance leases</t>
        </is>
      </c>
      <c r="B9" s="5" t="n">
        <v>534000</v>
      </c>
    </row>
    <row r="10">
      <c r="A10" s="4" t="inlineStr">
        <is>
          <t>Notes receivable</t>
        </is>
      </c>
      <c r="B10" s="5" t="n">
        <v>0</v>
      </c>
    </row>
    <row r="11">
      <c r="A11" s="4" t="inlineStr">
        <is>
          <t>Loans receivable</t>
        </is>
      </c>
      <c r="B11" s="5" t="n">
        <v>12000</v>
      </c>
    </row>
    <row r="12">
      <c r="A12" s="4" t="inlineStr">
        <is>
          <t>Total</t>
        </is>
      </c>
      <c r="B12" s="5" t="n">
        <v>546000</v>
      </c>
    </row>
    <row r="13">
      <c r="A13" s="4" t="inlineStr">
        <is>
          <t>Category B</t>
        </is>
      </c>
    </row>
    <row r="14">
      <c r="A14" s="3" t="inlineStr">
        <is>
          <t>Allowance For Credit Loss [Line Items]</t>
        </is>
      </c>
    </row>
    <row r="15">
      <c r="A15" s="4" t="inlineStr">
        <is>
          <t>Investment in finance leases</t>
        </is>
      </c>
      <c r="B15" s="5" t="n">
        <v>1247000</v>
      </c>
    </row>
    <row r="16">
      <c r="A16" s="4" t="inlineStr">
        <is>
          <t>Notes receivable</t>
        </is>
      </c>
      <c r="B16" s="5" t="n">
        <v>26000</v>
      </c>
    </row>
    <row r="17">
      <c r="A17" s="4" t="inlineStr">
        <is>
          <t>Loans receivable</t>
        </is>
      </c>
      <c r="B17" s="5" t="n">
        <v>161000</v>
      </c>
    </row>
    <row r="18">
      <c r="A18" s="4" t="inlineStr">
        <is>
          <t>Total</t>
        </is>
      </c>
      <c r="B18" s="5" t="n">
        <v>1434000</v>
      </c>
    </row>
    <row r="19">
      <c r="A19" s="4" t="inlineStr">
        <is>
          <t>Category C</t>
        </is>
      </c>
    </row>
    <row r="20">
      <c r="A20" s="3" t="inlineStr">
        <is>
          <t>Allowance For Credit Loss [Line Items]</t>
        </is>
      </c>
    </row>
    <row r="21">
      <c r="A21" s="4" t="inlineStr">
        <is>
          <t>Investment in finance leases</t>
        </is>
      </c>
      <c r="B21" s="5" t="n">
        <v>219000</v>
      </c>
    </row>
    <row r="22">
      <c r="A22" s="4" t="inlineStr">
        <is>
          <t>Notes receivable</t>
        </is>
      </c>
      <c r="B22" s="5" t="n">
        <v>632000</v>
      </c>
    </row>
    <row r="23">
      <c r="A23" s="4" t="inlineStr">
        <is>
          <t>Loans receivable</t>
        </is>
      </c>
      <c r="B23" s="5" t="n">
        <v>236000</v>
      </c>
    </row>
    <row r="24">
      <c r="A24" s="4" t="inlineStr">
        <is>
          <t>Total</t>
        </is>
      </c>
      <c r="B24" s="6" t="n">
        <v>1087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Unvested restricted stock (in shares)</t>
        </is>
      </c>
      <c r="B4" s="5" t="n">
        <v>5822811</v>
      </c>
      <c r="C4" s="5" t="n">
        <v>2552346</v>
      </c>
      <c r="D4" s="5" t="n">
        <v>2354318</v>
      </c>
    </row>
    <row r="5">
      <c r="A5" s="4" t="inlineStr">
        <is>
          <t>Number of shares excluded from diluted shares outstanding (in shares)</t>
        </is>
      </c>
      <c r="B5" s="5" t="n">
        <v>122237</v>
      </c>
      <c r="C5" s="5" t="n">
        <v>2630066</v>
      </c>
      <c r="D5" s="5" t="n">
        <v>16306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s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for the computation of basic EPS</t>
        </is>
      </c>
      <c r="B4" s="6" t="n">
        <v>1000507</v>
      </c>
      <c r="C4" s="6" t="n">
        <v>-298566</v>
      </c>
      <c r="D4" s="6" t="n">
        <v>1145694</v>
      </c>
    </row>
    <row r="5">
      <c r="A5" s="4" t="inlineStr">
        <is>
          <t>Weighted average ordinary shares outstanding - basic (in shares)</t>
        </is>
      </c>
      <c r="B5" s="5" t="n">
        <v>146421188</v>
      </c>
      <c r="C5" s="5" t="n">
        <v>127743828</v>
      </c>
      <c r="D5" s="5" t="n">
        <v>134570169</v>
      </c>
    </row>
    <row r="6">
      <c r="A6" s="4" t="inlineStr">
        <is>
          <t>Basic EPS (in USD per share)</t>
        </is>
      </c>
      <c r="B6" s="8" t="n">
        <v>6.83</v>
      </c>
      <c r="C6" s="8" t="n">
        <v>-2.34</v>
      </c>
      <c r="D6" s="8" t="n">
        <v>8.51</v>
      </c>
    </row>
    <row r="7">
      <c r="A7" s="4" t="inlineStr">
        <is>
          <t>Weighted average ordinary shares outstanding - diluted (in shares)</t>
        </is>
      </c>
      <c r="B7" s="5" t="n">
        <v>149005981</v>
      </c>
      <c r="C7" s="5" t="n">
        <v>127743828</v>
      </c>
      <c r="D7" s="5" t="n">
        <v>135898139</v>
      </c>
    </row>
    <row r="8">
      <c r="A8" s="4" t="inlineStr">
        <is>
          <t>Diluted EPS (in USD per share)</t>
        </is>
      </c>
      <c r="B8" s="8" t="n">
        <v>6.71</v>
      </c>
      <c r="C8" s="8" t="n">
        <v>-2.34</v>
      </c>
      <c r="D8" s="8" t="n">
        <v>8.4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Computations of ordinary shares outstanding, excluding nonvested restricted stock) (Details) - shares</t>
        </is>
      </c>
      <c r="B1" s="2" t="inlineStr">
        <is>
          <t>Dec. 31, 2021</t>
        </is>
      </c>
      <c r="C1" s="2" t="inlineStr">
        <is>
          <t>Dec. 31, 2020</t>
        </is>
      </c>
      <c r="D1" s="2" t="inlineStr">
        <is>
          <t>Dec. 31, 2019</t>
        </is>
      </c>
    </row>
    <row r="2">
      <c r="A2" s="3" t="inlineStr">
        <is>
          <t>Earnings Per Share [Abstract]</t>
        </is>
      </c>
    </row>
    <row r="3">
      <c r="A3" s="4" t="inlineStr">
        <is>
          <t>Ordinary share issued (in shares)</t>
        </is>
      </c>
      <c r="B3" s="5" t="n">
        <v>250347345</v>
      </c>
      <c r="C3" s="5" t="n">
        <v>138847345</v>
      </c>
      <c r="D3" s="5" t="n">
        <v>141847345</v>
      </c>
    </row>
    <row r="4">
      <c r="A4" s="4" t="inlineStr">
        <is>
          <t>Treasury shares (in shares)</t>
        </is>
      </c>
      <c r="B4" s="5" t="n">
        <v>-4951897</v>
      </c>
      <c r="C4" s="5" t="n">
        <v>-8448807</v>
      </c>
      <c r="D4" s="5" t="n">
        <v>-10263856</v>
      </c>
    </row>
    <row r="5">
      <c r="A5" s="4" t="inlineStr">
        <is>
          <t>Ordinary shares outstanding (in shares)</t>
        </is>
      </c>
      <c r="B5" s="5" t="n">
        <v>245395448</v>
      </c>
      <c r="C5" s="5" t="n">
        <v>130398538</v>
      </c>
      <c r="D5" s="5" t="n">
        <v>131583489</v>
      </c>
    </row>
    <row r="6">
      <c r="A6" s="4" t="inlineStr">
        <is>
          <t>Shares of unvested restricted stock (in shares)</t>
        </is>
      </c>
      <c r="B6" s="5" t="n">
        <v>-5822811</v>
      </c>
      <c r="C6" s="5" t="n">
        <v>-2552346</v>
      </c>
      <c r="D6" s="5" t="n">
        <v>-2354318</v>
      </c>
    </row>
    <row r="7">
      <c r="A7" s="4" t="inlineStr">
        <is>
          <t>Ordinary shares outstanding, excluding shares of unvested restricted stock (in shares)</t>
        </is>
      </c>
      <c r="B7" s="5" t="n">
        <v>239572637</v>
      </c>
      <c r="C7" s="5" t="n">
        <v>127846192</v>
      </c>
      <c r="D7" s="5" t="n">
        <v>12922917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Cash, cash equivalents and restricted cash Our restricted cash balance was $186.0 million and $246.5 million as of December 31, 2021 and 2020, respectively, and was primarily related to our Export Credit Agency (“ECA”) financings, Export-Import Bank of the United States (“Ex-Im”) financings, our AerFunding revolving credit facility, our Brazilian Development Bank (“BNDES”) financing and other debt. Refer to Note 15— Debt . The following is a summary of our cash, cash equivalents and restricted cash as of December 31, 2021 and 2020: As of December 31, 2021 2020 Cash and cash equivalents $ 1,728,794 $ 1,248,772 Restricted cash 185,959 246,518 Total cash, cash equivalents and restricted cash $ 1,914,753 $ 1,495,29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Variable interest entities (Narrative) (Details) $ in Millions</t>
        </is>
      </c>
      <c r="B1" s="2" t="inlineStr">
        <is>
          <t>12 Months Ended</t>
        </is>
      </c>
    </row>
    <row r="2">
      <c r="B2" s="2" t="inlineStr">
        <is>
          <t>Dec. 31, 2021USD ($)aircraft</t>
        </is>
      </c>
      <c r="C2" s="2" t="inlineStr">
        <is>
          <t>Dec. 31, 2020USD ($)</t>
        </is>
      </c>
    </row>
    <row r="3">
      <c r="A3" s="4" t="inlineStr">
        <is>
          <t>Variable interest entity | AerFunding</t>
        </is>
      </c>
    </row>
    <row r="4">
      <c r="A4" s="3" t="inlineStr">
        <is>
          <t>Variable Interest Entity [Line Items]</t>
        </is>
      </c>
    </row>
    <row r="5">
      <c r="A5" s="4" t="inlineStr">
        <is>
          <t>Ownership (in percentage)</t>
        </is>
      </c>
      <c r="B5" s="4" t="inlineStr">
        <is>
          <t>5.00%</t>
        </is>
      </c>
    </row>
    <row r="6">
      <c r="A6" s="4" t="inlineStr">
        <is>
          <t>Subordinated notes ownership (in percentage)</t>
        </is>
      </c>
      <c r="B6" s="4" t="inlineStr">
        <is>
          <t>100.00%</t>
        </is>
      </c>
    </row>
    <row r="7">
      <c r="A7" s="4" t="inlineStr">
        <is>
          <t>Amount outstanding</t>
        </is>
      </c>
      <c r="B7" s="9" t="n">
        <v>783.5</v>
      </c>
    </row>
    <row r="8">
      <c r="A8" s="4" t="inlineStr">
        <is>
          <t>Senior debt facility</t>
        </is>
      </c>
      <c r="B8" s="9" t="n">
        <v>2104.1</v>
      </c>
    </row>
    <row r="9">
      <c r="A9" s="4" t="inlineStr">
        <is>
          <t>Variable interest entity | Aercap Partners 767</t>
        </is>
      </c>
    </row>
    <row r="10">
      <c r="A10" s="3" t="inlineStr">
        <is>
          <t>Variable Interest Entity [Line Items]</t>
        </is>
      </c>
    </row>
    <row r="11">
      <c r="A11" s="4" t="inlineStr">
        <is>
          <t>Subordinated debt</t>
        </is>
      </c>
      <c r="C11" s="9" t="n">
        <v>32.6</v>
      </c>
    </row>
    <row r="12">
      <c r="A12" s="4" t="inlineStr">
        <is>
          <t>Number of aircraft sold | aircraft</t>
        </is>
      </c>
      <c r="B12" s="5" t="n">
        <v>2</v>
      </c>
    </row>
    <row r="13">
      <c r="A13" s="4" t="inlineStr">
        <is>
          <t>Variable interest entity | AerCap Partners I and Aercap Partners 767</t>
        </is>
      </c>
    </row>
    <row r="14">
      <c r="A14" s="3" t="inlineStr">
        <is>
          <t>Variable Interest Entity [Line Items]</t>
        </is>
      </c>
    </row>
    <row r="15">
      <c r="A15" s="4" t="inlineStr">
        <is>
          <t>Ownership percentage</t>
        </is>
      </c>
      <c r="B15" s="4" t="inlineStr">
        <is>
          <t>50.00%</t>
        </is>
      </c>
    </row>
    <row r="16">
      <c r="A16" s="4" t="inlineStr">
        <is>
          <t>Variable interest entity | AerCap Partners I and Aercap Partners 767 | Deucalion Aviation Funds</t>
        </is>
      </c>
    </row>
    <row r="17">
      <c r="A17" s="3" t="inlineStr">
        <is>
          <t>Variable Interest Entity [Line Items]</t>
        </is>
      </c>
    </row>
    <row r="18">
      <c r="A18" s="4" t="inlineStr">
        <is>
          <t>Ownership percentage</t>
        </is>
      </c>
      <c r="B18" s="4" t="inlineStr">
        <is>
          <t>50.00%</t>
        </is>
      </c>
    </row>
    <row r="19">
      <c r="A19" s="4" t="inlineStr">
        <is>
          <t>Variable interest entity | AerCap Partners I</t>
        </is>
      </c>
    </row>
    <row r="20">
      <c r="A20" s="3" t="inlineStr">
        <is>
          <t>Variable Interest Entity [Line Items]</t>
        </is>
      </c>
    </row>
    <row r="21">
      <c r="A21" s="4" t="inlineStr">
        <is>
          <t>Subordinated debt</t>
        </is>
      </c>
      <c r="B21" s="9" t="n">
        <v>54.4</v>
      </c>
    </row>
    <row r="22">
      <c r="A22" s="4" t="inlineStr">
        <is>
          <t>Parent company | AerCap Partners I</t>
        </is>
      </c>
    </row>
    <row r="23">
      <c r="A23" s="3" t="inlineStr">
        <is>
          <t>Variable Interest Entity [Line Items]</t>
        </is>
      </c>
    </row>
    <row r="24">
      <c r="A24" s="4" t="inlineStr">
        <is>
          <t>Subordinated debt</t>
        </is>
      </c>
      <c r="B24" s="11" t="n">
        <v>27.2</v>
      </c>
    </row>
    <row r="25">
      <c r="A25" s="4" t="inlineStr">
        <is>
          <t>Parent company | Aercap Partners 767</t>
        </is>
      </c>
    </row>
    <row r="26">
      <c r="A26" s="3" t="inlineStr">
        <is>
          <t>Variable Interest Entity [Line Items]</t>
        </is>
      </c>
    </row>
    <row r="27">
      <c r="A27" s="4" t="inlineStr">
        <is>
          <t>Subordinated debt</t>
        </is>
      </c>
      <c r="C27" s="11" t="n">
        <v>16.3</v>
      </c>
    </row>
    <row r="28">
      <c r="A28" s="4" t="inlineStr">
        <is>
          <t>AerCap Partners I | Deucalion Aviation Funds</t>
        </is>
      </c>
    </row>
    <row r="29">
      <c r="A29" s="3" t="inlineStr">
        <is>
          <t>Variable Interest Entity [Line Items]</t>
        </is>
      </c>
    </row>
    <row r="30">
      <c r="A30" s="4" t="inlineStr">
        <is>
          <t>Subordinated debt</t>
        </is>
      </c>
      <c r="B30" s="9" t="n">
        <v>27.2</v>
      </c>
    </row>
    <row r="31">
      <c r="A31" s="4" t="inlineStr">
        <is>
          <t>Aercap Partners 767 | Deucalion Aviation Funds</t>
        </is>
      </c>
    </row>
    <row r="32">
      <c r="A32" s="3" t="inlineStr">
        <is>
          <t>Variable Interest Entity [Line Items]</t>
        </is>
      </c>
    </row>
    <row r="33">
      <c r="A33" s="4" t="inlineStr">
        <is>
          <t>Subordinated debt</t>
        </is>
      </c>
      <c r="C33" s="9" t="n">
        <v>16.3</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Maximum exposure to loss in VIEs) (Details) - USD ($) $ in Thousands</t>
        </is>
      </c>
      <c r="B1" s="2" t="inlineStr">
        <is>
          <t>Dec. 31, 2021</t>
        </is>
      </c>
      <c r="C1" s="2" t="inlineStr">
        <is>
          <t>Dec. 31, 2020</t>
        </is>
      </c>
    </row>
    <row r="2">
      <c r="A2" s="3" t="inlineStr">
        <is>
          <t>Variable Interest Entities [Abstract]</t>
        </is>
      </c>
    </row>
    <row r="3">
      <c r="A3" s="4" t="inlineStr">
        <is>
          <t>Carrying value of debt and equity investments</t>
        </is>
      </c>
      <c r="B3" s="6" t="n">
        <v>133401</v>
      </c>
      <c r="C3" s="6" t="n">
        <v>12595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lated party transactions (Narrative) (Details) - USD ($) $ in Thousands</t>
        </is>
      </c>
      <c r="B1" s="2" t="inlineStr">
        <is>
          <t>Nov. 11, 2021</t>
        </is>
      </c>
      <c r="C1" s="2" t="inlineStr">
        <is>
          <t>Nov. 01, 2021</t>
        </is>
      </c>
      <c r="D1" s="2" t="inlineStr">
        <is>
          <t>Dec. 31, 2021</t>
        </is>
      </c>
      <c r="E1" s="2" t="inlineStr">
        <is>
          <t>Dec. 31, 2020</t>
        </is>
      </c>
      <c r="F1" s="2" t="inlineStr">
        <is>
          <t>Dec. 31, 2019</t>
        </is>
      </c>
    </row>
    <row r="2">
      <c r="A2" s="3" t="inlineStr">
        <is>
          <t>Related Party Transaction [Line Items]</t>
        </is>
      </c>
    </row>
    <row r="3">
      <c r="A3" s="4" t="inlineStr">
        <is>
          <t>Total lease revenue</t>
        </is>
      </c>
      <c r="D3" s="6" t="n">
        <v>4412003</v>
      </c>
      <c r="E3" s="6" t="n">
        <v>4321006</v>
      </c>
      <c r="F3" s="6" t="n">
        <v>4682266</v>
      </c>
    </row>
    <row r="4">
      <c r="A4" s="4" t="inlineStr">
        <is>
          <t>Share repurchase</t>
        </is>
      </c>
      <c r="D4" s="5" t="n">
        <v>35406</v>
      </c>
      <c r="E4" s="6" t="n">
        <v>117302</v>
      </c>
      <c r="F4" s="6" t="n">
        <v>607343</v>
      </c>
    </row>
    <row r="5">
      <c r="A5" s="4" t="inlineStr">
        <is>
          <t>General Electric</t>
        </is>
      </c>
    </row>
    <row r="6">
      <c r="A6" s="3" t="inlineStr">
        <is>
          <t>Related Party Transaction [Line Items]</t>
        </is>
      </c>
    </row>
    <row r="7">
      <c r="A7" s="4" t="inlineStr">
        <is>
          <t>Total lease revenue</t>
        </is>
      </c>
      <c r="D7" s="5" t="n">
        <v>22000</v>
      </c>
    </row>
    <row r="8">
      <c r="A8" s="4" t="inlineStr">
        <is>
          <t>Purchases from related party</t>
        </is>
      </c>
      <c r="D8" s="5" t="n">
        <v>1000</v>
      </c>
    </row>
    <row r="9">
      <c r="A9" s="4" t="inlineStr">
        <is>
          <t>Accounts payable, related parties</t>
        </is>
      </c>
      <c r="D9" s="5" t="n">
        <v>6000</v>
      </c>
    </row>
    <row r="10">
      <c r="A10" s="4" t="inlineStr">
        <is>
          <t>Accounts receivable, related parties</t>
        </is>
      </c>
      <c r="D10" s="5" t="n">
        <v>66000</v>
      </c>
    </row>
    <row r="11">
      <c r="A11" s="4" t="inlineStr">
        <is>
          <t>SES</t>
        </is>
      </c>
    </row>
    <row r="12">
      <c r="A12" s="3" t="inlineStr">
        <is>
          <t>Related Party Transaction [Line Items]</t>
        </is>
      </c>
    </row>
    <row r="13">
      <c r="A13" s="4" t="inlineStr">
        <is>
          <t>Total lease revenue</t>
        </is>
      </c>
      <c r="D13" s="6" t="n">
        <v>12000</v>
      </c>
    </row>
    <row r="14">
      <c r="A14" s="4" t="inlineStr">
        <is>
          <t>Officer</t>
        </is>
      </c>
    </row>
    <row r="15">
      <c r="A15" s="3" t="inlineStr">
        <is>
          <t>Related Party Transaction [Line Items]</t>
        </is>
      </c>
    </row>
    <row r="16">
      <c r="A16" s="4" t="inlineStr">
        <is>
          <t>Treasury stock acquired (in shares)</t>
        </is>
      </c>
      <c r="D16" s="5" t="n">
        <v>624000</v>
      </c>
    </row>
    <row r="17">
      <c r="A17" s="4" t="inlineStr">
        <is>
          <t>Share repurchase</t>
        </is>
      </c>
      <c r="D17" s="6" t="n">
        <v>35400</v>
      </c>
    </row>
    <row r="18">
      <c r="A18" s="4" t="inlineStr">
        <is>
          <t>AerCap Holdings N.V. | General Electric</t>
        </is>
      </c>
    </row>
    <row r="19">
      <c r="A19" s="3" t="inlineStr">
        <is>
          <t>Related Party Transaction [Line Items]</t>
        </is>
      </c>
    </row>
    <row r="20">
      <c r="A20" s="4" t="inlineStr">
        <is>
          <t>Ownership percentage by GE (in percentage)</t>
        </is>
      </c>
      <c r="C20" s="4" t="inlineStr">
        <is>
          <t>46.00%</t>
        </is>
      </c>
    </row>
    <row r="21">
      <c r="A21" s="4" t="inlineStr">
        <is>
          <t>SES</t>
        </is>
      </c>
    </row>
    <row r="22">
      <c r="A22" s="3" t="inlineStr">
        <is>
          <t>Related Party Transaction [Line Items]</t>
        </is>
      </c>
    </row>
    <row r="23">
      <c r="A23" s="4" t="inlineStr">
        <is>
          <t>Ownership (in percentage)</t>
        </is>
      </c>
      <c r="D23" s="4" t="inlineStr">
        <is>
          <t>50.00%</t>
        </is>
      </c>
    </row>
    <row r="24">
      <c r="A24" s="4" t="inlineStr">
        <is>
          <t>Ordinary share capital</t>
        </is>
      </c>
    </row>
    <row r="25">
      <c r="A25" s="3" t="inlineStr">
        <is>
          <t>Related Party Transaction [Line Items]</t>
        </is>
      </c>
    </row>
    <row r="26">
      <c r="A26" s="4" t="inlineStr">
        <is>
          <t>GECAS Transaction, stock issued during period (in shares)</t>
        </is>
      </c>
      <c r="D26" s="5" t="n">
        <v>111500000</v>
      </c>
    </row>
    <row r="27">
      <c r="A27" s="4" t="inlineStr">
        <is>
          <t>GE Capital Aviation Services</t>
        </is>
      </c>
    </row>
    <row r="28">
      <c r="A28" s="3" t="inlineStr">
        <is>
          <t>Related Party Transaction [Line Items]</t>
        </is>
      </c>
    </row>
    <row r="29">
      <c r="A29" s="4" t="inlineStr">
        <is>
          <t>Percentage of voting interests acquired</t>
        </is>
      </c>
      <c r="C29" s="4" t="inlineStr">
        <is>
          <t>100.00%</t>
        </is>
      </c>
    </row>
    <row r="30">
      <c r="A30" s="4" t="inlineStr">
        <is>
          <t>Cash consideration</t>
        </is>
      </c>
      <c r="C30" s="6" t="n">
        <v>22583992</v>
      </c>
    </row>
    <row r="31">
      <c r="A31" s="4" t="inlineStr">
        <is>
          <t>Consideration transferred in GE Capital Aviation Services acquisition</t>
        </is>
      </c>
      <c r="C31" s="6" t="n">
        <v>1000000</v>
      </c>
    </row>
    <row r="32">
      <c r="A32" s="4" t="inlineStr">
        <is>
          <t>GE Capital Aviation Services | Ordinary share capital</t>
        </is>
      </c>
    </row>
    <row r="33">
      <c r="A33" s="3" t="inlineStr">
        <is>
          <t>Related Party Transaction [Line Items]</t>
        </is>
      </c>
    </row>
    <row r="34">
      <c r="A34" s="4" t="inlineStr">
        <is>
          <t>GECAS Transaction, stock issued during period (in shares)</t>
        </is>
      </c>
      <c r="B34" s="5" t="n">
        <v>111500000</v>
      </c>
      <c r="C34" s="5" t="n">
        <v>11150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venue from related parties</t>
        </is>
      </c>
      <c r="B4" s="6" t="n">
        <v>6748</v>
      </c>
      <c r="C4" s="6" t="n">
        <v>1613</v>
      </c>
      <c r="D4" s="6" t="n">
        <v>2515</v>
      </c>
    </row>
    <row r="5">
      <c r="A5" s="4" t="inlineStr">
        <is>
          <t>Dividends</t>
        </is>
      </c>
      <c r="B5" s="5" t="n">
        <v>5262</v>
      </c>
      <c r="C5" s="5" t="n">
        <v>267</v>
      </c>
      <c r="D5" s="5" t="n">
        <v>3148</v>
      </c>
    </row>
    <row r="6">
      <c r="A6" s="4" t="inlineStr">
        <is>
          <t>Income from transactions with related parties</t>
        </is>
      </c>
      <c r="B6" s="6" t="n">
        <v>12010</v>
      </c>
      <c r="C6" s="6" t="n">
        <v>1880</v>
      </c>
      <c r="D6" s="6" t="n">
        <v>566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6" customWidth="1" min="3" max="3"/>
    <col width="45" customWidth="1" min="4" max="4"/>
    <col width="21" customWidth="1" min="5" max="5"/>
    <col width="21" customWidth="1" min="6" max="6"/>
    <col width="21" customWidth="1" min="7" max="7"/>
    <col width="28" customWidth="1" min="8" max="8"/>
  </cols>
  <sheetData>
    <row r="1">
      <c r="A1" s="1" t="inlineStr">
        <is>
          <t>Commitments and contingencies (Narrative) (Details)</t>
        </is>
      </c>
      <c r="B1" s="2" t="inlineStr">
        <is>
          <t>1 Months Ended</t>
        </is>
      </c>
      <c r="D1" s="2" t="inlineStr">
        <is>
          <t>12 Months Ended</t>
        </is>
      </c>
    </row>
    <row r="2">
      <c r="B2" s="2" t="inlineStr">
        <is>
          <t>Oct. 31, 2013USD ($)</t>
        </is>
      </c>
      <c r="C2" s="2" t="inlineStr">
        <is>
          <t>Jul. 31, 2011USD ($)claim</t>
        </is>
      </c>
      <c r="D2" s="2" t="inlineStr">
        <is>
          <t>Dec. 31, 2021USD ($)aircraftenginehelicopter</t>
        </is>
      </c>
      <c r="E2" s="2" t="inlineStr">
        <is>
          <t>Dec. 31, 2017USD ($)</t>
        </is>
      </c>
      <c r="F2" s="2" t="inlineStr">
        <is>
          <t>Dec. 31, 2008USD ($)</t>
        </is>
      </c>
      <c r="G2" s="2" t="inlineStr">
        <is>
          <t>Dec. 31, 2006USD ($)</t>
        </is>
      </c>
      <c r="H2" s="2" t="inlineStr">
        <is>
          <t>Dec. 31, 1992engineaircraft</t>
        </is>
      </c>
    </row>
    <row r="3">
      <c r="A3" s="3" t="inlineStr">
        <is>
          <t>Loss Contingencies [Line Items]</t>
        </is>
      </c>
    </row>
    <row r="4">
      <c r="A4" s="4" t="inlineStr">
        <is>
          <t>Non-refundable deposits</t>
        </is>
      </c>
      <c r="D4" s="6" t="n">
        <v>4200000000</v>
      </c>
    </row>
    <row r="5">
      <c r="A5" s="4" t="inlineStr">
        <is>
          <t>Purchase obligation, number of engines | engine</t>
        </is>
      </c>
      <c r="D5" s="5" t="n">
        <v>30</v>
      </c>
    </row>
    <row r="6">
      <c r="A6" s="4" t="inlineStr">
        <is>
          <t>Purchase obligation, number of helicopters | helicopter</t>
        </is>
      </c>
      <c r="D6" s="5" t="n">
        <v>16</v>
      </c>
    </row>
    <row r="7">
      <c r="A7" s="4" t="inlineStr">
        <is>
          <t>Interest expense capitalized</t>
        </is>
      </c>
      <c r="D7" s="6" t="n">
        <v>31000000</v>
      </c>
    </row>
    <row r="8">
      <c r="A8" s="4" t="inlineStr">
        <is>
          <t>VASP litigation</t>
        </is>
      </c>
    </row>
    <row r="9">
      <c r="A9" s="3" t="inlineStr">
        <is>
          <t>Loss Contingencies [Line Items]</t>
        </is>
      </c>
    </row>
    <row r="10">
      <c r="A10" s="4" t="inlineStr">
        <is>
          <t>Loss contingency, loss in period</t>
        </is>
      </c>
      <c r="E10" s="6" t="n">
        <v>0</v>
      </c>
    </row>
    <row r="11">
      <c r="A11" s="4" t="inlineStr">
        <is>
          <t>VASP litigation | VASP litigation English court</t>
        </is>
      </c>
    </row>
    <row r="12">
      <c r="A12" s="3" t="inlineStr">
        <is>
          <t>Loss Contingencies [Line Items]</t>
        </is>
      </c>
    </row>
    <row r="13">
      <c r="A13" s="4" t="inlineStr">
        <is>
          <t>Damages awarded</t>
        </is>
      </c>
      <c r="G13" s="6" t="n">
        <v>40000000</v>
      </c>
    </row>
    <row r="14">
      <c r="A14" s="4" t="inlineStr">
        <is>
          <t>Claim award for loss of profit plus accrued interest</t>
        </is>
      </c>
      <c r="F14" s="6" t="n">
        <v>40000000</v>
      </c>
    </row>
    <row r="15">
      <c r="A15" s="4" t="inlineStr">
        <is>
          <t>VASP litigation | VASP litigation Irish court</t>
        </is>
      </c>
    </row>
    <row r="16">
      <c r="A16" s="3" t="inlineStr">
        <is>
          <t>Loss Contingencies [Line Items]</t>
        </is>
      </c>
    </row>
    <row r="17">
      <c r="A17" s="4" t="inlineStr">
        <is>
          <t>Damages awarded</t>
        </is>
      </c>
      <c r="G17" s="6" t="n">
        <v>36900000</v>
      </c>
    </row>
    <row r="18">
      <c r="A18" s="4" t="inlineStr">
        <is>
          <t>Claim award for loss of profit plus accrued interest</t>
        </is>
      </c>
      <c r="F18" s="6" t="n">
        <v>24000000</v>
      </c>
    </row>
    <row r="19">
      <c r="A19" s="4" t="inlineStr">
        <is>
          <t>Transbrasil litigation</t>
        </is>
      </c>
    </row>
    <row r="20">
      <c r="A20" s="3" t="inlineStr">
        <is>
          <t>Loss Contingencies [Line Items]</t>
        </is>
      </c>
    </row>
    <row r="21">
      <c r="A21" s="4" t="inlineStr">
        <is>
          <t>Loss contingency, loss in period</t>
        </is>
      </c>
      <c r="B21" s="6" t="n">
        <v>0</v>
      </c>
    </row>
    <row r="22">
      <c r="A22" s="4" t="inlineStr">
        <is>
          <t>Number of actions | claim</t>
        </is>
      </c>
      <c r="C22" s="5" t="n">
        <v>3</v>
      </c>
    </row>
    <row r="23">
      <c r="A23" s="4" t="inlineStr">
        <is>
          <t>Aggregate amount due from AerCap</t>
        </is>
      </c>
      <c r="C23" s="6" t="n">
        <v>210000000</v>
      </c>
    </row>
    <row r="24">
      <c r="A24" s="4" t="inlineStr">
        <is>
          <t>Transbrasil litigation | Statutory penalties</t>
        </is>
      </c>
    </row>
    <row r="25">
      <c r="A25" s="3" t="inlineStr">
        <is>
          <t>Loss Contingencies [Line Items]</t>
        </is>
      </c>
    </row>
    <row r="26">
      <c r="A26" s="4" t="inlineStr">
        <is>
          <t>Number of actions | claim</t>
        </is>
      </c>
      <c r="C26" s="5" t="n">
        <v>1</v>
      </c>
    </row>
    <row r="27">
      <c r="A27" s="4" t="inlineStr">
        <is>
          <t>Transbrasil litigation | Recovery of attorneys' fees</t>
        </is>
      </c>
    </row>
    <row r="28">
      <c r="A28" s="3" t="inlineStr">
        <is>
          <t>Loss Contingencies [Line Items]</t>
        </is>
      </c>
    </row>
    <row r="29">
      <c r="A29" s="4" t="inlineStr">
        <is>
          <t>Number of actions | claim</t>
        </is>
      </c>
      <c r="C29" s="5" t="n">
        <v>1</v>
      </c>
    </row>
    <row r="30">
      <c r="A30" s="4" t="inlineStr">
        <is>
          <t>Transbrasil litigation | Indemnity claim</t>
        </is>
      </c>
    </row>
    <row r="31">
      <c r="A31" s="3" t="inlineStr">
        <is>
          <t>Loss Contingencies [Line Items]</t>
        </is>
      </c>
    </row>
    <row r="32">
      <c r="A32" s="4" t="inlineStr">
        <is>
          <t>Number of actions | claim</t>
        </is>
      </c>
      <c r="C32" s="5" t="n">
        <v>1</v>
      </c>
    </row>
    <row r="33">
      <c r="A33" s="4" t="inlineStr">
        <is>
          <t>Engines &amp; Helicopters</t>
        </is>
      </c>
    </row>
    <row r="34">
      <c r="A34" s="3" t="inlineStr">
        <is>
          <t>Loss Contingencies [Line Items]</t>
        </is>
      </c>
    </row>
    <row r="35">
      <c r="A35" s="4" t="inlineStr">
        <is>
          <t>Non-refundable deposits</t>
        </is>
      </c>
      <c r="D35" s="6" t="n">
        <v>159000000</v>
      </c>
    </row>
    <row r="36">
      <c r="A36" s="4" t="inlineStr">
        <is>
          <t>Aircraft | VASP litigation</t>
        </is>
      </c>
    </row>
    <row r="37">
      <c r="A37" s="3" t="inlineStr">
        <is>
          <t>Loss Contingencies [Line Items]</t>
        </is>
      </c>
    </row>
    <row r="38">
      <c r="A38" s="4" t="inlineStr">
        <is>
          <t>Number of capital leased assets | aircraft</t>
        </is>
      </c>
      <c r="H38" s="5" t="n">
        <v>13</v>
      </c>
    </row>
    <row r="39">
      <c r="A39" s="4" t="inlineStr">
        <is>
          <t>Number of leases that company incurred obligations due to another company's default | aircraft</t>
        </is>
      </c>
      <c r="H39" s="5" t="n">
        <v>13</v>
      </c>
    </row>
    <row r="40">
      <c r="A40" s="4" t="inlineStr">
        <is>
          <t>Engines | VASP litigation</t>
        </is>
      </c>
    </row>
    <row r="41">
      <c r="A41" s="3" t="inlineStr">
        <is>
          <t>Loss Contingencies [Line Items]</t>
        </is>
      </c>
    </row>
    <row r="42">
      <c r="A42" s="4" t="inlineStr">
        <is>
          <t>Number of capital leased assets | engine</t>
        </is>
      </c>
      <c r="H42" s="5" t="n">
        <v>3</v>
      </c>
    </row>
    <row r="43">
      <c r="A43" s="4" t="inlineStr">
        <is>
          <t>Number of leases that company incurred obligations due to another company's default | engine</t>
        </is>
      </c>
      <c r="H43" s="5" t="n">
        <v>3</v>
      </c>
    </row>
    <row r="44">
      <c r="A44" s="4" t="inlineStr">
        <is>
          <t>Capital addition purchase commitments</t>
        </is>
      </c>
    </row>
    <row r="45">
      <c r="A45" s="3" t="inlineStr">
        <is>
          <t>Loss Contingencies [Line Items]</t>
        </is>
      </c>
    </row>
    <row r="46">
      <c r="A46" s="4" t="inlineStr">
        <is>
          <t>Number of forward orders | aircraft</t>
        </is>
      </c>
      <c r="D46" s="5" t="n">
        <v>417</v>
      </c>
    </row>
  </sheetData>
  <mergeCells count="3">
    <mergeCell ref="A1:A2"/>
    <mergeCell ref="B1:C1"/>
    <mergeCell ref="D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Movements in prepayments on flight equipmen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Prepayments on flight equipment at beginning of period</t>
        </is>
      </c>
      <c r="B4" s="6" t="n">
        <v>2111659</v>
      </c>
      <c r="C4" s="6" t="n">
        <v>2954478</v>
      </c>
    </row>
    <row r="5">
      <c r="A5" s="4" t="inlineStr">
        <is>
          <t>GECAS Transaction</t>
        </is>
      </c>
      <c r="B5" s="5" t="n">
        <v>2990414</v>
      </c>
      <c r="C5" s="5" t="n">
        <v>0</v>
      </c>
    </row>
    <row r="6">
      <c r="A6" s="4" t="inlineStr">
        <is>
          <t>Prepayments and additions during the period, net</t>
        </is>
      </c>
      <c r="B6" s="5" t="n">
        <v>136655</v>
      </c>
      <c r="C6" s="5" t="n">
        <v>270032</v>
      </c>
    </row>
    <row r="7">
      <c r="A7" s="4" t="inlineStr">
        <is>
          <t>Interest paid and capitalized during the period</t>
        </is>
      </c>
      <c r="B7" s="5" t="n">
        <v>30827</v>
      </c>
      <c r="C7" s="5" t="n">
        <v>49144</v>
      </c>
    </row>
    <row r="8">
      <c r="A8" s="4" t="inlineStr">
        <is>
          <t>Prepayments and capitalized interest applied to the purchase of flight equipment</t>
        </is>
      </c>
      <c r="B8" s="5" t="n">
        <v>-682707</v>
      </c>
      <c r="C8" s="5" t="n">
        <v>-1161995</v>
      </c>
    </row>
    <row r="9">
      <c r="A9" s="4" t="inlineStr">
        <is>
          <t>Prepayments on flight equipment at end of period</t>
        </is>
      </c>
      <c r="B9" s="6" t="n">
        <v>4586848</v>
      </c>
      <c r="C9" s="6" t="n">
        <v>211165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5" customWidth="1" min="2" max="2"/>
  </cols>
  <sheetData>
    <row r="1">
      <c r="A1" s="1" t="inlineStr">
        <is>
          <t>Commitments and contingencies (Unrecorded contractual commitments for purchase of flight equipment) (Details) $ in Thousands</t>
        </is>
      </c>
      <c r="B1" s="2" t="inlineStr">
        <is>
          <t>12 Months Ended</t>
        </is>
      </c>
    </row>
    <row r="2">
      <c r="B2" s="2" t="inlineStr">
        <is>
          <t>Dec. 31, 2021USD ($)aircraftenginehelicopter</t>
        </is>
      </c>
    </row>
    <row r="3">
      <c r="A3" s="3" t="inlineStr">
        <is>
          <t>Unrecorded Unconditional Purchase Obligation [Line Items]</t>
        </is>
      </c>
    </row>
    <row r="4">
      <c r="A4" s="4" t="inlineStr">
        <is>
          <t>Purchase obligation, number of engines | engine</t>
        </is>
      </c>
      <c r="B4" s="5" t="n">
        <v>30</v>
      </c>
    </row>
    <row r="5">
      <c r="A5" s="4" t="inlineStr">
        <is>
          <t>Purchase obligation, number of helicopters | helicopter</t>
        </is>
      </c>
      <c r="B5" s="5" t="n">
        <v>16</v>
      </c>
    </row>
    <row r="6">
      <c r="A6" s="4" t="inlineStr">
        <is>
          <t>Purchase obligations</t>
        </is>
      </c>
    </row>
    <row r="7">
      <c r="A7" s="3" t="inlineStr">
        <is>
          <t>Unrecorded Unconditional Purchase Obligation [Line Items]</t>
        </is>
      </c>
    </row>
    <row r="8">
      <c r="A8" s="4" t="inlineStr">
        <is>
          <t>Number of forward orders | aircraft</t>
        </is>
      </c>
      <c r="B8" s="5" t="n">
        <v>417</v>
      </c>
    </row>
    <row r="9">
      <c r="A9" s="4" t="inlineStr">
        <is>
          <t>Flight equipment | Purchase obligations</t>
        </is>
      </c>
    </row>
    <row r="10">
      <c r="A10" s="3" t="inlineStr">
        <is>
          <t>Unrecorded Unconditional Purchase Obligation [Line Items]</t>
        </is>
      </c>
    </row>
    <row r="11">
      <c r="A11" s="4" t="inlineStr">
        <is>
          <t>2022</t>
        </is>
      </c>
      <c r="B11" s="6" t="n">
        <v>4241000</v>
      </c>
    </row>
    <row r="12">
      <c r="A12" s="4" t="inlineStr">
        <is>
          <t>2023</t>
        </is>
      </c>
      <c r="B12" s="5" t="n">
        <v>5693800</v>
      </c>
    </row>
    <row r="13">
      <c r="A13" s="4" t="inlineStr">
        <is>
          <t>2024</t>
        </is>
      </c>
      <c r="B13" s="5" t="n">
        <v>5245500</v>
      </c>
    </row>
    <row r="14">
      <c r="A14" s="4" t="inlineStr">
        <is>
          <t>2025</t>
        </is>
      </c>
      <c r="B14" s="5" t="n">
        <v>4233000</v>
      </c>
    </row>
    <row r="15">
      <c r="A15" s="4" t="inlineStr">
        <is>
          <t>2026</t>
        </is>
      </c>
      <c r="B15" s="5" t="n">
        <v>1885700</v>
      </c>
    </row>
    <row r="16">
      <c r="A16" s="4" t="inlineStr">
        <is>
          <t>Thereafter</t>
        </is>
      </c>
      <c r="B16" s="5" t="n">
        <v>1063100</v>
      </c>
    </row>
    <row r="17">
      <c r="A17" s="4" t="inlineStr">
        <is>
          <t>Total</t>
        </is>
      </c>
      <c r="B17" s="6" t="n">
        <v>22362100</v>
      </c>
    </row>
    <row r="18">
      <c r="A18" s="4" t="inlineStr">
        <is>
          <t>Number of forward orders | aircraft</t>
        </is>
      </c>
      <c r="B18" s="5" t="n">
        <v>417</v>
      </c>
    </row>
    <row r="19">
      <c r="A19" s="4" t="inlineStr">
        <is>
          <t>Number of purchase-leaseback transactions | aircraft</t>
        </is>
      </c>
      <c r="B19" s="5" t="n">
        <v>26</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Gain (loss) on investment at fair value</t>
        </is>
      </c>
      <c r="B4" s="6" t="n">
        <v>2301</v>
      </c>
      <c r="C4" s="6" t="n">
        <v>-143510</v>
      </c>
      <c r="D4" s="6" t="n">
        <v>0</v>
      </c>
    </row>
    <row r="5">
      <c r="A5" s="4" t="inlineStr">
        <is>
          <t>Recurring</t>
        </is>
      </c>
    </row>
    <row r="6">
      <c r="A6" s="3" t="inlineStr">
        <is>
          <t>Fair Value, Assets and Liabilities Measured on Recurring and Nonrecurring Basis [Line Items]</t>
        </is>
      </c>
    </row>
    <row r="7">
      <c r="A7" s="4" t="inlineStr">
        <is>
          <t>Investment, at fair value</t>
        </is>
      </c>
      <c r="B7" s="5" t="n">
        <v>38367</v>
      </c>
      <c r="C7" s="5" t="n">
        <v>12110</v>
      </c>
    </row>
    <row r="8">
      <c r="A8" s="4" t="inlineStr">
        <is>
          <t>Level 1 | Recurring</t>
        </is>
      </c>
    </row>
    <row r="9">
      <c r="A9" s="3" t="inlineStr">
        <is>
          <t>Fair Value, Assets and Liabilities Measured on Recurring and Nonrecurring Basis [Line Items]</t>
        </is>
      </c>
    </row>
    <row r="10">
      <c r="A10" s="4" t="inlineStr">
        <is>
          <t>Investment, at fair value</t>
        </is>
      </c>
      <c r="B10" s="5" t="n">
        <v>38367</v>
      </c>
      <c r="C10" s="5" t="n">
        <v>12110</v>
      </c>
    </row>
    <row r="11">
      <c r="A11" s="4" t="inlineStr">
        <is>
          <t>Level 3 | Recurring</t>
        </is>
      </c>
    </row>
    <row r="12">
      <c r="A12" s="3" t="inlineStr">
        <is>
          <t>Fair Value, Assets and Liabilities Measured on Recurring and Nonrecurring Basis [Line Items]</t>
        </is>
      </c>
    </row>
    <row r="13">
      <c r="A13" s="4" t="inlineStr">
        <is>
          <t>Investment, at fair value</t>
        </is>
      </c>
      <c r="B13" s="5" t="n">
        <v>0</v>
      </c>
      <c r="C13" s="6" t="n">
        <v>0</v>
      </c>
    </row>
    <row r="14">
      <c r="A14" s="4" t="inlineStr">
        <is>
          <t>Level 3 | Fair Value, Nonrecurring</t>
        </is>
      </c>
    </row>
    <row r="15">
      <c r="A15" s="3" t="inlineStr">
        <is>
          <t>Fair Value, Assets and Liabilities Measured on Recurring and Nonrecurring Basis [Line Items]</t>
        </is>
      </c>
    </row>
    <row r="16">
      <c r="A16" s="4" t="inlineStr">
        <is>
          <t>Loans receivable</t>
        </is>
      </c>
      <c r="B16" s="5" t="n">
        <v>403400</v>
      </c>
    </row>
    <row r="17">
      <c r="A17" s="4" t="inlineStr">
        <is>
          <t>Notes receivable</t>
        </is>
      </c>
      <c r="B17" s="6" t="n">
        <v>6169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Dec. 31, 2021</t>
        </is>
      </c>
      <c r="C1" s="2" t="inlineStr">
        <is>
          <t>Dec. 31, 2020</t>
        </is>
      </c>
    </row>
    <row r="2">
      <c r="A2" s="3" t="inlineStr">
        <is>
          <t>Assets</t>
        </is>
      </c>
    </row>
    <row r="3">
      <c r="A3" s="4" t="inlineStr">
        <is>
          <t>Derivative assets</t>
        </is>
      </c>
      <c r="B3" s="6" t="n">
        <v>16909</v>
      </c>
      <c r="C3" s="6" t="n">
        <v>3303</v>
      </c>
    </row>
    <row r="4">
      <c r="A4" s="3" t="inlineStr">
        <is>
          <t>Liabilities</t>
        </is>
      </c>
    </row>
    <row r="5">
      <c r="A5" s="4" t="inlineStr">
        <is>
          <t>Derivative liabilities</t>
        </is>
      </c>
      <c r="B5" s="5" t="n">
        <v>71197</v>
      </c>
      <c r="C5" s="5" t="n">
        <v>167303</v>
      </c>
    </row>
    <row r="6">
      <c r="A6" s="4" t="inlineStr">
        <is>
          <t>Recurring</t>
        </is>
      </c>
    </row>
    <row r="7">
      <c r="A7" s="3" t="inlineStr">
        <is>
          <t>Assets</t>
        </is>
      </c>
    </row>
    <row r="8">
      <c r="A8" s="4" t="inlineStr">
        <is>
          <t>Investment, at fair value</t>
        </is>
      </c>
      <c r="B8" s="5" t="n">
        <v>38367</v>
      </c>
      <c r="C8" s="5" t="n">
        <v>12110</v>
      </c>
    </row>
    <row r="9">
      <c r="A9" s="4" t="inlineStr">
        <is>
          <t>Derivative assets</t>
        </is>
      </c>
      <c r="B9" s="5" t="n">
        <v>16909</v>
      </c>
      <c r="C9" s="5" t="n">
        <v>3303</v>
      </c>
    </row>
    <row r="10">
      <c r="A10" s="3" t="inlineStr">
        <is>
          <t>Liabilities</t>
        </is>
      </c>
    </row>
    <row r="11">
      <c r="A11" s="4" t="inlineStr">
        <is>
          <t>Derivative liabilities</t>
        </is>
      </c>
      <c r="B11" s="5" t="n">
        <v>71197</v>
      </c>
      <c r="C11" s="5" t="n">
        <v>167303</v>
      </c>
    </row>
    <row r="12">
      <c r="A12" s="4" t="inlineStr">
        <is>
          <t>Recurring | Level 1</t>
        </is>
      </c>
    </row>
    <row r="13">
      <c r="A13" s="3" t="inlineStr">
        <is>
          <t>Assets</t>
        </is>
      </c>
    </row>
    <row r="14">
      <c r="A14" s="4" t="inlineStr">
        <is>
          <t>Investment, at fair value</t>
        </is>
      </c>
      <c r="B14" s="5" t="n">
        <v>38367</v>
      </c>
      <c r="C14" s="5" t="n">
        <v>12110</v>
      </c>
    </row>
    <row r="15">
      <c r="A15" s="4" t="inlineStr">
        <is>
          <t>Derivative assets</t>
        </is>
      </c>
      <c r="B15" s="5" t="n">
        <v>0</v>
      </c>
      <c r="C15" s="5" t="n">
        <v>0</v>
      </c>
    </row>
    <row r="16">
      <c r="A16" s="3" t="inlineStr">
        <is>
          <t>Liabilities</t>
        </is>
      </c>
    </row>
    <row r="17">
      <c r="A17" s="4" t="inlineStr">
        <is>
          <t>Derivative liabilities</t>
        </is>
      </c>
      <c r="B17" s="5" t="n">
        <v>0</v>
      </c>
      <c r="C17" s="5" t="n">
        <v>0</v>
      </c>
    </row>
    <row r="18">
      <c r="A18" s="4" t="inlineStr">
        <is>
          <t>Recurring | Level 2</t>
        </is>
      </c>
    </row>
    <row r="19">
      <c r="A19" s="3" t="inlineStr">
        <is>
          <t>Assets</t>
        </is>
      </c>
    </row>
    <row r="20">
      <c r="A20" s="4" t="inlineStr">
        <is>
          <t>Investment, at fair value</t>
        </is>
      </c>
      <c r="B20" s="5" t="n">
        <v>0</v>
      </c>
      <c r="C20" s="5" t="n">
        <v>0</v>
      </c>
    </row>
    <row r="21">
      <c r="A21" s="4" t="inlineStr">
        <is>
          <t>Derivative assets</t>
        </is>
      </c>
      <c r="B21" s="5" t="n">
        <v>16909</v>
      </c>
      <c r="C21" s="5" t="n">
        <v>3303</v>
      </c>
    </row>
    <row r="22">
      <c r="A22" s="3" t="inlineStr">
        <is>
          <t>Liabilities</t>
        </is>
      </c>
    </row>
    <row r="23">
      <c r="A23" s="4" t="inlineStr">
        <is>
          <t>Derivative liabilities</t>
        </is>
      </c>
      <c r="B23" s="5" t="n">
        <v>71197</v>
      </c>
      <c r="C23" s="5" t="n">
        <v>167303</v>
      </c>
    </row>
    <row r="24">
      <c r="A24" s="4" t="inlineStr">
        <is>
          <t>Recurring | Level 3</t>
        </is>
      </c>
    </row>
    <row r="25">
      <c r="A25" s="3" t="inlineStr">
        <is>
          <t>Assets</t>
        </is>
      </c>
    </row>
    <row r="26">
      <c r="A26" s="4" t="inlineStr">
        <is>
          <t>Investment, at fair value</t>
        </is>
      </c>
      <c r="B26" s="5" t="n">
        <v>0</v>
      </c>
      <c r="C26" s="5" t="n">
        <v>0</v>
      </c>
    </row>
    <row r="27">
      <c r="A27" s="4" t="inlineStr">
        <is>
          <t>Derivative assets</t>
        </is>
      </c>
      <c r="B27" s="5" t="n">
        <v>0</v>
      </c>
      <c r="C27" s="5" t="n">
        <v>0</v>
      </c>
    </row>
    <row r="28">
      <c r="A28" s="3" t="inlineStr">
        <is>
          <t>Liabilities</t>
        </is>
      </c>
    </row>
    <row r="29">
      <c r="A29" s="4" t="inlineStr">
        <is>
          <t>Derivative liabilities</t>
        </is>
      </c>
      <c r="B29" s="6" t="n">
        <v>0</v>
      </c>
      <c r="C29" s="6"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Valuation technique and related unobservable inputs) (Details) $ in Thousands</t>
        </is>
      </c>
      <c r="B1" s="2" t="inlineStr">
        <is>
          <t>Dec. 31, 2021USD ($)</t>
        </is>
      </c>
    </row>
    <row r="2">
      <c r="A2" s="3" t="inlineStr">
        <is>
          <t>Fair Value Measurement Inputs and Valuation Techniques [Line Items]</t>
        </is>
      </c>
    </row>
    <row r="3">
      <c r="A3" s="4" t="inlineStr">
        <is>
          <t>Flight equipment, fair value</t>
        </is>
      </c>
      <c r="B3" s="6" t="n">
        <v>160946898</v>
      </c>
    </row>
    <row r="4">
      <c r="A4" s="4" t="inlineStr">
        <is>
          <t>Income approach | Discount rate</t>
        </is>
      </c>
    </row>
    <row r="5">
      <c r="A5" s="3" t="inlineStr">
        <is>
          <t>Fair Value Measurement Inputs and Valuation Techniques [Line Items]</t>
        </is>
      </c>
    </row>
    <row r="6">
      <c r="A6" s="4" t="inlineStr">
        <is>
          <t>Weighted average rate</t>
        </is>
      </c>
      <c r="B6" s="10" t="n">
        <v>0.07000000000000001</v>
      </c>
    </row>
    <row r="7">
      <c r="A7" s="4" t="inlineStr">
        <is>
          <t>Income approach | Non-contractual cash flows as a % of total cash flows</t>
        </is>
      </c>
    </row>
    <row r="8">
      <c r="A8" s="3" t="inlineStr">
        <is>
          <t>Fair Value Measurement Inputs and Valuation Techniques [Line Items]</t>
        </is>
      </c>
    </row>
    <row r="9">
      <c r="A9" s="4" t="inlineStr">
        <is>
          <t>Weighted average rate</t>
        </is>
      </c>
      <c r="B9" s="10" t="n">
        <v>0.6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light equipment held for operating leases, net</t>
        </is>
      </c>
      <c r="B1" s="2" t="inlineStr">
        <is>
          <t>12 Months Ended</t>
        </is>
      </c>
    </row>
    <row r="2">
      <c r="B2" s="2" t="inlineStr">
        <is>
          <t>Dec. 31, 2021</t>
        </is>
      </c>
    </row>
    <row r="3">
      <c r="A3" s="3" t="inlineStr">
        <is>
          <t>Property, Plant, and Equipment, Lessor Asset under Operating Lease [Abstract]</t>
        </is>
      </c>
    </row>
    <row r="4">
      <c r="A4" s="4" t="inlineStr">
        <is>
          <t>Flight equipment held for operating leases, net</t>
        </is>
      </c>
      <c r="B4" s="4" t="inlineStr">
        <is>
          <t>Flight equipment held for operating leases, net Movements in flight equipment held for operating leases during the years ended December 31, 2021 and 2020 were as follows: Year Ended December 31, 2021 2020 Net book value at beginning of period $ 35,156,450 $ 35,870,781 GECAS Transaction 23,108,835 — Additions 2,368,677 2,108,539 Depreciation (1,712,991) (1,620,185) Disposals and transfers to held for sale (955,028) (169,503) Transfers to investment in finance leases, net (12,478) (46,623) Impairment (Note 25) (128,409) (986,559) Net book value at end of period $ 57,825,056 $ 35,156,450 Accumulated depreciation and impairment as of December 31, 2021 and 2020, respectively: $ (11,201,741) $ (9,825,64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financial instruments) (Details) - USD ($) $ in Thousands</t>
        </is>
      </c>
      <c r="B1" s="2" t="inlineStr">
        <is>
          <t>Dec. 31, 2021</t>
        </is>
      </c>
      <c r="C1" s="2" t="inlineStr">
        <is>
          <t>Dec. 31, 2020</t>
        </is>
      </c>
    </row>
    <row r="2">
      <c r="A2" s="3" t="inlineStr">
        <is>
          <t>Assets</t>
        </is>
      </c>
    </row>
    <row r="3">
      <c r="A3" s="4" t="inlineStr">
        <is>
          <t>Derivative assets</t>
        </is>
      </c>
      <c r="B3" s="6" t="n">
        <v>16909</v>
      </c>
      <c r="C3" s="6" t="n">
        <v>3303</v>
      </c>
    </row>
    <row r="4">
      <c r="A4" s="3" t="inlineStr">
        <is>
          <t>Liabilities</t>
        </is>
      </c>
    </row>
    <row r="5">
      <c r="A5" s="4" t="inlineStr">
        <is>
          <t>Derivative liabilities</t>
        </is>
      </c>
      <c r="B5" s="5" t="n">
        <v>71197</v>
      </c>
      <c r="C5" s="5" t="n">
        <v>167303</v>
      </c>
    </row>
    <row r="6">
      <c r="A6" s="4" t="inlineStr">
        <is>
          <t>Carrying value</t>
        </is>
      </c>
    </row>
    <row r="7">
      <c r="A7" s="3" t="inlineStr">
        <is>
          <t>Assets</t>
        </is>
      </c>
    </row>
    <row r="8">
      <c r="A8" s="4" t="inlineStr">
        <is>
          <t>Cash and cash equivalents</t>
        </is>
      </c>
      <c r="B8" s="5" t="n">
        <v>1728794</v>
      </c>
      <c r="C8" s="5" t="n">
        <v>1248772</v>
      </c>
    </row>
    <row r="9">
      <c r="A9" s="4" t="inlineStr">
        <is>
          <t>Restricted cash</t>
        </is>
      </c>
      <c r="B9" s="5" t="n">
        <v>185959</v>
      </c>
      <c r="C9" s="5" t="n">
        <v>246518</v>
      </c>
    </row>
    <row r="10">
      <c r="A10" s="4" t="inlineStr">
        <is>
          <t>Loans receivable</t>
        </is>
      </c>
      <c r="B10" s="5" t="n">
        <v>403378</v>
      </c>
    </row>
    <row r="11">
      <c r="A11" s="4" t="inlineStr">
        <is>
          <t>Notes receivable</t>
        </is>
      </c>
      <c r="B11" s="5" t="n">
        <v>616883</v>
      </c>
      <c r="C11" s="5" t="n">
        <v>529172</v>
      </c>
    </row>
    <row r="12">
      <c r="A12" s="4" t="inlineStr">
        <is>
          <t>Investment, at fair value</t>
        </is>
      </c>
      <c r="B12" s="5" t="n">
        <v>38367</v>
      </c>
      <c r="C12" s="5" t="n">
        <v>12110</v>
      </c>
    </row>
    <row r="13">
      <c r="A13" s="4" t="inlineStr">
        <is>
          <t>Derivative assets</t>
        </is>
      </c>
      <c r="B13" s="5" t="n">
        <v>16909</v>
      </c>
      <c r="C13" s="5" t="n">
        <v>3303</v>
      </c>
    </row>
    <row r="14">
      <c r="A14" s="4" t="inlineStr">
        <is>
          <t>Assets</t>
        </is>
      </c>
      <c r="B14" s="5" t="n">
        <v>2990290</v>
      </c>
      <c r="C14" s="5" t="n">
        <v>2039875</v>
      </c>
    </row>
    <row r="15">
      <c r="A15" s="3" t="inlineStr">
        <is>
          <t>Liabilities</t>
        </is>
      </c>
    </row>
    <row r="16">
      <c r="A16" s="4" t="inlineStr">
        <is>
          <t>Debt</t>
        </is>
      </c>
      <c r="B16" s="5" t="n">
        <v>50548472</v>
      </c>
      <c r="C16" s="5" t="n">
        <v>28934904</v>
      </c>
    </row>
    <row r="17">
      <c r="A17" s="4" t="inlineStr">
        <is>
          <t>Derivative liabilities</t>
        </is>
      </c>
      <c r="B17" s="5" t="n">
        <v>71197</v>
      </c>
      <c r="C17" s="5" t="n">
        <v>167303</v>
      </c>
    </row>
    <row r="18">
      <c r="A18" s="4" t="inlineStr">
        <is>
          <t>Liabilities</t>
        </is>
      </c>
      <c r="B18" s="5" t="n">
        <v>50619669</v>
      </c>
      <c r="C18" s="5" t="n">
        <v>29102207</v>
      </c>
    </row>
    <row r="19">
      <c r="A19" s="4" t="inlineStr">
        <is>
          <t>Fair value</t>
        </is>
      </c>
    </row>
    <row r="20">
      <c r="A20" s="3" t="inlineStr">
        <is>
          <t>Assets</t>
        </is>
      </c>
    </row>
    <row r="21">
      <c r="A21" s="4" t="inlineStr">
        <is>
          <t>Cash and cash equivalents</t>
        </is>
      </c>
      <c r="B21" s="5" t="n">
        <v>1728794</v>
      </c>
      <c r="C21" s="5" t="n">
        <v>1248772</v>
      </c>
    </row>
    <row r="22">
      <c r="A22" s="4" t="inlineStr">
        <is>
          <t>Restricted cash</t>
        </is>
      </c>
      <c r="B22" s="5" t="n">
        <v>185959</v>
      </c>
      <c r="C22" s="5" t="n">
        <v>246518</v>
      </c>
    </row>
    <row r="23">
      <c r="A23" s="4" t="inlineStr">
        <is>
          <t>Loans receivable</t>
        </is>
      </c>
      <c r="B23" s="5" t="n">
        <v>403378</v>
      </c>
    </row>
    <row r="24">
      <c r="A24" s="4" t="inlineStr">
        <is>
          <t>Notes receivable</t>
        </is>
      </c>
      <c r="B24" s="5" t="n">
        <v>616883</v>
      </c>
      <c r="C24" s="5" t="n">
        <v>529172</v>
      </c>
    </row>
    <row r="25">
      <c r="A25" s="4" t="inlineStr">
        <is>
          <t>Investment, at fair value</t>
        </is>
      </c>
      <c r="B25" s="5" t="n">
        <v>38367</v>
      </c>
      <c r="C25" s="5" t="n">
        <v>12110</v>
      </c>
    </row>
    <row r="26">
      <c r="A26" s="4" t="inlineStr">
        <is>
          <t>Derivative assets</t>
        </is>
      </c>
      <c r="B26" s="5" t="n">
        <v>16909</v>
      </c>
      <c r="C26" s="5" t="n">
        <v>3303</v>
      </c>
    </row>
    <row r="27">
      <c r="A27" s="4" t="inlineStr">
        <is>
          <t>Assets</t>
        </is>
      </c>
      <c r="B27" s="5" t="n">
        <v>2990290</v>
      </c>
      <c r="C27" s="5" t="n">
        <v>2039875</v>
      </c>
    </row>
    <row r="28">
      <c r="A28" s="3" t="inlineStr">
        <is>
          <t>Liabilities</t>
        </is>
      </c>
    </row>
    <row r="29">
      <c r="A29" s="4" t="inlineStr">
        <is>
          <t>Debt</t>
        </is>
      </c>
      <c r="B29" s="5" t="n">
        <v>51348160</v>
      </c>
      <c r="C29" s="5" t="n">
        <v>29798305</v>
      </c>
    </row>
    <row r="30">
      <c r="A30" s="4" t="inlineStr">
        <is>
          <t>Derivative liabilities</t>
        </is>
      </c>
      <c r="B30" s="5" t="n">
        <v>71197</v>
      </c>
      <c r="C30" s="5" t="n">
        <v>167303</v>
      </c>
    </row>
    <row r="31">
      <c r="A31" s="4" t="inlineStr">
        <is>
          <t>Liabilities</t>
        </is>
      </c>
      <c r="B31" s="5" t="n">
        <v>51419357</v>
      </c>
      <c r="C31" s="5" t="n">
        <v>29965608</v>
      </c>
    </row>
    <row r="32">
      <c r="A32" s="4" t="inlineStr">
        <is>
          <t>Fair value | Level 1</t>
        </is>
      </c>
    </row>
    <row r="33">
      <c r="A33" s="3" t="inlineStr">
        <is>
          <t>Assets</t>
        </is>
      </c>
    </row>
    <row r="34">
      <c r="A34" s="4" t="inlineStr">
        <is>
          <t>Cash and cash equivalents</t>
        </is>
      </c>
      <c r="B34" s="5" t="n">
        <v>1728794</v>
      </c>
      <c r="C34" s="5" t="n">
        <v>1248772</v>
      </c>
    </row>
    <row r="35">
      <c r="A35" s="4" t="inlineStr">
        <is>
          <t>Restricted cash</t>
        </is>
      </c>
      <c r="B35" s="5" t="n">
        <v>185959</v>
      </c>
      <c r="C35" s="5" t="n">
        <v>246518</v>
      </c>
    </row>
    <row r="36">
      <c r="A36" s="4" t="inlineStr">
        <is>
          <t>Loans receivable</t>
        </is>
      </c>
      <c r="B36" s="5" t="n">
        <v>0</v>
      </c>
    </row>
    <row r="37">
      <c r="A37" s="4" t="inlineStr">
        <is>
          <t>Notes receivable</t>
        </is>
      </c>
      <c r="B37" s="5" t="n">
        <v>0</v>
      </c>
      <c r="C37" s="5" t="n">
        <v>0</v>
      </c>
    </row>
    <row r="38">
      <c r="A38" s="4" t="inlineStr">
        <is>
          <t>Investment, at fair value</t>
        </is>
      </c>
      <c r="B38" s="5" t="n">
        <v>38367</v>
      </c>
      <c r="C38" s="5" t="n">
        <v>12110</v>
      </c>
    </row>
    <row r="39">
      <c r="A39" s="4" t="inlineStr">
        <is>
          <t>Derivative assets</t>
        </is>
      </c>
      <c r="B39" s="5" t="n">
        <v>0</v>
      </c>
      <c r="C39" s="5" t="n">
        <v>0</v>
      </c>
    </row>
    <row r="40">
      <c r="A40" s="4" t="inlineStr">
        <is>
          <t>Assets</t>
        </is>
      </c>
      <c r="B40" s="5" t="n">
        <v>1953120</v>
      </c>
      <c r="C40" s="5" t="n">
        <v>1507400</v>
      </c>
    </row>
    <row r="41">
      <c r="A41" s="3" t="inlineStr">
        <is>
          <t>Liabilities</t>
        </is>
      </c>
    </row>
    <row r="42">
      <c r="A42" s="4" t="inlineStr">
        <is>
          <t>Debt</t>
        </is>
      </c>
      <c r="B42" s="5" t="n">
        <v>0</v>
      </c>
      <c r="C42" s="5" t="n">
        <v>0</v>
      </c>
    </row>
    <row r="43">
      <c r="A43" s="4" t="inlineStr">
        <is>
          <t>Derivative liabilities</t>
        </is>
      </c>
      <c r="B43" s="5" t="n">
        <v>0</v>
      </c>
      <c r="C43" s="5" t="n">
        <v>0</v>
      </c>
    </row>
    <row r="44">
      <c r="A44" s="4" t="inlineStr">
        <is>
          <t>Liabilities</t>
        </is>
      </c>
      <c r="B44" s="5" t="n">
        <v>0</v>
      </c>
      <c r="C44" s="5" t="n">
        <v>0</v>
      </c>
    </row>
    <row r="45">
      <c r="A45" s="4" t="inlineStr">
        <is>
          <t>Fair value | Level 2</t>
        </is>
      </c>
    </row>
    <row r="46">
      <c r="A46" s="3" t="inlineStr">
        <is>
          <t>Assets</t>
        </is>
      </c>
    </row>
    <row r="47">
      <c r="A47" s="4" t="inlineStr">
        <is>
          <t>Cash and cash equivalents</t>
        </is>
      </c>
      <c r="B47" s="5" t="n">
        <v>0</v>
      </c>
      <c r="C47" s="5" t="n">
        <v>0</v>
      </c>
    </row>
    <row r="48">
      <c r="A48" s="4" t="inlineStr">
        <is>
          <t>Restricted cash</t>
        </is>
      </c>
      <c r="B48" s="5" t="n">
        <v>0</v>
      </c>
      <c r="C48" s="5" t="n">
        <v>0</v>
      </c>
    </row>
    <row r="49">
      <c r="A49" s="4" t="inlineStr">
        <is>
          <t>Loans receivable</t>
        </is>
      </c>
      <c r="B49" s="5" t="n">
        <v>0</v>
      </c>
    </row>
    <row r="50">
      <c r="A50" s="4" t="inlineStr">
        <is>
          <t>Notes receivable</t>
        </is>
      </c>
      <c r="B50" s="5" t="n">
        <v>0</v>
      </c>
      <c r="C50" s="5" t="n">
        <v>0</v>
      </c>
    </row>
    <row r="51">
      <c r="A51" s="4" t="inlineStr">
        <is>
          <t>Investment, at fair value</t>
        </is>
      </c>
      <c r="B51" s="5" t="n">
        <v>0</v>
      </c>
      <c r="C51" s="5" t="n">
        <v>0</v>
      </c>
    </row>
    <row r="52">
      <c r="A52" s="4" t="inlineStr">
        <is>
          <t>Derivative assets</t>
        </is>
      </c>
      <c r="B52" s="5" t="n">
        <v>16909</v>
      </c>
      <c r="C52" s="5" t="n">
        <v>3303</v>
      </c>
    </row>
    <row r="53">
      <c r="A53" s="4" t="inlineStr">
        <is>
          <t>Assets</t>
        </is>
      </c>
      <c r="B53" s="5" t="n">
        <v>16909</v>
      </c>
      <c r="C53" s="5" t="n">
        <v>3303</v>
      </c>
    </row>
    <row r="54">
      <c r="A54" s="3" t="inlineStr">
        <is>
          <t>Liabilities</t>
        </is>
      </c>
    </row>
    <row r="55">
      <c r="A55" s="4" t="inlineStr">
        <is>
          <t>Debt</t>
        </is>
      </c>
      <c r="B55" s="5" t="n">
        <v>51348160</v>
      </c>
      <c r="C55" s="5" t="n">
        <v>29798305</v>
      </c>
    </row>
    <row r="56">
      <c r="A56" s="4" t="inlineStr">
        <is>
          <t>Derivative liabilities</t>
        </is>
      </c>
      <c r="B56" s="5" t="n">
        <v>71197</v>
      </c>
      <c r="C56" s="5" t="n">
        <v>167303</v>
      </c>
    </row>
    <row r="57">
      <c r="A57" s="4" t="inlineStr">
        <is>
          <t>Liabilities</t>
        </is>
      </c>
      <c r="B57" s="5" t="n">
        <v>51419357</v>
      </c>
      <c r="C57" s="5" t="n">
        <v>29965608</v>
      </c>
    </row>
    <row r="58">
      <c r="A58" s="4" t="inlineStr">
        <is>
          <t>Fair value | Level 3</t>
        </is>
      </c>
    </row>
    <row r="59">
      <c r="A59" s="3" t="inlineStr">
        <is>
          <t>Assets</t>
        </is>
      </c>
    </row>
    <row r="60">
      <c r="A60" s="4" t="inlineStr">
        <is>
          <t>Cash and cash equivalents</t>
        </is>
      </c>
      <c r="B60" s="5" t="n">
        <v>0</v>
      </c>
      <c r="C60" s="5" t="n">
        <v>0</v>
      </c>
    </row>
    <row r="61">
      <c r="A61" s="4" t="inlineStr">
        <is>
          <t>Restricted cash</t>
        </is>
      </c>
      <c r="B61" s="5" t="n">
        <v>0</v>
      </c>
      <c r="C61" s="5" t="n">
        <v>0</v>
      </c>
    </row>
    <row r="62">
      <c r="A62" s="4" t="inlineStr">
        <is>
          <t>Loans receivable</t>
        </is>
      </c>
      <c r="B62" s="5" t="n">
        <v>403378</v>
      </c>
    </row>
    <row r="63">
      <c r="A63" s="4" t="inlineStr">
        <is>
          <t>Notes receivable</t>
        </is>
      </c>
      <c r="B63" s="5" t="n">
        <v>616883</v>
      </c>
      <c r="C63" s="5" t="n">
        <v>529172</v>
      </c>
    </row>
    <row r="64">
      <c r="A64" s="4" t="inlineStr">
        <is>
          <t>Investment, at fair value</t>
        </is>
      </c>
      <c r="B64" s="5" t="n">
        <v>0</v>
      </c>
      <c r="C64" s="5" t="n">
        <v>0</v>
      </c>
    </row>
    <row r="65">
      <c r="A65" s="4" t="inlineStr">
        <is>
          <t>Derivative assets</t>
        </is>
      </c>
      <c r="B65" s="5" t="n">
        <v>0</v>
      </c>
      <c r="C65" s="5" t="n">
        <v>0</v>
      </c>
    </row>
    <row r="66">
      <c r="A66" s="4" t="inlineStr">
        <is>
          <t>Assets</t>
        </is>
      </c>
      <c r="B66" s="5" t="n">
        <v>1020261</v>
      </c>
      <c r="C66" s="5" t="n">
        <v>529172</v>
      </c>
    </row>
    <row r="67">
      <c r="A67" s="3" t="inlineStr">
        <is>
          <t>Liabilities</t>
        </is>
      </c>
    </row>
    <row r="68">
      <c r="A68" s="4" t="inlineStr">
        <is>
          <t>Debt</t>
        </is>
      </c>
      <c r="B68" s="5" t="n">
        <v>0</v>
      </c>
      <c r="C68" s="5" t="n">
        <v>0</v>
      </c>
    </row>
    <row r="69">
      <c r="A69" s="4" t="inlineStr">
        <is>
          <t>Derivative liabilities</t>
        </is>
      </c>
      <c r="B69" s="5" t="n">
        <v>0</v>
      </c>
      <c r="C69" s="5" t="n">
        <v>0</v>
      </c>
    </row>
    <row r="70">
      <c r="A70" s="4" t="inlineStr">
        <is>
          <t>Liabilities</t>
        </is>
      </c>
      <c r="B70" s="6" t="n">
        <v>0</v>
      </c>
      <c r="C70" s="6"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49"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Subsequent events (Details) $ in Thousands</t>
        </is>
      </c>
      <c r="B1" s="2" t="inlineStr">
        <is>
          <t>1 Months Ended</t>
        </is>
      </c>
      <c r="E1" s="2" t="inlineStr">
        <is>
          <t>12 Months Ended</t>
        </is>
      </c>
    </row>
    <row r="2">
      <c r="B2" s="2" t="inlineStr">
        <is>
          <t>Mar. 31, 2022</t>
        </is>
      </c>
      <c r="C2" s="2" t="inlineStr">
        <is>
          <t>Mar. 30, 2022USD ($)aircraftfinancialInstitution</t>
        </is>
      </c>
      <c r="D2" s="2" t="inlineStr">
        <is>
          <t>Dec. 31, 2020USD ($)</t>
        </is>
      </c>
      <c r="E2" s="2" t="inlineStr">
        <is>
          <t>Dec. 31, 2021USD ($)</t>
        </is>
      </c>
      <c r="F2" s="2" t="inlineStr">
        <is>
          <t>Dec. 31, 2020USD ($)</t>
        </is>
      </c>
      <c r="G2" s="2" t="inlineStr">
        <is>
          <t>Dec. 31, 2019USD ($)</t>
        </is>
      </c>
      <c r="H2" s="2" t="inlineStr">
        <is>
          <t>Feb. 24, 2022USD ($)</t>
        </is>
      </c>
      <c r="I2" s="2" t="inlineStr">
        <is>
          <t>Feb. 23, 2022aircraft</t>
        </is>
      </c>
    </row>
    <row r="3">
      <c r="A3" s="3" t="inlineStr">
        <is>
          <t>Subsequent Event [Line Items]</t>
        </is>
      </c>
    </row>
    <row r="4">
      <c r="A4" s="4" t="inlineStr">
        <is>
          <t>Property, plant and equipment at carrying value</t>
        </is>
      </c>
      <c r="D4" s="6" t="n">
        <v>35156450</v>
      </c>
      <c r="E4" s="6" t="n">
        <v>57825056</v>
      </c>
      <c r="F4" s="6" t="n">
        <v>35156450</v>
      </c>
      <c r="G4" s="6" t="n">
        <v>35870781</v>
      </c>
    </row>
    <row r="5">
      <c r="A5" s="4" t="inlineStr">
        <is>
          <t>Maintenance rights assets and other lease-related assets</t>
        </is>
      </c>
      <c r="D5" s="5" t="n">
        <v>649914</v>
      </c>
      <c r="E5" s="5" t="n">
        <v>4444520</v>
      </c>
      <c r="F5" s="5" t="n">
        <v>649914</v>
      </c>
    </row>
    <row r="6">
      <c r="A6" s="4" t="inlineStr">
        <is>
          <t>Maintenance liabilities and other lease-related liabilities</t>
        </is>
      </c>
      <c r="D6" s="6" t="n">
        <v>1750395</v>
      </c>
      <c r="E6" s="5" t="n">
        <v>2900651</v>
      </c>
      <c r="F6" s="5" t="n">
        <v>1750395</v>
      </c>
      <c r="G6" s="5" t="n">
        <v>2190159</v>
      </c>
    </row>
    <row r="7">
      <c r="A7" s="4" t="inlineStr">
        <is>
          <t>Lease income</t>
        </is>
      </c>
      <c r="E7" s="5" t="n">
        <v>4412003</v>
      </c>
      <c r="F7" s="5" t="n">
        <v>4321006</v>
      </c>
      <c r="G7" s="5" t="n">
        <v>4682266</v>
      </c>
    </row>
    <row r="8">
      <c r="A8" s="4" t="inlineStr">
        <is>
          <t>AerFunding Revolving Credit Facility | Term loan</t>
        </is>
      </c>
    </row>
    <row r="9">
      <c r="A9" s="3" t="inlineStr">
        <is>
          <t>Subsequent Event [Line Items]</t>
        </is>
      </c>
    </row>
    <row r="10">
      <c r="A10" s="4" t="inlineStr">
        <is>
          <t>Debt instrument term</t>
        </is>
      </c>
      <c r="D10" s="4" t="inlineStr">
        <is>
          <t>32 months</t>
        </is>
      </c>
    </row>
    <row r="11">
      <c r="A11" s="4" t="inlineStr">
        <is>
          <t>Basic lease rents</t>
        </is>
      </c>
    </row>
    <row r="12">
      <c r="A12" s="3" t="inlineStr">
        <is>
          <t>Subsequent Event [Line Items]</t>
        </is>
      </c>
    </row>
    <row r="13">
      <c r="A13" s="4" t="inlineStr">
        <is>
          <t>Lease income</t>
        </is>
      </c>
      <c r="E13" s="5" t="n">
        <v>3891089</v>
      </c>
      <c r="F13" s="6" t="n">
        <v>3761611</v>
      </c>
      <c r="G13" s="6" t="n">
        <v>4281260</v>
      </c>
    </row>
    <row r="14">
      <c r="A14" s="4" t="inlineStr">
        <is>
          <t>Subsequent event</t>
        </is>
      </c>
    </row>
    <row r="15">
      <c r="A15" s="3" t="inlineStr">
        <is>
          <t>Subsequent Event [Line Items]</t>
        </is>
      </c>
    </row>
    <row r="16">
      <c r="A16" s="4" t="inlineStr">
        <is>
          <t>Letters of credit outstanding</t>
        </is>
      </c>
      <c r="H16" s="6" t="n">
        <v>260000</v>
      </c>
    </row>
    <row r="17">
      <c r="A17" s="4" t="inlineStr">
        <is>
          <t>Proceeds from letters of credit</t>
        </is>
      </c>
      <c r="C17" s="6" t="n">
        <v>175000</v>
      </c>
    </row>
    <row r="18">
      <c r="A18" s="4" t="inlineStr">
        <is>
          <t>Number of financial institutions with which the company initiated legal proceedings against | financialInstitution</t>
        </is>
      </c>
      <c r="C18" s="5" t="n">
        <v>1</v>
      </c>
    </row>
    <row r="19">
      <c r="A19" s="4" t="inlineStr">
        <is>
          <t>Subsequent event | Insurance Claims</t>
        </is>
      </c>
    </row>
    <row r="20">
      <c r="A20" s="3" t="inlineStr">
        <is>
          <t>Subsequent Event [Line Items]</t>
        </is>
      </c>
    </row>
    <row r="21">
      <c r="A21" s="4" t="inlineStr">
        <is>
          <t>Insurance coverage claimable by entity</t>
        </is>
      </c>
      <c r="H21" s="6" t="n">
        <v>3500000</v>
      </c>
    </row>
    <row r="22">
      <c r="A22" s="4" t="inlineStr">
        <is>
          <t>Subsequent event | AerFunding Revolving Credit Facility | Term loan</t>
        </is>
      </c>
    </row>
    <row r="23">
      <c r="A23" s="3" t="inlineStr">
        <is>
          <t>Subsequent Event [Line Items]</t>
        </is>
      </c>
    </row>
    <row r="24">
      <c r="A24" s="4" t="inlineStr">
        <is>
          <t>Debt instrument term</t>
        </is>
      </c>
      <c r="B24" s="4" t="inlineStr">
        <is>
          <t>30 months</t>
        </is>
      </c>
    </row>
    <row r="25">
      <c r="A25" s="4" t="inlineStr">
        <is>
          <t>Russian Federation</t>
        </is>
      </c>
    </row>
    <row r="26">
      <c r="A26" s="3" t="inlineStr">
        <is>
          <t>Subsequent Event [Line Items]</t>
        </is>
      </c>
    </row>
    <row r="27">
      <c r="A27" s="4" t="inlineStr">
        <is>
          <t>Property, plant and equipment at carrying value</t>
        </is>
      </c>
      <c r="E27" s="5" t="n">
        <v>3100000</v>
      </c>
    </row>
    <row r="28">
      <c r="A28" s="4" t="inlineStr">
        <is>
          <t>Property, plant and equipment, gross</t>
        </is>
      </c>
      <c r="E28" s="5" t="n">
        <v>3300000</v>
      </c>
    </row>
    <row r="29">
      <c r="A29" s="4" t="inlineStr">
        <is>
          <t>Maintenance rights assets and other lease-related assets</t>
        </is>
      </c>
      <c r="E29" s="5" t="n">
        <v>500000</v>
      </c>
    </row>
    <row r="30">
      <c r="A30" s="4" t="inlineStr">
        <is>
          <t>Maintenance liabilities and other lease-related liabilities</t>
        </is>
      </c>
      <c r="E30" s="5" t="n">
        <v>700000</v>
      </c>
    </row>
    <row r="31">
      <c r="A31" s="4" t="inlineStr">
        <is>
          <t>Russian Federation | Repossessed Russian assets</t>
        </is>
      </c>
    </row>
    <row r="32">
      <c r="A32" s="3" t="inlineStr">
        <is>
          <t>Subsequent Event [Line Items]</t>
        </is>
      </c>
    </row>
    <row r="33">
      <c r="A33" s="4" t="inlineStr">
        <is>
          <t>Property, plant and equipment at carrying value</t>
        </is>
      </c>
      <c r="E33" s="5" t="n">
        <v>400000</v>
      </c>
    </row>
    <row r="34">
      <c r="A34" s="4" t="inlineStr">
        <is>
          <t>Russian Federation | Basic lease rents</t>
        </is>
      </c>
    </row>
    <row r="35">
      <c r="A35" s="3" t="inlineStr">
        <is>
          <t>Subsequent Event [Line Items]</t>
        </is>
      </c>
    </row>
    <row r="36">
      <c r="A36" s="4" t="inlineStr">
        <is>
          <t>Lease income</t>
        </is>
      </c>
      <c r="E36" s="5" t="n">
        <v>33000</v>
      </c>
    </row>
    <row r="37">
      <c r="A37" s="4" t="inlineStr">
        <is>
          <t>Russian Federation | Subsequent event</t>
        </is>
      </c>
    </row>
    <row r="38">
      <c r="A38" s="3" t="inlineStr">
        <is>
          <t>Subsequent Event [Line Items]</t>
        </is>
      </c>
    </row>
    <row r="39">
      <c r="A39" s="4" t="inlineStr">
        <is>
          <t>Number of aircraft on lease | aircraft</t>
        </is>
      </c>
      <c r="I39" s="5" t="n">
        <v>135</v>
      </c>
    </row>
    <row r="40">
      <c r="A40" s="4" t="inlineStr">
        <is>
          <t>Number of engines on lease | aircraft</t>
        </is>
      </c>
      <c r="I40" s="5" t="n">
        <v>14</v>
      </c>
    </row>
    <row r="41">
      <c r="A41" s="4" t="inlineStr">
        <is>
          <t>Number of helicopters on lease | aircraft</t>
        </is>
      </c>
      <c r="I41" s="5" t="n">
        <v>0</v>
      </c>
    </row>
    <row r="42">
      <c r="A42" s="4" t="inlineStr">
        <is>
          <t>Number of aircraft repossessed | aircraft</t>
        </is>
      </c>
      <c r="C42" s="5" t="n">
        <v>22</v>
      </c>
    </row>
    <row r="43">
      <c r="A43" s="4" t="inlineStr">
        <is>
          <t>Number of engines repossessed | aircraft</t>
        </is>
      </c>
      <c r="C43" s="5" t="n">
        <v>3</v>
      </c>
    </row>
    <row r="44">
      <c r="A44" s="4" t="inlineStr">
        <is>
          <t>Russian Federation | Subsequent event | Shannon Engine Support Ltd (“SES”)</t>
        </is>
      </c>
    </row>
    <row r="45">
      <c r="A45" s="3" t="inlineStr">
        <is>
          <t>Subsequent Event [Line Items]</t>
        </is>
      </c>
    </row>
    <row r="46">
      <c r="A46" s="4" t="inlineStr">
        <is>
          <t>Number of engines on lease | aircraft</t>
        </is>
      </c>
      <c r="I46" s="5" t="n">
        <v>14</v>
      </c>
    </row>
    <row r="47">
      <c r="A47" s="4" t="inlineStr">
        <is>
          <t>Ukraine</t>
        </is>
      </c>
    </row>
    <row r="48">
      <c r="A48" s="3" t="inlineStr">
        <is>
          <t>Subsequent Event [Line Items]</t>
        </is>
      </c>
    </row>
    <row r="49">
      <c r="A49" s="4" t="inlineStr">
        <is>
          <t>Property, plant and equipment at carrying value</t>
        </is>
      </c>
      <c r="E49" s="6" t="n">
        <v>125000</v>
      </c>
    </row>
    <row r="50">
      <c r="A50" s="4" t="inlineStr">
        <is>
          <t>Ukraine | Subsequent event</t>
        </is>
      </c>
    </row>
    <row r="51">
      <c r="A51" s="3" t="inlineStr">
        <is>
          <t>Subsequent Event [Line Items]</t>
        </is>
      </c>
    </row>
    <row r="52">
      <c r="A52" s="4" t="inlineStr">
        <is>
          <t>Number of aircraft on lease | aircraft</t>
        </is>
      </c>
      <c r="C52" s="5" t="n">
        <v>2</v>
      </c>
      <c r="I52" s="5" t="n">
        <v>7</v>
      </c>
    </row>
    <row r="53">
      <c r="A53" s="4" t="inlineStr">
        <is>
          <t>Number of aircraft on lease currently in temporary storage | aircraft</t>
        </is>
      </c>
      <c r="C53" s="5" t="n">
        <v>5</v>
      </c>
    </row>
  </sheetData>
  <mergeCells count="3">
    <mergeCell ref="A1:A2"/>
    <mergeCell ref="B1:D1"/>
    <mergeCell ref="E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1" customWidth="1" min="1" max="1"/>
    <col width="44" customWidth="1" min="2" max="2"/>
    <col width="13" customWidth="1" min="3" max="3"/>
  </cols>
  <sheetData>
    <row r="1">
      <c r="A1" s="1" t="inlineStr">
        <is>
          <t>Label</t>
        </is>
      </c>
      <c r="B1" s="1" t="inlineStr">
        <is>
          <t>Element</t>
        </is>
      </c>
      <c r="C1" s="2" t="inlineStr">
        <is>
          <t>Value</t>
        </is>
      </c>
    </row>
    <row r="2">
      <c r="A2" s="4" t="inlineStr">
        <is>
          <t>Defined Benefit Plan, Benefit Obligation</t>
        </is>
      </c>
      <c r="B2" s="4" t="inlineStr">
        <is>
          <t>us-gaap_DefinedBenefitPlanBenefitObligation</t>
        </is>
      </c>
      <c r="C2"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finance leases, net</t>
        </is>
      </c>
      <c r="B1" s="2" t="inlineStr">
        <is>
          <t>12 Months Ended</t>
        </is>
      </c>
    </row>
    <row r="2">
      <c r="B2" s="2" t="inlineStr">
        <is>
          <t>Dec. 31, 2021</t>
        </is>
      </c>
    </row>
    <row r="3">
      <c r="A3" s="3" t="inlineStr">
        <is>
          <t>Flight Equipment, Net [Abstract]</t>
        </is>
      </c>
    </row>
    <row r="4">
      <c r="A4" s="4" t="inlineStr">
        <is>
          <t>Investment in finance and sales-type leases, net</t>
        </is>
      </c>
      <c r="B4" s="4" t="inlineStr">
        <is>
          <t>Investment in finance leases, net Components of investment in finance leases, net as of December 31, 2021 and 2020 were as follows: As of December 31, 2021 (a) 2020 Future minimum lease payments to be received, net $ 1,275,379 $ 608,950 Estimated residual values of leased flight equipment 1,131,419 589,872 Less: Unearned income (406,286) (260,708) Less: Allowance for credit losses (Note 26) (71,292) (59,663) $ 1,929,220 $ 878,451 (a) $1.2 billion was acquired on the Closing Date as part of the GECAS Transaction. Refer to Note 4— GECAS Transaction. Investment in finance leases consists of direct financing leases, leveraged leases and sales-type leases of aircraft and engines and represents net unpaid rentals and estimated unguaranteed residual values of leased equipment, less related deferred income. The Company has no general obligation for principal and interest on notes or other instruments representing third-party participation related to leveraged leases; such notes and other instruments have not been included in liabilities but have been offset against the related rentals receivable in the table above. Our share of net lease payments on leveraged leases is subordinate to the share of other participants who also have security interests in the leased equipment. For federal income tax purposes, we are entitled to deduct the interest expense accruing on non-recourse financings related to leveraged leases. As of December 31, 2021, the cash flows receivable, including the estimated residual value at lease termination, from finance, sales-type and leveraged leases were as follows: Cash flows receivable 2022 $ 479,965 2023 616,314 2024 367,030 2025 246,283 2026 244,850 Thereafter 452,356 Undiscounted cash flows receivable $ 2,406,798 Less: Unearned income (406,286) Less: Allowance for credit losses (71,292) $ 1,929,220 During the years ended December 31, 2021 and 2020, we recognized interest income from investment in finance leases, net of $61.3 million and $54.1 million, respectively, included in basic lease r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light equipment held for sale</t>
        </is>
      </c>
      <c r="B1" s="2" t="inlineStr">
        <is>
          <t>12 Months Ended</t>
        </is>
      </c>
    </row>
    <row r="2">
      <c r="B2" s="2" t="inlineStr">
        <is>
          <t>Dec. 31, 2021</t>
        </is>
      </c>
    </row>
    <row r="3">
      <c r="A3" s="3" t="inlineStr">
        <is>
          <t>Discontinued Operations and Disposal Groups [Abstract]</t>
        </is>
      </c>
    </row>
    <row r="4">
      <c r="A4" s="4" t="inlineStr">
        <is>
          <t>Flight equipment held for sale</t>
        </is>
      </c>
      <c r="B4" s="4" t="inlineStr">
        <is>
          <t>Flight equipment held for sale Generally, flight equipment is classified as held for sale when the sale is probable, the asset is available for sale in its present condition, and it is expected to be sold within one year. Flight equipment assets are reclassified from flight equipment held for operating leases to flight equipment held for sale at the lower of the asset carrying value or fair value, less costs to sell. Depreciation is no longer recognized for flight equipment classified as held for sale. As of December 31, 2021, 13 aircraft with a total net book value of $304.4 million were classified as flight equipment held for sale in our Consolidated Balance Sheet. Aggregate maintenance and security deposit amounts received from lessees of approximately $16.4 million will be assumed by the buyers of these aircraft upon consummation of the individual sale transactions. As of December 31, 2020, no aircraft were classified as flight equipment held for sale i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 xml:space="preserve">Intangibles Maintenance rights and lease premium, net Maintenance rights and lease premium, net consisted of the following as of December 31, 2021 and 2020: As of December 31, 2021 2020 Maintenance rights $ 3,292,007 $ 642,825 Lease premium, net 1,152,513 7,089 $ 4,444,520 $ 649,914 Movements in maintenance rights during the years ended December 31, 2021 and 2020 were as follows: Year Ended December 31, 2021 2020 Maintenance rights at beginning of period $ 642,825 $ 794,798 GECAS Transaction 2,790,324 — EOL and MR contract maintenance rights expense (7,048) (45,655) MR contract maintenance rights write-off due to maintenance liability release (17,260) (35,897) EOL contract maintenance rights write-off due to cash receipt (114,472) (51,463) EOL and MR contract maintenance rights write-off due to sale of aircraft and impairment (2,362) (18,958) Maintenance rights at end of period $ 3,292,007 $ 642,825 The following tables present details of lease premium assets and related accumulated amortization as of December 31, 2021: As of December 31, 2021 Gross carrying Accumulated Net carrying Lease premium (a) $ 1,216,541 $ (64,028) $ 1,152,513 (a) $1.2 billion was acquired on the Closing Date as part of the GECAS Transaction. Refer to Note 4— GECAS Transaction. Lease premium assets that are fully amortized are removed from the gross carrying amount and accumulated amortization columns in the tables above. The weighted average amortization period remaining for lease premium is 6.2 years. During the year ended December 31, 2021, we recorded amortization expense for lease premium assets of $48.2 million. As of December 31, 2021, the estimated future amortization expense for lease premium assets was as follows: Estimated amortization expense 2022 $ 242,004 2023 210,865 2024 192,232 2025 142,957 2026 115,935 Thereafter 248,520 $ 1,152,513 Other intangibles Other intangibles consisted of the following as of December 31, 2021 and 2020: As of December 31, 2021 2020 Customer relationships, net $ 198,412 $ 219,589 Other intangible assets 10,467 5,045 $ 208,879 $ 224,634 The following tables present details of customer relationships and related accumulated amortization as of December 31, 2021 and 2020: As of December 31, 2021 Gross carrying Accumulated Net carrying Customer relationships $ 360,000 $ (161,588) $ 198,412 As of December 31, 2020 Gross carrying Accumulated Net carrying Customer relationships $ 360,000 $ (140,411) $ 219,589 During the years ended December 31, 2021, 2020 and 2019, we recorded annual amortization expense for customer relationships of $21.2 million. The weighted average amortization period remaining for customer relationships is 9.4 years. As of December 31, 2021, the estimated future amortization expense for customer relationships was as follows: Estimated amortization expense 2022 $ 21,176 2023 21,176 2024 21,176 2025 21,176 2026 21,176 Thereafter 92,532 $ 198,4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t>
        </is>
      </c>
    </row>
    <row r="5">
      <c r="A5" s="4" t="inlineStr">
        <is>
          <t>Auditor Location</t>
        </is>
      </c>
      <c r="B5" s="4" t="inlineStr">
        <is>
          <t>Dublin, Ireland</t>
        </is>
      </c>
    </row>
    <row r="6">
      <c r="A6" s="4" t="inlineStr">
        <is>
          <t>Auditor Firm ID</t>
        </is>
      </c>
      <c r="B6" s="4" t="inlineStr">
        <is>
          <t>11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t>
        </is>
      </c>
      <c r="B1" s="2" t="inlineStr">
        <is>
          <t>12 Months Ended</t>
        </is>
      </c>
    </row>
    <row r="2">
      <c r="B2" s="2" t="inlineStr">
        <is>
          <t>Dec. 31, 2021</t>
        </is>
      </c>
    </row>
    <row r="3">
      <c r="A3" s="3" t="inlineStr">
        <is>
          <t>Equity Method Investments and Joint Ventures [Abstract]</t>
        </is>
      </c>
    </row>
    <row r="4">
      <c r="A4" s="4" t="inlineStr">
        <is>
          <t>Associated companies</t>
        </is>
      </c>
      <c r="B4" s="4" t="inlineStr">
        <is>
          <t>Associated companies As of December 31, 2021 and 2020, associated companies accounted for under the equity method of accounting consisted of the following: % Ownership as of December 31, 2021 As of December 31, 2021 2020 (a) Shannon Engine Support Ltd (“SES”) 50.0 $ 530,815 $ — AerDragon Aviation Partners Limited and its Subsidiaries (“AerDragon”) 16.7 81,336 72,861 AerLift Leasing Limited and Subsidiaries (“AerLift”) 39.3 31,047 31,681 Einn Volant Aircraft Leasing Holdings Ltd. (“EV”) 9.5 21,020 — Acsal Holdco, LLC (“ACSAL”) 19.4 21,018 18,112 Gilead Aviation Designated Activity Company (“Gilead”) 9.9 13,713 — Mubadala Infrastructure Investments Limited (“MIP”) 5.7 6,138 — $ 705,087 $ 122,654 (a) Prior year amounts have been reclassified from Other Assets to conform to current year presentation. Refer to Note 11— Other Assets. Our share of undistributed earnings of investments in which our ownership interest is less than 50% was $85 million and $42 million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Other assets As of December 31, 2021 2020 Notes receivable, net of allowance for credit losses (a) (b) $ 616,883 $ 529,172 Straight-line rents, prepaid expenses and other 452,259 125,541 Loans receivable, net of allowance for credit losses (c) 403,378 — Lease incentives 158,417 177,028 Operating lease ROU assets, net (Note 17) 95,814 40,603 Inventory 48,584 — Investments (d) 45,254 15,411 Debt issuance costs 30,065 20,722 Other tangible fixed assets 25,418 22,512 Derivative assets (Note 12) 16,909 3,303 Other receivables, net (e) 455,036 172,488 $ 2,348,017 $ 1,106,780 (a) Notes receivable as of December 31, 2021 and 2020 included $587 million and $490 million, respectively, related to agreements we have executed with customers to reschedule certain lease payments under our leases that are due at the reporting dates. Notes receivable as of December 31, 2021 and 2020 also included $30 million and $39 million, respectively, related to aircraft sale and other transactions. (b) As of December 31, 2021 and December 31, 2020, we had a $41 million and $7 million, respectively, allowance for credit losses on notes receivable. Refer to Note 26— Allowance for credit losses for further details. (c) As of December 31, 2021, we had a $5 million allowance for credit losses on loans receivable. Refer to Note 26— Allowance for credit losses for further details. During the years ended December 31, 2021 and 2020, we recognized interest income from loans receivable, net of allowance for credit losses of $4 million and nil, respectively, included in other income. (d) Prior year amounts of $123 million have been reclassified to Associated companies to conform to current year presentation. Refer to Note 10— Associated companies. (e) Other receivables as of December 31, 2021 include $66 million receivable from GE. Refer to Note 29— Related party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We have entered into interest rate derivatives to hedge the current and future interest rate payments on our variable rate debt. These derivative financial instruments can include interest rate swaps, caps, floors, options and forward contracts. As of December 31, 2021, we had interest rate caps and swaps outstanding, with underlying variable benchmark interest rates ranging from one six Some of our agreements with derivative counterparties require a two-way cash collateralization of derivative fair values. We had not advanced any cash collateral to, or received any cash collateral from, counterparties as of December 31, 2021 or 2020. The counterparties to our interest rate derivatives are primarily major international financial institutions. We continually monitor our positions and the credit ratings of the counterparties involved and limit the amount of credit exposure to any one party. We could be exposed to potential losses due to the credit risk of non-performance by these counterparties. We have not experienced any losses to date. Our derivative assets are recorded in other assets and our derivative liabilities are recorded in accounts payable, accrued expenses and other liabilities in our Consolidated Balance Sheets. The following tables present notional amounts and fair values of derivatives outstanding as of December 31, 2021 and 2020: As of December 31, 2021 2020 Notional Fair value Notional Fair value Derivative assets not designated as accounting cash flow hedges: Interest rate caps $ 2,703,500 $ 14,203 $ 3,022,000 $ 2,790 Derivative assets designated as accounting cash flow hedges: Interest rate swaps $ — $ — $ — $ — Interest rate caps 475,000 2,706 475,000 513 Total derivative assets $ 16,909 $ 3,303 (a) The notional amount is excluded for caps and swaps which are not yet effective. As of December 31, 2021 2020 Notional Fair value Notional Fair value Derivative liabilities not designated as accounting cash flow hedges: Interest rate swaps $ 500,000 $ 6,627 $ 400,000 $ 14,933 Derivative liabilities designated as accounting cash flow hedges: Interest rate swaps $ 2,616,000 $ 64,570 $ 3,331,000 $ 152,370 Total derivative liabilities $ 71,197 $ 167,303 (a) The notional amount is excluded for swaps which are not yet effective. We recorded the following in other comprehensive gain or loss related to derivative financial instruments for the years ended December 31, 2021, 2020 and 2019: Year Ended December 31, 2021 2020 2019 Gain (Loss) Effective portion of change in fair market value of derivatives designated as accounting cash flow hedges: Interest rate swaps $ 87,800 $ (62,967) $ (102,725) Interest rate caps 2,193 (5,846) (38) Derivative premium and amortization 3,437 1,597 — Income tax effect (11,679) 8,402 12,845 Net gain (loss) on derivatives, net of tax $ 81,751 $ (58,814) $ (89,918) We expect to reclassify approximately $48 million from AOCI as an increase in interest expense in our Consolidated Income Statements over the next 12 months. The following table presents the effect of derivatives recorded in interest expense in our Consolidated Income Statements for the years ended December 31, 2021, 2020 and 2019. Year Ended December 31, 2021 2020 2019 Gain (Loss) Derivatives not designated as accounting hedges: Interest rate caps and swaps $ 19,718 $ (14,369) $ (29,714) Reclassification to Consolidated Income Statements: Reclassification of amounts previously recorded in AOCI (76,682) (53,539) 3,381 Loss recognized in interest expense $ (56,964) $ (67,908) $ (26,3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1</t>
        </is>
      </c>
    </row>
    <row r="3">
      <c r="A3" s="3" t="inlineStr">
        <is>
          <t>Payables and Accruals [Abstract]</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December 31, 2021 and 2020: As of December 31, 2021 2020 Accounts payable and accrued expenses $ 850,215 $ 222,203 Deferred revenue 510,715 399,820 Accrued interest 352,374 270,576 Operating lease liabilities (Note 17) 173,595 49,423 Derivative liabilities (Note 12) 71,197 167,303 $ 1,958,096 $ 1,109,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maintenance liability</t>
        </is>
      </c>
      <c r="B1" s="2" t="inlineStr">
        <is>
          <t>12 Months Ended</t>
        </is>
      </c>
    </row>
    <row r="2">
      <c r="B2" s="2" t="inlineStr">
        <is>
          <t>Dec. 31, 2021</t>
        </is>
      </c>
    </row>
    <row r="3">
      <c r="A3" s="3" t="inlineStr">
        <is>
          <t>Accrued Maintenance Liability [Abstract]</t>
        </is>
      </c>
    </row>
    <row r="4">
      <c r="A4" s="4" t="inlineStr">
        <is>
          <t>Accrued maintenance liability</t>
        </is>
      </c>
      <c r="B4" s="4" t="inlineStr">
        <is>
          <t xml:space="preserve">Accrued maintenance liability Movements in accrued maintenance liability during the years ended December 31, 2021 and 2020 were as follows: Year Ended December 31, 2021 2020 Accrued maintenance liability at beginning of period $ 1,750,395 $ 2,190,159 GECAS Transaction 1,234,857 — Maintenance payments received 448,516 345,699 Maintenance payments returned (209,087) (412,492) Release to income upon sale (20,428) (95,042) Release to income other than upon sale (273,146) (344,210) Lessor contribution, top ups and other (30,456) 66,281 Accrued maintenance liability at end of period $ 2,900,651 $ 1,750,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s of December 31, 2021, the principal amount of our outstanding indebtedness totaled $50.5 billion, which excluded debt issuance costs, debt discounts and debt premium of $344 million, and our undrawn lines of credit and other available secured debt were $10.6 billion, availability of which is subject to certain conditions, including compliance with certain financial covenants. As of December 31, 2021, we remained in compliance with the financial covenants across our various debt agreements. The following table provides a summary of our indebtedness as of December 31, 2021 and 2020: As of December 31, 2021 2020 Debt obligation Collateral (number of aircraft and helicopters) Commitment Undrawn Amount outstanding Weighted average interest rate (a) Maturity Amount outstanding Unsecured ILFC Legacy Notes $ 1,034,274 $ — $ 1,034,274 6.63 % 2022 $ 1,198,888 AerCap Trust &amp; AICDC 34,167,202 — 34,167,202 3.07 % 2041 12,797,126 Revolving credit facilities (b) 9,034,000 9,034,000 — — 2025 — Other unsecured debt 1,874,000 — 1,874,000 1.83 % 2024 1,759,000 Fair value adjustment — — 4,210 21,716 TOTAL UNSECURED $ 46,109,476 $ 9,034,000 $ 37,079,686 $ 15,776,730 Secured Export credit facilities (c) 42 1,276,557 — 1,276,557 2.08 % 2033 1,023,912 Institutional secured term 277 8,428,534 — 8,428,534 2.50 % 2032 6,989,633 AerFunding Revolving Credit 26 2,075,000 1,291,512 783,488 2.85 % 2025 2,074,881 Other secured debt (d) 23 991,592 290,750 700,842 3.29 % 2039 778,273 Fair value adjustment — — 2,361 (1,827) TOTAL SECURED $ 12,771,683 $ 1,582,262 $ 11,191,782 $ 10,864,872 Subordinated Subordinated notes 2,250,000 — 2,250,000 4.94 % 2079 2,250,000 Subordinated debt issued by VIEs 27,219 — 27,219 — 2026 43,521 Fair value adjustment — — (215) (219) TOTAL SUBORDINATED $ 2,277,219 $ — $ 2,277,004 $ 2,293,302 Debt issuance costs, debt discounts (343,794) (192,823) 368 $ 61,158,378 $ 10,616,262 $ 50,204,678 $ 28,742,081 (a) The weighted average interest rate for our floating rate debt of $9.5 billion is calculated based on the applicable U.S. dollar LIBOR or SOFR rat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sia Revolver and Citi Revolvers (the “Revolving credit facilities”) (c) An additional $0.8 billion of commitment has been approved by the Export Credit Agencies, subject to customary conditions at drawdown. (d) In addition to the 23 aircraft, 74 engines are pledged as collateral. As of December 31, 2021, all debt was issued or guaranteed by AerCap with the exception of the AerFunding Revolving Credit Facility, and the Glide Funding term loan facility. Maturities of our debt financings (excluding fair value adjustments, debt issuance costs, debt discounts and debt premium) as of December 31, 2021 were as follows: Maturities of debt financing (a) 2022 $ 3,982,938 2023 7,329,640 2024 8,910,800 2025 6,130,155 2026 5,939,562 Thereafter 18,249,021 $ 50,542,116 (a) For further detail on debt maturities, please refer to “ Item 5. Operating and Financial Review and Prospects—Contractual obligations. ” During the years ended December 31, 2021, 2020 and 2019, we amortized as interest expense debt issuance costs, debt discounts and debt premium of $65.8 million, $57.2 million and $69.5 million, respectively. AerCap Trust &amp; AICDC Notes From time to time, AerCap Trust and AICDC have co-issued additional senior unsecured notes (the “AGAT/AICDC Notes”). The following table provides a summary of the outstanding AGAT/AICDC Notes as of December 31, 2021: Maturities of AGAT/AICDC Notes 2022 $ 867,202 2023 4,700,000 2024 6,800,000 2025 3,650,000 2026 5,250,000 Thereafter 12,900,000 $ 34,167,202 All of the AGAT/AICDC Notes bear interest at fixed rates ranging from 0.68% to 6.5%. The AGAT/AICDC Notes are jointly and severally and fully and unconditionally guaranteed by AerCap Holdings N.V. and by AerCap Ireland Limited (“AerCap Ireland”), AerCap Aviation Solutions B.V., ILFC and AerCap U.S. Global Aviation LLC. Except as described below, the AGAT/AICDC Notes are not subject to redemption prior to their stated maturity and there are no sinking fund requirements. We may redeem each series of the AGAT/AICDC Notes in whole or in part, at any time, at a price equal to 100% of the aggregate principal amount plus the applicable “make-whole” premium plus accrued and unpaid interest, if any, to the redemption date. The indentures governing the AGAT/AICDC Notes contain customary covenants that, among other things, restrict our, and our restricted subsidiaries’, ability to incur liens on assets and to consolidate, merge, sell, or otherwise dispose of all or substantially all of our assets. The indentures also provide for customary events of default, including, but not limited to, the failure to pay scheduled principal and interest payments on the AGAT/AICDC Notes, the failure to comply with covenants and agreements specified in the indentures, the acceleration of certain other indebtedness resulting from non-payment of that indebtedness and certain events of insolvency. If any event of default occurs, any amount then outstanding under the indentures may immediately become due and payable. GECAS Acquisition Notes AerCap Trust and AICDC co-issued an aggregate principal amount of $21 billion of senior unsecured notes (the “GECAS Acquisition Notes”) in connection with the GECAS Transaction on October 29, 2021. The GECAS Acquisition Notes consist of $1.75 billion aggregate principal amount of 1.15% Senior Notes due 2023, $3.25 billion aggregate principal amount of 1.65% Senior Notes due 2024, $1.0 billion aggregate principal amount of 1.75% Senior Notes due 2024, $3.75 billion aggregate principal amount of 2.45% Senior Notes due 2026, $3.75 billion aggregate principal amount of 3.0% Senior Notes due 2028, $4.0 billion aggregate principal amount of 3.3% Senior Notes due 2032, $1.5 billion aggregate principal amount of 3.4% Senior Notes due 2033, $1.5 billion aggregate principal amount of 3.85% Senior Notes due 2041 and $500 million aggregate principal amount of Floating Rate Senior Notes due 2023. The GECAS Acquisition Notes are fully and unconditionally guaranteed on a senior unsecured basis by AerCap and certain other AerCap subsidiaries. The proceeds from the issuance of the GECAS Acquisition Notes were used to fund a portion of the cash consideration to be paid in the GECAS Transaction, and to pay related fees and expenses, with any excess proceeds to be used for general corporate purposes. On November 1, 2021, AerCap Trust and AICDC also co-issued an aggregate principal amount of $1 billion of 1.90% senior unsecured notes due 2025 to a subsidiary of GE in connection with the closing of the GECAS Transaction. Revolving credit facilities In March 2018, AerCap entered into a $950 million unsecured revolving and term loan agreement (the “Asia Revolver”) with a maturity of March 2022. In August 2021, AerCap amended and extended the Asia Revolver, reducing its size to $684 million and extending its maturity to February 2024. In March 2014, AICDC entered into a senior unsecured revolving credit facility (the “Citi Revolver I”). In October 2019, AICDC amended the Citi Revolver I, increased the size to $4 billion (with an option for AerCap to increase the size by an additional $0.5 billion) and extended the maturity to February 2024. On March 30, 2021, AerCap and AICDC entered into a $4.35 billion unsecured revolving credit agreement (the “Citi Revolver II”) with a syndicate of lenders and Citibank N.A., as administrative agent, and a maturity of September 30, 2025. On March 30, 2021, the Citi Revolver I was amended such that the terms of both the Citi Revolver I and the Citi Revolver II are the same (the “Citi Revolvers”). The obligations under the revolving credit facilities are guaranteed by AerCap Holdings N.V. and certain of its subsidiaries. Availability of borrowings under the revolving credit facilities is subject to the satisfaction of customary conditions precedent. We have the right to terminate or cancel, in whole or in part, the unused portions of the commitment amounts. Availability of borrowings under the Citi Revolver II commenced upon the Closing Date. The Revolving credit facilities contain covenants customary for unsecured financings of this type, including financial covenants that require us to maintain compliance with a maximum ratio of consolidated indebtedness to shareholders’ equity, a minimum fixed charge coverage ratio and a maximum ratio of unencumbered assets to certain financial indebtedness. The facilities also contain covenants that, among other things, restrict, subject to certain exceptions, the ability of AerCap to sell assets, make certain restricted payments and incur certain liens. Export credit facilities The principal amounts under the export credit facilities amortize over ten The obligations under the export credit facilities are guaranteed by AerCap Holdings N.V. and/or certain of its subsidiaries, as well as various export credit agencies. Institutional secured term loans and secured portfolio loans The following table provides details regarding the terms of our outstanding institutional secured term loans and secured portfolio loans: As of December 31, 2021 2020 Collateral (Number of aircraft) (a) Amount outstanding Weighted average Maturity Amount outstanding Institutional secured term loans Setanta 94 $ 2,000,000 2.14 % 2028 $ — Hyperion 58 1,050,000 1.97 % 2023 1,050,000 Secured portfolio loans Celtago &amp; Celtago II 25 869,550 2.77 % 2025 984,076 Cesium 15 726,398 2.78 % 2025 791,480 Goldfish 13 616,649 1.62 % 2025 671,060 Scandium 10 573,770 3.14 % 2025 627,555 Rhodium 11 506,202 2.97 % 2026 551,209 Other secured facilities 51 2,085,965 2.87 % 2022-2032 2,314,253 277 $ 8,428,534 $ 6,989,633 (a) These loans are secured by a combination of aircraft and the equity interests in the borrower and certain special purpose entity (“SPE”) subsidiaries of the borrower that own the aircraft. Institutional secured term loans The Hyperion institutional term loan was originally entered into in 2014. The obligations of the borrowers of the loan are guaranteed by AerCap Holdings N.V. and certain of its subsidiaries. A $2 billion institutional secured term loan (“Setanta”) was entered into on November 5, 2021. The proceeds from the Setanta loan were used to repay the amount borrowed under the Term Loan Credit Agreement. The obligations of the borrowers of the loan are guaranteed by AerCap Holdings N.V. and AerCap Ireland. Both the Hyperion loan and the Setanta loan contain customary covenants and events of default for financings of this type, including covenants that limit the ability of the subsidiary borrowers and their subsidiaries to incur additional indebtedness and create liens, and covenants that limit the ability of the guarantors, the subsidiary borrowers and their subsidiaries to consolidate, merge or dispose of all or substantially all of their assets and enter into transactions with affiliates. Secured portfolio loans The obligations of each of the respective borrowers under each secured portfolio loan are guaranteed by AerCap Holdings N.V. and certain of its subsidiaries. These loans contain customary covenants and events of default for financings of this type, including covenants that limit the ability of the borrower and its subsidiaries to incur additional indebtedness and create liens, and covenants that limit the ability of the guarantors and the borrower and its subsidiaries to consolidate, merge or dispose of all or substantially all of their assets or enter into transactions with affiliates. AerFunding Revolving Credit Facility AerFunding 1 Limited (“AerFunding”) is an SPE whose share capital is owned 95% by a charitable trust and 5% by AerCap Ireland. AerFunding is a consolidated subsidiary formed for the purpose of acquiring aircraft assets. In April 2006, AerFunding entered into a non-recourse senior secured revolving credit facility. In December 2020, this facility was amended to extend its revolving period to June 2022, following which there is a 32-month term out period. Borrowings under the AerFunding Revolving Credit Facility are secured by, among other things, security interests in and pledges or assignments of equity ownership and beneficial interests in all of the subsidiaries of AerFunding, as well as by AerFunding’s interests in the leases of its assets. In March 2022, AerFunding amended this facility, extending the revolving period to September 2024, following which there is a 30-month term out period. The final maturity date of the AerFunding Revolving Credit Facility is March 2027. Other secured debt AerCap has entered into a number of financings, provided by a range of banks and non-bank financial institutions, to fund the purchase of aircraft and for general corporate purposes. The majority of the financings are guaranteed by AerCap and are secured by, among other things, a pledge of the shares of the subsidiaries owning the related aircraft and, in certain cases, a mortgage on the applicable aircraft. All of our financings contain affirmative covenants customary for secured financings of this type. Subordinated debt The following table provides a summary of the outstanding subordinated debt as of December 31, 2021: As of December 31, 2021 2020 Amount Weighted average interest rate Maturity Amount ECAPS Subordinated Notes (a) $ 1,000,000 3.47 % 2065 $ 1,000,000 2045 Subordinated Notes 500,000 6.50 % 2045 500,000 2079 Subordinated Notes 750,000 5.88 % 2079 750,000 $ 2,250,000 $ 2,250,000 (a) Enhanced Capital Advantaged Preferred Securities (“ECAPS”). ECAPS Subordinated Notes In December 2005, ILFC issued two tranches of subordinated notes in an aggregate principal amount of $1 billion. Both the $400 million and $600 million tranches have a floating interest rate, with margins of 1.80% and 1.55% respectively, plus the highest of three ten Upon consummation of the ILFC Transaction, the subordinated notes were assumed by AerCap Trust, and AerCap Holdings N.V. and certain of its subsidiaries became guarantors. ILFC remains a co-obligor under the indentures governing the subordinated notes. The addition of these subsidiary guarantors did not affect the subordinated ranking of these notes. The ECAPS contain customary financial tests, including a minimum ratio of equity to total managed assets and a minimum fixed charge coverage ratio. Failure to comply with these financial tests will result in a “mandatory trigger event.” If a mandatory trigger event occurs and we are unable to raise sufficient capital in a manner permitted by the terms of the subordinated debt to cover the next interest payment on the subordinated debt, a “mandatory deferral event” will occur, requiring us to defer all interest payments and prohibiting the payment of cash dividends on AerCap Trust’s or ILFC’s capital stock or its equivalent until both financial tests are met or we have raised sufficient capital to pay all accumulated and unpaid interest on the subordinated debt. Mandatory trigger events and mandatory deferral events are not events of default under the indenture governing the subordinated debt. 2045 Junior Subordinated Notes In June 2015, AerCap Trust issued $500 million of junior subordinated notes due 2045 (the “2045 Junior Subordinated Notes”). The 2045 Junior Subordinated Notes currently bear interest at a fixed interest rate of 6.5% and, beginning in June 2025, will bear interest at a rate of three The 2045 Junior Subordinated Notes are guaranteed by AerCap Holdings N.V. and certain of its subsidiaries. We may defer any interest payments on the 2045 Junior Subordinated Notes for up to five consecutive deferral periods. At the end of five years following the commencement of any deferral period, we must pay all accrued and unpaid deferred interest, including compounded interest. We may at our option redeem the 2045 Junior Subordinated Notes before their maturity in whole or in part, at any time and from time to time, on or after June 15, 2025 at 100% of their principal amount plus any accrued and unpaid interest thereon. The 2045 Junior Subordinated Notes are junior subordinated unsecured obligations, rank equally with all of the issuer’s and the guarantors’ future equally ranking junior subordinated indebtedness, if any, and are subordinate and junior in right of payment to all of the issuer’s and the guarantors’ existing and future unsubordinated indebtedness. 2079 Junior Subordinated Notes In October 2019, AerCap Holdings N.V. issued $750 million of junior subordinated notes due 2079 (the “2079 Junior Subordinated Notes”). The 2079 Junior Subordinated Notes currently bear interest at a fixed interest rate of 5.875% and, from October 2024, will bear interest at a rate equal to the five five We may forgo payment of interest on the 2079 Junior Subordinated Notes for any interest period. Upon a forgoing of interest, we will have no obligation to pay the forgone interest on the payment date or at any future date. The 2079 Junior Subordinated Notes are guaranteed by certain of AerCap Holdings N.V.’s subsidiaries. We may at our option redeem the 2079 Junior Subordinated Notes before their maturity in whole or in part on October 10, 2024 (the “First Call Date”) and on each subsequent five six The 2079 Junior Subordinated Notes are junior subordinated unsecured obligations, rank equally with all of the issuer’s and the guarantors’ future equally ranking junior subordinated obligations, if any, and are subordinate and junior in right of payment to all of the issuer’s and the guarantors’ present and future creditors (i) who are unsubordinated creditors, (ii) who are subordinated only to the claims of unsubordinated creditors, or (iii) who are subordinated creditors except those whose claims rank equally with or junior to the 2079 Junior Subordinated Notes. As of December 31, 2021, the 2079 Junior Subordinated Notes rank senior only to the issuer’s and the guarantors’ common and preferred stock. Subordinated debt issued by VIEs In 2008 and 2010, AerCap purchased subordinated loan notes issued by the VIEs. The subordinated debt held by AerCap is eliminated in consolidation of the VIEs. GECAS Transaction Financings Bridge Credit Facility and Term Loan Credit Facility On March 30, 2021, AerCap and AICDC entered into a $19 billion 364-day unsecured Bridge Credit Agreement (the “Bridge Credit Facility”) and a $5.0 billion twelve On October 29, 2021, the Bridge Credit Facility was terminated in connection with the closing of the GECAS Transaction. On November 1, 2021, $2 billion was drawn under the Term Loan Credit Agreement to pay a portion of the cash consideration due under the transaction agreement. On November 5, 2021, the Term Loan Credit Agreement was repaid and terminated in connection with the closing of the GECAS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subsidiaries are subject to taxation in a number of tax jurisdictions, principally Ireland and the United States. The following table presents our income tax expense (benefit) by tax jurisdiction for the years ended December 31, 2021, 2020 and 2019: Year Ended December 31, 2021 2020 2019 Deferred tax (benefit) expense Ireland $ (26,968) $ (31,387) $ 154,134 United States 7,566 6,180 11,327 Other 2,076 (707) 14,974 (17,326) (25,914) 180,435 Deferred tax (benefit) expense related to the net change in valuation allowance Ireland 3,128 1,882 2,358 United States 109 12,085 (18,425) Other 8,184 (8,935) (1,870) 11,421 5,032 (17,937) Current tax expense (benefit) Ireland 160,866 — — United States 1,198 3,016 789 Other 6,378 635 4,427 168,442 3,651 5,216 Income tax expense (benefit) $ 162,537 $ (17,231) $ 167,714 The following table provides a reconciliation of the income tax expense (benefit) at the domestic statutory income tax rate in Ireland, where the Company is tax resident, to income tax expense (benefit) for the years ended December 31, 2021, 2020 and 2019: Year Ended December 31, 2021 2020 2019 Income tax expense (benefit) at statutory income tax rate of 12.5% $ 143,490 $ (39,327) $ 167,580 Permanent differences 14,133 (a) 22,486 (b) (949) (c) Foreign rate differential 4,914 (390) 1,083 19,047 22,096 134 Income tax expense (benefit) $ 162,537 $ (17,231) $ 167,714 (a) The 2021 permanent differences included the following tax-effected amounts: non-deductible expenses of $19.1 million, non-taxable income of $18.9 million, a valuation allowance change in respect of U.S., Dutch and Irish tax losses of $6.5 million and other permanent differences of $7.4 million. (b) The 2020 permanent differences included non-deductible goodwill impairment, non-deductible interest, non-deductible share-based compensation in Ireland, and a valuation allowance change in respect of U.S., Dutch and Irish tax losses. (c) The 2019 permanent differences included non-deductible interest, non-deductible share-based compensation in Ireland and in the Netherlands, and a valuation allowance change in respect of U.S., Dutch and Irish tax losses. The following tables present our foreign rate differential by tax jurisdiction for the years ended December 31, 2021, 2020 and 2019: Year Ended December 31, 2021 Pre-tax income (loss) Local statutory tax rate Variance to Irish statutory tax rate of 12.5% Tax variance as a result of global activities (b) Tax jurisdiction Ireland $ 1,201,968 12.5 % — $ — United States 42,253 21.0 % 8.5 % 3,592 Other 22,274 18.4 % 5.9 % 1,322 Taxable income adjusted for temporary differences $ 1,266,495 $ 4,914 Permanent differences (c) (118,578) Income before income taxes and income of investments accounted for under the equity method $ 1,147,917 Year Ended December 31, 2020 Pre-tax income (loss) Local statutory tax rate (a) Variance to Irish statutory tax rate of 12.5% Tax variance as a result of global activities (b) Tax jurisdiction Ireland $ (160,739) 12.5 % — $ — United States 101,339 21.0 % 8.5 % 8,614 Other (75,332) 24.5 % 12.0 % (9,004) Taxable loss $ (134,732) $ (390) Permanent differences (d) (179,886) Loss before income taxes and income of investments accounted for under the equity method $ (314,618) Year Ended December 31, 2019 Pre-tax income (loss) Local statutory tax rate (a) Variance to Irish statutory tax rate of 12.5% Tax variance as a result of global activities (b) Tax jurisdiction Ireland $ 1,324,100 12.5 % — $ — United States (30,041) 21.0 % 8.5 % (2,553) Other 38,987 21.8 % 9.3 % 3,636 Taxable income $ 1,333,046 $ 1,083 Permanent differences (e) 7,596 Income before income taxes and income of investments accounted for under the equity method $ 1,340,642 (a) The local income tax expense for our significant tax jurisdictions (Ireland and the United States) does not differ from the actual income tax expense. (b) The tax variance as a result of global activities is primarily caused by our operations in countries with a higher or lower statutory tax rate than the statutory tax rate in Ireland. (c) The 2021 permanent differences included non-deductible expenses of $152.8 million, non-taxable income of $151.2 million and other permanent differences of $116.9 million. (d) The 2020 permanent differences included non-deductible goodwill impairment, non-deductible interest, non-deductible share-based compensation in Ireland, and a valuation allowance change in respect of U.S., Dutch and Irish tax losses. (e) The 2019 permanent differences included non-deductible interest, non-deductible share-based compensation in Ireland and in the Netherlands, and a valuation allowance change in respect of U.S., Dutch and Irish tax losses. Income before income taxes and income of investments accounted for under the equity method for 2021 includes $1,084 million relating to Ireland. The calculation of income for income tax purposes differs significantly from financial statement income. Deferred tax is provided to reflect the impact of temporary differences between the amounts of assets and liabilities for financial reporting purposes and such amounts as measured under tax law in the various jurisdictions. Operating loss carryforwards and accelerated tax depreciation on flight equipment held for operating leases give rise to the most significant temporary differences. The following tables provide details regarding the principal components of our deferred tax liabilities and assets by jurisdiction as of December 31, 2021 and 2020: As of December 31, 2021 Ireland United States Other Total Depreciation/Impairment $ (3,091,396) $ 214,404 $ (7,103) $ (2,884,095) Intangibles (390,846) (7,092) — (397,938) Accrued maintenance liability (20,286) 292 — (19,994) Obligations under capital leases and debt obligations (2,079) (178,299) — (180,378) Associated companies — (10,507) — (10,507) Deferred losses on sale of assets — 17,079 — 17,079 Valuation allowance (10,664) (112,177) (29,236) (152,077) Operating loss and tax credit carryforwards 1,726,510 87,199 27,314 1,841,023 Other (185,787) 9,863 (848) (176,772) Net deferred tax (liabilities) assets $ (1,974,548) $ 20,762 $ (9,873) $ (1,963,659) As of December 31, 2020 Ireland United States Other Total Depreciation/Impairment $ (2,154,075) $ (14,014) $ 11,070 $ (2,157,019) Intangibles (3,560) (3,986) — (7,546) Accrued maintenance liability (1,985) 410 — (1,575) Obligations under capital leases and debt obligations (3,343) — — (3,343) Associated companies — (7,836) — (7,836) Deferred losses on sale of assets — 20,534 — 20,534 Valuation allowance (7,536) (50,805) (21,052) (79,393) Operating loss and tax credit carryforwards 1,410,570 67,697 28,411 1,506,678 Other (52,443) 1,002 (958) (52,399) Net deferred tax (liabilities) assets $ (812,372) $ 13,002 $ 17,471 $ (781,899) The net deferred tax liabilities as of December 31, 2021 of $1,963.7 million were recognized in our Consolidated Balance Sheet as deferred tax assets of $121.6 million (consisting of gross deferred tax assets of $273.7 million less valuation allowances of $152.1 million) and as deferred tax liabilities of $2,085.2 million. The net deferred tax liabilities as of December 31, 2020 of $781.9 million were recognized in our Consolidated Balance Sheet as deferred tax assets of $131.5 million and as deferred tax liabilities of $913.4 million. The following table presents the movements in the valuation allowance for deferred tax assets during the years ended December 31, 2021 and 2020: Year Ended December 31, 2021 2020 Valuation allowance at beginning of period $ 79,393 $ 74,361 GECAS Transaction 61,263 — (Decrease) Increase of allowance included in income tax expense 11,421 5,032 Valuation allowance at end of period $ 152,077 $ 79,393 As of December 31, 2021 and 2020, we had $37.5 million and $30.7 million, respectively, of unrecognized tax benefits. Substantially all of the unrecognized tax benefits as of December 31, 2021, if recognized, would affect our effective tax rate. Although it is reasonably possible that a change in the balance of unrecognized tax benefits may occur within the next 12 months, based on the information currently available, we do not expect any change to be material to our consolidated financial condition. Our major tax jurisdictions are Ireland and the United States. Our tax returns are open for examination in Ireland from 2016 forward and in the United States from 2014 forward. Global Tax Reform On October 8, 2021, 136 countries, including Ireland, approved a statement, known as the OECD BEPS Inclusive Framework (“IF”), providing a framework for BEPS 2.0, which builds upon the Blueprints and a prior iteration of the IF signed by 130 countries on July 1, 2021. The revised Pillar Two Blueprint includes a global minimum effective tax rate of 15% for groups with a global turnover in excess of €750 million, subject to certain exclusions. The OECD published detailed rules to assist in the implementation of the Pillar 2 rules on December 20, 2021. These detailed rules should allow some countries to introduce the Pillar 2 rules into domestic legislation during the course of 2022 (to be effective 2023 at the earliest). As noted above, the EU intends to implement the Pillar 2 measures by way of a Directive. It is this Directive which, if it enters into force, will ultimately be transposed into Irish domestic legislation. On December 22, 2021, the European Commission published a proposed EU directive to incorporate the Pillar 2 tax rules into EU law. Further publications in relation to this are expected from the OECD and the EU in the coming months. Although it is difficult to determine the degree to which these changes may result in an increase in our effective tax rate and cash tax liabilities in future periods, these developments make it more likely that this initiative will have an adverse impact on our effective tax rate and cash tax liabilities in future periods. Ireland Since 2006, the enacted Irish corporate income tax rate has been 12.5%. Some of our Irish tax-resident operating subsidiaries have significant operating loss carryforwards as of December 31, 2021, which give rise to deferred tax assets. The availability of these operating loss carryforwards of $13.8 billion does not expire with time. In addition, the vast majority of all of our Irish tax-resident subsidiaries are entitled to accelerated aircraft depreciation for income tax purposes and shelter net taxable income with the surrender of losses on a current year basis within the Irish tax group. Based on projected taxable profits in our Irish subsidiaries, we expect to recover the majority of the value of our Irish tax assets and have not recognized a valuation allowance against such assets, with the exception of $10.7 million, as of December 31, 2021. There are also $7.7 million of tax credit carryforwards available in Ireland. A valuation allowance has been recognized in full against these tax credit carryforwards. United States Our U.S. subsidiaries are assessable to federal and state U.S. taxes. During 2021, subsequent to the GECAS Transaction, we had one significant group of U.S. companies that file a consolidated return. The blended federal and state tax rate applicable to our combined U.S. group was 21.3% for the year ended December 31, 2021. Our U.S. federal net operating losses generated for tax years beginning before December 31, 2017 of $310.7 million expire between 2028 and 2038. The U.S. federal net operating losses generated in tax years beginning after December 31, 2017 of $90.9 million have an unlimited carryforward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office space in several locations globally under operating lease arrangements, and in limited instances may enter into operating or finance leases for flight equipment. Our leases have remaining lease terms of up to 18 years, and in some cases we have options to extend the lease terms for up to ten years. Our finance lease arrangements may be terminated prior to their original expiration date at our discretion. As of December 31, 2021 and 2020, operating lease ROU assets net of lease incentives and lease deficiencies included in other assets were $95.8 million and $40.6 million, respectively, and operating lease liabilities included in accounts payable, accrued expenses debt As of December 31, 2021 and 2020, supplemental balance sheet information related to leases was as follows: December 31, 2021 December 31, 2020 Operating leases Finance leases Operating leases Finance leases Weighted average remaining lease term (years) 5.0 15.3 8.3 15.5 Weighted average discount rate 3.5 % 6.5 % 6.6 % 6.5 % As of December 31, 2021, maturities of operating and finance lease liabilities were as follows: Operating leases Finance leases 2022 $ 46,763 $ 12,361 2023 49,679 12,361 2024 46,725 12,361 2025 12,393 12,361 2026 6,850 12,361 Thereafter 30,824 185,843 Total lease payments $ 193,234 $ 247,648 Less imputed interest (19,639) (107,185) Present value of lease liabilities $ 173,595 $ 140,463 </t>
        </is>
      </c>
    </row>
    <row r="5">
      <c r="A5" s="4" t="inlineStr">
        <is>
          <t>Leases</t>
        </is>
      </c>
      <c r="B5" s="4" t="inlineStr">
        <is>
          <t xml:space="preserve">Leases We lease office space in several locations globally under operating lease arrangements, and in limited instances may enter into operating or finance leases for flight equipment. Our leases have remaining lease terms of up to 18 years, and in some cases we have options to extend the lease terms for up to ten years. Our finance lease arrangements may be terminated prior to their original expiration date at our discretion. As of December 31, 2021 and 2020, operating lease ROU assets net of lease incentives and lease deficiencies included in other assets were $95.8 million and $40.6 million, respectively, and operating lease liabilities included in accounts payable, accrued expenses debt As of December 31, 2021 and 2020, supplemental balance sheet information related to leases was as follows: December 31, 2021 December 31, 2020 Operating leases Finance leases Operating leases Finance leases Weighted average remaining lease term (years) 5.0 15.3 8.3 15.5 Weighted average discount rate 3.5 % 6.5 % 6.6 % 6.5 % As of December 31, 2021, maturities of operating and finance lease liabilities were as follows: Operating leases Finance leases 2022 $ 46,763 $ 12,361 2023 49,679 12,361 2024 46,725 12,361 2025 12,393 12,361 2026 6,850 12,361 Thereafter 30,824 185,843 Total lease payments $ 193,234 $ 247,648 Less imputed interest (19,639) (107,185) Present value of lease liabilities $ 173,595 $ 140,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Equity On November 1, 2021, AerCap completed the GECAS Transaction. Under the terms of the agreement, GE received 111.5 million newly issued AerCap ordinary shares. Refer to Note 4— GECAS Transaction for further details. During the year ended December 31, 2021, we did not have any authorized share repurchase programs. The following table presents our share repurchase programs for the year ended December 31, 2020: Program approval date Program end date Authorized amount Program completion date November 2019 June 30, 2020 200,000 Expired January 2020 June 30, 2020 250,000 Exp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 xml:space="preserve">Share-based compensation Under our equity incentive plans, we grant restricted stock units and restricted stock, and previously granted stock options, to directors, officers and employees to attract and retain them on competitive terms, and to incentivize superior performance with a view to creating long-term value for the benefit of the Company, its shareholders and other stakeholders. AerCap equity grants In March 2012, we implemented an equity incentive plan (the “Equity Incentive Plan 2012”) which provides for the grant of equity awards to participants of the plan selected by the Nomination and Compensation Committee of our Board of Directors. The maximum number of equity awards available under the plan is equivalent to 8,064,081 ordinary shares. The Equity Incentive Plan 2012 is not open for equity awards to our directors. On May 14, 2014, we implemented an equity incentive plan (the “Equity Incentive Plan 2014”) which provides for the grant of equity awards to participants of the plan selected by the Nomination and Compensation Committee of our Board of Directors. The maximum number of equity awards initially available under the plan was equivalent to 4,500,000 ordinary shares. The 2021 AGM increased the number of equity awards available under the plan to 8,500,000 ordinary shares. The Equity Incentive Plan 2014 is open for equity awards to our directors. The Equity Incentive Plan 2014 and Equity Incentive Plan 2012 are collectively referred to herein as “AerCap Equity Plans.” The terms and conditions, including the vesting conditions, of the equity awards granted under AerCap Equity Plans are determined by the Nomination and Compensation Committee and, for our directors, by the Board of Directors in line with the remuneration policies approved by the General Meeting of Shareholders. The vesting periods of the majority of equity awards range between three The following table presents movements in the outstanding restricted stock units and restricted stock under the AerCap Equity Plans during the year ended December 31, 2021: Year Ended December 31, 2021 Number of service-based restricted stock units and restricted stock Number of performance-based restricted stock units and restricted stock Weighted average grant date fair value of service-based grants ($) Weighted average grant date fair value of performance-based grants ($) Number at beginning of period 2,108,403 2,254,212 $ 43.81 $ 49.11 Granted (a) (b) 1,949,786 3,265,427 53.57 52.67 Vested (c) (908,588) (509,847) 50.94 51.85 Forfeited (8,722) — 45.67 — Number at end of period 3,140,879 5,009,792 $ 47.80 $ 51.15 (a) Includes 3,832,382 shares of restricted stock granted under the AerCap Equity Plans, of which 3,506,094 shares of restricted stock were issued, with the remaining 326,288 ordinary shares being withheld and applied to pay the taxes involved. As part of the 326,288 ordinary shares withheld to pay for taxes, 169,673 ordinary shares were treated as granted and subsequently vested on the grant date under specific Irish tax legislation. As a result, we recognized an expense of $9.7 million on the grant dates associated with these ordinary shares. (b) Includes 625,000 restricted stock units that have a market and service-vesting condition with an aggregate fair value of $26.5 million at the grant date of these restricted stock units (weighted average fair value of $42.33 per share). 312,500 of these restricted stock units will vest if the executives remain in continuous employment until April 30, 2026, and the AER share price reaches an average of at least $75 based on the average of the closing prices of the shares on the New York Stock Exchange over any period of 30 consecutive calendar days during the period beginning on November 1, 2021 and ending on the vesting Date. 312,500 of these restricted stock units will vest if the executives remain in continuous employment until April 30, 2026, and the AER share price reaches an average of at least $90 based on the average of the closing prices of the shares on the New York Stock Exchange over any period of 30 consecutive calendar days during the period beginning on November 1, 2021 and ending on the vesting date. (c) 984,972 restricted stock units, which were previously granted under the AerCap Equity Plans, vested. In connection with the vesting of the restricted stock units, the Company issued, in full satisfaction of its obligations, 609,557 ordinary shares to the holders of these restricted stock units, with the remainder being withheld and applied to pay the taxes in respect of those awards. Restrictions on 263,790 shares of restricted stock (235,629 shares of restricted stock net of withholding for taxes) lapsed during the period. In addition, 169,673 ordinary shares were treated as granted and subsequently vested on the grant dates, as described in (a) above. In general, the amount of share-based compensation expense is determined by reference to the fair value of the restricted stock units or restricted stock on the grant date, based on the trading price of the Company’s shares on the grant date and reflective of the probability of vesting. As noted above, restricted stock units with a market condition were issued during 2021. An independent fair market valuation was obtained to reflect the market condition. The following table presents our expected share-based compensation expense based on existing grants, assuming that the established performance criteria are met and that no forfeitures occur: Expected share-based compensation expense (U.S. Dollars in millions) 2022 $ 90.8 2023 69.9 2024 57.5 2025 30.0 2026 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1728794</v>
      </c>
      <c r="C3" s="6" t="n">
        <v>1248772</v>
      </c>
    </row>
    <row r="4">
      <c r="A4" s="4" t="inlineStr">
        <is>
          <t>Restricted cash</t>
        </is>
      </c>
      <c r="B4" s="5" t="n">
        <v>185959</v>
      </c>
      <c r="C4" s="5" t="n">
        <v>246518</v>
      </c>
    </row>
    <row r="5">
      <c r="A5" s="4" t="inlineStr">
        <is>
          <t>Trade receivables</t>
        </is>
      </c>
      <c r="B5" s="5" t="n">
        <v>181455</v>
      </c>
      <c r="C5" s="5" t="n">
        <v>170675</v>
      </c>
    </row>
    <row r="6">
      <c r="A6" s="4" t="inlineStr">
        <is>
          <t>Flight equipment held for operating leases, net</t>
        </is>
      </c>
      <c r="B6" s="5" t="n">
        <v>57825056</v>
      </c>
      <c r="C6" s="5" t="n">
        <v>35156450</v>
      </c>
    </row>
    <row r="7">
      <c r="A7" s="4" t="inlineStr">
        <is>
          <t>Investment in finance leases, net</t>
        </is>
      </c>
      <c r="B7" s="5" t="n">
        <v>1929220</v>
      </c>
      <c r="C7" s="5" t="n">
        <v>878451</v>
      </c>
    </row>
    <row r="8">
      <c r="A8" s="4" t="inlineStr">
        <is>
          <t>Flight equipment held for sale</t>
        </is>
      </c>
      <c r="B8" s="5" t="n">
        <v>304362</v>
      </c>
      <c r="C8" s="5" t="n">
        <v>0</v>
      </c>
    </row>
    <row r="9">
      <c r="A9" s="4" t="inlineStr">
        <is>
          <t>Prepayments on flight equipment</t>
        </is>
      </c>
      <c r="B9" s="5" t="n">
        <v>4586848</v>
      </c>
      <c r="C9" s="5" t="n">
        <v>2111659</v>
      </c>
    </row>
    <row r="10">
      <c r="A10" s="4" t="inlineStr">
        <is>
          <t>Maintenance rights and lease premium, net</t>
        </is>
      </c>
      <c r="B10" s="5" t="n">
        <v>4444520</v>
      </c>
      <c r="C10" s="5" t="n">
        <v>649914</v>
      </c>
    </row>
    <row r="11">
      <c r="A11" s="4" t="inlineStr">
        <is>
          <t>Other intangibles, net</t>
        </is>
      </c>
      <c r="B11" s="5" t="n">
        <v>208879</v>
      </c>
      <c r="C11" s="5" t="n">
        <v>224634</v>
      </c>
    </row>
    <row r="12">
      <c r="A12" s="4" t="inlineStr">
        <is>
          <t>Deferred tax assets</t>
        </is>
      </c>
      <c r="B12" s="5" t="n">
        <v>121571</v>
      </c>
      <c r="C12" s="5" t="n">
        <v>131532</v>
      </c>
    </row>
    <row r="13">
      <c r="A13" s="4" t="inlineStr">
        <is>
          <t>Associated companies</t>
        </is>
      </c>
      <c r="B13" s="5" t="n">
        <v>705087</v>
      </c>
      <c r="C13" s="5" t="n">
        <v>122654</v>
      </c>
    </row>
    <row r="14">
      <c r="A14" s="4" t="inlineStr">
        <is>
          <t>Other assets</t>
        </is>
      </c>
      <c r="B14" s="5" t="n">
        <v>2348017</v>
      </c>
      <c r="C14" s="5" t="n">
        <v>1106780</v>
      </c>
    </row>
    <row r="15">
      <c r="A15" s="4" t="inlineStr">
        <is>
          <t>Total Assets</t>
        </is>
      </c>
      <c r="B15" s="5" t="n">
        <v>74569768</v>
      </c>
      <c r="C15" s="5" t="n">
        <v>42048039</v>
      </c>
    </row>
    <row r="16">
      <c r="A16" s="3" t="inlineStr">
        <is>
          <t>Liabilities and Equity</t>
        </is>
      </c>
    </row>
    <row r="17">
      <c r="A17" s="4" t="inlineStr">
        <is>
          <t>Accounts payable, accrued expenses and other liabilities</t>
        </is>
      </c>
      <c r="B17" s="5" t="n">
        <v>1958096</v>
      </c>
      <c r="C17" s="5" t="n">
        <v>1109325</v>
      </c>
    </row>
    <row r="18">
      <c r="A18" s="4" t="inlineStr">
        <is>
          <t>Accrued maintenance liability</t>
        </is>
      </c>
      <c r="B18" s="5" t="n">
        <v>2900651</v>
      </c>
      <c r="C18" s="5" t="n">
        <v>1750395</v>
      </c>
    </row>
    <row r="19">
      <c r="A19" s="4" t="inlineStr">
        <is>
          <t>Lessee deposit liability</t>
        </is>
      </c>
      <c r="B19" s="5" t="n">
        <v>773753</v>
      </c>
      <c r="C19" s="5" t="n">
        <v>600321</v>
      </c>
    </row>
    <row r="20">
      <c r="A20" s="4" t="inlineStr">
        <is>
          <t>Debt</t>
        </is>
      </c>
      <c r="B20" s="5" t="n">
        <v>50204678</v>
      </c>
      <c r="C20" s="5" t="n">
        <v>28742081</v>
      </c>
    </row>
    <row r="21">
      <c r="A21" s="4" t="inlineStr">
        <is>
          <t>Deferred tax liabilities</t>
        </is>
      </c>
      <c r="B21" s="5" t="n">
        <v>2085230</v>
      </c>
      <c r="C21" s="5" t="n">
        <v>913431</v>
      </c>
    </row>
    <row r="22">
      <c r="A22" s="4" t="inlineStr">
        <is>
          <t>Commitments and contingencies</t>
        </is>
      </c>
      <c r="B22" s="4" t="inlineStr">
        <is>
          <t xml:space="preserve"> </t>
        </is>
      </c>
      <c r="C22" s="4" t="inlineStr">
        <is>
          <t xml:space="preserve"> </t>
        </is>
      </c>
    </row>
    <row r="23">
      <c r="A23" s="4" t="inlineStr">
        <is>
          <t>Total Liabilities</t>
        </is>
      </c>
      <c r="B23" s="5" t="n">
        <v>57922408</v>
      </c>
      <c r="C23" s="5" t="n">
        <v>33115553</v>
      </c>
    </row>
    <row r="24">
      <c r="A24" s="4" t="inlineStr">
        <is>
          <t>Ordinary share capital, €0.01 par value, 450,000,000 and 350,000,000 ordinary shares authorized as of December 31, 2021 and 2020 respectively; 250,347,345 and 138,847,345 ordinary shares issued and 245,395,448 and 130,398,538 ordinary shares outstanding (including 5,822,811 and 2,552,346 shares of unvested restricted stock) as of December 31, 2021 and 2020, respectively</t>
        </is>
      </c>
      <c r="B24" s="5" t="n">
        <v>3024</v>
      </c>
      <c r="C24" s="5" t="n">
        <v>1721</v>
      </c>
    </row>
    <row r="25">
      <c r="A25" s="4" t="inlineStr">
        <is>
          <t>Additional paid-in capital</t>
        </is>
      </c>
      <c r="B25" s="5" t="n">
        <v>8522694</v>
      </c>
      <c r="C25" s="5" t="n">
        <v>2078125</v>
      </c>
    </row>
    <row r="26">
      <c r="A26" s="4" t="inlineStr">
        <is>
          <t>Treasury shares, at cost (4,951,897 and 8,448,807 ordinary shares as of December 31, 2021 and 2020, respectively)</t>
        </is>
      </c>
      <c r="B26" s="5" t="n">
        <v>-285901</v>
      </c>
      <c r="C26" s="5" t="n">
        <v>-459994</v>
      </c>
    </row>
    <row r="27">
      <c r="A27" s="4" t="inlineStr">
        <is>
          <t>Accumulated other comprehensive loss</t>
        </is>
      </c>
      <c r="B27" s="5" t="n">
        <v>-79335</v>
      </c>
      <c r="C27" s="5" t="n">
        <v>-155085</v>
      </c>
    </row>
    <row r="28">
      <c r="A28" s="4" t="inlineStr">
        <is>
          <t>Accumulated retained earnings</t>
        </is>
      </c>
      <c r="B28" s="5" t="n">
        <v>8410261</v>
      </c>
      <c r="C28" s="5" t="n">
        <v>7399703</v>
      </c>
    </row>
    <row r="29">
      <c r="A29" s="4" t="inlineStr">
        <is>
          <t>Total AerCap Holdings N.V. shareholders’ equity</t>
        </is>
      </c>
      <c r="B29" s="5" t="n">
        <v>16570743</v>
      </c>
      <c r="C29" s="5" t="n">
        <v>8864470</v>
      </c>
    </row>
    <row r="30">
      <c r="A30" s="4" t="inlineStr">
        <is>
          <t>Non-controlling interest</t>
        </is>
      </c>
      <c r="B30" s="5" t="n">
        <v>76617</v>
      </c>
      <c r="C30" s="5" t="n">
        <v>68016</v>
      </c>
    </row>
    <row r="31">
      <c r="A31" s="4" t="inlineStr">
        <is>
          <t>Total Equity</t>
        </is>
      </c>
      <c r="B31" s="5" t="n">
        <v>16647360</v>
      </c>
      <c r="C31" s="5" t="n">
        <v>8932486</v>
      </c>
    </row>
    <row r="32">
      <c r="A32" s="4" t="inlineStr">
        <is>
          <t>Total Liabilities and Equity</t>
        </is>
      </c>
      <c r="B32" s="5" t="n">
        <v>74569768</v>
      </c>
      <c r="C32" s="5" t="n">
        <v>42048039</v>
      </c>
    </row>
    <row r="33">
      <c r="A33" s="4" t="inlineStr">
        <is>
          <t>Variable interest entity</t>
        </is>
      </c>
    </row>
    <row r="34">
      <c r="A34" s="3" t="inlineStr">
        <is>
          <t>Assets</t>
        </is>
      </c>
    </row>
    <row r="35">
      <c r="A35" s="4" t="inlineStr">
        <is>
          <t>Restricted cash</t>
        </is>
      </c>
      <c r="B35" s="5" t="n">
        <v>94721</v>
      </c>
      <c r="C35" s="5" t="n">
        <v>163596</v>
      </c>
    </row>
    <row r="36">
      <c r="A36" s="4" t="inlineStr">
        <is>
          <t>Flight equipment held for operating leases, net</t>
        </is>
      </c>
      <c r="B36" s="5" t="n">
        <v>3411087</v>
      </c>
      <c r="C36" s="5" t="n">
        <v>4339176</v>
      </c>
    </row>
    <row r="37">
      <c r="A37" s="4" t="inlineStr">
        <is>
          <t>Other assets</t>
        </is>
      </c>
      <c r="B37" s="5" t="n">
        <v>100638</v>
      </c>
      <c r="C37" s="5" t="n">
        <v>97417</v>
      </c>
    </row>
    <row r="38">
      <c r="A38" s="3" t="inlineStr">
        <is>
          <t>Liabilities and Equity</t>
        </is>
      </c>
    </row>
    <row r="39">
      <c r="A39" s="4" t="inlineStr">
        <is>
          <t>Accounts payable, accrued expenses and other liabilities</t>
        </is>
      </c>
      <c r="B39" s="5" t="n">
        <v>86894</v>
      </c>
      <c r="C39" s="5" t="n">
        <v>109606</v>
      </c>
    </row>
    <row r="40">
      <c r="A40" s="4" t="inlineStr">
        <is>
          <t>Accrued maintenance liability</t>
        </is>
      </c>
      <c r="B40" s="5" t="n">
        <v>132996</v>
      </c>
      <c r="C40" s="5" t="n">
        <v>115079</v>
      </c>
    </row>
    <row r="41">
      <c r="A41" s="4" t="inlineStr">
        <is>
          <t>Debt</t>
        </is>
      </c>
      <c r="B41" s="6" t="n">
        <v>1113876</v>
      </c>
      <c r="C41" s="6" t="n">
        <v>245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1</t>
        </is>
      </c>
    </row>
    <row r="3">
      <c r="A3" s="3" t="inlineStr">
        <is>
          <t>Retirement Benefits [Abstract]</t>
        </is>
      </c>
    </row>
    <row r="4">
      <c r="A4" s="4" t="inlineStr">
        <is>
          <t>Post-retirement benefit plans</t>
        </is>
      </c>
      <c r="B4" s="4" t="inlineStr">
        <is>
          <t>Post-retirement benefit plans We maintain defined benefit plans and defined contribution pension plans for our employees. Defined benefit plans We provide insured defined benefit pension plans covering a number of our employees. The plans provide benefits to employees based on formulas recognizing length of service and earnings. The plans are closed to new participants but will continue to accrue benefits for existing participants. We determine the funded status of these plans with the assistance of actuaries. During the year ended December 31, 2021, we recognized a $9.3 million, net of tax, actuarial gain in Accumulated Other Comprehensive Income. Based on ASC 715, this was calculated assuming a discount rate of 1.3%, and various assumptions regarding the future funding and pay out. As the funded status of our defined benefit plans are in a net liability position, the balance is recorded within accounts payable, accrued expenses and other liabilities in the Consolidated Statements of Financial Position. As of December 31, 2021, we have recognized a liability in accounts payable, accrued expenses and other liabilities of $63.4 million which covers our projected benefit obligations exceeding the plans’ assets. We provide an insured defined benefit pension plan covering some of our former GECAS employees. The plan provides benefits to employees based on formulas recognizing length of service and earnings. The plan was closed to new participants as of January 1, 2013. The following table presents the total pension plan participants: As of December 31, 2021 Actives 88 Frozen actives 1 Deferreds 93 Pensioners 38 Number of participants at end of period 220 Year Ended December 31, 2021 Service cost for benefits earned $ 1,258 Interest cost on benefit obligations 352 Expected return on plan assets (856) Curtailment gain (a) (7,951) Pension plan cost (benefit) $ (7,197) (a) A number of exits from active status took place during the period which resulted in a curtailment gain as a result of a reduction in PBO. The components of net periodic benefit costs are included within selling, general and administrative expenses in the Consolidated Income Statements. Assumptions used in pension calculations: The plan is funded through a guaranteed insurance contract, and we determine the funded status of this plan with the assistance of an actuary. During the year ended December 31, 2021, we recognized a $5.1 million, net of tax, actuarial gain in AOCI. Based on ASC 715, this was calculated assuming a discount rate of 1.3%, and various assumptions regarding the future funding and pay out. Actuarial gains and losses are amortized into earnings over the average future working lifetime of the remaining active members of the plan. As of December 31, 2021 we recorded a liability in accounts payable, accrued expenses and other liabilities of $48.5 million which covers our projected benefit obligation exceeding the plan assets. The actuarial assumptions as of December 31, 2021 used to measure the year-end benefit obligations and pension cost are described in the following tables: Assumptions used to measure pension benefit obligations and costs: Year Ended December 31, 2021 Weighted average Compensation increases 3.95 % Expected return on plan assets 3.70 % Discount rate 1.30 % Funded status: As of December 31, 2021 Projected benefit obligations $ (188,697) Fair value of plan assets 140,152 Defined benefit obligation $ (48,545) Year Ended December 31, 2021 Funded status at beginning of period $ — GECAS Transaction (64,801) Net periodic pension income 7,197 Changes in funded status recognized in other comprehensive income 5,855 Company contributions during the period 1,981 Exchange rate adjustment 1,223 Funded status at end of period $ (48,545) Benefit obligations: Benefit obligations are described in the following tables. Accumulated and projected benefit obligations (“ABO” and “PBO,” respectively) represent the obligations of a pension plan for past service as of the measurement date. ABO is the present value of benefits earned to date with benefits computed based on current compensation levels. PBO is ABO increased to reflect expected growth in future compensation. The ABO for our plan was $166.4 million as of December 31, 2021. Projected benefit obligation: As of December 31, 2021 Projected benefit obligation at beginning of period $ — GECAS Transaction 206,660 Service cost for benefits earned 1,258 Interest cost on benefit obligations 352 Benefits paid (318) Exchange rate adjustment (3,515) Actuarial gain (7,789) Curtailment gain (a) (7,951) Projected benefit obligation at end of period $ 188,697 (a) A number of exits from active status took place during the period which resulted in a curtailment gain as a result of a reduction in PBO. Composition of plan assets: Plan fiduciaries of our pension plan set investment policies and strategies for the assets held in trust and oversee its investment allocation, which includes selecting investment managers, commissioning periodic asset-liability studies and setting long-term strategic targets. Long-term strategic investment objectives take into consideration a number of factors, including the funded status of the plan, a balance between risk and return and the plan’s liquidity needs. Target allocation percentages are established at an asset class level by plan fiduciaries. Target allocation ranges are guidelines, not limitations, and occasionally plan fiduciaries will approve allocations above or below a target range. The fair value of the pension plan’s investments is presented below, by class: As of December 31, 2021 Debt securities $ 47,074 Equity securities 21,352 Other 71,726 Total plan assets $ 140,152 Fair value of plan assets: As of December 31, 2021 Fair value of plan assets at beginning of period $ — GECAS Transaction 141,859 Employer contributions 1,981 Benefits paid (318) Actual return on plan assets (1,077) Exchange rate adjustment (2,293) Fair value of plan assets at end of period $ 140,152 Investments in collective funds held within our pension plan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As of December 31, 2021 substantially all of the plan assets met the criteria to be presented at NAV, with the remaining amounts being cash. Asset allocation: As of December 31, 2021 Target allocation Actual allocation Debt securities 35 % 34 % Equity securities 15 % 15 % Other 50 % 51 % Funding policy: The funding policy for the GECAS defined benefit plan is to contribute amounts sufficient to meet minimum funding requirements as set forth in employee benefit and tax laws plus such additional amounts as we may determine to be appropriate. We expect to contribute approximately $4.6 million to this plan in 2022. 2022 2023 2024 2025 2026 2027-2031 Estimated future benefit payments $ 1,474 $ 1,554 $ 1,674 $ 1,736 $ 1,917 $ 14,113 Other We provide a separate defined benefit pension plan covering a small number of our employees based on years of service and final pensionable pay. The plan is funded through contributions by the Company and invested in trustee administered funds, which was closed to new participants as of June 30, 2009, but will continue to accrue benefits for existing participants. This plan does not have a material impact on our Consolidated Balance Sheets or Consolidated Income Statements. Defined contribution plans We operate defined contribution pension plans for our employees that are not covered by the defined benefit plans. These plans do not have a material impact on our Consolidated Balance Sheets or Consolidated Income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Geographic information The following table presents the percentage of lease revenue attributable to individual countries representing at least 10% of our total lease revenue in any year presented, based on each lessee’s principal place of business, for the years ended December 31, 2021, 2020 and 2019: Year Ended December 31, 2021 2020 2019 Amount % Amount % Amount % China (a) $ 782,297 17.7 % $ 835,317 19.3 % $ 874,145 18.7 % United States 579,270 13.1 % 502,976 11.6 % 511,676 10.9 % Other countries (b) 3,050,436 69.2 % 2,982,713 69.1 % 3,296,445 70.4 % Total $ 4,412,003 100.0 % $ 4,321,006 100.0 % $ 4,682,266 100.0 % (a) Includes mainland China, Hong Kong and Macau. (b) No individual country within this category, including Ireland, where our headquarters is located, accounts for more than 10% of our lease revenue. The following table presents the percentage of long-lived assets, including flight equipment held for operating leases, flight equipment held for sale, investment in finance leases, net and maintenance rights assets, attributable to individual countries representing at least 10% of our total long-lived assets in any year presented, based on each lessee’s principal place of business, as of December 31, 2021 and 2020: As of December 31, 2021 2020 Amount % Amount % China (a) $ 9,995,971 15.8 % $ 7,472,852 20.4 % United States 9,654,045 15.3 % 4,257,232 11.6 % Other countries (b) 43,582,858 68.9 % 24,911,580 68.0 % Total $ 63,232,874 100.0 % $ 36,641,664 100.0 % (a) Includes mainland China, Hong Kong and Macau. (b) No individual country within this category, including Ireland, where our headquarters is located, accounts for more than 10% of our long-lived assets. During the years ended December 31, 2021, 2020 and 2019, we had no lessees that represented more than 10% of total lease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 [Abstract]</t>
        </is>
      </c>
    </row>
    <row r="4">
      <c r="A4" s="4" t="inlineStr">
        <is>
          <t>Selling, general and administrative expenses</t>
        </is>
      </c>
      <c r="B4" s="4" t="inlineStr">
        <is>
          <t>Selling, general and administrative expenses Selling, general and administrative expenses consisted of the following for the years ended December 31, 2021, 2020 and 2019: Year Ended December 31, 2021 2020 2019 Personnel expenses $ 150,286 $ 104,765 $ 122,453 Share-based compensation 96,087 (a) 69,187 69,410 Professional services 28,999 24,480 24,287 Office expenses 15,417 12,974 14,095 Travel expenses 5,649 7,809 17,604 Other expenses 21,450 22,946 19,609 $ 317,888 $ 242,161 $ 267,458 (a) Share-based compensation expense is gross of a $10.5 million tax benef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12 Months Ended</t>
        </is>
      </c>
    </row>
    <row r="2">
      <c r="B2" s="2" t="inlineStr">
        <is>
          <t>Dec. 31, 2021</t>
        </is>
      </c>
    </row>
    <row r="3">
      <c r="A3" s="3" t="inlineStr">
        <is>
          <t>Component of Operating Income [Abstract]</t>
        </is>
      </c>
    </row>
    <row r="4">
      <c r="A4" s="4" t="inlineStr">
        <is>
          <t>Other income</t>
        </is>
      </c>
      <c r="B4" s="4" t="inlineStr">
        <is>
          <t>Other income Other income consisted of the following for the years ended December 31, 2021, 2020 and 2019: Year Ended December 31, 2021 2020 2019 Proceeds from unsecured claims $ 635,075 $ — $ — Management fees 15,725 9,701 12,445 Interest and other income 71,774 73,304 53,794 $ 722,574 $ 83,005 $ 66,239 Proceeds from unsecured claims primarily related to the sale of certain unsecured claims against LATAM Airlines Group S.A., as further described below. On April 22, 2021, we entered into a claims sale and purchase agreement with a third-party for the sale of certain unsecured claims filed by various AerCap companies against LATAM Airlines Group S.A. and certain of its subsidiaries in the Chapter 11 case captioned LATAM Airlines Group S.A., et al., Case No. 20-11254 (JLG) (Jointly Administered). The sale of the unsecured claims is subject to such claims becoming allowed claims in the Bankruptcy Case and other customary closing conditions. The quantum of sale proceeds for each claim actually sold is determined as a percentage of the amount of such claim allowed by the Bankruptcy Court. To the extent any of our unsecured claims are not allowed by a specified date, the buyer has the option to terminate the agreement with respect to any or all such non-allowed claims, and to the extent the aggregate allowed amount of claims amount exceeds a specified amount, the buyer has the option not to purchase claims above the specified amou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revenue</t>
        </is>
      </c>
      <c r="B1" s="2" t="inlineStr">
        <is>
          <t>12 Months Ended</t>
        </is>
      </c>
    </row>
    <row r="2">
      <c r="B2" s="2" t="inlineStr">
        <is>
          <t>Dec. 31, 2021</t>
        </is>
      </c>
    </row>
    <row r="3">
      <c r="A3" s="3" t="inlineStr">
        <is>
          <t>Lease Revenue [Abstract]</t>
        </is>
      </c>
    </row>
    <row r="4">
      <c r="A4" s="4" t="inlineStr">
        <is>
          <t>Lease revenue</t>
        </is>
      </c>
      <c r="B4" s="4" t="inlineStr">
        <is>
          <t xml:space="preserve">Lease revenue Our current operating lease agreements expire up to and over the next 18 years. The contracted minimum future lease payments receivable from lessees for flight equipment on non-cancelable operating leases for our owned aircraft, engines and helicopters as of December 31, 2021 were as follows: Contracted minimum future lease payments receivable 2022 $ 5,795,836 2023 5,578,759 2024 5,318,652 2025 4,737,068 2026 4,231,210 Thereafter 15,355,925 $ 41,017,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1</t>
        </is>
      </c>
    </row>
    <row r="3">
      <c r="A3" s="3" t="inlineStr">
        <is>
          <t>Asset Impairment Charges [Abstract]</t>
        </is>
      </c>
    </row>
    <row r="4">
      <c r="A4" s="4" t="inlineStr">
        <is>
          <t>Asset impairment</t>
        </is>
      </c>
      <c r="B4" s="4" t="inlineStr">
        <is>
          <t>Asset impairment Asset impairment consisted of the following for the years ended December 31, 2021, 2020 and 2019: Year Ended December 31, 2021 2020 2019 Flight equipment held for operating leases (Note 6) $ 128,409 $ 986,559 $ 69,383 Goodwill — 58,094 — Flight equipment held for sale — 5,483 766 Maintenance rights and other — 36,847 — $ 128,409 $ 1,086,983 $ 70,149 Our long-lived assets include flight equipment held for operating lease and definite-lived intangible assets. We test long-lived assets for impairment whenever events or changes in circumstances indicate that the carrying amounts of the assets may not be recoverable. We perform event-driven impairment assessments of our flight equipment held for operating lease each quarter. During the year ended December 31, 2021, we recognized impairment charges related to sales transactions and lease terminations, which were more than offset by maintenance revenue recognized when we retained maintenance-related balances or received EOL compensation. During the year ended December 31, 2020, we recognized impairment charges related to the impairment of our flight equipment held for operating lease, primarily Airbus A330 and Boeing 777 aircraft. In addition, we recognized impairment charges related to sales transactions and lease terminations, which were fully or partially offset by maintenance revenue recognized when we retained maintenance related balances or received EOL compensation. We also assessed goodwill for impairment and recognized impairment charges related to goodwill. During the year ended December 31, 2019, we recognized impairment charges related to sales transactions and lease terminations, which were fully or partially offset by maintenance revenue recognized when we retained maintenance-related balances or received EOL compens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Credit Loss [Abstract]</t>
        </is>
      </c>
    </row>
    <row r="4">
      <c r="A4" s="4" t="inlineStr">
        <is>
          <t>Allowance for credit losses</t>
        </is>
      </c>
      <c r="B4" s="4" t="inlineStr">
        <is>
          <t xml:space="preserve">Allowance for credit losses Movements in the allowance for credit losses during the years ended December 31, 2021 and 2020 were as follows: Year Ended December, 31 2021 2020 Investment in finance leases Notes receivable Loans receivable Total Total Allowance for credit losses at beginning of period $ 59,663 $ 7,490 $ — $ 67,153 $ — Initial credit provision related to GECAS purchased financial assets with credit deterioration 9,944 — 1,423 11,367 — Cumulative effect due to adoption of new accounting standard — — — — 30,264 Current period provision for expected credit losses 1,685 78,144 3,868 83,697 50,215 Write-offs charged against the allowance — (44,670) — (44,670) (13,326) Allowance for credit losses at end of period $ 71,292 $ 40,964 $ 5,291 $ 117,547 $ 67,153 During the year ended December 31, 2021, we increased our credit provision, classified in leasing expenses, by $83.7 million primarily due to a customer settlement, the increase in finance leases, notes receivable and loan balances due to the GECAS Transaction and to reflect the ongoing credit risk due to the Covid-19 pandemic. Substantially all our Financing Receivables portfolio is secured lending and we assess the overall quality of the portfolio based on Financing Receivables by airline customer risk rating as defined below. Our internal risk ratings process is an important source of information in determining our allowance for credit losses and represents a comprehensive approach to evaluating risk in our Financing Receivables portfolio. We stratify our Financing Receivables portfolio into three categories: A, B and C. An internal risk rating is developed for our airline customers, which is based upon our proprietary model using data derived from the airline customer financial statements and other relevant data points that may impact our airline customer’s ability to honor its financial commitments. The frequency of rating updates is established by our credit risk policy, which requires periodic monitoring and at least an annual review. The latest credit rating review was performed as of December 31, 2021. The table below presents Financing Receivables carried at amortized cost basis, gross of allowance for credit losses, grouped into the three credit risk categories. Category A is considered an excellent or high-credit-quality airline customer; Category B is considered a good-credit-quality airline customer; and those airline customers in Category C are considered marginal. As of December 31, 2021 Category A Category B Category C Total (U.S. Dollars in millions) Investment in finance leases $ 534 $ 1,247 $ 219 $ 2,000 Notes receivable — 26 632 658 Loans receivable 12 161 236 409 Total $ 546 $ 1,434 $ 1,087 $ 3,0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PS is calculated by dividing net income (loss) by the weighted average number of our ordinary shares outstanding, which excludes 5,822,811, 2,552,346 and 2,354,318 shares of unvested restricted stock as of December 31, 2021, 2020 and 2019, respectively. In general, for the calculation of diluted EPS, the weighted average of our ordinary shares outstanding for basic EPS is adjusted by the effect of dilutive securities provided under our equity compensation plans. The number of shares excluded from diluted shares outstanding was 122,237 for the year ended December 31, 2021, because the effect of including those shares in the calculation would have been anti-dilutive. Due to the reported loss for the year ended December 31, 2020, basic EPS was not adjusted by the effect of dilutive securities. The number of ordinary shares under our equity compensation plans which could dilute EPS in the future was 2,630,066 for the year ended December 31, 2020. The number of shares excluded from diluted shares outstanding was 163,067 for the year ended December 31, 2019, because the effect of including those shares in the calculation would have been anti-dilutive. The computations of basic and diluted EPS for the years ended December 31, 2021, 2020 and 2019 were as follows: Year Ended December 31, 2021 2020 2019 Net income (loss) for the computation of basic EPS $ 1,000,507 $ (298,566) $ 1,145,694 Weighted average ordinary shares outstanding—basic 146,421,188 127,743,828 134,570,169 Basic EPS $ 6.83 $ (2.34) $ 8.51 Year Ended December 31, 2021 2020 2019 Net income (loss) for the computation of diluted EPS $ 1,000,507 $ (298,566) $ 1,145,694 Weighted average ordinary shares outstanding—diluted 149,005,981 127,743,828 135,898,139 Diluted EPS $ 6.71 $ (2.34) $ 8.43 The computations of ordinary shares outstanding, excluding shares of unvested restricted stock, as of December 31, 2021, 2020 and 2019 were as follows: As of December 31, 2021 2020 2019 Number of ordinary shares Ordinary shares issued 250,347,345 138,847,345 141,847,345 Treasury shares (4,951,897) (8,448,807) (10,263,856) Ordinary shares outstanding 245,395,448 130,398,538 131,583,489 Shares of unvested restricted stock (5,822,811) (2,552,346) (2,354,318) Ordinary shares outstanding, excluding shares of unvested restricted stock 239,572,637 127,846,192 129,229,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 We use many forms of entities to achieve our leasing and financing business objectives and we have participated to varying degrees in the design and formation of these entities. Our involvement in VIEs varies and includes being a passive investor in the VIE with involvement from other parties, managing and structuring all of the VIE’s activities, or being the sole shareholder of the VIE. During the year ended December 31, 2021, we did not provide any financial support to any of our VIEs that we were not contractually obligated to provide. Consolidated VIEs As of December 31, 2021 and 2020, substantially all assets and liabilities presented in our Consolidated Balance Sheets were held in consolidated VIEs. We have determined that we are the PB of these entities because we control and manage all aspects of these entities, including directing the activities that most significantly affect the entities’ economic performance, absorb the majority of the risks and rewards of these entities and guarantee the activities of these entities. The assets of our consolidated VIEs that can only be used to settle obligations of these entities, and the liabilities of these VIEs for which creditors do not have recourse to our general credit, are disclosed in our Consolidated Balance Sheets under Supplemental balance sheet information. Further details of debt held by our consolidated VIEs are disclosed in Note 15— Debt . Wholly-owned ECA and Ex-Im financing vehicles We have created certain wholly-owned subsidiaries for the purpose of purchasing flight equipment and obtaining financing secured by such flight equipment. The secured debt is guaranteed by the European ECAs and the Export-Import Bank of the United States. These entities meet the definition of a VIE because they do not have sufficient equity to operate without subordinated financial support from us in the form of intercompany notes. Other secured financings We have created a number of wholly-owned subsidiaries for the purpose of obtaining secured financings. These entities meet the definition of a VIE because they do not have sufficient equity to operate without subordinated financial support from us in the form of intercompany notes. Wholly-owned leasing entities We have created wholly-owned subsidiaries for the purpose of facilitating aircraft leases with airlines. These entities meet the definition of a VIE because they do not have sufficient equity to operate without subordinated financial support from us in the form of intercompany notes, which serve as equity. Limited recourse financing structures We have established entities to obtain secured financings for the purchase of aircraft in which we have variable interests. These entities meet the definition of a VIE because they do not have sufficient equity to operate without subordinated financial support from us in the form of intercompany notes. The loans of these entities are non-recourse to us except under limited circumstances. AerCap Partners I Holding Limited (“AerCap Partners I”), AerCap Partners 767 Limited (“AerCap Partners 767”) and AerFunding are entities where we have determined we are the PB of the entity because we direct the activities that most significantly affect the economic performance of the entity and we absorb a significant portion of the risks and rewards of the entity. We provide lease management, insurance management and aircraft asset management services to AerCap Partners I, AerCap Partners 767 and AerFunding for a fee. AerCap Partners I and AerCap Partners 767 AerCap Partners I and AerCap Partners 767 are 50%-50% joint ventures owned by us and Deucalion Aviation Funds. As of December 31, 2021, AerCap Partners I had $54.4 million of subordinated debt outstanding, consisting of $27.2 million due to us and $27.2 million due to our joint venture partner. During the year ended December 31, 2021 AerCap Partners 767 completed the sale of its two aircraft and repaid the subordinated debt balance in full. As of December 31, 2020, AerCap Partners 767 had $32.6 million of subordinated debt outstanding, consisting of $16.3 million due to us and $16.3 million due to our joint venture partner. AerFunding We hold a 5% equity investment and 100% of the subordinated notes (“AerFunding Class E-1 Notes”) in AerFunding. As of December 31, 2021, AerFunding had $783.5 million outstanding under a secured revolving credit facility and $2,104.1 million of AerFunding Class E-1 Notes outstanding due to us. Non-consolidated VIEs The following table presents our maximum exposure to loss in non-consolidated VIEs as of December 31, 2021 and 2020: As of December 31, 2021 2020 Carrying value of debt and equity investments $ 133,401 $ 125,955 The maximum exposure to loss represents the amount that would be absorbed by us in the event that all of our assets held in the VIEs, for which we are not the PB, had no value. AerDragon, AerLift and ACSAL are investments that are VIEs in which we have determined that we do not have control and are not the PB. We do have significant influence and, accordingly, we account for our investments in AerDragon, AerLift and ACSAL under the equity method of accounting. Refer to Note 10— Associated companies for further details. Other variable interest ent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GE As described in Note 4— GECAS Transaction , AerCap completed the acquisition of 100% of GECAS, GE’s commercial aviation lessor and financier, on November 1, 2021. Under the terms of the transaction agreement, GE received 111.5 million newly issued AerCap shares, $23 billion of cash and $1 billion of AerCap senior notes. Immediately following the completion of the GECAS Transaction, GE held approximately 46% of our issued and outstanding ordinary shares. Consequently, GE became a related party upon the Closing Date of the GECAS Transaction. We may purchase, sell or lease flight equipment from/to GE and GE provides services to AerCap under a transition services agreement. In November and December 2021, AerCap recognized rental income from engines on lease to GE of approximately $22 million, and purchases with GE of approximately $1 million. As of December 31, 2021, AerCap had an outstanding payable balance of $6 million and a receivable balance of $66 million with GE. Equity Method Investments SES As a result of the GECAS Transaction, SES is a 50% joint venture and is considered a related party. During the year ended December 31, 2021 we recognized lease rental income from SES of $12 million. Other related parties Other related parties include our associated companies as detailed in Note 10— Associated companies. The following table presents amounts received from other related parties for management fees, transaction-related fees and dividends for the years ended December 31, 2021, 2020 and 2019: Year Ended December 31, 2021 2020 2019 Management fees and other $ 6,748 $ 1,613 $ 2,515 Dividends 5,262 267 3,148 $ 12,010 $ 1,880 $ 5,663 Purchase of shares During the year ended December 31, 2021, an Officer sold 624,000 ordinary shares to the Company at fair value on the date of the sale for an aggregate sale price of $35.4 million. The proceeds were used to pay taxes in 2021 in connection with their share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Ordinary share capital, par value (in EUR per share)</t>
        </is>
      </c>
      <c r="B3" s="7" t="n">
        <v>0.01</v>
      </c>
      <c r="C3" s="7" t="n">
        <v>0.01</v>
      </c>
    </row>
    <row r="4">
      <c r="A4" s="4" t="inlineStr">
        <is>
          <t>Ordinary share capital, shares authorized (in shares)</t>
        </is>
      </c>
      <c r="B4" s="5" t="n">
        <v>450000000</v>
      </c>
      <c r="C4" s="5" t="n">
        <v>350000000</v>
      </c>
    </row>
    <row r="5">
      <c r="A5" s="4" t="inlineStr">
        <is>
          <t>Ordinary share capital, shares issued (in shares)</t>
        </is>
      </c>
      <c r="B5" s="5" t="n">
        <v>250347345</v>
      </c>
      <c r="C5" s="5" t="n">
        <v>138847345</v>
      </c>
    </row>
    <row r="6">
      <c r="A6" s="4" t="inlineStr">
        <is>
          <t>Ordinary share capital, shares outstanding (in shares)</t>
        </is>
      </c>
      <c r="B6" s="5" t="n">
        <v>245395448</v>
      </c>
      <c r="C6" s="5" t="n">
        <v>130398538</v>
      </c>
    </row>
    <row r="7">
      <c r="A7" s="4" t="inlineStr">
        <is>
          <t>Unvested restricted stock (in shares)</t>
        </is>
      </c>
      <c r="B7" s="5" t="n">
        <v>5822811</v>
      </c>
      <c r="C7" s="5" t="n">
        <v>2552346</v>
      </c>
    </row>
    <row r="8">
      <c r="A8" s="4" t="inlineStr">
        <is>
          <t>Treasury stock, at cost, shares (in shares)</t>
        </is>
      </c>
      <c r="B8" s="5" t="n">
        <v>4951897</v>
      </c>
      <c r="C8" s="5" t="n">
        <v>8448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light equipment on order As of December 31, 2021, we had commitments to purchase 417 new aircraft for delivery through 2027. These commitments are primarily based upon purchase agreements with Boeing, Airbus and Embraer S.A. (“Embraer”). These agreements establish the pricing formulas (including adjustments for certain contractual escalation provisions) and various other terms with respect to the purchase of aircraft. Under certain circumstances, we have the right to alter the mix of aircraft types ultimately acquired. As of December 31, 2021, we had made non-refundable deposits on these purchase commitments (exclusive of capitalized interest and fair value adjustments) of approximately $4.2 billion. As of December 31, 2021, we also had commitments to purchase 30 new engines and 16 new helicopters for delivery through 2025. As of December 31, 2021, we had made non-refundable deposits on these purchase commitments (exclusive of capitalized interest and fair value adjustments) of approximately $159 million. A portion of the aggregate purchase price for the acquisition of flight equipment will be funded by incurring additional debt. The amount of the indebtedness to be incurred will depend on the final purchase price of the asset, which can vary due to a number of factors, including inflation. Prepayments on flight equipment include prepayments of our forward order flight equipment and other balances held by the flight equipment manufacturers. Movements in prepayments on flight equipment during the years ended December 31, 2021 and 2020 were as follows: Year Ended December 31, 2021 2020 Prepayments on flight equipment at beginning of period $ 2,111,659 $ 2,954,478 GECAS Transaction 2,990,414 — Prepayments and additions during the period, net 136,655 270,032 Interest paid and capitalized during the period 30,827 49,144 Prepayments and capitalized interest applied to the purchase of flight equipment (682,707) (1,161,995) Prepayments on flight equipment at end of period $ 4,586,848 $ 2,111,659 During the year ended December 31, 2021, we incurred $31 million of interest expense which was fully capitalized. The following table presents our contractual commitments for the purchase of flight equipment as of December 31, 2021: 2022 2023 2024 2025 2026 Thereafter Total (U.S. Dollars in millions) Purchase obligations (a) $ 4,241.0 $ 5,693.8 $ 5,245.5 $ 4,233.0 $ 1,885.7 $ 1,063.1 $ 22,362.1 (a) As of December 31, 2021, we had commitments to purchase 417 aircraft (including 26 purchase and leaseback transactions and excluding aircraft for which we have cancellation rights and aircraft with contracted sales at delivery), 30 engines, 16 helicopters and other commitments. The timing of our purchase obligations is based on current estimates. We have incorporated expected delivery delays into the table above. In addition, we have the right to reschedule the delivery dates of certain of our aircraft to future dates. Legal proceedings General In the ordinary course of our business, we are a party to various legal actions, which we believe are incidental to the operations of our business. The Company regularly reviews the possible outcome of such legal actions, and accrues for such legal actions at the time a loss is probable and the amount of the loss can be estimated. In addition, the Company also reviews indemnities and insurance coverage, where applicable. Based on information currently available, we believe the potential outcome of those cases where we are able to estimate reasonably possible losses, and our estimate of the reasonably possible losses exceeding amounts already recognized, on an aggregated basis, is immaterial to our Consolidated Financial Statements. VASP litigation We are party to a group of related cases arising from the leasing of 13 aircraft and three spare engines to Viação Aerea de São Paulo (“VASP”), a Brazilian airline. In 1992, VASP defaulted on its lease obligations and we commenced litigation against VASP to repossess our equipment and obtained a preliminary injunction for the repossession and export of 13 aircraft and three spare engines from VASP. We repossessed and exported the aircraft and engines. VASP appealed and in 1996, the Appellate Court of the State of São Paulo (“TJSP”) ruled that the aircraft and engines should be returned or that VASP could recover proven damages arising from the repossession. We have defended this case in the Brazilian courts through various motions and appeals. In 2004, the Superior Court of Justice (the “STJ”) dismissed our then-pending appeal. In 2005, we filed an extraordinary appeal with the Federal Supreme Court (the “STF”). On June 24, 2020, the STF reversed its earlier contrary rulings and granted our extraordinary appeal, ordering a new panel of the STJ to review the merits of our challenge against TJSP’s original order. VASP has appealed the STF’s latest order. In 2006, VASP commenced a related proceeding to calculate the amount of alleged damages owed under the TJSP’s 1996 judgment. In 2017, the court decided that VASP had suffered no damages even if the TJSP’s 1996 judgment regarding liability were affirmed. On April 20, 2018, VASP appealed this decision. We believe, however, and we have been advised, that it is not probable that VASP will ultimately be able to recover damages from us even if VASP prevails on the issue of liability. The outcome of the legal process is, however, uncertain. The ultimate amount of damages, if any, payable to VASP cannot reasonably be estimated at this time. We continue to actively pursue all courses of action that may reasonably be available to us and intend to defend our position vigorously. In 2006, we brought actions against VASP in English and Irish courts seeking damages arising from the 1992 lease defaults. These actions resulted in judgments by the English court in the aggregate amount of approximately $40 million plus interest and judgments by the Irish court in the aggregate amount of approximately $36.9 million, all in our favor. VASP had meanwhile in 2008 been adjudicated as insolvent by a Brazilian bankruptcy court, which commenced bankruptcy proceedings. We have caused the English and Irish judgment to be domesticated in Brazil and submitted them as claims in the bankruptcy proceeding. The bankruptcy court has allowed the claims in the amount of $40 million in respect of the English judgments and $24 million in respect of the Irish judgments. We have been advised that it is not probable that VASP’s bankruptcy estate will have funds to pay its creditors but our court-approved claims may be used to offset any damages that VASP might be awarded in the Brazilian courts if for any reason we are not successful in defending ourselves against VASP’s claim for damages. Transbrasil litigation We are party to a group of related actions arising from the leasing of various aircraft and engines to Transbrasil S/A Linhas Areas (“Transbrasil”), a now-defunct Brazilian airline. By 1998, Transbrasil had defaulted on various obligations under its leases with AerCap-related companies (the “AerCap Lessors”), along with other leases it had entered into with General Electric Capital Corporation (“GECC”) and certain of its affiliates (collectively with GECC, the “GE Lessors”). GECAS was the servicer for all these leases at the time. Subsequently, Transbrasil issued promissory notes (the “Notes”) to the AerCap Lessors and GE Lessors (collectively, the “Lessors”) in connection with restructurings of the leases. Transbrasil defaulted on the Notes and the Lessors individually, brought enforcement actions against Transbrasil in 2001 (GECC also filed an action for the involuntary bankruptcy of Transbrasil). Transbrasil brought a lawsuit against the Lessors in February 2001 (the “Transbrasil Lawsuit”), claiming that the Notes had in fact been paid at the time the Lessors brought the enforcement actions. In 2007, the trial judge ruled in favor of Transbrasil and the Lessors appealed. In April 2010, the appellate court published a judgment (the “2010 Judgment”) rejecting the Lessors’ appeal, ordering them to pay Transbrasil statutory penalties equal to double the face amount of the Notes (plus interest and monetary adjustments) as well as damages for any losses incurred as a result of the attempts to collect on the Notes. The 2010 Judgment provided that the amount of such losses would be calculated in separate proceedings in the trial court (the “Indemnity Claim”). In June 2010, the Lessors filed special appeals before the STJ in Brazil. In October 2013, the STJ granted the special appeals filed by the GE Lessors, effectively reversing the 2010 Judgment in most respects as to all of the Lessors. Transbrasil appealed this order, but the appellate panel in November 2016 rejected Transbrasil’s appeal, preserving the 2013 reversal of the 2010 Judgment. All appeals in respect of the Transbrasil Lawsuit based on the merits of the dispute have now concluded. However, in July 2011, while the various appeals of the 2010 Judgment were pending, Transbrasil brought three actions for provisional enforcement of the 2010 Judgment (the “Provisional Enforcement Actions”): one to enforce the award of statutory penalties; a second to recover attorneys’ fees related to that award, and a third to enforce the Indemnity Claim. Transbrasil submitted its alleged calculation of statutory penalties, which, according to Transbrasil, amounted to approximately $210 million in the aggregate against all defendants, including interest and monetary adjustments. In light of the STJ’s ruling in October 2013, the trial court has ordered the dismissal of the Transbrasil Provisional Enforcement Actions. The TJSP has since affirmed the dismissals of the actions seeking statutory penalties and attorneys’ fees. Lessors’ motion to clarify relating to the dismissal of the Provisional Enforcement Action with respect to the Indemnity Claim remains pending. We believe we have strong arguments to convince the court that Transbrasil suffered no material damage as a result of the defendants’ attempts to collect on the Notes. The only matters remaining to be resolved are: (i) a motion to clarify relating to the dismissal of a lower court appeal with respect to the Indemnity Claim and (ii) a number of court-mandated legal fee assessments for (a) proofs of claim filed by the Lessors against the Transbrasil bankruptcy estate and (b) various otherwise-concluded enforcement proceedings, including the Provisional Enforcement Proceeding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determines fair value based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as described below. Where limited or no observable market data exists, fair value measurements for assets and liabilities are primarily based on management’s own estimates and are calculated based upon the economic and competitive environment, the characteristics of the asset or liability and other such factors. Therefore, the results may not be realized in actual sale or immediate settlement of the asset or liability. The degree of judgment used in measuring the fair value of a financial and non-financial asset or liability generally correlates with the level of pricing observability. We classify our fair value measurements based on the observability and significance of the inputs used in making the measurement, as provided below: Level 1—Quoted prices available in active markets for identical assets or liabilities as of the reported date. Level 2—Observable market data. Inputs include quoted prices for similar assets, liabilities (risk adjusted) and market-corroborated inputs, such as market comparables, interest rates, yield curves and other items that allow value to be determined. Level 3—Unobservable inputs from our own assumptions about market risk developed based on the best information available, subject to cost benefit analysis. Inputs may include our own data. Fair value measurements are classified in their entirety based on the lowest level of input that is significant to their fair value measurement. Assets and liabilities measured at fair value on a recurring basis As of December 31, 2021 and 2020, our derivative portfolio consisted of interest rate swaps and caps. The fair value of derivatives is based on dealer quotes for identical instruments. We have also considered the credit rating and risk of the counterparty of the derivative contract based on quantitative and qualitative factors. As such, the valuation of these instruments was classified as Level 2. As of December 31, 2021 and 2020, we held an investment at fair value of $38.4 million and $12.1 million, respectively, based on quoted market price. The valuation of this investment was classified as Level 1. During the year ended December 31, 2021, we recognized a gain on investment at fair value of $2.3 million. During the year ended December 31, 2020, we recognized a loss on investment at fair value of $143.5 million. The following tables present our financial assets and liabilities that we measured at fair value on a recurring basis by level within the fair value hierarchy as of December 31, 2021 and 2020: December 31, 2021 Total Level 1 Level 2 Level 3 Assets Investment, at fair value $ 38,367 $ 38,367 $ — $ — Derivative assets 16,909 — 16,909 — Liabilities Derivative liabilities $ 71,197 $ — $ 71,197 $ — December 31, 2020 Total Level 1 Level 2 Level 3 Assets Investment, at fair value $ 12,110 $ 12,110 $ — $ — Derivative assets 3,303 — 3,303 — Liabilities Derivative liabilities $ 167,303 $ — $ 167,303 $ — Assets and liabilities measured at fair value on a non-recurring basis We measure the fair value of certain definite-lived intangible assets and our flight equipment on a non-recurring basis, when U.S. GAAP requires the application of fair value, including when events or changes in circumstances indicate that the carrying amounts of the assets may not be recoverable. Management develops the assumptions used in the fair value measurements. Therefore, the fair value measurements of definite-lived intangible assets and flight equipment are classified as Level 3 valuations. Flight equipment Inputs to non-recurring fair value measurements categorized as Level 3 We use the income approach to measure the fair value of flight equipment, which is based on the present value of estimated future cash flows. Key inputs to the income statement approach include the discount rate, current contractual lease cash flows, projected future non-contractual lease or sale cash flows, extended to the end of the aircraft’s estimated holding period in its highest and best use, and a contractual or estimated disposition value. The current contractual lease cash flows are based on the in-force lease rates. The projected future non-contractual lease cash flows are estimated based on the aircraft type, age, and the airframe and engine configuration of the aircraft. The projected non-contractual lease cash flows are applied to follow-on lease terms, which are estimated based on the age of the aircraft at the time of re-lease and are assumed through the estimated holding period of the aircraft. The estimated holding period is the period over which future cash flows are assumed to be generated. Shorter holding periods can result when a potential sale or future disassembly of an aircraft for the sale of its parts (“part-out”) of an individual aircraft has been contracted for, or is likely. In instances of a potential sale or part-out, the holding period is based on the estimated sale or part-out date. The disposition value is generally estimated based on aircraft type. In situations where the aircraft will be disposed of, the disposition value assumed is based on an estimated part-out value or the contracted sale price. The estimated future cash flows, as described above, are then discounted to present value. The discount rate used is based on the aircraft type and incorporates assumptions market participants would use regarding the likely debt and equity financing components, and the required returns of those financing components. For flight equipment that we measured at fair value on a non-recurring basis, as a result of aircraft that were impaired, during the year ended December 31, 2021, the following table presents the fair value of such flight equipment that were impaired as of the measurement date, the valuation technique and the related unobservable inputs: Fair value Valuation technique Unobservable input Weighted average Flight equipment $ 160,946,898 Income approach Discount rate 7 % Non-contractual cash flows as a % of total cash flows 67 % The significant unobservable inputs utilized in the fair value measurement of flight equipment are the discount rate and the non-contractual cash flows. The discount rate is affected by movements in the aircraft funding markets, including fluctuations in required rates of return in debt and equity, and loan to value ratios. The non-contractual cash flows represent management’s estimate of the non-contractual cash flows over the remaining life of the aircraft. An increase in the discount rate would decrease the fair value measurement of the aircraft, while an increase in the estimated non-contractual cash flows would increase the fair value measurement of the aircraft. Fair value disclosures of financial instruments The fair value of restricted cash and cash and cash equivalents approximates their carrying value because of their short-term nature (Level 1). The fair value of our long-term unsecured debt is estimated using quoted market prices for similar or identical instruments, depending on the frequency and volume of activity in the market. The fair value of our long-term secured debt is estimated using a discounted cash flow analysis based on current market interest rates and spreads for debt with similar characteristics (Level 2). Derivatives are recognized in our Consolidated Balance Sheets at their fair value. The fair value of derivatives is based on dealer quotes for identical instruments. We have also considered the credit rating and risk of the counterparties of the derivative contracts based on quantitative and qualitative factors (Level 2). As of December 31, 2021 and 2020, we held an investment at fair value of $38.4 million and $12.1 million, respectively, based on quoted market price. The valuation of this investment was classified as Level 1. As of December 31, 2021, loans receivable and notes receivable carried at amortized cost had estimated fair values of $403.4 million and $616.9 million, respectively, and were classified as Level 3. All of our financial instruments are carried at amortized cost, other than our derivatives and investment which are measured at fair value on a recurring basis. The carrying amounts and fair values of our most significant financial instruments as of December 31, 2021 and 2020 were as follows: December 31, 2021 Carrying value Fair value Level 1 Level 2 Level 3 Assets Cash and cash equivalents $ 1,728,794 $ 1,728,794 $ 1,728,794 $ — $ — Restricted cash 185,959 185,959 185,959 — — Loans receivable 403,378 403,378 — — 403,378 Notes receivable 616,883 616,883 — — 616,883 Investment, at fair value 38,367 38,367 38,367 — — Derivative assets 16,909 16,909 — 16,909 — $ 2,990,290 $ 2,990,290 $ 1,953,120 $ 16,909 $ 1,020,261 Liabilities Debt $ 50,548,472 (a) $ 51,348,160 $ — $ 51,348,160 $ — Derivative liabilities 71,197 71,197 — 71,197 — $ 50,619,669 $ 51,419,357 $ — $ 51,419,357 $ — (a) Excludes debt issuance costs, debt discounts and debt premium. December 31, 2020 Carrying value Fair value Level 1 Level 2 Level 3 Assets Cash and cash equivalents $ 1,248,772 $ 1,248,772 $ 1,248,772 $ — $ — Restricted cash 246,518 246,518 246,518 — — Notes receivable 529,172 529,172 — — 529,172 Investment, at fair value 12,110 12,110 12,110 — — Derivative assets 3,303 3,303 — 3,303 — $ 2,039,875 $ 2,039,875 $ 1,507,400 $ 3,303 $ 529,172 Liabilities Debt $ 28,934,904 (a) $ 29,798,305 $ — $ 29,798,305 $ — Derivative liabilities 167,303 167,303 — 167,303 — $ 29,102,207 $ 29,965,608 $ — $ 29,965,608 $ — (a) Excludes debt issuance costs, debt discounts and debt premiu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Ukraine Conflict and Russia Sanctions On February 24, 2022, Russia launched a large-scale military invasion of Ukraine and is now engaged in a broad military conflict with Ukraine (the “Ukraine Conflict”). In response, the United States, the European Union, the United Kingdom and other countries have imposed broad, far-reaching sanctions against Russia, certain Russian persons and certain activities involving Russia or Russian persons. These sanctions include prohibitions regarding the supply of aircraft and aircraft components to Russian persons or for use in Russia, subject to certain wind-down periods. Prior to the Ukraine Conflict, we had 135 owned aircraft on lease to Russian airlines, as well as 14 owned engines on lease to Russian airlines. We had no helicopters on lease to Russian customers. The aggregate net carrying value of our owned assets leased to Russian airlines was approximately $3.1 billion (which includes flight equipment net book value of $3.3 billion, maintenance rights assets and other lease-related assets of approximately $500 million and maintenance liabilities and other lease-related liabilities of approximately $700 million) as of December 31, 2021. Additionally, SES had 14 engines on lease to Russian airlines prior to the Ukraine Conflict. In addition, we had seven owned aircraft on lease to Ukrainian airlines, with an aggregate net carrying value of approximately $125 million as of December 31, 2021. As of March 30, 2022, five of these aircraft are in temporary storage outside of Ukraine. As of March 30, 2022, the remaining two aircraft are grounded in Ukraine, but the exact status of these aircraft remains difficult to ascertain. We intend to fully comply with all applicable sanctions and we have terminated the leasing of all of our aircraft and engines with Russian airlines. These terminations will result in reduced revenues and operating cash flows. Basic lease rents from our owned aircraft and engines leased to Russian airlines were approximately $33 million for the month of December 2021. We have sought to repossess all of our aircraft and engines from Russian airlines and remove them from Russia. As of March 30, 2022, we had detained 22 of our 135 owned aircraft and three of our 14 owned engines outside of Russia. The net carrying value as of December 31, 2021, of the owned aircraft and engines that we have removed from Russia was approximately $400 million. It is unclear whether we will be able to repossess any additional aircraft or engines from our former Russian airline customers, or, if we do so, when we will be able to do so, and we do not know what the condition of these assets will be at the time of repossession or whether any such aircraft could be re-leased or sold. Any failure to promptly repossess our aircraft and engines will adversely affect our business and financial results. Many of these Russian airlines have continued to fly our aircraft and engines notwithstanding the leasing terminations and our repeated demands for the return of our assets. Our aircraft and engines that remain in Russia may suffer damage or deterioration due to inadequate maintenance and lack of spare parts. As a result, we expect to recognize an impairment on our assets in Russia which have not been returned to us as early as the first quarter of 2022. While we have not yet determined the amount of this impairment, it may amount to the total net carrying value of these assets. We may also recognize an impairment on our assets that we have repossessed from Russian airlines as a result of our inability to re-lease them or otherwise. We had letters of credit related to our aircraft and engines leased to Russian airlines as of February 24, 2022 of approximately $260 million, all confirmed by financial institutions in Western Europe. We have presented requests for payment to all of these institutions. As of March 30, 2022, we had received payments of approximately $175 million related to these letters of credit. We have initiated legal proceedings against one financial institution which rejected our payment demands in respect of certain letters of credit. We continue to work with other financial institutions toward receiving payments on the remaining letters of credit. We intend to pursue all available legal claims concerning these letters of credit but the timing and amount of any payments under these remaining letters of credit are uncertain. 32. Subsequent events (continued) Our lessees are required to provide insurance coverage with respect to leased aircraft and we are named as insureds under those policies in the event of a total loss of an aircraft or engine. We also purchase insurance which provides us with coverage when our aircraft or engines are not subject to a lease or where a lessee’s policy fails to indemnify us. We have submitted an insurance claim for approximately $3.5 billion with respect to all aircraft and engines remaining in Russia and intend to pursue all of our claims under these policies with respect to our assets leased to Russian airlines as of February 24, 2022. However, the timing and amount of any recoveries under these policies are uncertain. In addition, we intend to pursue all available legal claims related to our assets leased to Russian airlines as of February 24, 2022. However, the timing and amount of any recoveries under any of these claims are uncertain. AerFunding Amendment and Extension In April 2006, AerFunding entered into a non-recourse senior secured revolving credit facility which was subsequently upsized and amended. In March 2022, AerFunding amended this facility, extending the revolving period to September 2024, following which there is a 30-month term out period. The final maturity date of the AerFunding Revolving Credit Facility is March 20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eneral</t>
        </is>
      </c>
      <c r="B4" s="4" t="inlineStr">
        <is>
          <t>General Our Consolidated Financial Statements are presented in accordance with Accounting Principles Generally Accepted in the United States of America (“U.S. GAAP”). We consolidate all companies in which we have effective control and all VIEs for which we are deemed the Primary Beneficiary (“PB”) under Accounting Standards Codification (“ASC”) 810. All intercompany balances and transactions with consolidated subsidiaries are eliminated. The results of consolidated entities are included from the effective date of control or, in the case of VIEs, from the date that we are or become the PB. The results of subsidiaries sold or otherwise deconsolidated are excluded from the date that we cease to control the subsidiary or, in the case of VIEs, when we cease to be the PB. Our Consolidated Financial Statements are stated in U.S. dollars, which is our functional currency.</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row>
    <row r="6">
      <c r="A6" s="4" t="inlineStr">
        <is>
          <t>Risk and Uncertainties</t>
        </is>
      </c>
      <c r="B6" s="4" t="inlineStr">
        <is>
          <t xml:space="preserve">Risk and Uncertainties In the normal course of business, we encounter several significant types of economic risk, including credit risk, market risk and risks associated with exposure to the aviation industry. Credit risk is the risk of a lessee’s inability or unwillingness to make contractually required payments and to fulfill its other contractual obligations. Market risk reflects the change in the value of financings due to changes in interest rate spreads or other market factors, including the value of collateral underlying financings. Risks associated with exposure to the aviation industry include the risk of a downturn in the commercial aviation industry, which could adversely impact lessee ability to make payments, increase the risk of unscheduled lease terminations and depress lease rates and the value of the Company’s flight equipment. The Covid-19 pandemic and responsive government actions have caused significant economic disruption and a dramatic reduction in commercial airline traffic, resulting in a broad adverse impact on air travel, the aviation industry and demand for commercial aircraft globally, all of which has impacted our results of operations. The continued impact of the Covid-19 pandemic on our business will depend, among other things, on the rate of recovery in air travel and the aviation industry, including the future demand for commercial aircraft; and global economic conditions. We face significant competition and our business may be adversely affected if market participants change as a result of restructuring or bankruptcies, mergers and acquisitions, or new entities entering or exiting the industry. We are exposed to geopolitical, economic and legal risks associated with the international operations of our business and those of our lessees, including many of the economic and political risks associated with emerging markets. We are exposed to concentrated political and economic risks in certain geographical regions in which our lessees are concentrated. We expect the Russian invasion of Ukraine and the impact of resulting sanctions by the United States, the European Union, the United Kingdom and other countries to adversely affect our business and financial condition, results and cash flows. Refer to Note 32— Subsequent Events </t>
        </is>
      </c>
    </row>
    <row r="7">
      <c r="A7" s="4" t="inlineStr">
        <is>
          <t>Reclassification of Prior Year Presentation</t>
        </is>
      </c>
      <c r="B7" s="4" t="inlineStr">
        <is>
          <t>Reclassification of Prior Year Presentation Certain prior year amounts have been reclassified to conform with the current year presentation. An adjustment has been made to the Consolidated Balance Sheet as of December 31, 2020 to reclassify equity method investments from Other Assets to Associated Companies. Refer to Note 10— Associated companies. This change in classification had no effect on the Consolidated Income Statements and does not affect previously reported cash flows from operating activities in the Consolidated Statements of Cash Flows.</t>
        </is>
      </c>
    </row>
    <row r="8">
      <c r="A8" s="4" t="inlineStr">
        <is>
          <t>Cash and cash equivalents</t>
        </is>
      </c>
      <c r="B8" s="4" t="inlineStr">
        <is>
          <t>Cash and cash equivalentsCash and cash equivalents include cash and highly liquid investments with original maturities of three months or less.</t>
        </is>
      </c>
    </row>
    <row r="9">
      <c r="A9" s="4" t="inlineStr">
        <is>
          <t>Restricted cash</t>
        </is>
      </c>
      <c r="B9" s="4" t="inlineStr">
        <is>
          <t>Restricted cash Restricted cash includes cash held by banks that is subject to withdrawal restrictions. Such amounts are typically restricted under secured debt agreements and can be used only to maintain the aircraft securing the debt and to provide debt service payments of principal and interest.</t>
        </is>
      </c>
    </row>
    <row r="10">
      <c r="A10" s="4" t="inlineStr">
        <is>
          <t>Trade receivables</t>
        </is>
      </c>
      <c r="B10" s="4" t="inlineStr">
        <is>
          <t>Trade receivablesTrade receivables represent unpaid, current lessee rental obligations under existing lease contracts.</t>
        </is>
      </c>
    </row>
    <row r="11">
      <c r="A11" s="4" t="inlineStr">
        <is>
          <t>Flight equipment held for operating leases, net</t>
        </is>
      </c>
      <c r="B11" s="4" t="inlineStr">
        <is>
          <t>Flight equipment held for operating leases, net Flight equipment held for operating leases is stated at cost less accumulated depreciation and impairment. Flight equipment is depreciated to its estimated residual value on a straight-line basis over the useful life of the asset. The costs of improvements to flight equipment are normally recorded as leasing expenses unless the improvement increases the long-term value of the flight equipment. In that case, the capitalized improvement cost is depreciated over the estimated remaining useful life of the asset. Useful Life (a) Residual Value (b) Passenger aircraft 25 years 15 % Freighter aircraft 35 years 15 % Helicopters 30 years 20 % Engines 20 years 60 % (a) Useful life may be determined to be a different period depending on the disposition strategy. (b) Estimated industry price, except where more relevant information indicates that a different residual value is more appropriate. We periodically review the estimated useful lives and residual values of our flight equipment based on our industry knowledge, external factors, such as current market conditions, and changes in our disposition strategies, to determine if they are appropriate, and record adjustments to depreciation rates prospectively on an individual asset basis, as necessary. We test flight equipment for impairment whenever events or changes in circumstances indicate that the carrying amount of the assets may not be recoverable. The quarterly impairment assessments are primarily triggered by potential sale transactions, early terminated leases, credit events impacting lessees or forecasted significant and permanent declines in the demand for asset types. The quantitative impairment test is performed at the lowest level for which identifiable cash flows are largely independent of other groups of assets, which is the individual asset, including the lease-related assets and liabilities of that asset, such as the maintenance rights assets, lease incentives, and maintenance liabilities (the “Asset Group”). If the sum of the expected undiscounted future cash flows is less than the Asset Group, an impairment loss is recognized. The loss is measured as the excess of the carrying value of the Asset Group over its estimated fair value. Fair value reflects the present value of future cash flows expected to be generated from the assets, including its expected residual value, discounted at a rate commensurate with the associated risk. Future cash flows are assumed to occur under current market conditions and assume adequate time for a sale between a willing buyer and a willing seller. Expected future lease rates are based on all relevant information available, including current contracted rates for similar assets and industry trends. On an annual basis, we also perform an assessment of all assets held for operating leases to identify potential impairment by reference to estimated future cash flows at the Asset Group level, and perform a quantitative impairment test. We apply significant judgment in assessing whether an impairment is necessary and in estimating significant assumptions including the future lease rates, maintenance cash flow forecasts, the residual value and the discount rate when performing quantitative impairment tests. During the lease term, our leases require that the lessee maintain our flight equipment and either provide periodic maintenance rental payments during the lease or provide EOL compensation payments based on the maintenance usage of the flight equipment. In addition, upon lease expiry, the flight equipment undergoes inspection to verify compliance with lease return conditions. We believe that the requirement that the lessee compensate us for the maintenance usage of the flight equipment and our emphasis on maintenance and inspection helps preserve residual values and generally helps us to recover our investment in our leased flight equipment.</t>
        </is>
      </c>
    </row>
    <row r="12">
      <c r="A12" s="4" t="inlineStr">
        <is>
          <t>Capitalization of interest</t>
        </is>
      </c>
      <c r="B12" s="4" t="inlineStr">
        <is>
          <t>Capitalization of interest We capitalize interest on prepayments of forward order flight equipment and add such amounts to prepayments on flight equipment. The amount of interest capitalized is the amount of interest costs which could have been avoided in the absence of such prepayments.</t>
        </is>
      </c>
    </row>
    <row r="13">
      <c r="A13" s="4" t="inlineStr">
        <is>
          <t>Investment in finance and sales-type leases, net</t>
        </is>
      </c>
      <c r="B13" s="4" t="inlineStr">
        <is>
          <t>Investment in finance, sales-type and leveraged leases, net (“Investment in finance leases, net”)Finance leases include direct financing leases, sales-type leases and leveraged leases. If a lease meets specific criteria under U.S. GAAP, we recognize the lease in investment in finance leases, net in our Consolidated Balance Sheets and de-recognize the asset from flight equipment held for operating lease. For sales-type leases, we recognize the difference between the asset carrying value and the amount recognized in investment in finance leases, net in net gain on sale of assets in our Consolidated Income Statements. The amounts recognized for finance and sales-type leases consist of lease receivables and the estimated unguaranteed residual value of the flight equipment on the lease termination date, less the unearned income and net of the allowance for credit losses. Expected unguaranteed residual values are based on our assessment of the values of the flight equipment and, if applicable, the estimated EOL payments expected at the expiration of the lease. The unearned income is recognized as lease revenue over the lease term, using the interest method to produce a constant yield over the life of the lease. Finance leases that are mainly financed at commencement with non-recourse borrowings and that meet certain criteria are accounted for as leveraged leases. Leveraged leases are recorded at the aggregate of rentals receivable, net of that portion of the rental applicable to principal and interest on the non-recourse debt, plus the estimated residual value of the leased asset less unearned income. Unearned income is recognized as lease interest income at a level rate of return on the leveraged lease net investment.</t>
        </is>
      </c>
    </row>
    <row r="14">
      <c r="A14" s="4" t="inlineStr">
        <is>
          <t>Definite-lived intangible assets</t>
        </is>
      </c>
      <c r="B14" s="4" t="inlineStr">
        <is>
          <t>Definite-lived intangible assets We recognize intangible assets acquired in a business combination at fair value on the date of acquisition. Amortization of definite-lived intangible assets is either event-driven or is at a rate based on the period over which we expect to derive economic benefits from such assets. Maintenance rights and lease premium, net Maintenance rights assets are recognized when we acquire flight equipment subject to existing leases. These assets represent the contractual right to receive the aircraft in a specified maintenance condition at the end of the lease under lease contracts with EOL payment provisions, or our right to receive the aircraft in better maintenance condition due to aircraft maintenance events performed by the lessee either through reimbursement of maintenance deposit rents held under lease contracts with maintenance reserve provisions, or through a lessor contribution to the lessee. For leases with EOL maintenance provisions, upon lease termination, we recognize receipt of EOL cash compensation as lease revenue to the extent those receipts exceed the EOL maintenance rights asset, and we recognize leasing expenses when the EOL maintenance rights asset exceeds the EOL cash received. For leases with maintenance reserve payment provisions, we recognize maintenance rights expense at the time the lessee submits a reimbursement claim and provides the required documentation related to the cost of a qualifying maintenance event that relates to pre-acquisition usage. Lease premium assets represent the value of an acquired lease where the contractual rental payments are above the market rate. We amortize the lease premium assets on a straight-line basis over the term of the lease as a reduction of lease revenue. Other definite-lived intangible assets, net Other definite-lived intangible assets primarily consist of customer relationships recorded at fair value when we acquired International Lease Finance Corporation (“ILFC”). Intangible assets are amortized over the period during which we expect to derive economic benefits from such assets. The amortization expense is recorded in depreciation and amortization. We evaluate definite-lived intangible assets for impairment when events or changes in circumstances indicate that the carrying value of the asset may not be recoverable.</t>
        </is>
      </c>
    </row>
    <row r="15">
      <c r="A15" s="4" t="inlineStr">
        <is>
          <t>Associated companies</t>
        </is>
      </c>
      <c r="B15" s="4" t="inlineStr">
        <is>
          <t>Associated companies Unconsolidated investments where we do not have a controlling financial interest, but over which we have significant influence, are accounted for using the equity method of accounting. Under the equity method of accounting, we recognize our share of earnings and losses based on our ownership percentage of such investments in equity in net earnings (losses) of investments accounted for under the equity method in our Consolidated Income Statements. The carrying amount of the equity method investment is included in Associated companies on our Consolidated Balance Sheets. Refer to Note 10— Associated companies for further details. Distributions received from equity method investees are classified using the cumulative earnings approach. Under this approach, distributions received are considered returns on investment and are classified as cash inflows from operating activities, unless the cumulative distributions received, less distributions received in prior periods that were determined to be returns of investment, exceed cumulative equity in earnings recognized. When such an excess occurs, the current-period distribution up to this excess is deemed to be a return of investment, and is classified as cash inflows from investing activities.</t>
        </is>
      </c>
    </row>
    <row r="16">
      <c r="A16" s="4" t="inlineStr">
        <is>
          <t>Other assets</t>
        </is>
      </c>
      <c r="B16" s="4" t="inlineStr">
        <is>
          <t>Other assets Other assets consist of debt issuance costs, lease incentives, notes receivable, operating lease right-of-use (“ROU”) assets, derivative assets, other tangible fixed assets, straight-line rents, prepaid expenses, inventory, investments and other receivables.</t>
        </is>
      </c>
    </row>
    <row r="17">
      <c r="A17" s="4" t="inlineStr">
        <is>
          <t>Lease incentives</t>
        </is>
      </c>
      <c r="B17" s="4" t="inlineStr">
        <is>
          <t>Lease incentives We capitalize amounts paid or value provided to lessees as lease incentives. We amortize lease incentives on a straight-line basis over the term of the related lease as a reduction of lease revenue.</t>
        </is>
      </c>
    </row>
    <row r="18">
      <c r="A18" s="4" t="inlineStr">
        <is>
          <t>Notes receivables</t>
        </is>
      </c>
      <c r="B18" s="4" t="inlineStr">
        <is>
          <t>Notes receivableNotes receivable primarily arise from the restructuring and deferral of trade receivables from lessees experiencing financial difficulties.</t>
        </is>
      </c>
    </row>
    <row r="19">
      <c r="A19" s="4" t="inlineStr">
        <is>
          <t>Loans</t>
        </is>
      </c>
      <c r="B19" s="4" t="inlineStr">
        <is>
          <t>Loans Loans are classified as held for investment (“HFI”) when the Company has the intent and ability to hold the loan for the foreseeable future or until maturity. Loans classified as HFI are recorded at amortized cost. Loan origination fees and certain direct origination costs are deferred and recognized as adjustments to interest income over the contractual lives of the related loans. If we no longer have the intent and ability to hold a loan for the foreseeable future, then the loan is transferred to assets held for sale (“HFS”) at the lower of carrying value or estimated fair value less costs to sell. Once classified as HFS, the amount by which the carrying value exceeds fair value is recognized in our Consolidated Income Statements as an impairment loss. In a purchase and leaseback transaction where the seller/lessee effectively retains control of the flight equipment asset, the purchase and leaseback is accounted for as a loan financing.</t>
        </is>
      </c>
    </row>
    <row r="20">
      <c r="A20" s="4" t="inlineStr">
        <is>
          <t>Derivative financial instruments</t>
        </is>
      </c>
      <c r="B20" s="4" t="inlineStr">
        <is>
          <t xml:space="preserve">Derivative financial instruments We use derivative financial instruments to manage our exposure to interest rate risks. Derivatives are carried in our Consolidated Balance Sheets at fair value. When cash flow hedge accounting treatment is applied, the changes in fair values related to the effective portion of the derivatives are recorded in accumulated other comprehensive income (loss) (“AOCI”), and the ineffective portion is recognized immediately in interest expense. Amounts reflected in AOCI related to the effective portion are reclassified into interest expense in the same period or periods during which the hedged transaction affects interest expense. We discontinue hedge accounting prospectively when (i) we determine that the derivative is no longer effective in offsetting changes in the fair value or cash flows of the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we recognize the changes in the fair value in current-period earnings. The remaining balance in AOCI at the time we discontinue hedge accounting is not recognized in our Consolidated Income Statements unless it is probable that the forecasted cash flows will not occur. Such amounts are recognized in interest expense when the hedged transaction affects interest expense. When cash flow hedge accounting treatment is not applied, the changes in fair values related to interest rate-related derivatives between periods are recognized in interest expense in our Consolidated Income Statements. </t>
        </is>
      </c>
    </row>
    <row r="21">
      <c r="A21" s="4" t="inlineStr">
        <is>
          <t>Other tangible fixed assets</t>
        </is>
      </c>
      <c r="B21" s="4" t="inlineStr">
        <is>
          <t>Other tangible fixed assets Other tangible fixed assets consist primarily of leasehold improvements, computer equipment and office furniture, and are recorded at historical acquisition cost and depreciated at various rates over the asset’s estimated useful life on a straight-line basis. Depreciation expense on other tangible fixed assets is recorded in depreciation and amortization in our Consolidated Income Statements.</t>
        </is>
      </c>
    </row>
    <row r="22">
      <c r="A22" s="4" t="inlineStr">
        <is>
          <t>Investments</t>
        </is>
      </c>
      <c r="B22" s="4" t="inlineStr">
        <is>
          <t>InvestmentsEquity securities without readily determinable fair values are carried at cost. For investments for which the equity method would otherwise be required, we may elect to account for our investment at fair value with all changes in fair value recognized in our Consolidated Income Statements. We have elected to account for our NAS Investment using the fair value option, where changes in fair value are recognized as a gain or loss in our Consolidated Income Statements.</t>
        </is>
      </c>
    </row>
    <row r="23">
      <c r="A23" s="4" t="inlineStr">
        <is>
          <t>Fair value measurements</t>
        </is>
      </c>
      <c r="B23" s="4" t="inlineStr">
        <is>
          <t>Fair value measurements Fair value is defined as the amount that would be received to sell an asset or paid to transfer a liability in an orderly transaction between market participants at the measurement date. We measure the fair value of our derivatives and our equity investments which we have elected to account for at fair value on a recurring basis and measure the fair value of flight equipment, goodwill and definite-lived intangible assets on a non-recurring basis. Refer to Note 31— Fair value measurements . Assets acquired and liabilities assumed as part of the GECAS Transaction were measured at their fair values on the acquisition date. Refer to Note 4— GECAS Transaction</t>
        </is>
      </c>
    </row>
    <row r="24">
      <c r="A24" s="4" t="inlineStr">
        <is>
          <t>Income taxes</t>
        </is>
      </c>
      <c r="B24" s="4" t="inlineStr">
        <is>
          <t>Income taxesIncome tax expense is comprised of both current and deferred taxes. We recognize income tax expense in our Consolidated Income Statements, our Consolidated Statements of Comprehensive Income, and in our Consolidated Statements of Equity to the extent that it relates to items recognized directly in equity. We recognize the benefit of tax positions only to the extent that it is more likely than not that the tax position will be sustained on examination by the taxing authorities, based on the technical merits of the position. We release tax effects from AOCI using a separate identification approach. We recognize interest and penalties related to underpayment of income taxes in income tax expense (benefit) in our Consolidated Income Statements and as a liability in accounts payable, accrued expenses and other liabilities in our Consolidated Balance Sheets.</t>
        </is>
      </c>
    </row>
    <row r="25">
      <c r="A25" s="4" t="inlineStr">
        <is>
          <t>Deferred tax assets and liabilities</t>
        </is>
      </c>
      <c r="B25" s="4" t="inlineStr">
        <is>
          <t>Deferred tax assets and liabilities We recognize deferred taxes resulting from temporary differences between the financial statement carrying amount and the tax basis of assets and liabilities using the liability method. The differences are calculated at nominal value using the enacted tax rate applicable at the time the temporary difference is expected to reverse. Deferred tax assets attributable to losses carried forward or deductible temporary differences are reduced by a valuation allowance if it is more likely than not that such losses will not be utilized to offset future taxable incom</t>
        </is>
      </c>
    </row>
    <row r="26">
      <c r="A26" s="4" t="inlineStr">
        <is>
          <t>Accrued maintenance liability</t>
        </is>
      </c>
      <c r="B26" s="4" t="inlineStr">
        <is>
          <t xml:space="preserve">Accrued maintenance liability We use the expense as incurred model for planned major maintenance. Under this method, the estimated maintenance costs are expensed in the period incurred. In many instances, there is a short-term timing difference between when we incur the expense and the actual payment of this liability to the third-party maintenance provider. When these timing differences occur, we recognize an expense and accrue the corresponding liability in the Accrued maintenance liability line item on our Consolidated Balance Sheets. When we lease a used aircraft, the maintenance condition of the aircraft generally will be less than 100% as a result of maintenance life usage by the prior lessee. For the next lessee of the used aircraft, we generally agree to reimburse the cost of the maintenance usage from the prior lessee, if and when the next lessee performs a qualifying maintenance event. These additional payments to our lessees related to prior lessee maintenance usage are generally referred to as “top-up” or lessor contribution payments which are considered to be a lessor cost and are expensed in the period incurred. These payments are in addition to our reimbursements of supplemental maintenance rents received from the current lessee during the lease period based on utilization. In cases of a lessor contribution, where an aircraft is subject to lease, we consider the maintenance event to be incurred when the maintenance event is completed by the lessee and we confirm that the maintenance event qualifies for reimbursement under the lease provisions. In cases where the aircraft is not subject to lease and we are directing the maintenance activity, we consider the maintenance to be incurred over the period the maintenance activity is performed. </t>
        </is>
      </c>
    </row>
    <row r="27">
      <c r="A27" s="4" t="inlineStr">
        <is>
          <t>Debt and deferred debt issuance costs</t>
        </is>
      </c>
      <c r="B27" s="4" t="inlineStr">
        <is>
          <t>Debt and deferred debt issuance costs Long-term debt is carried at the principal amount borrowed, including unamortized discounts and premiums, fair value adjustments and debt issuance costs, where applicable. We amortize the amount of discounts, premiums and fair value adjustments over the period the debt is outstanding using the effective interest method. The costs we incur for issuing debt are capitalized and amortized as an increase to interest expense over the life of the debt using the effective interest method. Debt issuance costs related to our line-of-credit arrangements that are undrawn are presented within other assets.</t>
        </is>
      </c>
    </row>
    <row r="28">
      <c r="A28" s="4" t="inlineStr">
        <is>
          <t>Revenue recognition</t>
        </is>
      </c>
      <c r="B28" s="4" t="inlineStr">
        <is>
          <t>Revenue recognition We lease flight equipment principally under operating leases and recognize basic lease rental income over the life of the lease. At lease inception, we review all necessary criteria to determine proper lease classification. We account for lease agreements that include uneven rental payments on a straight-line basis. The amount of the difference between basic lease rental revenue recognized and cash received is included in other assets, or in the event it is a liability, in accounts payable, accrued expenses and other liabilities. Lease agreements where rent is based on floating interest rates are included in minimum lease payments based on the floating interest rate that existed at the commencement of the lease. Increases or decreases in lease payments that result from subsequent changes in the floating interest rate are considered contingent rentals and are recorded as increases or decreases in lease revenue in the period of the interest rate change. Our lease contracts normally include default covenants, which generally obligate the lessee to pay us damages to put us in the position we would have been in had the lessee performed under the lease in full. We periodically evaluate the collectability of our operating lease contracts to determine the appropriate revenue recognition and measurement model to apply to each lessee. Accrual-based revenue recognition ceases on an operating lease contract when the collection of the rental payments is no longer probable and thereafter rental revenues are recognized using a cash receipts basis (“Cash Accounting”). In the period when collection of lease payments is no longer probable, any difference between revenue amounts recognized to date under the accrual method and payments that have been collected from the lessee, including security deposit amounts held, is recognized as a current period adjustment to lease revenue. Subsequently, revenues are recognized based on the lesser of the straight-line rental income or the lease payments collected from the lessee until such time that collection is probable. We apply significant judgment in assessing at each reporting date whether operating rental payments are probable of collection by reference to the credit status of each lessee, including lessees in bankruptcy-type arrangements, the extent of overdue balances and other relevant factors. During the year ended December 31, 2021, we recognized a decrease in basic lease rents of $296 million due to the application of Cash Accounting. Revenue from investment in finance leases is recognized using the interest method to produce a constant yield over the life of the lease and is included in basic lease rents for investment in finance leases and other income for loans. Most of our lease contracts require rental payments in advance. Rental payments received but unearned are recorded as deferred revenue in our Consolidated Balance Sheets. Under our flight equipment leases, the lessee is responsible for maintenance, repairs and other operating expenses during the term of the lease. Under the provisions of many of our leases, the lessee is required to make payments of supplemental maintenance rents which are calculated with reference to the utilization of the airframe, engines and other major life-limited components during the lease. We record as lease revenue all supplemental maintenance rent receipts not expected to be reimbursed to the lessee. We estimate the total amount of maintenance reimbursements for the lease term and only record maintenance revenue after we have received sufficient maintenance rents to cover the total amount of estimated maintenance reimbursements during the remaining lease term. In most lease contracts not requiring the payment of supplemental maintenance rents, and to the extent that the aircraft is redelivered in a different condition than at acceptance, we generally receive EOL cash compensation for the difference at redelivery. Upon lease termination, we recognize receipt of EOL cash compensation as lease revenue to the extent those receipts exceed the EOL maintenance rights asset, and we recognize leasing expenses when the EOL maintenance rights asset exceeds the EOL cash received. The accrued maintenance liability existing at lease termination, if any, is recognized as lease revenue net of the MR contract maintenance rights asset. When flight equipment is sold, the portion of the accrued maintenance liability not specifically assigned to the buyer is released net of any maintenance rights asset balance and is included in net gain on sale of assets. Other income consists of proceeds from claims sales, interest revenue, management fee revenue, insurance proceeds and income related to other miscellaneous activities. We recognize revenue from bankruptcy claim sales when collectability of sales proceeds is reasonably assured and contingencies, if any, are resolved. Interest revenue from notes receivable and other interest-bearing instruments is recognized using the effective yield method as interest accrues under the associated contracts. Management fee revenue is recognized as income as it accrues over the life of the contract. Income from the receipt of lease termination penalties is recorded at the time cash is received or when the lease is terminated, if revenue recognition criteria are met.</t>
        </is>
      </c>
    </row>
    <row r="29">
      <c r="A29" s="4" t="inlineStr">
        <is>
          <t>Net gain on sales of aircraft</t>
        </is>
      </c>
      <c r="B29" s="4" t="inlineStr">
        <is>
          <t>Net gain on sales of assetsWe sell flight equipment in the normal course of our operations to manage our fleet and to realize the residual value of the assets at the end of their economic lives. These sales may include aircraft, engines or helicopters on lease to airlines as well as assets that are not on lease. In some cases, the terms and conditions of asset sale transactions may include continuing equity or debt investments in the asset, post-sale performance guarantees of asset cash flows or servicing arrangements. The presence of any of these terms and conditions requires us to determine whether control of the underlying asset has been transferred to the buyer, and whether we no longer have significant ownership risk in the asset, both of which are required for a sale and resulting gain or loss to be recognized.</t>
        </is>
      </c>
    </row>
    <row r="30">
      <c r="A30" s="4" t="inlineStr">
        <is>
          <t>Allowance for credit losses</t>
        </is>
      </c>
      <c r="B30" s="4" t="inlineStr">
        <is>
          <t>Allowance for credit losses We are exposed to credit losses on our investment in finance leases, net, and loans and notes receivable (collectively “Financing Receivables”). The credit exposure of our Financing Receivables reflects the risk that our customers fail to meet their payment obligations and the risk that the aircraft value in an investment in finance lease, net is less than the unguaranteed residual value. We estimate the expected risk of loss of our Financing Receivables over the remaining life using a probability of default and net exposure analysis. The probability of default is estimated based on historical cumulative default data, adjusted for current conditions of similarly risk-rated counterparties over the contractual term. The net exposure is estimated based on the exposure, net of the estimated aircraft value in the instance of investment in finance leases, net, and other cash collateral, including security deposits and maintenance-related deposits, over the contractual term. We also estimate the expected risk of loss on the unguaranteed residual value based on the estimated value of the aircraft at the expiry of the finance lease. Current expected credit loss provisions are classified as leasing expenses in our Consolidated Income Statements, with a corresponding allowance for credit loss amount reported as a reduction in the carrying amount of the related balance sheet amount. A write-off is recorded when all or part of the Financing Receivable is deemed uncollectable. Write-offs are charged against previously established allowances for credit losses. Partial or full recoveries of amounts previously written off are generally recognized as a reduction in the provision for credit losses. Refer to Note 26— Allowance for credit losses</t>
        </is>
      </c>
    </row>
    <row r="31">
      <c r="A31" s="4" t="inlineStr">
        <is>
          <t>Post-retirement benefit plans</t>
        </is>
      </c>
      <c r="B31" s="4" t="inlineStr">
        <is>
          <t>Post-retirement benefit plans We maintain defined benefit pension plans for some of our employees. We recognize net periodic pension costs associated with these plans in selling, general and administrative expenses and recognize the unfunded status of the plan, if any, in accounts payable, accrued expenses and other liabilities. The change in fair value of the funded pension liability that is not related to the net periodic pension cost is recorded in AOCI. The projection of benefit obligation and fair value of plan assets require the use of assumptions and estimates, including discount rates. Actual results could differ from those estimates. Furthermore, we maintain defined contribution plans for the employees who do not fall under the defined benefit pension plans. We recognize an expense for contributions to the defined contribution plans in selling, general and administrative expenses in the period in which the employee services are rendered, and to the extent not already paid, as a liability in accounts payable, accrued expenses and other liabilities.</t>
        </is>
      </c>
    </row>
    <row r="32">
      <c r="A32" s="4" t="inlineStr">
        <is>
          <t>Share-based compensation</t>
        </is>
      </c>
      <c r="B32" s="4" t="inlineStr">
        <is>
          <t>Share-based compensation Employees may receive AerCap share-based awards, consisting of restricted stock units or restricted stock. Share-based compensation expense is determined by reference to the fair value of the restricted stock units or restricted stock on the grant date and is recognized on a straight-line basis over the requisite service period. Share-based compensation expense is classified in selling, general and administrative expenses.</t>
        </is>
      </c>
    </row>
    <row r="33">
      <c r="A33" s="4" t="inlineStr">
        <is>
          <t>Foreign currency</t>
        </is>
      </c>
      <c r="B33" s="4" t="inlineStr">
        <is>
          <t>Foreign currency Foreign currency transactions are translated into U.S. dollars at the exchange rate prevailing at the time of the transaction. Receivables or payables denominated in foreign currencies are remeasured into U.S. dollars at the exchange rate prevailing at the balance sheet date. All resulting exchange gains and losses are recorded in selling, general and administrative expenses in our Consolidated Income Statements. Foreign currency exchange gains or losses on our investment at fair value are recorded in gain (loss) on investment at fair value in our Consolidated Income Statements.</t>
        </is>
      </c>
    </row>
    <row r="34">
      <c r="A34" s="4" t="inlineStr">
        <is>
          <t>Variable interest entities</t>
        </is>
      </c>
      <c r="B34" s="4" t="inlineStr">
        <is>
          <t>Variable interest entities We consolidate VIEs in which we have determined that we are the PB. We use judgment when determining (i) whether an entity is a variable interest entity (“VIE”); (ii) who are the variable interest holders; (iii) the elements and degree of control that each variable interest holder has; and (iv) ultimately which party is the PB. When determining which party is the PB, we perform an analysis which considers (i) the design of the VIE; (ii) the capital structure of the VIE; (iii) the contractual relationships between the variable interest holders; (iv) the nature of the VIE’s operations; and (v) the purposes and interests of all parties involved, including related parties. While we consider these factors, our conclusion about whether to consolidate ultimately depends on the breadth of our decision-making ability and our ability to influence activities that significantly affect the economic performance of the VIE. We continually re-evaluate whether we are the PB for VIEs in which we hold a variable interest.</t>
        </is>
      </c>
    </row>
    <row r="35">
      <c r="A35" s="4" t="inlineStr">
        <is>
          <t>Earnings per share</t>
        </is>
      </c>
      <c r="B35" s="4" t="inlineStr">
        <is>
          <t>Earnings per share Basic Earnings (Loss) Per Share (“EPS”) is computed by dividing income available to ordinary shareholders by the weighted average number of ordinary shares outstanding during the period. For the purposes of calculating diluted EPS, the denominator includes both the weighted average number of ordinary shares outstanding during the period and the weighted average number of potentially dilutive ordinary shares, such as restricted stock units, restricted stock and stock options. In a period where a net loss is recognized, the denominator of the dilutive EPS calculation does not include potentially dilutive ordinary shares.</t>
        </is>
      </c>
    </row>
    <row r="36">
      <c r="A36" s="4" t="inlineStr">
        <is>
          <t>Reportable segments</t>
        </is>
      </c>
      <c r="B36" s="4" t="inlineStr">
        <is>
          <t>Reportable segments We manage our business and analyze and report our results of operations on the basis of one business segment: leasing, financing, sales and management of commercial flight equipment.</t>
        </is>
      </c>
    </row>
    <row r="37">
      <c r="A37" s="4" t="inlineStr">
        <is>
          <t>Recent accounting standards adopted during the year December 31, 2021 and future application of accounting standards</t>
        </is>
      </c>
      <c r="B37" s="4" t="inlineStr">
        <is>
          <t>Recent accounting standards adopted during the year ended December 31, 2020: Allowance for credit losses In June 2016, the Financial Accounting Standards Board (“FASB”) issued Accounting Standard Update (“ASU”) 2016-13, Financial Instruments-Credit Losses (“ASC 326”). ASC 326 replaced the incurred loss methodology with an expected loss methodology referred to as the current expected credit loss (“CECL”) methodology. The CECL methodology utilizes a lifetime expected credit loss measurement objective for the recognition of credit losses for most financial assets measured at amortized cost and certain other instruments, including loan and other receivables and investment in finance and sales-type leases, net. Our investment in finance and sales-type leases, net and notes receivable are the primary financial assets within the scope of ASC 326. Our trade receivables related to aircraft operating leases are not within the scope of ASC 326. On January 1, 2020, we adopted ASC 326 under a modified retrospective approach. The cumulative effect of measuring the allowance for credit losses under the CECL methodology, as a result of adopting ASC 326 on January 1, 2020, was an increase to the allowance for credit losses of $30.3 million and a decrease to retained earnings of $25.8 million, net of tax. Results for reporting periods after January 1, 2020 are presented under ASC 326, while prior period amounts continue to be reported in accordance with the previously applicable U.S. GAAP methodology. Accounting for lease concessions related to the effects of the Covid-19 pandemic In April 2020, the FASB issued an interpretive guidance Staff Q&amp;A Accounting for lease concessions related to the effects of the Covid-19 pandemic (the “Q&amp;A”). The Q&amp;A is applicable to companies whose leases are affected by the economic disruptions caused by the Covid-19 pandemic. The Q&amp;A provides that a company may elect to account for lease concessions as though those concessions existed regardless of whether the enforceable rights and obligations for the concessions explicitly exist in the contract. As a result, an entity is not required to analyze each contract to determine whether enforceable rights and obligations for concessions exist in the contract and can elect to apply or not apply the lease modification guidance in ASC 842, Leases, to those contracts. This election is available for concessions that result in the total payments required by the modified contract being substantially the same as or less than the total payments required by the original contract. Effective beginning in the period ended March 31, 2020, we have elected to account for lease concessions related to the effects of the Covid-19 pandemic consistently with how those concessions would be accounted for under ASC 842 as though enforceable rights and obligations for those concessions existed (regardless of whether those enforceable rights and obligations for the concessions explicitly exist in the contract). This election is available for concessions related to the effects of the Covid-19 pandemic that do not result in a substantial increase in the rights of the lessor or the obligations of the lessee. Future application of accounting standards: Reference Rate Reform In March 2020, the FASB issued ASU 2020-04, Reference Rate Reform (Topic 848) Facilitation of the Effects of Reference Rate Reform on Financial Reporting (“ASC 848”).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The amendments in ASU 2020-04 are effective from March 12, 2020 through December 31, 2022 and can be adopted prospectively for any interim period that includes or is subsequent to March 12, 2020. We have not adopted ASC 848 for this annual period and are currently evaluating the impact that adopting the standard may have on our financial statements. As of December 31, 2021, we had approximately $7.9 billion of floating rate debt outstanding that used either one three six one three si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Flight equipment</t>
        </is>
      </c>
      <c r="B4" s="4" t="inlineStr">
        <is>
          <t>Useful Life (a) Residual Value (b) Passenger aircraft 25 years 15 % Freighter aircraft 35 years 15 % Helicopters 30 years 20 % Engines 20 years 60 % (a) Useful life may be determined to be a different period depending on the disposition strategy. (b) Estimated industry price, except where more relevant information indicates that a different residual value is more appropri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ECAS Transaction (Tables)</t>
        </is>
      </c>
      <c r="B1" s="2" t="inlineStr">
        <is>
          <t>12 Months Ended</t>
        </is>
      </c>
    </row>
    <row r="2">
      <c r="B2" s="2" t="inlineStr">
        <is>
          <t>Dec. 31, 2021</t>
        </is>
      </c>
    </row>
    <row r="3">
      <c r="A3" s="3" t="inlineStr">
        <is>
          <t>Business Combination and Asset Acquisition [Abstract]</t>
        </is>
      </c>
    </row>
    <row r="4">
      <c r="A4" s="4" t="inlineStr">
        <is>
          <t>Schedule of business acquisition</t>
        </is>
      </c>
      <c r="B4" s="4" t="inlineStr">
        <is>
          <t>The consideration transferred to effect the GECAS Transaction consisted of the following: Cash consideration $ 22,583,992 111,500,000 AerCap ordinary shares issued multiplied by AerCap closing share price per share of $59.04 on October 29, 2021 6,582,960 AerCap notes issued to GE 1,000,000 Consideration transferred $ 30,166,952 The following table summarizes the estimated fair values of the assets acquired and liabilities assumed at the Closing Date: Final Amounts Recognized as of the Closing Date Cash and cash equivalents $ 151,554 Restricted cash 4,850 Flight equipment held for operating leases, net 23,108,835 Investment in finance leases, net 1,165,382 Prepayments on flight equipment 2,990,414 Maintenance rights and lease premium, net (a) 3,984,212 Associated companies 555,212 Accrued maintenance liability (1,234,857) Deferred tax liabilities (1,195,168) Other assets and liabilities (b) 636,518 Estimate of fair value of net assets acquired $ 30,166,952 Consideration Transferred $ 30,166,952 Goodwill $ — (a) Includes $2.8 billion maintenance rights asset and $1.2 billion lease premium asset, net. (b) The fair value of the assets acquired includes current trade receivables of $245 million. The gross amount due under the contracts is $463 million.</t>
        </is>
      </c>
    </row>
    <row r="5">
      <c r="A5" s="4" t="inlineStr">
        <is>
          <t>Schedule of acquisition related costs</t>
        </is>
      </c>
      <c r="B5" s="4" t="inlineStr">
        <is>
          <t xml:space="preserve">AerCap reported transaction and integration-related expenses related to the GECAS Transaction as provided in the table below. These expenses are included in transaction and integration-related expenses in our Consolidated Income Statement. Year ended December 31, 2021 Banking fees $ 186,474 Professional fees and other expenses 105,417 Severance and other compensation expenses 43,075 $ 334,966 </t>
        </is>
      </c>
    </row>
    <row r="6">
      <c r="A6" s="4" t="inlineStr">
        <is>
          <t>Schedule of pro forma information of business acquisition</t>
        </is>
      </c>
      <c r="B6" s="4" t="inlineStr">
        <is>
          <t xml:space="preserve">The following unaudited pro forma summary presents consolidated information of AerCap as if the business combination had occurred on January 1, 2020: Year Ended December 31, 2021 2020 Total revenues and other income $ 7,866,898 $ 8,062,582 Net income 1,935,570 11,8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The following is a summary of our cash, cash equivalents and restricted cash as of December 31, 2021 and 2020: As of December 31, 2021 2020 Cash and cash equivalents $ 1,728,794 $ 1,248,772 Restricted cash 185,959 246,518 Total cash, cash equivalents and restricted cash $ 1,914,753 $ 1,495,290 </t>
        </is>
      </c>
    </row>
    <row r="5">
      <c r="A5" s="4" t="inlineStr">
        <is>
          <t>Schedule of restricted cash and cash equivalents</t>
        </is>
      </c>
      <c r="B5" s="4" t="inlineStr">
        <is>
          <t xml:space="preserve">The following is a summary of our cash, cash equivalents and restricted cash as of December 31, 2021 and 2020: As of December 31, 2021 2020 Cash and cash equivalents $ 1,728,794 $ 1,248,772 Restricted cash 185,959 246,518 Total cash, cash equivalents and restricted cash $ 1,914,753 $ 1,495,2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light equipment held for operating leases, net (Tables)</t>
        </is>
      </c>
      <c r="B1" s="2" t="inlineStr">
        <is>
          <t>12 Months Ended</t>
        </is>
      </c>
    </row>
    <row r="2">
      <c r="B2" s="2" t="inlineStr">
        <is>
          <t>Dec. 31, 2021</t>
        </is>
      </c>
    </row>
    <row r="3">
      <c r="A3" s="3" t="inlineStr">
        <is>
          <t>Property, Plant, and Equipment, Lessor Asset under Operating Lease [Abstract]</t>
        </is>
      </c>
    </row>
    <row r="4">
      <c r="A4" s="4" t="inlineStr">
        <is>
          <t>Schedule of movements in flight equipment held for operating leases</t>
        </is>
      </c>
      <c r="B4" s="4" t="inlineStr">
        <is>
          <t>Movements in flight equipment held for operating leases during the years ended December 31, 2021 and 2020 were as follows: Year Ended December 31, 2021 2020 Net book value at beginning of period $ 35,156,450 $ 35,870,781 GECAS Transaction 23,108,835 — Additions 2,368,677 2,108,539 Depreciation (1,712,991) (1,620,185) Disposals and transfers to held for sale (955,028) (169,503) Transfers to investment in finance leases, net (12,478) (46,623) Impairment (Note 25) (128,409) (986,559) Net book value at end of period $ 57,825,056 $ 35,156,450 Accumulated depreciation and impairment as of December 31, 2021 and 2020, respectively: $ (11,201,741) $ (9,825,6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finance leases, net (Tables)</t>
        </is>
      </c>
      <c r="B1" s="2" t="inlineStr">
        <is>
          <t>12 Months Ended</t>
        </is>
      </c>
    </row>
    <row r="2">
      <c r="B2" s="2" t="inlineStr">
        <is>
          <t>Dec. 31, 2021</t>
        </is>
      </c>
    </row>
    <row r="3">
      <c r="A3" s="3" t="inlineStr">
        <is>
          <t>Flight Equipment, Net [Abstract]</t>
        </is>
      </c>
    </row>
    <row r="4">
      <c r="A4" s="4" t="inlineStr">
        <is>
          <t>Schedule of components of net investment in finance and sales-type leases</t>
        </is>
      </c>
      <c r="B4" s="4" t="inlineStr">
        <is>
          <t>Components of investment in finance leases, net as of December 31, 2021 and 2020 were as follows: As of December 31, 2021 (a) 2020 Future minimum lease payments to be received, net $ 1,275,379 $ 608,950 Estimated residual values of leased flight equipment 1,131,419 589,872 Less: Unearned income (406,286) (260,708) Less: Allowance for credit losses (Note 26) (71,292) (59,663) $ 1,929,220 $ 878,451 (a) $1.2 billion was acquired on the Closing Date as part of the GECAS Transaction. Refer to Note 4— GECAS Transaction.</t>
        </is>
      </c>
    </row>
    <row r="5">
      <c r="A5" s="4" t="inlineStr">
        <is>
          <t>Schedule of future minimum lease payments to be received on finance and sales-type leases</t>
        </is>
      </c>
      <c r="B5" s="4" t="inlineStr">
        <is>
          <t xml:space="preserve">As of December 31, 2021, the cash flows receivable, including the estimated residual value at lease termination, from finance, sales-type and leveraged leases were as follows: Cash flows receivable 2022 $ 479,965 2023 616,314 2024 367,030 2025 246,283 2026 244,850 Thereafter 452,356 Undiscounted cash flows receivable $ 2,406,798 Less: Unearned income (406,286) Less: Allowance for credit losses (71,292) $ 1,929,2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Intangibles (Tables)</t>
        </is>
      </c>
      <c r="B1" s="2" t="inlineStr">
        <is>
          <t>12 Months Ended</t>
        </is>
      </c>
    </row>
    <row r="2">
      <c r="B2" s="2" t="inlineStr">
        <is>
          <t>Dec. 31, 2021</t>
        </is>
      </c>
    </row>
    <row r="3">
      <c r="A3" s="3" t="inlineStr">
        <is>
          <t>Finite-Lived Intangible Assets [Line Items]</t>
        </is>
      </c>
    </row>
    <row r="4">
      <c r="A4" s="4" t="inlineStr">
        <is>
          <t>Schedule of movements in maintenance rights intangible</t>
        </is>
      </c>
      <c r="B4" s="4" t="inlineStr">
        <is>
          <t xml:space="preserve">Movements in maintenance rights during the years ended December 31, 2021 and 2020 were as follows: Year Ended December 31, 2021 2020 Maintenance rights at beginning of period $ 642,825 $ 794,798 GECAS Transaction 2,790,324 — EOL and MR contract maintenance rights expense (7,048) (45,655) MR contract maintenance rights write-off due to maintenance liability release (17,260) (35,897) EOL contract maintenance rights write-off due to cash receipt (114,472) (51,463) EOL and MR contract maintenance rights write-off due to sale of aircraft and impairment (2,362) (18,958) Maintenance rights at end of period $ 3,292,007 $ 642,825 </t>
        </is>
      </c>
    </row>
    <row r="5">
      <c r="A5" s="4" t="inlineStr">
        <is>
          <t>Schedule of other intangibles</t>
        </is>
      </c>
      <c r="B5" s="4" t="inlineStr">
        <is>
          <t xml:space="preserve">Other intangibles Other intangibles consisted of the following as of December 31, 2021 and 2020: As of December 31, 2021 2020 Customer relationships, net $ 198,412 $ 219,589 Other intangible assets 10,467 5,045 $ 208,879 $ 224,634 </t>
        </is>
      </c>
    </row>
    <row r="6">
      <c r="A6" s="4" t="inlineStr">
        <is>
          <t>Maintenance rights intangible and lease premium, net</t>
        </is>
      </c>
    </row>
    <row r="7">
      <c r="A7" s="3" t="inlineStr">
        <is>
          <t>Finite-Lived Intangible Assets [Line Items]</t>
        </is>
      </c>
    </row>
    <row r="8">
      <c r="A8" s="4" t="inlineStr">
        <is>
          <t>Schedule of maintenance rights and lease premiums</t>
        </is>
      </c>
      <c r="B8" s="4" t="inlineStr">
        <is>
          <t xml:space="preserve">Maintenance rights and lease premium, net consisted of the following as of December 31, 2021 and 2020: As of December 31, 2021 2020 Maintenance rights $ 3,292,007 $ 642,825 Lease premium, net 1,152,513 7,089 $ 4,444,520 $ 649,914 </t>
        </is>
      </c>
    </row>
    <row r="9">
      <c r="A9" s="4" t="inlineStr">
        <is>
          <t>Lease premium (a)</t>
        </is>
      </c>
    </row>
    <row r="10">
      <c r="A10" s="3" t="inlineStr">
        <is>
          <t>Finite-Lived Intangible Assets [Line Items]</t>
        </is>
      </c>
    </row>
    <row r="11">
      <c r="A11" s="4" t="inlineStr">
        <is>
          <t>Schedule of maintenance rights and lease premiums</t>
        </is>
      </c>
      <c r="B11" s="4" t="inlineStr">
        <is>
          <t>The following tables present details of lease premium assets and related accumulated amortization as of December 31, 2021: As of December 31, 2021 Gross carrying Accumulated Net carrying Lease premium (a) $ 1,216,541 $ (64,028) $ 1,152,513 (a) $1.2 billion was acquired on the Closing Date as part of the GECAS Transaction. Refer to Note 4— GECAS Transaction.</t>
        </is>
      </c>
    </row>
    <row r="12">
      <c r="A12" s="4" t="inlineStr">
        <is>
          <t>Schedule of estimated future amortization expense</t>
        </is>
      </c>
      <c r="B12" s="4" t="inlineStr">
        <is>
          <t xml:space="preserve">As of December 31, 2021, the estimated future amortization expense for lease premium assets was as follows: Estimated amortization expense 2022 $ 242,004 2023 210,865 2024 192,232 2025 142,957 2026 115,935 Thereafter 248,520 $ 1,152,513 </t>
        </is>
      </c>
    </row>
    <row r="13">
      <c r="A13" s="4" t="inlineStr">
        <is>
          <t>Customer relationships and other intangible assets</t>
        </is>
      </c>
    </row>
    <row r="14">
      <c r="A14" s="3" t="inlineStr">
        <is>
          <t>Finite-Lived Intangible Assets [Line Items]</t>
        </is>
      </c>
    </row>
    <row r="15">
      <c r="A15" s="4" t="inlineStr">
        <is>
          <t>Schedule of maintenance rights and lease premiums</t>
        </is>
      </c>
      <c r="B15" s="4" t="inlineStr">
        <is>
          <t xml:space="preserve">The following tables present details of customer relationships and related accumulated amortization as of December 31, 2021 and 2020: As of December 31, 2021 Gross carrying Accumulated Net carrying Customer relationships $ 360,000 $ (161,588) $ 198,412 As of December 31, 2020 Gross carrying Accumulated Net carrying Customer relationships $ 360,000 $ (140,411) $ 219,589 </t>
        </is>
      </c>
    </row>
    <row r="16">
      <c r="A16" s="4" t="inlineStr">
        <is>
          <t>Schedule of estimated future amortization expense</t>
        </is>
      </c>
      <c r="B16" s="4" t="inlineStr">
        <is>
          <t xml:space="preserve">As of December 31, 2021, the estimated future amortization expense for customer relationships was as follows: Estimated amortization expense 2022 $ 21,176 2023 21,176 2024 21,176 2025 21,176 2026 21,176 Thereafter 92,532 $ 198,4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1</t>
        </is>
      </c>
      <c r="C2" s="2" t="inlineStr">
        <is>
          <t>Dec. 31, 2020</t>
        </is>
      </c>
      <c r="D2" s="2" t="inlineStr">
        <is>
          <t>Dec. 31, 2019</t>
        </is>
      </c>
    </row>
    <row r="3">
      <c r="A3" s="3" t="inlineStr">
        <is>
          <t>Lease revenue:</t>
        </is>
      </c>
    </row>
    <row r="4">
      <c r="A4" s="4" t="inlineStr">
        <is>
          <t>Total lease revenue</t>
        </is>
      </c>
      <c r="B4" s="6" t="n">
        <v>4412003</v>
      </c>
      <c r="C4" s="6" t="n">
        <v>4321006</v>
      </c>
      <c r="D4" s="6" t="n">
        <v>4682266</v>
      </c>
    </row>
    <row r="5">
      <c r="A5" s="4" t="inlineStr">
        <is>
          <t>Net gain on sale of assets</t>
        </is>
      </c>
      <c r="B5" s="5" t="n">
        <v>89428</v>
      </c>
      <c r="C5" s="5" t="n">
        <v>89618</v>
      </c>
      <c r="D5" s="5" t="n">
        <v>188835</v>
      </c>
    </row>
    <row r="6">
      <c r="A6" s="4" t="inlineStr">
        <is>
          <t>Other income</t>
        </is>
      </c>
      <c r="B6" s="5" t="n">
        <v>722574</v>
      </c>
      <c r="C6" s="5" t="n">
        <v>83005</v>
      </c>
      <c r="D6" s="5" t="n">
        <v>66239</v>
      </c>
    </row>
    <row r="7">
      <c r="A7" s="4" t="inlineStr">
        <is>
          <t>Total Revenues and other income</t>
        </is>
      </c>
      <c r="B7" s="5" t="n">
        <v>5224005</v>
      </c>
      <c r="C7" s="5" t="n">
        <v>4493629</v>
      </c>
      <c r="D7" s="5" t="n">
        <v>4937340</v>
      </c>
    </row>
    <row r="8">
      <c r="A8" s="3" t="inlineStr">
        <is>
          <t>Expenses</t>
        </is>
      </c>
    </row>
    <row r="9">
      <c r="A9" s="4" t="inlineStr">
        <is>
          <t>Depreciation and amortization</t>
        </is>
      </c>
      <c r="B9" s="5" t="n">
        <v>1737925</v>
      </c>
      <c r="C9" s="5" t="n">
        <v>1645373</v>
      </c>
      <c r="D9" s="5" t="n">
        <v>1676121</v>
      </c>
    </row>
    <row r="10">
      <c r="A10" s="4" t="inlineStr">
        <is>
          <t>Asset impairment</t>
        </is>
      </c>
      <c r="B10" s="5" t="n">
        <v>128409</v>
      </c>
      <c r="C10" s="5" t="n">
        <v>1086983</v>
      </c>
      <c r="D10" s="5" t="n">
        <v>70149</v>
      </c>
    </row>
    <row r="11">
      <c r="A11" s="4" t="inlineStr">
        <is>
          <t>Interest expense</t>
        </is>
      </c>
      <c r="B11" s="5" t="n">
        <v>1230466</v>
      </c>
      <c r="C11" s="5" t="n">
        <v>1248225</v>
      </c>
      <c r="D11" s="5" t="n">
        <v>1295020</v>
      </c>
    </row>
    <row r="12">
      <c r="A12" s="4" t="inlineStr">
        <is>
          <t>Loss on debt extinguishment</t>
        </is>
      </c>
      <c r="B12" s="5" t="n">
        <v>9713</v>
      </c>
      <c r="C12" s="5" t="n">
        <v>118460</v>
      </c>
      <c r="D12" s="5" t="n">
        <v>0</v>
      </c>
    </row>
    <row r="13">
      <c r="A13" s="4" t="inlineStr">
        <is>
          <t>Leasing expenses</t>
        </is>
      </c>
      <c r="B13" s="5" t="n">
        <v>319022</v>
      </c>
      <c r="C13" s="5" t="n">
        <v>323535</v>
      </c>
      <c r="D13" s="5" t="n">
        <v>287950</v>
      </c>
    </row>
    <row r="14">
      <c r="A14" s="4" t="inlineStr">
        <is>
          <t>Selling, general and administrative expenses</t>
        </is>
      </c>
      <c r="B14" s="5" t="n">
        <v>317888</v>
      </c>
      <c r="C14" s="5" t="n">
        <v>242161</v>
      </c>
      <c r="D14" s="5" t="n">
        <v>267458</v>
      </c>
    </row>
    <row r="15">
      <c r="A15" s="4" t="inlineStr">
        <is>
          <t>Transaction and integration-related expenses</t>
        </is>
      </c>
      <c r="B15" s="5" t="n">
        <v>334966</v>
      </c>
      <c r="C15" s="5" t="n">
        <v>0</v>
      </c>
      <c r="D15" s="5" t="n">
        <v>0</v>
      </c>
    </row>
    <row r="16">
      <c r="A16" s="4" t="inlineStr">
        <is>
          <t>Total Expenses</t>
        </is>
      </c>
      <c r="B16" s="5" t="n">
        <v>4078389</v>
      </c>
      <c r="C16" s="5" t="n">
        <v>4664737</v>
      </c>
      <c r="D16" s="5" t="n">
        <v>3596698</v>
      </c>
    </row>
    <row r="17">
      <c r="A17" s="4" t="inlineStr">
        <is>
          <t>Gain (loss) on investment at fair value</t>
        </is>
      </c>
      <c r="B17" s="5" t="n">
        <v>2301</v>
      </c>
      <c r="C17" s="5" t="n">
        <v>-143510</v>
      </c>
      <c r="D17" s="5" t="n">
        <v>0</v>
      </c>
    </row>
    <row r="18">
      <c r="A18" s="4" t="inlineStr">
        <is>
          <t>Income (loss) before income taxes and income of investments accounted for under the equity method</t>
        </is>
      </c>
      <c r="B18" s="5" t="n">
        <v>1147917</v>
      </c>
      <c r="C18" s="5" t="n">
        <v>-314618</v>
      </c>
      <c r="D18" s="5" t="n">
        <v>1340642</v>
      </c>
    </row>
    <row r="19">
      <c r="A19" s="4" t="inlineStr">
        <is>
          <t>Income tax (expense) benefit</t>
        </is>
      </c>
      <c r="B19" s="5" t="n">
        <v>-162537</v>
      </c>
      <c r="C19" s="5" t="n">
        <v>17231</v>
      </c>
      <c r="D19" s="5" t="n">
        <v>-167714</v>
      </c>
    </row>
    <row r="20">
      <c r="A20" s="4" t="inlineStr">
        <is>
          <t>Equity in net earnings of investments accounted for under the equity method</t>
        </is>
      </c>
      <c r="B20" s="5" t="n">
        <v>24051</v>
      </c>
      <c r="C20" s="5" t="n">
        <v>2464</v>
      </c>
      <c r="D20" s="5" t="n">
        <v>-6151</v>
      </c>
    </row>
    <row r="21">
      <c r="A21" s="4" t="inlineStr">
        <is>
          <t>Net income (loss)</t>
        </is>
      </c>
      <c r="B21" s="5" t="n">
        <v>1009431</v>
      </c>
      <c r="C21" s="5" t="n">
        <v>-294923</v>
      </c>
      <c r="D21" s="5" t="n">
        <v>1166777</v>
      </c>
    </row>
    <row r="22">
      <c r="A22" s="4" t="inlineStr">
        <is>
          <t>Net income attributable to non-controlling interest</t>
        </is>
      </c>
      <c r="B22" s="5" t="n">
        <v>-8924</v>
      </c>
      <c r="C22" s="5" t="n">
        <v>-3643</v>
      </c>
      <c r="D22" s="5" t="n">
        <v>-21083</v>
      </c>
    </row>
    <row r="23">
      <c r="A23" s="4" t="inlineStr">
        <is>
          <t>Net income (loss) attributable to AerCap Holdings N.V.</t>
        </is>
      </c>
      <c r="B23" s="6" t="n">
        <v>1000507</v>
      </c>
      <c r="C23" s="6" t="n">
        <v>-298566</v>
      </c>
      <c r="D23" s="6" t="n">
        <v>1145694</v>
      </c>
    </row>
    <row r="24">
      <c r="A24" s="4" t="inlineStr">
        <is>
          <t>Basic (loss) earnings per share (in USD per share)</t>
        </is>
      </c>
      <c r="B24" s="8" t="n">
        <v>6.83</v>
      </c>
      <c r="C24" s="8" t="n">
        <v>-2.34</v>
      </c>
      <c r="D24" s="8" t="n">
        <v>8.51</v>
      </c>
    </row>
    <row r="25">
      <c r="A25" s="4" t="inlineStr">
        <is>
          <t>Diluted (loss) earnings per share (in USD per share)</t>
        </is>
      </c>
      <c r="B25" s="8" t="n">
        <v>6.71</v>
      </c>
      <c r="C25" s="8" t="n">
        <v>-2.34</v>
      </c>
      <c r="D25" s="8" t="n">
        <v>8.43</v>
      </c>
    </row>
    <row r="26">
      <c r="A26" s="4" t="inlineStr">
        <is>
          <t>Weighted average shares outstanding—basic (in shares)</t>
        </is>
      </c>
      <c r="B26" s="5" t="n">
        <v>146421188</v>
      </c>
      <c r="C26" s="5" t="n">
        <v>127743828</v>
      </c>
      <c r="D26" s="5" t="n">
        <v>134570169</v>
      </c>
    </row>
    <row r="27">
      <c r="A27" s="4" t="inlineStr">
        <is>
          <t>Weighted average shares outstanding—diluted (in shares)</t>
        </is>
      </c>
      <c r="B27" s="5" t="n">
        <v>149005981</v>
      </c>
      <c r="C27" s="5" t="n">
        <v>127743828</v>
      </c>
      <c r="D27" s="5" t="n">
        <v>135898139</v>
      </c>
    </row>
    <row r="28">
      <c r="A28" s="4" t="inlineStr">
        <is>
          <t>Basic lease rents</t>
        </is>
      </c>
    </row>
    <row r="29">
      <c r="A29" s="3" t="inlineStr">
        <is>
          <t>Lease revenue:</t>
        </is>
      </c>
    </row>
    <row r="30">
      <c r="A30" s="4" t="inlineStr">
        <is>
          <t>Total lease revenue</t>
        </is>
      </c>
      <c r="B30" s="6" t="n">
        <v>3891089</v>
      </c>
      <c r="C30" s="6" t="n">
        <v>3761611</v>
      </c>
      <c r="D30" s="6" t="n">
        <v>4281260</v>
      </c>
    </row>
    <row r="31">
      <c r="A31" s="4" t="inlineStr">
        <is>
          <t>Maintenance rents and other receipts</t>
        </is>
      </c>
    </row>
    <row r="32">
      <c r="A32" s="3" t="inlineStr">
        <is>
          <t>Lease revenue:</t>
        </is>
      </c>
    </row>
    <row r="33">
      <c r="A33" s="4" t="inlineStr">
        <is>
          <t>Total lease revenue</t>
        </is>
      </c>
      <c r="B33" s="6" t="n">
        <v>520914</v>
      </c>
      <c r="C33" s="6" t="n">
        <v>559395</v>
      </c>
      <c r="D33" s="6" t="n">
        <v>4010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ociated companies (Tables)</t>
        </is>
      </c>
      <c r="B1" s="2" t="inlineStr">
        <is>
          <t>12 Months Ended</t>
        </is>
      </c>
    </row>
    <row r="2">
      <c r="B2" s="2" t="inlineStr">
        <is>
          <t>Dec. 31, 2021</t>
        </is>
      </c>
    </row>
    <row r="3">
      <c r="A3" s="3" t="inlineStr">
        <is>
          <t>Equity Method Investments and Joint Ventures [Abstract]</t>
        </is>
      </c>
    </row>
    <row r="4">
      <c r="A4" s="4" t="inlineStr">
        <is>
          <t>Schedule of associates</t>
        </is>
      </c>
      <c r="B4" s="4" t="inlineStr">
        <is>
          <t>As of December 31, 2021 and 2020, associated companies accounted for under the equity method of accounting consisted of the following: % Ownership as of December 31, 2021 As of December 31, 2021 2020 (a) Shannon Engine Support Ltd (“SES”) 50.0 $ 530,815 $ — AerDragon Aviation Partners Limited and its Subsidiaries (“AerDragon”) 16.7 81,336 72,861 AerLift Leasing Limited and Subsidiaries (“AerLift”) 39.3 31,047 31,681 Einn Volant Aircraft Leasing Holdings Ltd. (“EV”) 9.5 21,020 — Acsal Holdco, LLC (“ACSAL”) 19.4 21,018 18,112 Gilead Aviation Designated Activity Company (“Gilead”) 9.9 13,713 — Mubadala Infrastructure Investments Limited (“MIP”) 5.7 6,138 — $ 705,087 $ 122,654 (a) Prior year amounts have been reclassified from Other Assets to conform to current year presentation. Refer to Note 11— Other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Other assets As of December 31, 2021 2020 Notes receivable, net of allowance for credit losses (a) (b) $ 616,883 $ 529,172 Straight-line rents, prepaid expenses and other 452,259 125,541 Loans receivable, net of allowance for credit losses (c) 403,378 — Lease incentives 158,417 177,028 Operating lease ROU assets, net (Note 17) 95,814 40,603 Inventory 48,584 — Investments (d) 45,254 15,411 Debt issuance costs 30,065 20,722 Other tangible fixed assets 25,418 22,512 Derivative assets (Note 12) 16,909 3,303 Other receivables, net (e) 455,036 172,488 $ 2,348,017 $ 1,106,780 (a) Notes receivable as of December 31, 2021 and 2020 included $587 million and $490 million, respectively, related to agreements we have executed with customers to reschedule certain lease payments under our leases that are due at the reporting dates. Notes receivable as of December 31, 2021 and 2020 also included $30 million and $39 million, respectively, related to aircraft sale and other transactions. (b) As of December 31, 2021 and December 31, 2020, we had a $41 million and $7 million, respectively, allowance for credit losses on notes receivable. Refer to Note 26— Allowance for credit losses for further details. (c) As of December 31, 2021, we had a $5 million allowance for credit losses on loans receivable. Refer to Note 26— Allowance for credit losses for further details. During the years ended December 31, 2021 and 2020, we recognized interest income from loans receivable, net of allowance for credit losses of $4 million and nil, respectively, included in other income. (d) Prior year amounts of $123 million have been reclassified to Associated companies to conform to current year presentation. Refer to Note 10— Associated companies. (e) Other receivables as of December 31, 2021 include $66 million receivable from GE. Refer to Note 29— Related party transactio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and fair values of derivatives outstanding</t>
        </is>
      </c>
      <c r="B4" s="4" t="inlineStr">
        <is>
          <t xml:space="preserve">The following tables present notional amounts and fair values of derivatives outstanding as of December 31, 2021 and 2020: As of December 31, 2021 2020 Notional Fair value Notional Fair value Derivative assets not designated as accounting cash flow hedges: Interest rate caps $ 2,703,500 $ 14,203 $ 3,022,000 $ 2,790 Derivative assets designated as accounting cash flow hedges: Interest rate swaps $ — $ — $ — $ — Interest rate caps 475,000 2,706 475,000 513 Total derivative assets $ 16,909 $ 3,303 (a) The notional amount is excluded for caps and swaps which are not yet effective. As of December 31, 2021 2020 Notional Fair value Notional Fair value Derivative liabilities not designated as accounting cash flow hedges: Interest rate swaps $ 500,000 $ 6,627 $ 400,000 $ 14,933 Derivative liabilities designated as accounting cash flow hedges: Interest rate swaps $ 2,616,000 $ 64,570 $ 3,331,000 $ 152,370 Total derivative liabilities $ 71,197 $ 167,303 </t>
        </is>
      </c>
    </row>
    <row r="5">
      <c r="A5" s="4" t="inlineStr">
        <is>
          <t>Schedule of income (loss) recorded in comprehensive income</t>
        </is>
      </c>
      <c r="B5" s="4" t="inlineStr">
        <is>
          <t>We recorded the following in other comprehensive gain or loss related to derivative financial instruments for the years ended December 31, 2021, 2020 and 2019: Year Ended December 31, 2021 2020 2019 Gain (Loss) Effective portion of change in fair market value of derivatives designated as accounting cash flow hedges: Interest rate swaps $ 87,800 $ (62,967) $ (102,725) Interest rate caps 2,193 (5,846) (38) Derivative premium and amortization 3,437 1,597 — Income tax effect (11,679) 8,402 12,845 Net gain (loss) on derivatives, net of tax $ 81,751 $ (58,814) $ (89,918)</t>
        </is>
      </c>
    </row>
    <row r="6">
      <c r="A6" s="4" t="inlineStr">
        <is>
          <t>Schedule of effect of derivatives recorded in interest expense in Consolidated Income Statements</t>
        </is>
      </c>
      <c r="B6" s="4" t="inlineStr">
        <is>
          <t>The following table presents the effect of derivatives recorded in interest expense in our Consolidated Income Statements for the years ended December 31, 2021, 2020 and 2019. Year Ended December 31, 2021 2020 2019 Gain (Loss) Derivatives not designated as accounting hedges: Interest rate caps and swaps $ 19,718 $ (14,369) $ (29,714) Reclassification to Consolidated Income Statements: Reclassification of amounts previously recorded in AOCI (76,682) (53,539) 3,381 Loss recognized in interest expense $ (56,964) $ (67,908) $ (26,3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12 Months Ended</t>
        </is>
      </c>
    </row>
    <row r="2">
      <c r="B2" s="2" t="inlineStr">
        <is>
          <t>Dec. 31, 2021</t>
        </is>
      </c>
    </row>
    <row r="3">
      <c r="A3" s="3" t="inlineStr">
        <is>
          <t>Payables and Accruals [Abstract]</t>
        </is>
      </c>
    </row>
    <row r="4">
      <c r="A4" s="4" t="inlineStr">
        <is>
          <t>Schedule of accounts payable, accrued expenses and other liabilities</t>
        </is>
      </c>
      <c r="B4" s="4" t="inlineStr">
        <is>
          <t xml:space="preserve">Accounts payable, accrued expenses and other liabilities consisted of the following as of December 31, 2021 and 2020: As of December 31, 2021 2020 Accounts payable and accrued expenses $ 850,215 $ 222,203 Deferred revenue 510,715 399,820 Accrued interest 352,374 270,576 Operating lease liabilities (Note 17) 173,595 49,423 Derivative liabilities (Note 12) 71,197 167,303 $ 1,958,096 $ 1,109,3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maintenance liability (Tables)</t>
        </is>
      </c>
      <c r="B1" s="2" t="inlineStr">
        <is>
          <t>12 Months Ended</t>
        </is>
      </c>
    </row>
    <row r="2">
      <c r="B2" s="2" t="inlineStr">
        <is>
          <t>Dec. 31, 2021</t>
        </is>
      </c>
    </row>
    <row r="3">
      <c r="A3" s="3" t="inlineStr">
        <is>
          <t>Accrued Maintenance Liability [Abstract]</t>
        </is>
      </c>
    </row>
    <row r="4">
      <c r="A4" s="4" t="inlineStr">
        <is>
          <t>Schedule of movements in accrued maintenance liability</t>
        </is>
      </c>
      <c r="B4" s="4" t="inlineStr">
        <is>
          <t xml:space="preserve">Movements in accrued maintenance liability during the years ended December 31, 2021 and 2020 were as follows: Year Ended December 31, 2021 2020 Accrued maintenance liability at beginning of period $ 1,750,395 $ 2,190,159 GECAS Transaction 1,234,857 — Maintenance payments received 448,516 345,699 Maintenance payments returned (209,087) (412,492) Release to income upon sale (20,428) (95,042) Release to income other than upon sale (273,146) (344,210) Lessor contribution, top ups and other (30,456) 66,281 Accrued maintenance liability at end of period $ 2,900,651 $ 1,750,3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indebtedness</t>
        </is>
      </c>
      <c r="B4" s="4" t="inlineStr">
        <is>
          <t xml:space="preserve">The following table provides a summary of our indebtedness as of December 31, 2021 and 2020: As of December 31, 2021 2020 Debt obligation Collateral (number of aircraft and helicopters) Commitment Undrawn Amount outstanding Weighted average interest rate (a) Maturity Amount outstanding Unsecured ILFC Legacy Notes $ 1,034,274 $ — $ 1,034,274 6.63 % 2022 $ 1,198,888 AerCap Trust &amp; AICDC 34,167,202 — 34,167,202 3.07 % 2041 12,797,126 Revolving credit facilities (b) 9,034,000 9,034,000 — — 2025 — Other unsecured debt 1,874,000 — 1,874,000 1.83 % 2024 1,759,000 Fair value adjustment — — 4,210 21,716 TOTAL UNSECURED $ 46,109,476 $ 9,034,000 $ 37,079,686 $ 15,776,730 Secured Export credit facilities (c) 42 1,276,557 — 1,276,557 2.08 % 2033 1,023,912 Institutional secured term 277 8,428,534 — 8,428,534 2.50 % 2032 6,989,633 AerFunding Revolving Credit 26 2,075,000 1,291,512 783,488 2.85 % 2025 2,074,881 Other secured debt (d) 23 991,592 290,750 700,842 3.29 % 2039 778,273 Fair value adjustment — — 2,361 (1,827) TOTAL SECURED $ 12,771,683 $ 1,582,262 $ 11,191,782 $ 10,864,872 Subordinated Subordinated notes 2,250,000 — 2,250,000 4.94 % 2079 2,250,000 Subordinated debt issued by VIEs 27,219 — 27,219 — 2026 43,521 Fair value adjustment — — (215) (219) TOTAL SUBORDINATED $ 2,277,219 $ — $ 2,277,004 $ 2,293,302 Debt issuance costs, debt discounts (343,794) (192,823) 368 $ 61,158,378 $ 10,616,262 $ 50,204,678 $ 28,742,081 (a) The weighted average interest rate for our floating rate debt of $9.5 billion is calculated based on the applicable U.S. dollar LIBOR or SOFR rate as of the most recent interest payment date of the respective debt, and excludes the impact of related derivative financial instruments which we hold to hedge our exposure to floating interest rates, as well as any amortization of debt issuance costs, debt discounts and debt premium. The institutional secured term loans and secured portfolio loans also contain base rate interest alternatives. (b) Asia Revolver and Citi Revolvers (the “Revolving credit facilities”) (c) An additional $0.8 billion of commitment has been approved by the Export Credit Agencies, subject to customary conditions at drawdown. (d) In addition to the 23 aircraft, 74 engines are pledged as collateral. The following table provides details regarding the terms of our outstanding institutional secured term loans and secured portfolio loans: As of December 31, 2021 2020 Collateral (Number of aircraft) (a) Amount outstanding Weighted average Maturity Amount outstanding Institutional secured term loans Setanta 94 $ 2,000,000 2.14 % 2028 $ — Hyperion 58 1,050,000 1.97 % 2023 1,050,000 Secured portfolio loans Celtago &amp; Celtago II 25 869,550 2.77 % 2025 984,076 Cesium 15 726,398 2.78 % 2025 791,480 Goldfish 13 616,649 1.62 % 2025 671,060 Scandium 10 573,770 3.14 % 2025 627,555 Rhodium 11 506,202 2.97 % 2026 551,209 Other secured facilities 51 2,085,965 2.87 % 2022-2032 2,314,253 277 $ 8,428,534 $ 6,989,633 (a) These loans are secured by a combination of aircraft and the equity interests in the borrower and certain special purpose entity (“SPE”) subsidiaries of the borrower that own the aircraft. The following table provides a summary of the outstanding subordinated debt as of December 31, 2021: As of December 31, 2021 2020 Amount Weighted average interest rate Maturity Amount ECAPS Subordinated Notes (a) $ 1,000,000 3.47 % 2065 $ 1,000,000 2045 Subordinated Notes 500,000 6.50 % 2045 500,000 2079 Subordinated Notes 750,000 5.88 % 2079 750,000 $ 2,250,000 $ 2,250,000 </t>
        </is>
      </c>
    </row>
    <row r="5">
      <c r="A5" s="4" t="inlineStr">
        <is>
          <t>Schedule of maturities of debt financings</t>
        </is>
      </c>
      <c r="B5" s="4" t="inlineStr">
        <is>
          <t xml:space="preserve">Maturities of our debt financings (excluding fair value adjustments, debt issuance costs, debt discounts and debt premium) as of December 31, 2021 were as follows: Maturities of debt financing (a) 2022 $ 3,982,938 2023 7,329,640 2024 8,910,800 2025 6,130,155 2026 5,939,562 Thereafter 18,249,021 $ 50,542,116 (a) For further detail on debt maturities, please refer to “ Item 5. Operating and Financial Review and Prospects—Contractual obligations. ” The following table provides a summary of the outstanding AGAT/AICDC Notes as of December 31, 2021: Maturities of AGAT/AICDC Notes 2022 $ 867,202 2023 4,700,000 2024 6,800,000 2025 3,650,000 2026 5,250,000 Thereafter 12,900,000 $ 34,167,2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 by tax jurisdiction</t>
        </is>
      </c>
      <c r="B4" s="4" t="inlineStr">
        <is>
          <t xml:space="preserve">The following table presents our income tax expense (benefit) by tax jurisdiction for the years ended December 31, 2021, 2020 and 2019: Year Ended December 31, 2021 2020 2019 Deferred tax (benefit) expense Ireland $ (26,968) $ (31,387) $ 154,134 United States 7,566 6,180 11,327 Other 2,076 (707) 14,974 (17,326) (25,914) 180,435 Deferred tax (benefit) expense related to the net change in valuation allowance Ireland 3,128 1,882 2,358 United States 109 12,085 (18,425) Other 8,184 (8,935) (1,870) 11,421 5,032 (17,937) Current tax expense (benefit) Ireland 160,866 — — United States 1,198 3,016 789 Other 6,378 635 4,427 168,442 3,651 5,216 Income tax expense (benefit) $ 162,537 $ (17,231) $ 167,714 </t>
        </is>
      </c>
    </row>
    <row r="5">
      <c r="A5" s="4" t="inlineStr">
        <is>
          <t>Schedule of reconciliation of statutory of income tax expense to provision for income taxes</t>
        </is>
      </c>
      <c r="B5" s="4" t="inlineStr">
        <is>
          <t>The following table provides a reconciliation of the income tax expense (benefit) at the domestic statutory income tax rate in Ireland, where the Company is tax resident, to income tax expense (benefit) for the years ended December 31, 2021, 2020 and 2019: Year Ended December 31, 2021 2020 2019 Income tax expense (benefit) at statutory income tax rate of 12.5% $ 143,490 $ (39,327) $ 167,580 Permanent differences 14,133 (a) 22,486 (b) (949) (c) Foreign rate differential 4,914 (390) 1,083 19,047 22,096 134 Income tax expense (benefit) $ 162,537 $ (17,231) $ 167,714 (a) The 2021 permanent differences included the following tax-effected amounts: non-deductible expenses of $19.1 million, non-taxable income of $18.9 million, a valuation allowance change in respect of U.S., Dutch and Irish tax losses of $6.5 million and other permanent differences of $7.4 million. (b) The 2020 permanent differences included non-deductible goodwill impairment, non-deductible interest, non-deductible share-based compensation in Ireland, and a valuation allowance change in respect of U.S., Dutch and Irish tax losses. (c) The 2019 permanent differences included non-deductible interest, non-deductible share-based compensation in Ireland and in the Netherlands, and a valuation allowance change in respect of U.S., Dutch and Irish tax losses.</t>
        </is>
      </c>
    </row>
    <row r="6">
      <c r="A6" s="4" t="inlineStr">
        <is>
          <t>Schedule of foreign rate differential by tax jurisdiction</t>
        </is>
      </c>
      <c r="B6" s="4" t="inlineStr">
        <is>
          <t>The following tables present our foreign rate differential by tax jurisdiction for the years ended December 31, 2021, 2020 and 2019: Year Ended December 31, 2021 Pre-tax income (loss) Local statutory tax rate Variance to Irish statutory tax rate of 12.5% Tax variance as a result of global activities (b) Tax jurisdiction Ireland $ 1,201,968 12.5 % — $ — United States 42,253 21.0 % 8.5 % 3,592 Other 22,274 18.4 % 5.9 % 1,322 Taxable income adjusted for temporary differences $ 1,266,495 $ 4,914 Permanent differences (c) (118,578) Income before income taxes and income of investments accounted for under the equity method $ 1,147,917 Year Ended December 31, 2020 Pre-tax income (loss) Local statutory tax rate (a) Variance to Irish statutory tax rate of 12.5% Tax variance as a result of global activities (b) Tax jurisdiction Ireland $ (160,739) 12.5 % — $ — United States 101,339 21.0 % 8.5 % 8,614 Other (75,332) 24.5 % 12.0 % (9,004) Taxable loss $ (134,732) $ (390) Permanent differences (d) (179,886) Loss before income taxes and income of investments accounted for under the equity method $ (314,618) Year Ended December 31, 2019 Pre-tax income (loss) Local statutory tax rate (a) Variance to Irish statutory tax rate of 12.5% Tax variance as a result of global activities (b) Tax jurisdiction Ireland $ 1,324,100 12.5 % — $ — United States (30,041) 21.0 % 8.5 % (2,553) Other 38,987 21.8 % 9.3 % 3,636 Taxable income $ 1,333,046 $ 1,083 Permanent differences (e) 7,596 Income before income taxes and income of investments accounted for under the equity method $ 1,340,642 (a) The local income tax expense for our significant tax jurisdictions (Ireland and the United States) does not differ from the actual income tax expense. (b) The tax variance as a result of global activities is primarily caused by our operations in countries with a higher or lower statutory tax rate than the statutory tax rate in Ireland. (c) The 2021 permanent differences included non-deductible expenses of $152.8 million, non-taxable income of $151.2 million and other permanent differences of $116.9 million. (d) The 2020 permanent differences included non-deductible goodwill impairment, non-deductible interest, non-deductible share-based compensation in Ireland, and a valuation allowance change in respect of U.S., Dutch and Irish tax losses. (e) The 2019 permanent differences included non-deductible interest, non-deductible share-based compensation in Ireland and in the Netherlands, and a valuation allowance change in respect of U.S., Dutch and Irish tax losses.</t>
        </is>
      </c>
    </row>
    <row r="7">
      <c r="A7" s="4" t="inlineStr">
        <is>
          <t>Schedule of principal components of deferred tax assets and liabilities</t>
        </is>
      </c>
      <c r="B7" s="4" t="inlineStr">
        <is>
          <t>The following tables provide details regarding the principal components of our deferred tax liabilities and assets by jurisdiction as of December 31, 2021 and 2020: As of December 31, 2021 Ireland United States Other Total Depreciation/Impairment $ (3,091,396) $ 214,404 $ (7,103) $ (2,884,095) Intangibles (390,846) (7,092) — (397,938) Accrued maintenance liability (20,286) 292 — (19,994) Obligations under capital leases and debt obligations (2,079) (178,299) — (180,378) Associated companies — (10,507) — (10,507) Deferred losses on sale of assets — 17,079 — 17,079 Valuation allowance (10,664) (112,177) (29,236) (152,077) Operating loss and tax credit carryforwards 1,726,510 87,199 27,314 1,841,023 Other (185,787) 9,863 (848) (176,772) Net deferred tax (liabilities) assets $ (1,974,548) $ 20,762 $ (9,873) $ (1,963,659) As of December 31, 2020 Ireland United States Other Total Depreciation/Impairment $ (2,154,075) $ (14,014) $ 11,070 $ (2,157,019) Intangibles (3,560) (3,986) — (7,546) Accrued maintenance liability (1,985) 410 — (1,575) Obligations under capital leases and debt obligations (3,343) — — (3,343) Associated companies — (7,836) — (7,836) Deferred losses on sale of assets — 20,534 — 20,534 Valuation allowance (7,536) (50,805) (21,052) (79,393) Operating loss and tax credit carryforwards 1,410,570 67,697 28,411 1,506,678 Other (52,443) 1,002 (958) (52,399) Net deferred tax (liabilities) assets $ (812,372) $ 13,002 $ 17,471 $ (781,899)</t>
        </is>
      </c>
    </row>
    <row r="8">
      <c r="A8" s="4" t="inlineStr">
        <is>
          <t>Schedule of movement in valuation allowance for deferred income taxes</t>
        </is>
      </c>
      <c r="B8" s="4" t="inlineStr">
        <is>
          <t xml:space="preserve">The following table presents the movements in the valuation allowance for deferred tax assets during the years ended December 31, 2021 and 2020: Year Ended December 31, 2021 2020 Valuation allowance at beginning of period $ 79,393 $ 74,361 GECAS Transaction 61,263 — (Decrease) Increase of allowance included in income tax expense 11,421 5,032 Valuation allowance at end of period $ 152,077 $ 79,3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leases</t>
        </is>
      </c>
      <c r="B4" s="4" t="inlineStr">
        <is>
          <t>As of December 31, 2021 and 2020, supplemental balance sheet information related to leases was as follows: December 31, 2021 December 31, 2020 Operating leases Finance leases Operating leases Finance leases Weighted average remaining lease term (years) 5.0 15.3 8.3 15.5 Weighted average discount rate 3.5 % 6.5 % 6.6 % 6.5 %</t>
        </is>
      </c>
    </row>
    <row r="5">
      <c r="A5" s="4" t="inlineStr">
        <is>
          <t>Maturities of financing lease liabilities</t>
        </is>
      </c>
      <c r="B5" s="4" t="inlineStr">
        <is>
          <t xml:space="preserve">As of December 31, 2021, maturities of operating and finance lease liabilities were as follows: Operating leases Finance leases 2022 $ 46,763 $ 12,361 2023 49,679 12,361 2024 46,725 12,361 2025 12,393 12,361 2026 6,850 12,361 Thereafter 30,824 185,843 Total lease payments $ 193,234 $ 247,648 Less imputed interest (19,639) (107,185) Present value of lease liabilities $ 173,595 $ 140,463 </t>
        </is>
      </c>
    </row>
    <row r="6">
      <c r="A6" s="4" t="inlineStr">
        <is>
          <t>Maturities of operating lease liabilities</t>
        </is>
      </c>
      <c r="B6" s="4" t="inlineStr">
        <is>
          <t xml:space="preserve">As of December 31, 2021, maturities of operating and finance lease liabilities were as follows: Operating leases Finance leases 2022 $ 46,763 $ 12,361 2023 49,679 12,361 2024 46,725 12,361 2025 12,393 12,361 2026 6,850 12,361 Thereafter 30,824 185,843 Total lease payments $ 193,234 $ 247,648 Less imputed interest (19,639) (107,185) Present value of lease liabilities $ 173,595 $ 140,4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share repurchase programs</t>
        </is>
      </c>
      <c r="B4" s="4" t="inlineStr">
        <is>
          <t>The following table presents our share repurchase programs for the year ended December 31, 2020: Program approval date Program end date Authorized amount Program completion date November 2019 June 30, 2020 200,000 Expired January 2020 June 30, 2020 250,000 Expir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Noncash Expense [Abstract]</t>
        </is>
      </c>
    </row>
    <row r="4">
      <c r="A4" s="4" t="inlineStr">
        <is>
          <t>Schedule of restricted stock units and restricted stocks activity</t>
        </is>
      </c>
      <c r="B4" s="4" t="inlineStr">
        <is>
          <t xml:space="preserve">The following table presents movements in the outstanding restricted stock units and restricted stock under the AerCap Equity Plans during the year ended December 31, 2021: Year Ended December 31, 2021 Number of service-based restricted stock units and restricted stock Number of performance-based restricted stock units and restricted stock Weighted average grant date fair value of service-based grants ($) Weighted average grant date fair value of performance-based grants ($) Number at beginning of period 2,108,403 2,254,212 $ 43.81 $ 49.11 Granted (a) (b) 1,949,786 3,265,427 53.57 52.67 Vested (c) (908,588) (509,847) 50.94 51.85 Forfeited (8,722) — 45.67 — Number at end of period 3,140,879 5,009,792 $ 47.80 $ 51.15 (a) Includes 3,832,382 shares of restricted stock granted under the AerCap Equity Plans, of which 3,506,094 shares of restricted stock were issued, with the remaining 326,288 ordinary shares being withheld and applied to pay the taxes involved. As part of the 326,288 ordinary shares withheld to pay for taxes, 169,673 ordinary shares were treated as granted and subsequently vested on the grant date under specific Irish tax legislation. As a result, we recognized an expense of $9.7 million on the grant dates associated with these ordinary shares. (b) Includes 625,000 restricted stock units that have a market and service-vesting condition with an aggregate fair value of $26.5 million at the grant date of these restricted stock units (weighted average fair value of $42.33 per share). 312,500 of these restricted stock units will vest if the executives remain in continuous employment until April 30, 2026, and the AER share price reaches an average of at least $75 based on the average of the closing prices of the shares on the New York Stock Exchange over any period of 30 consecutive calendar days during the period beginning on November 1, 2021 and ending on the vesting Date. 312,500 of these restricted stock units will vest if the executives remain in continuous employment until April 30, 2026, and the AER share price reaches an average of at least $90 based on the average of the closing prices of the shares on the New York Stock Exchange over any period of 30 consecutive calendar days during the period beginning on November 1, 2021 and ending on the vesting date. </t>
        </is>
      </c>
    </row>
    <row r="5">
      <c r="A5" s="4" t="inlineStr">
        <is>
          <t>Schedule of expected share-based compensation expense assuming established performance criteria</t>
        </is>
      </c>
      <c r="B5" s="4" t="inlineStr">
        <is>
          <t xml:space="preserve">The following table presents our expected share-based compensation expense based on existing grants, assuming that the established performance criteria are met and that no forfeitures occur: Expected share-based compensation expense (U.S. Dollars in millions) 2022 $ 90.8 2023 69.9 2024 57.5 2025 30.0 2026 5.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1009431</v>
      </c>
      <c r="C4" s="6" t="n">
        <v>-294923</v>
      </c>
      <c r="D4" s="6" t="n">
        <v>1166777</v>
      </c>
    </row>
    <row r="5">
      <c r="A5" s="3" t="inlineStr">
        <is>
          <t>Other comprehensive loss:</t>
        </is>
      </c>
    </row>
    <row r="6">
      <c r="A6" s="4" t="inlineStr">
        <is>
          <t>Net gain (loss) on derivatives (Note 12), net of tax of $(11,679), $8,402 and $12,845, respectively</t>
        </is>
      </c>
      <c r="B6" s="5" t="n">
        <v>81751</v>
      </c>
      <c r="C6" s="5" t="n">
        <v>-58814</v>
      </c>
      <c r="D6" s="5" t="n">
        <v>-89918</v>
      </c>
    </row>
    <row r="7">
      <c r="A7" s="4" t="inlineStr">
        <is>
          <t>Actuarial gain (loss) on pension obligations, net of tax of $(1,327), $348 and $265, respectively</t>
        </is>
      </c>
      <c r="B7" s="5" t="n">
        <v>9285</v>
      </c>
      <c r="C7" s="5" t="n">
        <v>-2684</v>
      </c>
      <c r="D7" s="5" t="n">
        <v>-1845</v>
      </c>
    </row>
    <row r="8">
      <c r="A8" s="4" t="inlineStr">
        <is>
          <t>Foreign currency translation adjustments</t>
        </is>
      </c>
      <c r="B8" s="5" t="n">
        <v>-15286</v>
      </c>
      <c r="C8" s="5" t="n">
        <v>0</v>
      </c>
      <c r="D8" s="5" t="n">
        <v>0</v>
      </c>
    </row>
    <row r="9">
      <c r="A9" s="4" t="inlineStr">
        <is>
          <t>Total other comprehensive loss</t>
        </is>
      </c>
      <c r="B9" s="5" t="n">
        <v>75750</v>
      </c>
      <c r="C9" s="5" t="n">
        <v>-61498</v>
      </c>
      <c r="D9" s="5" t="n">
        <v>-91763</v>
      </c>
    </row>
    <row r="10">
      <c r="A10" s="4" t="inlineStr">
        <is>
          <t>Comprehensive income (loss)</t>
        </is>
      </c>
      <c r="B10" s="5" t="n">
        <v>1085181</v>
      </c>
      <c r="C10" s="5" t="n">
        <v>-356421</v>
      </c>
      <c r="D10" s="5" t="n">
        <v>1075014</v>
      </c>
    </row>
    <row r="11">
      <c r="A11" s="4" t="inlineStr">
        <is>
          <t>Comprehensive income attributable to non-controlling interest</t>
        </is>
      </c>
      <c r="B11" s="5" t="n">
        <v>-8924</v>
      </c>
      <c r="C11" s="5" t="n">
        <v>-3643</v>
      </c>
      <c r="D11" s="5" t="n">
        <v>-21083</v>
      </c>
    </row>
    <row r="12">
      <c r="A12" s="4" t="inlineStr">
        <is>
          <t xml:space="preserve">Total comprehensive income (loss) attributable to AerCap Holdings N.V. </t>
        </is>
      </c>
      <c r="B12" s="6" t="n">
        <v>1076257</v>
      </c>
      <c r="C12" s="6" t="n">
        <v>-360064</v>
      </c>
      <c r="D12" s="6" t="n">
        <v>10539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1</t>
        </is>
      </c>
    </row>
    <row r="3">
      <c r="A3" s="3" t="inlineStr">
        <is>
          <t>Retirement Benefits [Abstract]</t>
        </is>
      </c>
    </row>
    <row r="4">
      <c r="A4" s="4" t="inlineStr">
        <is>
          <t>Schedule of pension plan participants</t>
        </is>
      </c>
      <c r="B4" s="4" t="inlineStr">
        <is>
          <t>The following table presents the total pension plan participants: As of December 31, 2021 Actives 88 Frozen actives 1 Deferreds 93 Pensioners 38 Number of participants at end of period 220</t>
        </is>
      </c>
    </row>
    <row r="5">
      <c r="A5" s="4" t="inlineStr">
        <is>
          <t>Schedule of pension plan benefit</t>
        </is>
      </c>
      <c r="B5" s="4" t="inlineStr">
        <is>
          <t>Year Ended December 31, 2021 Service cost for benefits earned $ 1,258 Interest cost on benefit obligations 352 Expected return on plan assets (856) Curtailment gain (a) (7,951) Pension plan cost (benefit) $ (7,197) (a) A number of exits from active status took place during the period which resulted in a curtailment gain as a result of a reduction in PBO.</t>
        </is>
      </c>
    </row>
    <row r="6">
      <c r="A6" s="4" t="inlineStr">
        <is>
          <t>Schedule of assumptions used to measure pension benefit obligations and pension costs</t>
        </is>
      </c>
      <c r="B6" s="4" t="inlineStr">
        <is>
          <t>The actuarial assumptions as of December 31, 2021 used to measure the year-end benefit obligations and pension cost are described in the following tables: Assumptions used to measure pension benefit obligations and costs: Year Ended December 31, 2021 Weighted average Compensation increases 3.95 % Expected return on plan assets 3.70 % Discount rate 1.30 %</t>
        </is>
      </c>
    </row>
    <row r="7">
      <c r="A7" s="4" t="inlineStr">
        <is>
          <t>Schedule of net funded status</t>
        </is>
      </c>
      <c r="B7" s="4" t="inlineStr">
        <is>
          <t>Funded status: As of December 31, 2021 Projected benefit obligations $ (188,697) Fair value of plan assets 140,152 Defined benefit obligation $ (48,545) Year Ended December 31, 2021 Funded status at beginning of period $ — GECAS Transaction (64,801) Net periodic pension income 7,197 Changes in funded status recognized in other comprehensive income 5,855 Company contributions during the period 1,981 Exchange rate adjustment 1,223 Funded status at end of period $ (48,545)</t>
        </is>
      </c>
    </row>
    <row r="8">
      <c r="A8" s="4" t="inlineStr">
        <is>
          <t>Schedule of of projected benefit obligations</t>
        </is>
      </c>
      <c r="B8" s="4" t="inlineStr">
        <is>
          <t>Projected benefit obligation: As of December 31, 2021 Projected benefit obligation at beginning of period $ — GECAS Transaction 206,660 Service cost for benefits earned 1,258 Interest cost on benefit obligations 352 Benefits paid (318) Exchange rate adjustment (3,515) Actuarial gain (7,789) Curtailment gain (a) (7,951) Projected benefit obligation at end of period $ 188,697 (a) A number of exits from active status took place during the period which resulted in a curtailment gain as a result of a reduction in PBO.</t>
        </is>
      </c>
    </row>
    <row r="9">
      <c r="A9" s="4" t="inlineStr">
        <is>
          <t>Schedule of allocation of plan assets</t>
        </is>
      </c>
      <c r="B9" s="4" t="inlineStr">
        <is>
          <t>The fair value of the pension plan’s investments is presented below, by class: As of December 31, 2021 Debt securities $ 47,074 Equity securities 21,352 Other 71,726 Total plan assets $ 140,152 Asset allocation: As of December 31, 2021 Target allocation Actual allocation Debt securities 35 % 34 % Equity securities 15 % 15 % Other 50 % 51 %</t>
        </is>
      </c>
    </row>
    <row r="10">
      <c r="A10" s="4" t="inlineStr">
        <is>
          <t>Schedule of changes in fair value of plan assets</t>
        </is>
      </c>
      <c r="B10" s="4" t="inlineStr">
        <is>
          <t xml:space="preserve">Fair value of plan assets: As of December 31, 2021 Fair value of plan assets at beginning of period $ — GECAS Transaction 141,859 Employer contributions 1,981 Benefits paid (318) Actual return on plan assets (1,077) Exchange rate adjustment (2,293) Fair value of plan assets at end of period $ 140,152 </t>
        </is>
      </c>
    </row>
    <row r="11">
      <c r="A11" s="4" t="inlineStr">
        <is>
          <t>Schedule of expected future benefit payments</t>
        </is>
      </c>
      <c r="B11" s="4" t="inlineStr">
        <is>
          <t xml:space="preserve">2022 2023 2024 2025 2026 2027-2031 Estimated future benefit payments $ 1,474 $ 1,554 $ 1,674 $ 1,736 $ 1,917 $ 14,1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lease revenues by individual countries</t>
        </is>
      </c>
      <c r="B4" s="4" t="inlineStr">
        <is>
          <t xml:space="preserve">The following table presents the percentage of lease revenue attributable to individual countries representing at least 10% of our total lease revenue in any year presented, based on each lessee’s principal place of business, for the years ended December 31, 2021, 2020 and 2019: Year Ended December 31, 2021 2020 2019 Amount % Amount % Amount % China (a) $ 782,297 17.7 % $ 835,317 19.3 % $ 874,145 18.7 % United States 579,270 13.1 % 502,976 11.6 % 511,676 10.9 % Other countries (b) 3,050,436 69.2 % 2,982,713 69.1 % 3,296,445 70.4 % Total $ 4,412,003 100.0 % $ 4,321,006 100.0 % $ 4,682,266 100.0 % (a) Includes mainland China, Hong Kong and Macau. </t>
        </is>
      </c>
    </row>
    <row r="5">
      <c r="A5" s="4" t="inlineStr">
        <is>
          <t>Schedule of long-lived assets by individual countries</t>
        </is>
      </c>
      <c r="B5" s="4" t="inlineStr">
        <is>
          <t xml:space="preserve">The following table presents the percentage of long-lived assets, including flight equipment held for operating leases, flight equipment held for sale, investment in finance leases, net and maintenance rights assets, attributable to individual countries representing at least 10% of our total long-lived assets in any year presented, based on each lessee’s principal place of business, as of December 31, 2021 and 2020: As of December 31, 2021 2020 Amount % Amount % China (a) $ 9,995,971 15.8 % $ 7,472,852 20.4 % United States 9,654,045 15.3 % 4,257,232 11.6 % Other countries (b) 43,582,858 68.9 % 24,911,580 68.0 % Total $ 63,232,874 100.0 % $ 36,641,664 100.0 % (a) Includes mainland China, Hong Kong and Macau.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Selling, General and Administrative Expense [Abstract]</t>
        </is>
      </c>
    </row>
    <row r="4">
      <c r="A4" s="4" t="inlineStr">
        <is>
          <t>Schedule of selling, general and administrative expenses</t>
        </is>
      </c>
      <c r="B4" s="4" t="inlineStr">
        <is>
          <t>Selling, general and administrative expenses consisted of the following for the years ended December 31, 2021, 2020 and 2019: Year Ended December 31, 2021 2020 2019 Personnel expenses $ 150,286 $ 104,765 $ 122,453 Share-based compensation 96,087 (a) 69,187 69,410 Professional services 28,999 24,480 24,287 Office expenses 15,417 12,974 14,095 Travel expenses 5,649 7,809 17,604 Other expenses 21,450 22,946 19,609 $ 317,888 $ 242,161 $ 267,458 (a) Share-based compensation expense is gross of a $10.5 million tax benefi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12 Months Ended</t>
        </is>
      </c>
    </row>
    <row r="2">
      <c r="B2" s="2" t="inlineStr">
        <is>
          <t>Dec. 31, 2021</t>
        </is>
      </c>
    </row>
    <row r="3">
      <c r="A3" s="3" t="inlineStr">
        <is>
          <t>Component of Operating Income [Abstract]</t>
        </is>
      </c>
    </row>
    <row r="4">
      <c r="A4" s="4" t="inlineStr">
        <is>
          <t>Schedule of other income</t>
        </is>
      </c>
      <c r="B4" s="4" t="inlineStr">
        <is>
          <t xml:space="preserve">Other income consisted of the following for the years ended December 31, 2021, 2020 and 2019: Year Ended December 31, 2021 2020 2019 Proceeds from unsecured claims $ 635,075 $ — $ — Management fees 15,725 9,701 12,445 Interest and other income 71,774 73,304 53,794 $ 722,574 $ 83,005 $ 66,23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revenue (Tables)</t>
        </is>
      </c>
      <c r="B1" s="2" t="inlineStr">
        <is>
          <t>12 Months Ended</t>
        </is>
      </c>
    </row>
    <row r="2">
      <c r="B2" s="2" t="inlineStr">
        <is>
          <t>Dec. 31, 2021</t>
        </is>
      </c>
    </row>
    <row r="3">
      <c r="A3" s="3" t="inlineStr">
        <is>
          <t>Lease Revenue [Abstract]</t>
        </is>
      </c>
    </row>
    <row r="4">
      <c r="A4" s="4" t="inlineStr">
        <is>
          <t>Schedule of contracted minimum future lease payments receivable from lessees for equipment on non-cancelable operating leases</t>
        </is>
      </c>
      <c r="B4" s="4" t="inlineStr">
        <is>
          <t xml:space="preserve">The contracted minimum future lease payments receivable from lessees for flight equipment on non-cancelable operating leases for our owned aircraft, engines and helicopters as of December 31, 2021 were as follows: Contracted minimum future lease payments receivable 2022 $ 5,795,836 2023 5,578,759 2024 5,318,652 2025 4,737,068 2026 4,231,210 Thereafter 15,355,925 $ 41,017,45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 (Tables)</t>
        </is>
      </c>
      <c r="B1" s="2" t="inlineStr">
        <is>
          <t>12 Months Ended</t>
        </is>
      </c>
    </row>
    <row r="2">
      <c r="B2" s="2" t="inlineStr">
        <is>
          <t>Dec. 31, 2021</t>
        </is>
      </c>
    </row>
    <row r="3">
      <c r="A3" s="3" t="inlineStr">
        <is>
          <t>Asset Impairment Charges [Abstract]</t>
        </is>
      </c>
    </row>
    <row r="4">
      <c r="A4" s="4" t="inlineStr">
        <is>
          <t>Schedule of asset impairment</t>
        </is>
      </c>
      <c r="B4" s="4" t="inlineStr">
        <is>
          <t xml:space="preserve">Asset impairment consisted of the following for the years ended December 31, 2021, 2020 and 2019: Year Ended December 31, 2021 2020 2019 Flight equipment held for operating leases (Note 6) $ 128,409 $ 986,559 $ 69,383 Goodwill — 58,094 — Flight equipment held for sale — 5,483 766 Maintenance rights and other — 36,847 — $ 128,409 $ 1,086,983 $ 70,14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Credit Loss [Abstract]</t>
        </is>
      </c>
    </row>
    <row r="4">
      <c r="A4" s="4" t="inlineStr">
        <is>
          <t>Allowance for credit losses</t>
        </is>
      </c>
      <c r="B4" s="4" t="inlineStr">
        <is>
          <t xml:space="preserve">Movements in the allowance for credit losses during the years ended December 31, 2021 and 2020 were as follows: Year Ended December, 31 2021 2020 Investment in finance leases Notes receivable Loans receivable Total Total Allowance for credit losses at beginning of period $ 59,663 $ 7,490 $ — $ 67,153 $ — Initial credit provision related to GECAS purchased financial assets with credit deterioration 9,944 — 1,423 11,367 — Cumulative effect due to adoption of new accounting standard — — — — 30,264 Current period provision for expected credit losses 1,685 78,144 3,868 83,697 50,215 Write-offs charged against the allowance — (44,670) — (44,670) (13,326) Allowance for credit losses at end of period $ 71,292 $ 40,964 $ 5,291 $ 117,547 $ 67,153 </t>
        </is>
      </c>
    </row>
    <row r="5">
      <c r="A5" s="4" t="inlineStr">
        <is>
          <t>Financing receivables grouped by credit risk</t>
        </is>
      </c>
      <c r="B5" s="4" t="inlineStr">
        <is>
          <t xml:space="preserve">The table below presents Financing Receivables carried at amortized cost basis, gross of allowance for credit losses, grouped into the three credit risk categories. Category A is considered an excellent or high-credit-quality airline customer; Category B is considered a good-credit-quality airline customer; and those airline customers in Category C are considered marginal. As of December 31, 2021 Category A Category B Category C Total (U.S. Dollars in millions) Investment in finance leases $ 534 $ 1,247 $ 219 $ 2,000 Notes receivable — 26 632 658 Loans receivable 12 161 236 409 Total $ 546 $ 1,434 $ 1,087 $ 3,06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s of basic and diluted earnings per share</t>
        </is>
      </c>
      <c r="B4" s="4" t="inlineStr">
        <is>
          <t xml:space="preserve">The computations of basic and diluted EPS for the years ended December 31, 2021, 2020 and 2019 were as follows: Year Ended December 31, 2021 2020 2019 Net income (loss) for the computation of basic EPS $ 1,000,507 $ (298,566) $ 1,145,694 Weighted average ordinary shares outstanding—basic 146,421,188 127,743,828 134,570,169 Basic EPS $ 6.83 $ (2.34) $ 8.51 Year Ended December 31, 2021 2020 2019 Net income (loss) for the computation of diluted EPS $ 1,000,507 $ (298,566) $ 1,145,694 Weighted average ordinary shares outstanding—diluted 149,005,981 127,743,828 135,898,139 Diluted EPS $ 6.71 $ (2.34) $ 8.43 </t>
        </is>
      </c>
    </row>
    <row r="5">
      <c r="A5" s="4" t="inlineStr">
        <is>
          <t>Schedule of computation of ordinary shares outstanding, excluding unvested restricted stock</t>
        </is>
      </c>
      <c r="B5" s="4" t="inlineStr">
        <is>
          <t xml:space="preserve">The computations of ordinary shares outstanding, excluding shares of unvested restricted stock, as of December 31, 2021, 2020 and 2019 were as follows: As of December 31, 2021 2020 2019 Number of ordinary shares Ordinary shares issued 250,347,345 138,847,345 141,847,345 Treasury shares (4,951,897) (8,448,807) (10,263,856) Ordinary shares outstanding 245,395,448 130,398,538 131,583,489 Shares of unvested restricted stock (5,822,811) (2,552,346) (2,354,318) Ordinary shares outstanding, excluding shares of unvested restricted stock 239,572,637 127,846,192 129,229,17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chedule of maximum exposure to loss in VIEs</t>
        </is>
      </c>
      <c r="B4" s="4" t="inlineStr">
        <is>
          <t xml:space="preserve">The following table presents our maximum exposure to loss in non-consolidated VIEs as of December 31, 2021 and 2020: As of December 31, 2021 2020 Carrying value of debt and equity investments $ 133,401 $ 125,95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presents amounts received from other related parties for management fees, transaction-related fees and dividends for the years ended December 31, 2021, 2020 and 2019: Year Ended December 31, 2021 2020 2019 Management fees and other $ 6,748 $ 1,613 $ 2,515 Dividends 5,262 267 3,148 $ 12,010 $ 1,880 $ 5,66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gain (loss) on derivatives, tax</t>
        </is>
      </c>
      <c r="B4" s="6" t="n">
        <v>-11679</v>
      </c>
      <c r="C4" s="6" t="n">
        <v>8402</v>
      </c>
      <c r="D4" s="6" t="n">
        <v>12845</v>
      </c>
    </row>
    <row r="5">
      <c r="A5" s="4" t="inlineStr">
        <is>
          <t>Actuarial gain (loss) on pension obligations, tax</t>
        </is>
      </c>
      <c r="B5" s="6" t="n">
        <v>-1327</v>
      </c>
      <c r="C5" s="6" t="n">
        <v>348</v>
      </c>
      <c r="D5" s="6" t="n">
        <v>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ovements in prepayments on flight equipment</t>
        </is>
      </c>
      <c r="B4" s="4" t="inlineStr">
        <is>
          <t xml:space="preserve">Movements in prepayments on flight equipment during the years ended December 31, 2021 and 2020 were as follows: Year Ended December 31, 2021 2020 Prepayments on flight equipment at beginning of period $ 2,111,659 $ 2,954,478 GECAS Transaction 2,990,414 — Prepayments and additions during the period, net 136,655 270,032 Interest paid and capitalized during the period 30,827 49,144 Prepayments and capitalized interest applied to the purchase of flight equipment (682,707) (1,161,995) Prepayments on flight equipment at end of period $ 4,586,848 $ 2,111,659 </t>
        </is>
      </c>
    </row>
    <row r="5">
      <c r="A5" s="4" t="inlineStr">
        <is>
          <t>Schedule of unrecorded contractual commitments for purchase of flight equipment</t>
        </is>
      </c>
      <c r="B5" s="4" t="inlineStr">
        <is>
          <t xml:space="preserve">The following table presents our contractual commitments for the purchase of flight equipment as of December 31, 2021: 2022 2023 2024 2025 2026 Thereafter Total (U.S. Dollars in millions) Purchase obligations (a) $ 4,241.0 $ 5,693.8 $ 5,245.5 $ 4,233.0 $ 1,885.7 $ 1,063.1 $ 22,362.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tables present our financial assets and liabilities that we measured at fair value on a recurring basis by level within the fair value hierarchy as of December 31, 2021 and 2020: December 31, 2021 Total Level 1 Level 2 Level 3 Assets Investment, at fair value $ 38,367 $ 38,367 $ — $ — Derivative assets 16,909 — 16,909 — Liabilities Derivative liabilities $ 71,197 $ — $ 71,197 $ — December 31, 2020 Total Level 1 Level 2 Level 3 Assets Investment, at fair value $ 12,110 $ 12,110 $ — $ — Derivative assets 3,303 — 3,303 — Liabilities Derivative liabilities $ 167,303 $ — $ 167,303 $ — </t>
        </is>
      </c>
    </row>
    <row r="5">
      <c r="A5" s="4" t="inlineStr">
        <is>
          <t>Valuation technique and related unobservable inputs</t>
        </is>
      </c>
      <c r="B5" s="4" t="inlineStr">
        <is>
          <t>For flight equipment that we measured at fair value on a non-recurring basis, as a result of aircraft that were impaired, during the year ended December 31, 2021, the following table presents the fair value of such flight equipment that were impaired as of the measurement date, the valuation technique and the related unobservable inputs: Fair value Valuation technique Unobservable input Weighted average Flight equipment $ 160,946,898 Income approach Discount rate 7 % Non-contractual cash flows as a % of total cash flows 67 %</t>
        </is>
      </c>
    </row>
    <row r="6">
      <c r="A6" s="4" t="inlineStr">
        <is>
          <t>Schedule of carrying amounts and fair values of most significant financial instruments</t>
        </is>
      </c>
      <c r="B6" s="4" t="inlineStr">
        <is>
          <t>The carrying amounts and fair values of our most significant financial instruments as of December 31, 2021 and 2020 were as follows: December 31, 2021 Carrying value Fair value Level 1 Level 2 Level 3 Assets Cash and cash equivalents $ 1,728,794 $ 1,728,794 $ 1,728,794 $ — $ — Restricted cash 185,959 185,959 185,959 — — Loans receivable 403,378 403,378 — — 403,378 Notes receivable 616,883 616,883 — — 616,883 Investment, at fair value 38,367 38,367 38,367 — — Derivative assets 16,909 16,909 — 16,909 — $ 2,990,290 $ 2,990,290 $ 1,953,120 $ 16,909 $ 1,020,261 Liabilities Debt $ 50,548,472 (a) $ 51,348,160 $ — $ 51,348,160 $ — Derivative liabilities 71,197 71,197 — 71,197 — $ 50,619,669 $ 51,419,357 $ — $ 51,419,357 $ — (a) Excludes debt issuance costs, debt discounts and debt premium. December 31, 2020 Carrying value Fair value Level 1 Level 2 Level 3 Assets Cash and cash equivalents $ 1,248,772 $ 1,248,772 $ 1,248,772 $ — $ — Restricted cash 246,518 246,518 246,518 — — Notes receivable 529,172 529,172 — — 529,172 Investment, at fair value 12,110 12,110 12,110 — — Derivative assets 3,303 3,303 — 3,303 — $ 2,039,875 $ 2,039,875 $ 1,507,400 $ 3,303 $ 529,172 Liabilities Debt $ 28,934,904 (a) $ 29,798,305 $ — $ 29,798,305 $ — Derivative liabilities 167,303 167,303 — 167,303 — $ 29,102,207 $ 29,965,608 $ — $ 29,965,608 $ — (a) Excludes debt issuance costs, debt discounts and debt premium.</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44" customWidth="1" min="3" max="3"/>
    <col width="51" customWidth="1" min="4" max="4"/>
    <col width="21" customWidth="1" min="5" max="5"/>
  </cols>
  <sheetData>
    <row r="1">
      <c r="A1" s="1" t="inlineStr">
        <is>
          <t>General (Details) $ in Thousands</t>
        </is>
      </c>
      <c r="B1" s="2" t="inlineStr">
        <is>
          <t>Nov. 11, 2021shares</t>
        </is>
      </c>
      <c r="C1" s="2" t="inlineStr">
        <is>
          <t>Nov. 01, 2021USD ($)numberOfDirectorsshares</t>
        </is>
      </c>
      <c r="D1" s="2" t="inlineStr">
        <is>
          <t>Dec. 31, 2021USD ($)aircrafthelicopterengineshares</t>
        </is>
      </c>
      <c r="E1" s="2" t="inlineStr">
        <is>
          <t>Dec. 31, 2020USD ($)</t>
        </is>
      </c>
    </row>
    <row r="2">
      <c r="A2" s="3" t="inlineStr">
        <is>
          <t>Business Combination, Separately Recognized Transactions [Line Items]</t>
        </is>
      </c>
    </row>
    <row r="3">
      <c r="A3" s="4" t="inlineStr">
        <is>
          <t>Number of aircraft | aircraft</t>
        </is>
      </c>
      <c r="D3" s="5" t="n">
        <v>2369</v>
      </c>
    </row>
    <row r="4">
      <c r="A4" s="4" t="inlineStr">
        <is>
          <t>Number of engines | engine</t>
        </is>
      </c>
      <c r="D4" s="5" t="n">
        <v>900</v>
      </c>
    </row>
    <row r="5">
      <c r="A5" s="4" t="inlineStr">
        <is>
          <t>Number of helicopters | helicopter</t>
        </is>
      </c>
      <c r="D5" s="5" t="n">
        <v>300</v>
      </c>
    </row>
    <row r="6">
      <c r="A6" s="4" t="inlineStr">
        <is>
          <t>Total assets | $</t>
        </is>
      </c>
      <c r="D6" s="6" t="n">
        <v>74569768</v>
      </c>
      <c r="E6" s="6" t="n">
        <v>42048039</v>
      </c>
    </row>
    <row r="7">
      <c r="A7" s="4" t="inlineStr">
        <is>
          <t>General Electric</t>
        </is>
      </c>
    </row>
    <row r="8">
      <c r="A8" s="3" t="inlineStr">
        <is>
          <t>Business Combination, Separately Recognized Transactions [Line Items]</t>
        </is>
      </c>
    </row>
    <row r="9">
      <c r="A9" s="4" t="inlineStr">
        <is>
          <t>Number of director's nomination by General Electric in AerCap N.V. | numberOfDirectors</t>
        </is>
      </c>
      <c r="C9" s="5" t="n">
        <v>1</v>
      </c>
    </row>
    <row r="10">
      <c r="A10" s="4" t="inlineStr">
        <is>
          <t>Number of directors, board of directors | numberOfDirectors</t>
        </is>
      </c>
      <c r="C10" s="5" t="n">
        <v>10</v>
      </c>
    </row>
    <row r="11">
      <c r="A11" s="4" t="inlineStr">
        <is>
          <t>AerCap Holdings N.V. | General Electric</t>
        </is>
      </c>
    </row>
    <row r="12">
      <c r="A12" s="3" t="inlineStr">
        <is>
          <t>Business Combination, Separately Recognized Transactions [Line Items]</t>
        </is>
      </c>
    </row>
    <row r="13">
      <c r="A13" s="4" t="inlineStr">
        <is>
          <t>Ownership percentage by GE (in percentage)</t>
        </is>
      </c>
      <c r="C13" s="4" t="inlineStr">
        <is>
          <t>46.00%</t>
        </is>
      </c>
    </row>
    <row r="14">
      <c r="A14" s="4" t="inlineStr">
        <is>
          <t>Shareholder agreement, ownership of outstanding shares to designate a second director (in percentage)</t>
        </is>
      </c>
      <c r="C14" s="4" t="inlineStr">
        <is>
          <t>10.00%</t>
        </is>
      </c>
    </row>
    <row r="15">
      <c r="A15" s="4" t="inlineStr">
        <is>
          <t>Ordinary share capital</t>
        </is>
      </c>
    </row>
    <row r="16">
      <c r="A16" s="3" t="inlineStr">
        <is>
          <t>Business Combination, Separately Recognized Transactions [Line Items]</t>
        </is>
      </c>
    </row>
    <row r="17">
      <c r="A17" s="4" t="inlineStr">
        <is>
          <t>GECAS Transaction, stock issued during period (in shares) | shares</t>
        </is>
      </c>
      <c r="D17" s="5" t="n">
        <v>111500000</v>
      </c>
    </row>
    <row r="18">
      <c r="A18" s="4" t="inlineStr">
        <is>
          <t>GE Capital Aviation Services</t>
        </is>
      </c>
    </row>
    <row r="19">
      <c r="A19" s="3" t="inlineStr">
        <is>
          <t>Business Combination, Separately Recognized Transactions [Line Items]</t>
        </is>
      </c>
    </row>
    <row r="20">
      <c r="A20" s="4" t="inlineStr">
        <is>
          <t>Consideration transferred in GE Capital Aviation Services acquisition | $</t>
        </is>
      </c>
      <c r="C20" s="6" t="n">
        <v>1000000</v>
      </c>
    </row>
    <row r="21">
      <c r="A21" s="4" t="inlineStr">
        <is>
          <t>GE Capital Aviation Services | Minimum</t>
        </is>
      </c>
    </row>
    <row r="22">
      <c r="A22" s="3" t="inlineStr">
        <is>
          <t>Business Combination, Separately Recognized Transactions [Line Items]</t>
        </is>
      </c>
    </row>
    <row r="23">
      <c r="A23" s="4" t="inlineStr">
        <is>
          <t>Shares, lock-up period</t>
        </is>
      </c>
      <c r="C23" s="4" t="inlineStr">
        <is>
          <t>9 months</t>
        </is>
      </c>
    </row>
    <row r="24">
      <c r="A24" s="4" t="inlineStr">
        <is>
          <t>GE Capital Aviation Services | Maximum</t>
        </is>
      </c>
    </row>
    <row r="25">
      <c r="A25" s="3" t="inlineStr">
        <is>
          <t>Business Combination, Separately Recognized Transactions [Line Items]</t>
        </is>
      </c>
    </row>
    <row r="26">
      <c r="A26" s="4" t="inlineStr">
        <is>
          <t>Shares, lock-up period</t>
        </is>
      </c>
      <c r="C26" s="4" t="inlineStr">
        <is>
          <t>15 months</t>
        </is>
      </c>
    </row>
    <row r="27">
      <c r="A27" s="4" t="inlineStr">
        <is>
          <t>GE Capital Aviation Services | Ordinary share capital</t>
        </is>
      </c>
    </row>
    <row r="28">
      <c r="A28" s="3" t="inlineStr">
        <is>
          <t>Business Combination, Separately Recognized Transactions [Line Items]</t>
        </is>
      </c>
    </row>
    <row r="29">
      <c r="A29" s="4" t="inlineStr">
        <is>
          <t>GECAS Transaction, stock issued during period (in shares) | shares</t>
        </is>
      </c>
      <c r="B29" s="5" t="n">
        <v>111500000</v>
      </c>
      <c r="C29" s="5" t="n">
        <v>111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Flight equipment (Details)</t>
        </is>
      </c>
      <c r="B1" s="2" t="inlineStr">
        <is>
          <t>12 Months Ended</t>
        </is>
      </c>
    </row>
    <row r="2">
      <c r="B2" s="2" t="inlineStr">
        <is>
          <t>Dec. 31, 2021</t>
        </is>
      </c>
    </row>
    <row r="3">
      <c r="A3" s="4" t="inlineStr">
        <is>
          <t>Passenger aircraft</t>
        </is>
      </c>
    </row>
    <row r="4">
      <c r="A4" s="3" t="inlineStr">
        <is>
          <t>Property, Plant and Equipment [Line Items]</t>
        </is>
      </c>
    </row>
    <row r="5">
      <c r="A5" s="4" t="inlineStr">
        <is>
          <t>Estimated useful life of asset, years</t>
        </is>
      </c>
      <c r="B5" s="4" t="inlineStr">
        <is>
          <t>25 years</t>
        </is>
      </c>
    </row>
    <row r="6">
      <c r="A6" s="4" t="inlineStr">
        <is>
          <t>Percentage of estimates for residual values of original manufacture cost</t>
        </is>
      </c>
      <c r="B6" s="4" t="inlineStr">
        <is>
          <t>15.00%</t>
        </is>
      </c>
    </row>
    <row r="7">
      <c r="A7" s="4" t="inlineStr">
        <is>
          <t>Freighter aircraft</t>
        </is>
      </c>
    </row>
    <row r="8">
      <c r="A8" s="3" t="inlineStr">
        <is>
          <t>Property, Plant and Equipment [Line Items]</t>
        </is>
      </c>
    </row>
    <row r="9">
      <c r="A9" s="4" t="inlineStr">
        <is>
          <t>Estimated useful life of asset, years</t>
        </is>
      </c>
      <c r="B9" s="4" t="inlineStr">
        <is>
          <t>35 years</t>
        </is>
      </c>
    </row>
    <row r="10">
      <c r="A10" s="4" t="inlineStr">
        <is>
          <t>Percentage of estimates for residual values of original manufacture cost</t>
        </is>
      </c>
      <c r="B10" s="4" t="inlineStr">
        <is>
          <t>15.00%</t>
        </is>
      </c>
    </row>
    <row r="11">
      <c r="A11" s="4" t="inlineStr">
        <is>
          <t>Helicopters</t>
        </is>
      </c>
    </row>
    <row r="12">
      <c r="A12" s="3" t="inlineStr">
        <is>
          <t>Property, Plant and Equipment [Line Items]</t>
        </is>
      </c>
    </row>
    <row r="13">
      <c r="A13" s="4" t="inlineStr">
        <is>
          <t>Estimated useful life of asset, years</t>
        </is>
      </c>
      <c r="B13" s="4" t="inlineStr">
        <is>
          <t>30 years</t>
        </is>
      </c>
    </row>
    <row r="14">
      <c r="A14" s="4" t="inlineStr">
        <is>
          <t>Percentage of estimates for residual values of original manufacture cost</t>
        </is>
      </c>
      <c r="B14" s="4" t="inlineStr">
        <is>
          <t>20.00%</t>
        </is>
      </c>
    </row>
    <row r="15">
      <c r="A15" s="4" t="inlineStr">
        <is>
          <t>Engines</t>
        </is>
      </c>
    </row>
    <row r="16">
      <c r="A16" s="3" t="inlineStr">
        <is>
          <t>Property, Plant and Equipment [Line Items]</t>
        </is>
      </c>
    </row>
    <row r="17">
      <c r="A17" s="4" t="inlineStr">
        <is>
          <t>Estimated useful life of asset, years</t>
        </is>
      </c>
      <c r="B17" s="4" t="inlineStr">
        <is>
          <t>20 years</t>
        </is>
      </c>
    </row>
    <row r="18">
      <c r="A18" s="4" t="inlineStr">
        <is>
          <t>Percentage of estimates for residual values of original manufacture cost</t>
        </is>
      </c>
      <c r="B18" s="4" t="inlineStr">
        <is>
          <t>6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5" customWidth="1" min="2" max="2"/>
    <col width="14" customWidth="1" min="3" max="3"/>
    <col width="28" customWidth="1" min="4" max="4"/>
    <col width="21" customWidth="1" min="5" max="5"/>
    <col width="21" customWidth="1" min="6" max="6"/>
  </cols>
  <sheetData>
    <row r="1">
      <c r="A1" s="1" t="inlineStr">
        <is>
          <t>Summary of significant accounting policies (Details) $ in Thousands</t>
        </is>
      </c>
      <c r="B1" s="2" t="inlineStr">
        <is>
          <t>1 Months Ended</t>
        </is>
      </c>
      <c r="D1" s="2" t="inlineStr">
        <is>
          <t>12 Months Ended</t>
        </is>
      </c>
    </row>
    <row r="2">
      <c r="B2" s="2" t="inlineStr">
        <is>
          <t>Oct. 31, 2019</t>
        </is>
      </c>
      <c r="C2" s="2" t="inlineStr">
        <is>
          <t>Jun. 30, 2015</t>
        </is>
      </c>
      <c r="D2" s="2" t="inlineStr">
        <is>
          <t>Dec. 31, 2021USD ($)segment</t>
        </is>
      </c>
      <c r="E2" s="2" t="inlineStr">
        <is>
          <t>Dec. 31, 2020USD ($)</t>
        </is>
      </c>
      <c r="F2" s="2" t="inlineStr">
        <is>
          <t>Dec. 31, 2019USD ($)</t>
        </is>
      </c>
    </row>
    <row r="3">
      <c r="A3" s="3" t="inlineStr">
        <is>
          <t>Summary Of Significant Accounting Policies [Line Items]</t>
        </is>
      </c>
    </row>
    <row r="4">
      <c r="A4" s="4" t="inlineStr">
        <is>
          <t>Decrease in basic lease rents</t>
        </is>
      </c>
      <c r="D4" s="6" t="n">
        <v>296000</v>
      </c>
    </row>
    <row r="5">
      <c r="A5" s="4" t="inlineStr">
        <is>
          <t>Number of operating segments | segment</t>
        </is>
      </c>
      <c r="D5" s="5" t="n">
        <v>1</v>
      </c>
    </row>
    <row r="6">
      <c r="A6" s="4" t="inlineStr">
        <is>
          <t>Number of reportable segments | segment</t>
        </is>
      </c>
      <c r="D6" s="5" t="n">
        <v>1</v>
      </c>
    </row>
    <row r="7">
      <c r="A7" s="4" t="inlineStr">
        <is>
          <t>Allowance for credit loss</t>
        </is>
      </c>
      <c r="D7" s="6" t="n">
        <v>117547</v>
      </c>
      <c r="E7" s="6" t="n">
        <v>67153</v>
      </c>
      <c r="F7" s="6" t="n">
        <v>0</v>
      </c>
    </row>
    <row r="8">
      <c r="A8" s="4" t="inlineStr">
        <is>
          <t>Decrease to retained earnings</t>
        </is>
      </c>
      <c r="D8" s="5" t="n">
        <v>-8410261</v>
      </c>
      <c r="E8" s="5" t="n">
        <v>-7399703</v>
      </c>
    </row>
    <row r="9">
      <c r="A9" s="4" t="inlineStr">
        <is>
          <t>Debt</t>
        </is>
      </c>
      <c r="D9" s="5" t="n">
        <v>50204678</v>
      </c>
      <c r="E9" s="5" t="n">
        <v>28742081</v>
      </c>
    </row>
    <row r="10">
      <c r="A10" s="4" t="inlineStr">
        <is>
          <t>Debt, floating reference rate, duration</t>
        </is>
      </c>
      <c r="B10" s="4" t="inlineStr">
        <is>
          <t>5 years</t>
        </is>
      </c>
      <c r="C10" s="4" t="inlineStr">
        <is>
          <t>3 months</t>
        </is>
      </c>
    </row>
    <row r="11">
      <c r="A11" s="4" t="inlineStr">
        <is>
          <t>Floating Rate Debt</t>
        </is>
      </c>
    </row>
    <row r="12">
      <c r="A12" s="3" t="inlineStr">
        <is>
          <t>Summary Of Significant Accounting Policies [Line Items]</t>
        </is>
      </c>
    </row>
    <row r="13">
      <c r="A13" s="4" t="inlineStr">
        <is>
          <t>Debt</t>
        </is>
      </c>
      <c r="D13" s="5" t="n">
        <v>9500000</v>
      </c>
    </row>
    <row r="14">
      <c r="A14" s="4" t="inlineStr">
        <is>
          <t>Floating Rate Debt | LIBOR</t>
        </is>
      </c>
    </row>
    <row r="15">
      <c r="A15" s="3" t="inlineStr">
        <is>
          <t>Summary Of Significant Accounting Policies [Line Items]</t>
        </is>
      </c>
    </row>
    <row r="16">
      <c r="A16" s="4" t="inlineStr">
        <is>
          <t>Debt</t>
        </is>
      </c>
      <c r="D16" s="5" t="n">
        <v>7900000</v>
      </c>
    </row>
    <row r="17">
      <c r="A17" s="4" t="inlineStr">
        <is>
          <t>Long term debt due after June 30, 2023</t>
        </is>
      </c>
      <c r="D17" s="5" t="n">
        <v>6000000</v>
      </c>
    </row>
    <row r="18">
      <c r="A18" s="4" t="inlineStr">
        <is>
          <t>Derivative, notional amount</t>
        </is>
      </c>
      <c r="D18" s="6" t="n">
        <v>6300000</v>
      </c>
    </row>
    <row r="19">
      <c r="A19" s="4" t="inlineStr">
        <is>
          <t>Floating Rate Debt | One Month LIBOR</t>
        </is>
      </c>
    </row>
    <row r="20">
      <c r="A20" s="3" t="inlineStr">
        <is>
          <t>Summary Of Significant Accounting Policies [Line Items]</t>
        </is>
      </c>
    </row>
    <row r="21">
      <c r="A21" s="4" t="inlineStr">
        <is>
          <t>Debt, floating reference rate, duration</t>
        </is>
      </c>
      <c r="D21" s="4" t="inlineStr">
        <is>
          <t>1 month</t>
        </is>
      </c>
    </row>
    <row r="22">
      <c r="A22" s="4" t="inlineStr">
        <is>
          <t>Floating Rate Debt | Three Month LIBOR</t>
        </is>
      </c>
    </row>
    <row r="23">
      <c r="A23" s="3" t="inlineStr">
        <is>
          <t>Summary Of Significant Accounting Policies [Line Items]</t>
        </is>
      </c>
    </row>
    <row r="24">
      <c r="A24" s="4" t="inlineStr">
        <is>
          <t>Debt, floating reference rate, duration</t>
        </is>
      </c>
      <c r="D24" s="4" t="inlineStr">
        <is>
          <t>3 months</t>
        </is>
      </c>
    </row>
    <row r="25">
      <c r="A25" s="4" t="inlineStr">
        <is>
          <t>Floating Rate Debt | Six Month LIBOR</t>
        </is>
      </c>
    </row>
    <row r="26">
      <c r="A26" s="3" t="inlineStr">
        <is>
          <t>Summary Of Significant Accounting Policies [Line Items]</t>
        </is>
      </c>
    </row>
    <row r="27">
      <c r="A27" s="4" t="inlineStr">
        <is>
          <t>Debt, floating reference rate, duration</t>
        </is>
      </c>
      <c r="D27" s="4" t="inlineStr">
        <is>
          <t>6 months</t>
        </is>
      </c>
    </row>
    <row r="28">
      <c r="A28" s="4" t="inlineStr">
        <is>
          <t>Cumulative effect due to adoption of new accounting standard</t>
        </is>
      </c>
    </row>
    <row r="29">
      <c r="A29" s="3" t="inlineStr">
        <is>
          <t>Summary Of Significant Accounting Policies [Line Items]</t>
        </is>
      </c>
    </row>
    <row r="30">
      <c r="A30" s="4" t="inlineStr">
        <is>
          <t>Allowance for credit loss</t>
        </is>
      </c>
      <c r="E30" s="6" t="n">
        <v>0</v>
      </c>
      <c r="F30" s="5" t="n">
        <v>30264</v>
      </c>
    </row>
    <row r="31">
      <c r="A31" s="4" t="inlineStr">
        <is>
          <t>Decrease to retained earnings</t>
        </is>
      </c>
      <c r="F31" s="6" t="n">
        <v>258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ECAS Transaction - Narrative (Details) - USD ($) $ / shares in Units, $ in Thousands</t>
        </is>
      </c>
      <c r="B1" s="2" t="inlineStr">
        <is>
          <t>Nov. 11, 2021</t>
        </is>
      </c>
      <c r="C1" s="2" t="inlineStr">
        <is>
          <t>Nov. 01, 2021</t>
        </is>
      </c>
      <c r="D1" s="2" t="inlineStr">
        <is>
          <t>Oct. 29, 2021</t>
        </is>
      </c>
      <c r="E1" s="2" t="inlineStr">
        <is>
          <t>Dec. 31, 2021</t>
        </is>
      </c>
      <c r="F1" s="2" t="inlineStr">
        <is>
          <t>Dec. 31, 2021</t>
        </is>
      </c>
    </row>
    <row r="2">
      <c r="A2" s="4" t="inlineStr">
        <is>
          <t>Ordinary share capital</t>
        </is>
      </c>
    </row>
    <row r="3">
      <c r="A3" s="3" t="inlineStr">
        <is>
          <t>Business Acquisition [Line Items]</t>
        </is>
      </c>
    </row>
    <row r="4">
      <c r="A4" s="4" t="inlineStr">
        <is>
          <t>GECAS Transaction, stock issued during period (in shares)</t>
        </is>
      </c>
      <c r="F4" s="5" t="n">
        <v>111500000</v>
      </c>
    </row>
    <row r="5">
      <c r="A5" s="4" t="inlineStr">
        <is>
          <t>GE Capital Aviation Services</t>
        </is>
      </c>
    </row>
    <row r="6">
      <c r="A6" s="3" t="inlineStr">
        <is>
          <t>Business Acquisition [Line Items]</t>
        </is>
      </c>
    </row>
    <row r="7">
      <c r="A7" s="4" t="inlineStr">
        <is>
          <t>Percentage of voting interests acquired</t>
        </is>
      </c>
      <c r="C7" s="4" t="inlineStr">
        <is>
          <t>100.00%</t>
        </is>
      </c>
    </row>
    <row r="8">
      <c r="A8" s="4" t="inlineStr">
        <is>
          <t>Cash consideration</t>
        </is>
      </c>
      <c r="C8" s="6" t="n">
        <v>22583992</v>
      </c>
    </row>
    <row r="9">
      <c r="A9" s="4" t="inlineStr">
        <is>
          <t>Consideration transferred in GE Capital Aviation Services acquisition</t>
        </is>
      </c>
      <c r="C9" s="5" t="n">
        <v>1000000</v>
      </c>
    </row>
    <row r="10">
      <c r="A10" s="4" t="inlineStr">
        <is>
          <t>Consideration transferred in GE Capital Aviation Services acquisition</t>
        </is>
      </c>
      <c r="C10" s="6" t="n">
        <v>30166952</v>
      </c>
      <c r="D10" s="6" t="n">
        <v>30200000</v>
      </c>
    </row>
    <row r="11">
      <c r="A11" s="4" t="inlineStr">
        <is>
          <t>Business acquisition, share price (in USD per share)</t>
        </is>
      </c>
      <c r="D11" s="8" t="n">
        <v>59.04</v>
      </c>
    </row>
    <row r="12">
      <c r="A12" s="4" t="inlineStr">
        <is>
          <t>Revenue of acquiree since acquisition date</t>
        </is>
      </c>
      <c r="E12" s="6" t="n">
        <v>400000</v>
      </c>
    </row>
    <row r="13">
      <c r="A13" s="4" t="inlineStr">
        <is>
          <t>Net income of acquiree since acquisition date</t>
        </is>
      </c>
      <c r="E13" s="6" t="n">
        <v>49000</v>
      </c>
    </row>
    <row r="14">
      <c r="A14" s="4" t="inlineStr">
        <is>
          <t>Fair value of contracted leases over flight equipment (in percentage)</t>
        </is>
      </c>
      <c r="C14" s="4" t="inlineStr">
        <is>
          <t>49.00%</t>
        </is>
      </c>
    </row>
    <row r="15">
      <c r="A15" s="4" t="inlineStr">
        <is>
          <t>Fair value of residual value for in-production aircraft over flight equipment (in percentage)</t>
        </is>
      </c>
      <c r="C15" s="4" t="inlineStr">
        <is>
          <t>28.00%</t>
        </is>
      </c>
    </row>
    <row r="16">
      <c r="A16" s="4" t="inlineStr">
        <is>
          <t>Fair value of extensions and new leases over flight equipment (in percentage)</t>
        </is>
      </c>
      <c r="C16" s="4" t="inlineStr">
        <is>
          <t>14.00%</t>
        </is>
      </c>
    </row>
    <row r="17">
      <c r="A17" s="4" t="inlineStr">
        <is>
          <t>Fair value of part-out residual values of older aircraft over flight equipment (in percentage)</t>
        </is>
      </c>
      <c r="C17" s="4" t="inlineStr">
        <is>
          <t>9.00%</t>
        </is>
      </c>
    </row>
    <row r="18">
      <c r="A18" s="4" t="inlineStr">
        <is>
          <t>Discount rate used in fair value measurement (in percentage)</t>
        </is>
      </c>
      <c r="C18" s="4" t="inlineStr">
        <is>
          <t>6.50%</t>
        </is>
      </c>
    </row>
    <row r="19">
      <c r="A19" s="4" t="inlineStr">
        <is>
          <t>GE Capital Aviation Services | Minimum</t>
        </is>
      </c>
    </row>
    <row r="20">
      <c r="A20" s="3" t="inlineStr">
        <is>
          <t>Business Acquisition [Line Items]</t>
        </is>
      </c>
    </row>
    <row r="21">
      <c r="A21" s="4" t="inlineStr">
        <is>
          <t>Shares, lock-up period</t>
        </is>
      </c>
      <c r="C21" s="4" t="inlineStr">
        <is>
          <t>9 months</t>
        </is>
      </c>
    </row>
    <row r="22">
      <c r="A22" s="4" t="inlineStr">
        <is>
          <t>GE Capital Aviation Services | Maximum</t>
        </is>
      </c>
    </row>
    <row r="23">
      <c r="A23" s="3" t="inlineStr">
        <is>
          <t>Business Acquisition [Line Items]</t>
        </is>
      </c>
    </row>
    <row r="24">
      <c r="A24" s="4" t="inlineStr">
        <is>
          <t>Shares, lock-up period</t>
        </is>
      </c>
      <c r="C24" s="4" t="inlineStr">
        <is>
          <t>15 months</t>
        </is>
      </c>
    </row>
    <row r="25">
      <c r="A25" s="4" t="inlineStr">
        <is>
          <t>GE Capital Aviation Services | GECAS acquisition senior notes | Unsecured</t>
        </is>
      </c>
    </row>
    <row r="26">
      <c r="A26" s="3" t="inlineStr">
        <is>
          <t>Business Acquisition [Line Items]</t>
        </is>
      </c>
    </row>
    <row r="27">
      <c r="A27" s="4" t="inlineStr">
        <is>
          <t>Aggregate principal amount</t>
        </is>
      </c>
      <c r="D27" s="6" t="n">
        <v>21000000</v>
      </c>
    </row>
    <row r="28">
      <c r="A28" s="4" t="inlineStr">
        <is>
          <t>GE Capital Aviation Services | GECAS acquisition, additional senior notes | Unsecured</t>
        </is>
      </c>
    </row>
    <row r="29">
      <c r="A29" s="3" t="inlineStr">
        <is>
          <t>Business Acquisition [Line Items]</t>
        </is>
      </c>
    </row>
    <row r="30">
      <c r="A30" s="4" t="inlineStr">
        <is>
          <t>Aggregate principal amount</t>
        </is>
      </c>
      <c r="C30" s="6" t="n">
        <v>1000000</v>
      </c>
    </row>
    <row r="31">
      <c r="A31" s="4" t="inlineStr">
        <is>
          <t>Debt instrument, interest rate (in percentage)</t>
        </is>
      </c>
      <c r="C31" s="4" t="inlineStr">
        <is>
          <t>1.90%</t>
        </is>
      </c>
    </row>
    <row r="32">
      <c r="A32" s="4" t="inlineStr">
        <is>
          <t>GE Capital Aviation Services | Ordinary share capital</t>
        </is>
      </c>
    </row>
    <row r="33">
      <c r="A33" s="3" t="inlineStr">
        <is>
          <t>Business Acquisition [Line Items]</t>
        </is>
      </c>
    </row>
    <row r="34">
      <c r="A34" s="4" t="inlineStr">
        <is>
          <t>GECAS Transaction, stock issued during period (in shares)</t>
        </is>
      </c>
      <c r="B34" s="5" t="n">
        <v>111500000</v>
      </c>
      <c r="C34" s="5" t="n">
        <v>111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CAS Transaction - Schedule of consideration transferred (Details) - USD ($) $ / shares in Units, $ in Thousands</t>
        </is>
      </c>
      <c r="B1" s="2" t="inlineStr">
        <is>
          <t>Nov. 11, 2021</t>
        </is>
      </c>
      <c r="C1" s="2" t="inlineStr">
        <is>
          <t>Nov. 01, 2021</t>
        </is>
      </c>
      <c r="D1" s="2" t="inlineStr">
        <is>
          <t>Oct. 29, 2021</t>
        </is>
      </c>
      <c r="E1" s="2" t="inlineStr">
        <is>
          <t>Dec. 31, 2021</t>
        </is>
      </c>
    </row>
    <row r="2">
      <c r="A2" s="4" t="inlineStr">
        <is>
          <t>Ordinary share capital</t>
        </is>
      </c>
    </row>
    <row r="3">
      <c r="A3" s="3" t="inlineStr">
        <is>
          <t>Business Acquisition [Line Items]</t>
        </is>
      </c>
    </row>
    <row r="4">
      <c r="A4" s="4" t="inlineStr">
        <is>
          <t>GECAS Transaction, stock issued during period (in shares)</t>
        </is>
      </c>
      <c r="E4" s="5" t="n">
        <v>111500000</v>
      </c>
    </row>
    <row r="5">
      <c r="A5" s="4" t="inlineStr">
        <is>
          <t>GE Capital Aviation Services</t>
        </is>
      </c>
    </row>
    <row r="6">
      <c r="A6" s="3" t="inlineStr">
        <is>
          <t>Business Acquisition [Line Items]</t>
        </is>
      </c>
    </row>
    <row r="7">
      <c r="A7" s="4" t="inlineStr">
        <is>
          <t>Cash consideration</t>
        </is>
      </c>
      <c r="C7" s="6" t="n">
        <v>22583992</v>
      </c>
    </row>
    <row r="8">
      <c r="A8" s="4" t="inlineStr">
        <is>
          <t>111,500,000 AerCap ordinary shares issued multiplied by AerCap closing share price per share of $59.04 on October 29, 2021</t>
        </is>
      </c>
      <c r="C8" s="5" t="n">
        <v>6582960</v>
      </c>
    </row>
    <row r="9">
      <c r="A9" s="4" t="inlineStr">
        <is>
          <t>AerCap notes issued to GE</t>
        </is>
      </c>
      <c r="C9" s="5" t="n">
        <v>1000000</v>
      </c>
    </row>
    <row r="10">
      <c r="A10" s="4" t="inlineStr">
        <is>
          <t>Consideration transferred</t>
        </is>
      </c>
      <c r="C10" s="6" t="n">
        <v>30166952</v>
      </c>
      <c r="D10" s="6" t="n">
        <v>30200000</v>
      </c>
    </row>
    <row r="11">
      <c r="A11" s="4" t="inlineStr">
        <is>
          <t>Business acquisition, share price (in USD per share)</t>
        </is>
      </c>
      <c r="D11" s="8" t="n">
        <v>59.04</v>
      </c>
    </row>
    <row r="12">
      <c r="A12" s="4" t="inlineStr">
        <is>
          <t>GE Capital Aviation Services | Ordinary share capital</t>
        </is>
      </c>
    </row>
    <row r="13">
      <c r="A13" s="3" t="inlineStr">
        <is>
          <t>Business Acquisition [Line Items]</t>
        </is>
      </c>
    </row>
    <row r="14">
      <c r="A14" s="4" t="inlineStr">
        <is>
          <t>GECAS Transaction, stock issued during period (in shares)</t>
        </is>
      </c>
      <c r="B14" s="5" t="n">
        <v>111500000</v>
      </c>
      <c r="C14" s="5" t="n">
        <v>111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CAS Transaction - Schedule of fair values of assets acquired and liabilities assumed (Details) - GE Capital Aviation Services - USD ($) $ in Thousands</t>
        </is>
      </c>
      <c r="B1" s="2" t="inlineStr">
        <is>
          <t>Nov. 01, 2021</t>
        </is>
      </c>
      <c r="C1" s="2" t="inlineStr">
        <is>
          <t>Oct. 29, 2021</t>
        </is>
      </c>
    </row>
    <row r="2">
      <c r="A2" s="3" t="inlineStr">
        <is>
          <t>Business Acquisition [Line Items]</t>
        </is>
      </c>
    </row>
    <row r="3">
      <c r="A3" s="4" t="inlineStr">
        <is>
          <t>Cash and cash equivalents</t>
        </is>
      </c>
      <c r="B3" s="6" t="n">
        <v>151554</v>
      </c>
    </row>
    <row r="4">
      <c r="A4" s="4" t="inlineStr">
        <is>
          <t>Restricted cash</t>
        </is>
      </c>
      <c r="B4" s="5" t="n">
        <v>4850</v>
      </c>
    </row>
    <row r="5">
      <c r="A5" s="4" t="inlineStr">
        <is>
          <t>Flight equipment held for operating leases, net</t>
        </is>
      </c>
      <c r="B5" s="5" t="n">
        <v>23108835</v>
      </c>
    </row>
    <row r="6">
      <c r="A6" s="4" t="inlineStr">
        <is>
          <t>Investment in finance leases, net</t>
        </is>
      </c>
      <c r="B6" s="5" t="n">
        <v>1165382</v>
      </c>
    </row>
    <row r="7">
      <c r="A7" s="4" t="inlineStr">
        <is>
          <t>Prepayments on flight equipment</t>
        </is>
      </c>
      <c r="B7" s="5" t="n">
        <v>2990414</v>
      </c>
    </row>
    <row r="8">
      <c r="A8" s="4" t="inlineStr">
        <is>
          <t>Maintenance rights and lease premium, net</t>
        </is>
      </c>
      <c r="B8" s="5" t="n">
        <v>3984212</v>
      </c>
    </row>
    <row r="9">
      <c r="A9" s="4" t="inlineStr">
        <is>
          <t>Associated companies</t>
        </is>
      </c>
      <c r="B9" s="5" t="n">
        <v>555212</v>
      </c>
    </row>
    <row r="10">
      <c r="A10" s="4" t="inlineStr">
        <is>
          <t>Accrued maintenance liability</t>
        </is>
      </c>
      <c r="B10" s="5" t="n">
        <v>-1234857</v>
      </c>
    </row>
    <row r="11">
      <c r="A11" s="4" t="inlineStr">
        <is>
          <t>Deferred tax liabilities</t>
        </is>
      </c>
      <c r="B11" s="5" t="n">
        <v>-1195168</v>
      </c>
    </row>
    <row r="12">
      <c r="A12" s="4" t="inlineStr">
        <is>
          <t>Other assets and liabilities</t>
        </is>
      </c>
      <c r="B12" s="5" t="n">
        <v>636518</v>
      </c>
    </row>
    <row r="13">
      <c r="A13" s="4" t="inlineStr">
        <is>
          <t>Estimate of fair value of net assets acquired</t>
        </is>
      </c>
      <c r="B13" s="5" t="n">
        <v>30166952</v>
      </c>
    </row>
    <row r="14">
      <c r="A14" s="4" t="inlineStr">
        <is>
          <t>Consideration Transferred</t>
        </is>
      </c>
      <c r="B14" s="5" t="n">
        <v>30166952</v>
      </c>
      <c r="C14" s="6" t="n">
        <v>30200000</v>
      </c>
    </row>
    <row r="15">
      <c r="A15" s="4" t="inlineStr">
        <is>
          <t>Goodwill</t>
        </is>
      </c>
      <c r="B15" s="5" t="n">
        <v>0</v>
      </c>
    </row>
    <row r="16">
      <c r="A16" s="4" t="inlineStr">
        <is>
          <t>Maintenance rights, net</t>
        </is>
      </c>
      <c r="B16" s="5" t="n">
        <v>2800000</v>
      </c>
    </row>
    <row r="17">
      <c r="A17" s="4" t="inlineStr">
        <is>
          <t>Lease premium, net</t>
        </is>
      </c>
      <c r="B17" s="5" t="n">
        <v>1200000</v>
      </c>
    </row>
    <row r="18">
      <c r="A18" s="4" t="inlineStr">
        <is>
          <t>Current trade receivables</t>
        </is>
      </c>
      <c r="B18" s="5" t="n">
        <v>245000</v>
      </c>
    </row>
    <row r="19">
      <c r="A19" s="4" t="inlineStr">
        <is>
          <t>Gross amount due under the receivable contracts</t>
        </is>
      </c>
      <c r="B19" s="6" t="n">
        <v>46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CAS Transaction - Schedule of acquisition related costs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Transaction and integration-related expenses</t>
        </is>
      </c>
      <c r="B4" s="6" t="n">
        <v>334966</v>
      </c>
      <c r="C4" s="6" t="n">
        <v>0</v>
      </c>
      <c r="D4" s="6" t="n">
        <v>0</v>
      </c>
    </row>
    <row r="5">
      <c r="A5" s="4" t="inlineStr">
        <is>
          <t>GE Capital Aviation Services</t>
        </is>
      </c>
    </row>
    <row r="6">
      <c r="A6" s="3" t="inlineStr">
        <is>
          <t>Business Acquisition [Line Items]</t>
        </is>
      </c>
    </row>
    <row r="7">
      <c r="A7" s="4" t="inlineStr">
        <is>
          <t>Transaction and integration-related expenses</t>
        </is>
      </c>
      <c r="B7" s="5" t="n">
        <v>334966</v>
      </c>
    </row>
    <row r="8">
      <c r="A8" s="4" t="inlineStr">
        <is>
          <t>GE Capital Aviation Services | Banking fees</t>
        </is>
      </c>
    </row>
    <row r="9">
      <c r="A9" s="3" t="inlineStr">
        <is>
          <t>Business Acquisition [Line Items]</t>
        </is>
      </c>
    </row>
    <row r="10">
      <c r="A10" s="4" t="inlineStr">
        <is>
          <t>Transaction and integration-related expenses</t>
        </is>
      </c>
      <c r="B10" s="5" t="n">
        <v>186474</v>
      </c>
    </row>
    <row r="11">
      <c r="A11" s="4" t="inlineStr">
        <is>
          <t>GE Capital Aviation Services | Professional fees and other expenses</t>
        </is>
      </c>
    </row>
    <row r="12">
      <c r="A12" s="3" t="inlineStr">
        <is>
          <t>Business Acquisition [Line Items]</t>
        </is>
      </c>
    </row>
    <row r="13">
      <c r="A13" s="4" t="inlineStr">
        <is>
          <t>Transaction and integration-related expenses</t>
        </is>
      </c>
      <c r="B13" s="5" t="n">
        <v>105417</v>
      </c>
    </row>
    <row r="14">
      <c r="A14" s="4" t="inlineStr">
        <is>
          <t>GE Capital Aviation Services | Severance and other compensation expenses</t>
        </is>
      </c>
    </row>
    <row r="15">
      <c r="A15" s="3" t="inlineStr">
        <is>
          <t>Business Acquisition [Line Items]</t>
        </is>
      </c>
    </row>
    <row r="16">
      <c r="A16" s="4" t="inlineStr">
        <is>
          <t>Transaction and integration-related expenses</t>
        </is>
      </c>
      <c r="B16" s="6" t="n">
        <v>430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CAS Transaction - Schedule of unaudited pro forma consolidated information (Details) - GE Capital Aviation Services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s and other income</t>
        </is>
      </c>
      <c r="B4" s="6" t="n">
        <v>7866898</v>
      </c>
      <c r="C4" s="6" t="n">
        <v>8062582</v>
      </c>
    </row>
    <row r="5">
      <c r="A5" s="4" t="inlineStr">
        <is>
          <t>Net income</t>
        </is>
      </c>
      <c r="B5" s="6" t="n">
        <v>1935570</v>
      </c>
      <c r="C5" s="6" t="n">
        <v>118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Statement of Cash Flows [Abstract]</t>
        </is>
      </c>
    </row>
    <row r="4">
      <c r="A4" s="4" t="inlineStr">
        <is>
          <t>Net income (loss)</t>
        </is>
      </c>
      <c r="C4" s="6" t="n">
        <v>1009431</v>
      </c>
      <c r="D4" s="6" t="n">
        <v>-294923</v>
      </c>
      <c r="E4" s="6" t="n">
        <v>1166777</v>
      </c>
    </row>
    <row r="5">
      <c r="A5" s="3" t="inlineStr">
        <is>
          <t>Adjustments to reconcile net income (loss) to net cash provided by operating activities:</t>
        </is>
      </c>
    </row>
    <row r="6">
      <c r="A6" s="4" t="inlineStr">
        <is>
          <t>Depreciation and amortization</t>
        </is>
      </c>
      <c r="C6" s="5" t="n">
        <v>1737925</v>
      </c>
      <c r="D6" s="5" t="n">
        <v>1645373</v>
      </c>
      <c r="E6" s="5" t="n">
        <v>1676121</v>
      </c>
    </row>
    <row r="7">
      <c r="A7" s="4" t="inlineStr">
        <is>
          <t>Asset impairment</t>
        </is>
      </c>
      <c r="C7" s="5" t="n">
        <v>128409</v>
      </c>
      <c r="D7" s="5" t="n">
        <v>1086983</v>
      </c>
      <c r="E7" s="5" t="n">
        <v>70149</v>
      </c>
    </row>
    <row r="8">
      <c r="A8" s="4" t="inlineStr">
        <is>
          <t>Amortization of debt issuance costs, debt discount, debt premium and lease premium</t>
        </is>
      </c>
      <c r="C8" s="5" t="n">
        <v>113981</v>
      </c>
      <c r="D8" s="5" t="n">
        <v>64970</v>
      </c>
      <c r="E8" s="5" t="n">
        <v>79645</v>
      </c>
    </row>
    <row r="9">
      <c r="A9" s="4" t="inlineStr">
        <is>
          <t>Amortization of fair value adjustments on debt</t>
        </is>
      </c>
      <c r="C9" s="5" t="n">
        <v>-16977</v>
      </c>
      <c r="D9" s="5" t="n">
        <v>-47279</v>
      </c>
      <c r="E9" s="5" t="n">
        <v>-79098</v>
      </c>
    </row>
    <row r="10">
      <c r="A10" s="4" t="inlineStr">
        <is>
          <t>Maintenance rights write-off</t>
        </is>
      </c>
      <c r="B10" s="4" t="inlineStr">
        <is>
          <t>[1]</t>
        </is>
      </c>
      <c r="C10" s="5" t="n">
        <v>138780</v>
      </c>
      <c r="D10" s="5" t="n">
        <v>133015</v>
      </c>
      <c r="E10" s="5" t="n">
        <v>244748</v>
      </c>
    </row>
    <row r="11">
      <c r="A11" s="4" t="inlineStr">
        <is>
          <t>Maintenance liability release to income</t>
        </is>
      </c>
      <c r="C11" s="5" t="n">
        <v>-273146</v>
      </c>
      <c r="D11" s="5" t="n">
        <v>-344210</v>
      </c>
      <c r="E11" s="5" t="n">
        <v>-207849</v>
      </c>
    </row>
    <row r="12">
      <c r="A12" s="4" t="inlineStr">
        <is>
          <t>Net gain on sale of assets</t>
        </is>
      </c>
      <c r="C12" s="5" t="n">
        <v>-89428</v>
      </c>
      <c r="D12" s="5" t="n">
        <v>-89618</v>
      </c>
      <c r="E12" s="5" t="n">
        <v>-188835</v>
      </c>
    </row>
    <row r="13">
      <c r="A13" s="4" t="inlineStr">
        <is>
          <t>Deferred tax (benefit) expense</t>
        </is>
      </c>
      <c r="C13" s="5" t="n">
        <v>-5905</v>
      </c>
      <c r="D13" s="5" t="n">
        <v>-20882</v>
      </c>
      <c r="E13" s="5" t="n">
        <v>162498</v>
      </c>
    </row>
    <row r="14">
      <c r="A14" s="4" t="inlineStr">
        <is>
          <t>Share-based compensation</t>
        </is>
      </c>
      <c r="C14" s="5" t="n">
        <v>96087</v>
      </c>
      <c r="D14" s="5" t="n">
        <v>69187</v>
      </c>
      <c r="E14" s="5" t="n">
        <v>69410</v>
      </c>
    </row>
    <row r="15">
      <c r="A15" s="4" t="inlineStr">
        <is>
          <t>Collections of finance leases</t>
        </is>
      </c>
      <c r="C15" s="5" t="n">
        <v>124325</v>
      </c>
      <c r="D15" s="5" t="n">
        <v>68128</v>
      </c>
      <c r="E15" s="5" t="n">
        <v>98365</v>
      </c>
    </row>
    <row r="16">
      <c r="A16" s="4" t="inlineStr">
        <is>
          <t>Gain (loss) on investment at fair value</t>
        </is>
      </c>
      <c r="C16" s="5" t="n">
        <v>-2301</v>
      </c>
      <c r="D16" s="5" t="n">
        <v>143510</v>
      </c>
      <c r="E16" s="5" t="n">
        <v>0</v>
      </c>
    </row>
    <row r="17">
      <c r="A17" s="4" t="inlineStr">
        <is>
          <t>Loss on debt extinguishment</t>
        </is>
      </c>
      <c r="C17" s="5" t="n">
        <v>9713</v>
      </c>
      <c r="D17" s="5" t="n">
        <v>118460</v>
      </c>
      <c r="E17" s="5" t="n">
        <v>0</v>
      </c>
    </row>
    <row r="18">
      <c r="A18" s="4" t="inlineStr">
        <is>
          <t>Transaction and integration-related expenses</t>
        </is>
      </c>
      <c r="C18" s="5" t="n">
        <v>186474</v>
      </c>
      <c r="D18" s="5" t="n">
        <v>0</v>
      </c>
      <c r="E18" s="5" t="n">
        <v>0</v>
      </c>
    </row>
    <row r="19">
      <c r="A19" s="4" t="inlineStr">
        <is>
          <t>Other</t>
        </is>
      </c>
      <c r="C19" s="5" t="n">
        <v>61212</v>
      </c>
      <c r="D19" s="5" t="n">
        <v>252350</v>
      </c>
      <c r="E19" s="5" t="n">
        <v>96117</v>
      </c>
    </row>
    <row r="20">
      <c r="A20" s="3" t="inlineStr">
        <is>
          <t>Changes in operating assets and liabilities:</t>
        </is>
      </c>
    </row>
    <row r="21">
      <c r="A21" s="4" t="inlineStr">
        <is>
          <t>Trade receivables</t>
        </is>
      </c>
      <c r="C21" s="5" t="n">
        <v>232119</v>
      </c>
      <c r="D21" s="5" t="n">
        <v>-128188</v>
      </c>
      <c r="E21" s="5" t="n">
        <v>-8751</v>
      </c>
    </row>
    <row r="22">
      <c r="A22" s="4" t="inlineStr">
        <is>
          <t>Other assets</t>
        </is>
      </c>
      <c r="C22" s="5" t="n">
        <v>112790</v>
      </c>
      <c r="D22" s="5" t="n">
        <v>-400316</v>
      </c>
      <c r="E22" s="5" t="n">
        <v>-73646</v>
      </c>
    </row>
    <row r="23">
      <c r="A23" s="4" t="inlineStr">
        <is>
          <t>Accounts payable, accrued expenses and other liabilities</t>
        </is>
      </c>
      <c r="C23" s="5" t="n">
        <v>130333</v>
      </c>
      <c r="D23" s="5" t="n">
        <v>-126177</v>
      </c>
      <c r="E23" s="5" t="n">
        <v>31</v>
      </c>
    </row>
    <row r="24">
      <c r="A24" s="4" t="inlineStr">
        <is>
          <t>Net cash provided by operating activities</t>
        </is>
      </c>
      <c r="C24" s="5" t="n">
        <v>3693822</v>
      </c>
      <c r="D24" s="5" t="n">
        <v>2130383</v>
      </c>
      <c r="E24" s="5" t="n">
        <v>3105682</v>
      </c>
    </row>
    <row r="25">
      <c r="A25" s="4" t="inlineStr">
        <is>
          <t>Purchase of flight equipment</t>
        </is>
      </c>
      <c r="C25" s="5" t="n">
        <v>-1703395</v>
      </c>
      <c r="D25" s="5" t="n">
        <v>-778547</v>
      </c>
      <c r="E25" s="5" t="n">
        <v>-3359092</v>
      </c>
    </row>
    <row r="26">
      <c r="A26" s="4" t="inlineStr">
        <is>
          <t>Proceeds from sale or disposal of assets</t>
        </is>
      </c>
      <c r="C26" s="5" t="n">
        <v>796613</v>
      </c>
      <c r="D26" s="5" t="n">
        <v>471437</v>
      </c>
      <c r="E26" s="5" t="n">
        <v>1773766</v>
      </c>
    </row>
    <row r="27">
      <c r="A27" s="4" t="inlineStr">
        <is>
          <t>Prepayments on flight equipment</t>
        </is>
      </c>
      <c r="C27" s="5" t="n">
        <v>-86386</v>
      </c>
      <c r="D27" s="5" t="n">
        <v>-405178</v>
      </c>
      <c r="E27" s="5" t="n">
        <v>-1369400</v>
      </c>
    </row>
    <row r="28">
      <c r="A28" s="4" t="inlineStr">
        <is>
          <t>Acquisition of GECAS, net of cash acquired</t>
        </is>
      </c>
      <c r="C28" s="5" t="n">
        <v>-22493195</v>
      </c>
      <c r="D28" s="5" t="n">
        <v>0</v>
      </c>
      <c r="E28" s="5" t="n">
        <v>0</v>
      </c>
    </row>
    <row r="29">
      <c r="A29" s="4" t="inlineStr">
        <is>
          <t>Other</t>
        </is>
      </c>
      <c r="C29" s="5" t="n">
        <v>27427</v>
      </c>
      <c r="D29" s="5" t="n">
        <v>0</v>
      </c>
      <c r="E29" s="5" t="n">
        <v>-17</v>
      </c>
    </row>
    <row r="30">
      <c r="A30" s="4" t="inlineStr">
        <is>
          <t>Net cash used in investing activities</t>
        </is>
      </c>
      <c r="C30" s="5" t="n">
        <v>-23458936</v>
      </c>
      <c r="D30" s="5" t="n">
        <v>-712288</v>
      </c>
      <c r="E30" s="5" t="n">
        <v>-2954743</v>
      </c>
    </row>
    <row r="31">
      <c r="A31" s="4" t="inlineStr">
        <is>
          <t>Issuance of debt</t>
        </is>
      </c>
      <c r="C31" s="5" t="n">
        <v>26496660</v>
      </c>
      <c r="D31" s="5" t="n">
        <v>10946333</v>
      </c>
      <c r="E31" s="5" t="n">
        <v>6539310</v>
      </c>
    </row>
    <row r="32">
      <c r="A32" s="4" t="inlineStr">
        <is>
          <t>Repayment of debt</t>
        </is>
      </c>
      <c r="C32" s="5" t="n">
        <v>-5973508</v>
      </c>
      <c r="D32" s="5" t="n">
        <v>-11560015</v>
      </c>
      <c r="E32" s="5" t="n">
        <v>-6504830</v>
      </c>
    </row>
    <row r="33">
      <c r="A33" s="4" t="inlineStr">
        <is>
          <t>Debt issuance and extinguishment costs paid, net of debt premium received</t>
        </is>
      </c>
      <c r="C33" s="5" t="n">
        <v>-422260</v>
      </c>
      <c r="D33" s="5" t="n">
        <v>-253806</v>
      </c>
      <c r="E33" s="5" t="n">
        <v>-36592</v>
      </c>
    </row>
    <row r="34">
      <c r="A34" s="4" t="inlineStr">
        <is>
          <t>Maintenance payments received</t>
        </is>
      </c>
      <c r="C34" s="5" t="n">
        <v>448516</v>
      </c>
      <c r="D34" s="5" t="n">
        <v>345699</v>
      </c>
      <c r="E34" s="5" t="n">
        <v>736423</v>
      </c>
    </row>
    <row r="35">
      <c r="A35" s="4" t="inlineStr">
        <is>
          <t>Maintenance payments returned</t>
        </is>
      </c>
      <c r="C35" s="5" t="n">
        <v>-209087</v>
      </c>
      <c r="D35" s="5" t="n">
        <v>-412492</v>
      </c>
      <c r="E35" s="5" t="n">
        <v>-352032</v>
      </c>
    </row>
    <row r="36">
      <c r="A36" s="4" t="inlineStr">
        <is>
          <t>Security deposits received</t>
        </is>
      </c>
      <c r="C36" s="5" t="n">
        <v>210781</v>
      </c>
      <c r="D36" s="5" t="n">
        <v>137130</v>
      </c>
      <c r="E36" s="5" t="n">
        <v>232219</v>
      </c>
    </row>
    <row r="37">
      <c r="A37" s="4" t="inlineStr">
        <is>
          <t>Security deposits returned</t>
        </is>
      </c>
      <c r="C37" s="5" t="n">
        <v>-290758</v>
      </c>
      <c r="D37" s="5" t="n">
        <v>-297469</v>
      </c>
      <c r="E37" s="5" t="n">
        <v>-233222</v>
      </c>
    </row>
    <row r="38">
      <c r="A38" s="4" t="inlineStr">
        <is>
          <t>Dividend paid to non-controlling interest holders and others</t>
        </is>
      </c>
      <c r="C38" s="5" t="n">
        <v>-323</v>
      </c>
      <c r="D38" s="5" t="n">
        <v>-2935</v>
      </c>
      <c r="E38" s="5" t="n">
        <v>-6341</v>
      </c>
    </row>
    <row r="39">
      <c r="A39" s="4" t="inlineStr">
        <is>
          <t>Repurchase of shares and tax withholdings on share-based compensation</t>
        </is>
      </c>
      <c r="C39" s="5" t="n">
        <v>-76220</v>
      </c>
      <c r="D39" s="5" t="n">
        <v>-127777</v>
      </c>
      <c r="E39" s="5" t="n">
        <v>-639941</v>
      </c>
    </row>
    <row r="40">
      <c r="A40" s="4" t="inlineStr">
        <is>
          <t>Net cash provided by (used in) financing activities</t>
        </is>
      </c>
      <c r="C40" s="5" t="n">
        <v>20183801</v>
      </c>
      <c r="D40" s="5" t="n">
        <v>-1225332</v>
      </c>
      <c r="E40" s="5" t="n">
        <v>-265006</v>
      </c>
    </row>
    <row r="41">
      <c r="A41" s="4" t="inlineStr">
        <is>
          <t>Net increase (decrease) in cash, cash equivalents and restricted cash</t>
        </is>
      </c>
      <c r="C41" s="5" t="n">
        <v>418687</v>
      </c>
      <c r="D41" s="5" t="n">
        <v>192763</v>
      </c>
      <c r="E41" s="5" t="n">
        <v>-114067</v>
      </c>
    </row>
    <row r="42">
      <c r="A42" s="4" t="inlineStr">
        <is>
          <t>Effect of exchange rate changes</t>
        </is>
      </c>
      <c r="C42" s="5" t="n">
        <v>776</v>
      </c>
      <c r="D42" s="5" t="n">
        <v>2180</v>
      </c>
      <c r="E42" s="5" t="n">
        <v>-621</v>
      </c>
    </row>
    <row r="43">
      <c r="A43" s="4" t="inlineStr">
        <is>
          <t>Cash, cash equivalents and restricted cash at beginning of period</t>
        </is>
      </c>
      <c r="C43" s="5" t="n">
        <v>1495290</v>
      </c>
      <c r="D43" s="5" t="n">
        <v>1300347</v>
      </c>
      <c r="E43" s="5" t="n">
        <v>1415035</v>
      </c>
    </row>
    <row r="44">
      <c r="A44" s="4" t="inlineStr">
        <is>
          <t>Cash, cash equivalents and restricted cash at end of period</t>
        </is>
      </c>
      <c r="C44" s="5" t="n">
        <v>1914753</v>
      </c>
      <c r="D44" s="5" t="n">
        <v>1495290</v>
      </c>
      <c r="E44" s="5" t="n">
        <v>1300347</v>
      </c>
    </row>
    <row r="45">
      <c r="A45" s="3" t="inlineStr">
        <is>
          <t>Supplemental cash flow information:</t>
        </is>
      </c>
    </row>
    <row r="46">
      <c r="A46" s="4" t="inlineStr">
        <is>
          <t>Interest paid, net of amounts capitalized</t>
        </is>
      </c>
      <c r="C46" s="5" t="n">
        <v>1109948</v>
      </c>
      <c r="D46" s="5" t="n">
        <v>1196467</v>
      </c>
      <c r="E46" s="5" t="n">
        <v>1270532</v>
      </c>
    </row>
    <row r="47">
      <c r="A47" s="4" t="inlineStr">
        <is>
          <t>Income taxes paid (refunded), net</t>
        </is>
      </c>
      <c r="C47" s="6" t="n">
        <v>4928</v>
      </c>
      <c r="D47" s="6" t="n">
        <v>-3862</v>
      </c>
      <c r="E47" s="6" t="n">
        <v>2352</v>
      </c>
    </row>
    <row r="48"/>
    <row r="49">
      <c r="A49" s="4" t="inlineStr">
        <is>
          <t>[1]</t>
        </is>
      </c>
      <c r="B49" s="4" t="inlineStr">
        <is>
          <t xml:space="preserve">Maintenance rights write-off consisted of the following: End-of-lease ("EOL") and Maintenance Reserved ("MR") contract maintenance rights expense $ 7,048 $ 45,655 $ 76,611 MR contract maintenance rights write-off offset by maintenance liability release 17,260 35,897 19,848 EOL contract maintenance rights write-off offset by EOL compensation received 114,472 51,463 148,289 Maintenance rights write-off $ 138,780 $ 133,015 $ 244,748 </t>
        </is>
      </c>
    </row>
  </sheetData>
  <mergeCells count="4">
    <mergeCell ref="A1:B2"/>
    <mergeCell ref="C1:E1"/>
    <mergeCell ref="A48:D48"/>
    <mergeCell ref="B49:D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6" t="n">
        <v>1728794</v>
      </c>
      <c r="C3" s="6" t="n">
        <v>1248772</v>
      </c>
    </row>
    <row r="4">
      <c r="A4" s="4" t="inlineStr">
        <is>
          <t>Restricted cash</t>
        </is>
      </c>
      <c r="B4" s="5" t="n">
        <v>185959</v>
      </c>
      <c r="C4" s="5" t="n">
        <v>246518</v>
      </c>
    </row>
    <row r="5">
      <c r="A5" s="4" t="inlineStr">
        <is>
          <t>Total cash, cash equivalents and restricted cash</t>
        </is>
      </c>
      <c r="B5" s="6" t="n">
        <v>1914753</v>
      </c>
      <c r="C5" s="6" t="n">
        <v>1495290</v>
      </c>
      <c r="D5" s="6" t="n">
        <v>1300347</v>
      </c>
      <c r="E5" s="6" t="n">
        <v>14150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light equipment held for operating leases, net (Details) - USD ($) $ in Thousands</t>
        </is>
      </c>
      <c r="B1" s="2" t="inlineStr">
        <is>
          <t>12 Months Ended</t>
        </is>
      </c>
    </row>
    <row r="2">
      <c r="B2" s="2" t="inlineStr">
        <is>
          <t>Dec. 31, 2021</t>
        </is>
      </c>
      <c r="C2" s="2" t="inlineStr">
        <is>
          <t>Dec. 31, 2020</t>
        </is>
      </c>
      <c r="D2" s="2" t="inlineStr">
        <is>
          <t>Dec. 31, 2019</t>
        </is>
      </c>
      <c r="E2" s="2" t="inlineStr">
        <is>
          <t>Nov. 01, 2021</t>
        </is>
      </c>
    </row>
    <row r="3">
      <c r="A3" s="3" t="inlineStr">
        <is>
          <t>Property, Plant, and Equipment, Lessor Asset under Operating Lease [Line Items]</t>
        </is>
      </c>
    </row>
    <row r="4">
      <c r="A4" s="4" t="inlineStr">
        <is>
          <t>Net book value at beginning of period</t>
        </is>
      </c>
      <c r="B4" s="6" t="n">
        <v>35156450</v>
      </c>
      <c r="C4" s="6" t="n">
        <v>35870781</v>
      </c>
    </row>
    <row r="5">
      <c r="A5" s="4" t="inlineStr">
        <is>
          <t>Additions</t>
        </is>
      </c>
      <c r="B5" s="5" t="n">
        <v>2368677</v>
      </c>
      <c r="C5" s="5" t="n">
        <v>2108539</v>
      </c>
    </row>
    <row r="6">
      <c r="A6" s="4" t="inlineStr">
        <is>
          <t>Depreciation</t>
        </is>
      </c>
      <c r="B6" s="5" t="n">
        <v>-1712991</v>
      </c>
      <c r="C6" s="5" t="n">
        <v>-1620185</v>
      </c>
    </row>
    <row r="7">
      <c r="A7" s="4" t="inlineStr">
        <is>
          <t>Disposals and transfers to held for sale</t>
        </is>
      </c>
      <c r="B7" s="5" t="n">
        <v>-955028</v>
      </c>
      <c r="C7" s="5" t="n">
        <v>-169503</v>
      </c>
    </row>
    <row r="8">
      <c r="A8" s="4" t="inlineStr">
        <is>
          <t>Transfers to investment in finance leases, net</t>
        </is>
      </c>
      <c r="B8" s="5" t="n">
        <v>-12478</v>
      </c>
      <c r="C8" s="5" t="n">
        <v>-46623</v>
      </c>
    </row>
    <row r="9">
      <c r="A9" s="4" t="inlineStr">
        <is>
          <t>Impairment (Note 25)</t>
        </is>
      </c>
      <c r="B9" s="5" t="n">
        <v>-128409</v>
      </c>
      <c r="C9" s="5" t="n">
        <v>-986559</v>
      </c>
      <c r="D9" s="6" t="n">
        <v>-69383</v>
      </c>
    </row>
    <row r="10">
      <c r="A10" s="4" t="inlineStr">
        <is>
          <t>Net book value at end of period</t>
        </is>
      </c>
      <c r="B10" s="5" t="n">
        <v>57825056</v>
      </c>
      <c r="C10" s="5" t="n">
        <v>35156450</v>
      </c>
      <c r="D10" s="6" t="n">
        <v>35870781</v>
      </c>
    </row>
    <row r="11">
      <c r="A11" s="4" t="inlineStr">
        <is>
          <t>Accumulated depreciation and impairment as of December 31, 2021 and 2020, respectively:</t>
        </is>
      </c>
      <c r="B11" s="5" t="n">
        <v>-11201741</v>
      </c>
      <c r="C11" s="5" t="n">
        <v>-9825647</v>
      </c>
    </row>
    <row r="12">
      <c r="A12" s="4" t="inlineStr">
        <is>
          <t>GE Capital Aviation Services</t>
        </is>
      </c>
    </row>
    <row r="13">
      <c r="A13" s="3" t="inlineStr">
        <is>
          <t>Property, Plant, and Equipment, Lessor Asset under Operating Lease [Line Items]</t>
        </is>
      </c>
    </row>
    <row r="14">
      <c r="A14" s="4" t="inlineStr">
        <is>
          <t>Additions</t>
        </is>
      </c>
      <c r="B14" s="6" t="n">
        <v>23108835</v>
      </c>
      <c r="C14" s="6" t="n">
        <v>0</v>
      </c>
    </row>
    <row r="15">
      <c r="A15" s="4" t="inlineStr">
        <is>
          <t>Flight equipment held for operating leases, net</t>
        </is>
      </c>
      <c r="E15" s="6" t="n">
        <v>231088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finance leases, net (Components of net investment) (Details) - USD ($) $ in Thousands</t>
        </is>
      </c>
      <c r="B1" s="2" t="inlineStr">
        <is>
          <t>Dec. 31, 2021</t>
        </is>
      </c>
      <c r="C1" s="2" t="inlineStr">
        <is>
          <t>Nov. 01, 2021</t>
        </is>
      </c>
      <c r="D1" s="2" t="inlineStr">
        <is>
          <t>Dec. 31, 2020</t>
        </is>
      </c>
    </row>
    <row r="2">
      <c r="A2" s="3" t="inlineStr">
        <is>
          <t>Lessee, Lease, Description [Line Items]</t>
        </is>
      </c>
    </row>
    <row r="3">
      <c r="A3" s="4" t="inlineStr">
        <is>
          <t>Future minimum lease payments to be received, net</t>
        </is>
      </c>
      <c r="B3" s="6" t="n">
        <v>1275379</v>
      </c>
      <c r="D3" s="6" t="n">
        <v>608950</v>
      </c>
    </row>
    <row r="4">
      <c r="A4" s="4" t="inlineStr">
        <is>
          <t>Estimated residual values of leased flight equipment</t>
        </is>
      </c>
      <c r="B4" s="5" t="n">
        <v>1131419</v>
      </c>
      <c r="D4" s="5" t="n">
        <v>589872</v>
      </c>
    </row>
    <row r="5">
      <c r="A5" s="4" t="inlineStr">
        <is>
          <t>Less: Unearned income</t>
        </is>
      </c>
      <c r="B5" s="5" t="n">
        <v>-406286</v>
      </c>
      <c r="D5" s="5" t="n">
        <v>-260708</v>
      </c>
    </row>
    <row r="6">
      <c r="A6" s="4" t="inlineStr">
        <is>
          <t>Less: Allowance for credit losses (Note 26)</t>
        </is>
      </c>
      <c r="B6" s="5" t="n">
        <v>-71292</v>
      </c>
      <c r="D6" s="5" t="n">
        <v>-59663</v>
      </c>
    </row>
    <row r="7">
      <c r="A7" s="4" t="inlineStr">
        <is>
          <t>Net investment in finance leases</t>
        </is>
      </c>
      <c r="B7" s="6" t="n">
        <v>1929220</v>
      </c>
      <c r="D7" s="6" t="n">
        <v>878451</v>
      </c>
    </row>
    <row r="8">
      <c r="A8" s="4" t="inlineStr">
        <is>
          <t>GE Capital Aviation Services</t>
        </is>
      </c>
    </row>
    <row r="9">
      <c r="A9" s="3" t="inlineStr">
        <is>
          <t>Lessee, Lease, Description [Line Items]</t>
        </is>
      </c>
    </row>
    <row r="10">
      <c r="A10" s="4" t="inlineStr">
        <is>
          <t>Investment in finance leases, net</t>
        </is>
      </c>
      <c r="C10" s="6" t="n">
        <v>11653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nance leases, net (Minimum future lease payments to be received on finance and sales-type leases) (Details) - USD ($) $ in Thousands</t>
        </is>
      </c>
      <c r="B1" s="2" t="inlineStr">
        <is>
          <t>Dec. 31, 2021</t>
        </is>
      </c>
      <c r="C1" s="2" t="inlineStr">
        <is>
          <t>Dec. 31, 2020</t>
        </is>
      </c>
    </row>
    <row r="2">
      <c r="A2" s="3" t="inlineStr">
        <is>
          <t>Flight Equipment, Net [Abstract]</t>
        </is>
      </c>
    </row>
    <row r="3">
      <c r="A3" s="4" t="inlineStr">
        <is>
          <t>2022</t>
        </is>
      </c>
      <c r="B3" s="6" t="n">
        <v>479965</v>
      </c>
    </row>
    <row r="4">
      <c r="A4" s="4" t="inlineStr">
        <is>
          <t>2023</t>
        </is>
      </c>
      <c r="B4" s="5" t="n">
        <v>616314</v>
      </c>
    </row>
    <row r="5">
      <c r="A5" s="4" t="inlineStr">
        <is>
          <t>2024</t>
        </is>
      </c>
      <c r="B5" s="5" t="n">
        <v>367030</v>
      </c>
    </row>
    <row r="6">
      <c r="A6" s="4" t="inlineStr">
        <is>
          <t>2025</t>
        </is>
      </c>
      <c r="B6" s="5" t="n">
        <v>246283</v>
      </c>
    </row>
    <row r="7">
      <c r="A7" s="4" t="inlineStr">
        <is>
          <t>2026</t>
        </is>
      </c>
      <c r="B7" s="5" t="n">
        <v>244850</v>
      </c>
    </row>
    <row r="8">
      <c r="A8" s="4" t="inlineStr">
        <is>
          <t>Thereafter</t>
        </is>
      </c>
      <c r="B8" s="5" t="n">
        <v>452356</v>
      </c>
    </row>
    <row r="9">
      <c r="A9" s="4" t="inlineStr">
        <is>
          <t>Undiscounted cash flows receivable</t>
        </is>
      </c>
      <c r="B9" s="5" t="n">
        <v>2406798</v>
      </c>
    </row>
    <row r="10">
      <c r="A10" s="4" t="inlineStr">
        <is>
          <t>Less: Unearned income</t>
        </is>
      </c>
      <c r="B10" s="5" t="n">
        <v>-406286</v>
      </c>
      <c r="C10" s="6" t="n">
        <v>-260708</v>
      </c>
    </row>
    <row r="11">
      <c r="A11" s="4" t="inlineStr">
        <is>
          <t>Less: Allowance for credit losses</t>
        </is>
      </c>
      <c r="B11" s="5" t="n">
        <v>-71292</v>
      </c>
      <c r="C11" s="6" t="n">
        <v>-59663</v>
      </c>
    </row>
    <row r="12">
      <c r="A12" s="4" t="inlineStr">
        <is>
          <t>Direct financing leases, lease receivable</t>
        </is>
      </c>
      <c r="B12" s="6" t="n">
        <v>19292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finance leases, net (Narrative) (Details) - USD ($) $ in Millions</t>
        </is>
      </c>
      <c r="B1" s="2" t="inlineStr">
        <is>
          <t>12 Months Ended</t>
        </is>
      </c>
    </row>
    <row r="2">
      <c r="B2" s="2" t="inlineStr">
        <is>
          <t>Dec. 31, 2021</t>
        </is>
      </c>
      <c r="C2" s="2" t="inlineStr">
        <is>
          <t>Dec. 31, 2020</t>
        </is>
      </c>
    </row>
    <row r="3">
      <c r="A3" s="3" t="inlineStr">
        <is>
          <t>Flight Equipment, Net [Abstract]</t>
        </is>
      </c>
    </row>
    <row r="4">
      <c r="A4" s="4" t="inlineStr">
        <is>
          <t>Financing leases, interest income</t>
        </is>
      </c>
      <c r="B4" s="9" t="n">
        <v>61.3</v>
      </c>
      <c r="C4" s="9" t="n">
        <v>5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light equipment held for sale (Details) $ in Thousands</t>
        </is>
      </c>
      <c r="B1" s="2" t="inlineStr">
        <is>
          <t>Dec. 31, 2021USD ($)aircraft</t>
        </is>
      </c>
      <c r="C1" s="2" t="inlineStr">
        <is>
          <t>Dec. 31, 2020USD ($)</t>
        </is>
      </c>
    </row>
    <row r="2">
      <c r="A2" s="3" t="inlineStr">
        <is>
          <t>Income Statement, Balance Sheet and Additional Disclosures by Disposal Groups, Including Discontinued Operations [Line Items]</t>
        </is>
      </c>
    </row>
    <row r="3">
      <c r="A3" s="4" t="inlineStr">
        <is>
          <t>Net book value of flight equipment held for sale</t>
        </is>
      </c>
      <c r="B3" s="6" t="n">
        <v>304362</v>
      </c>
      <c r="C3" s="6" t="n">
        <v>0</v>
      </c>
    </row>
    <row r="4">
      <c r="A4" s="4" t="inlineStr">
        <is>
          <t>Flight equipment held-for-sale</t>
        </is>
      </c>
    </row>
    <row r="5">
      <c r="A5" s="3" t="inlineStr">
        <is>
          <t>Income Statement, Balance Sheet and Additional Disclosures by Disposal Groups, Including Discontinued Operations [Line Items]</t>
        </is>
      </c>
    </row>
    <row r="6">
      <c r="A6" s="4" t="inlineStr">
        <is>
          <t>Number of aircraft held for sale | aircraft</t>
        </is>
      </c>
      <c r="B6" s="5" t="n">
        <v>13</v>
      </c>
    </row>
    <row r="7">
      <c r="A7" s="4" t="inlineStr">
        <is>
          <t>Net book value of flight equipment held for sale</t>
        </is>
      </c>
      <c r="B7" s="6" t="n">
        <v>304400</v>
      </c>
    </row>
    <row r="8">
      <c r="A8" s="4" t="inlineStr">
        <is>
          <t>Maintenance and security deposit received from the lessee to be assumed by the buyers of the aircraft</t>
        </is>
      </c>
      <c r="B8" s="6" t="n">
        <v>16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Maintenance rights and lease premium, net) (Details) - USD ($) $ in Thousands</t>
        </is>
      </c>
      <c r="B1" s="2" t="inlineStr">
        <is>
          <t>Dec. 31, 2021</t>
        </is>
      </c>
      <c r="C1" s="2" t="inlineStr">
        <is>
          <t>Dec. 31, 2020</t>
        </is>
      </c>
    </row>
    <row r="2">
      <c r="A2" s="3" t="inlineStr">
        <is>
          <t>Goodwill and Intangible Assets Disclosure [Abstract]</t>
        </is>
      </c>
    </row>
    <row r="3">
      <c r="A3" s="4" t="inlineStr">
        <is>
          <t>Maintenance rights</t>
        </is>
      </c>
      <c r="B3" s="6" t="n">
        <v>3292007</v>
      </c>
      <c r="C3" s="6" t="n">
        <v>642825</v>
      </c>
    </row>
    <row r="4">
      <c r="A4" s="4" t="inlineStr">
        <is>
          <t>Lease premium, net</t>
        </is>
      </c>
      <c r="B4" s="5" t="n">
        <v>1152513</v>
      </c>
      <c r="C4" s="5" t="n">
        <v>7089</v>
      </c>
    </row>
    <row r="5">
      <c r="A5" s="4" t="inlineStr">
        <is>
          <t>Maintenance rights and lease premium, net</t>
        </is>
      </c>
      <c r="B5" s="6" t="n">
        <v>4444520</v>
      </c>
      <c r="C5" s="6" t="n">
        <v>6499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Movements in maintenance rights) (Details) - USD ($) $ in Thousands</t>
        </is>
      </c>
      <c r="B1" s="2" t="inlineStr">
        <is>
          <t>12 Months Ended</t>
        </is>
      </c>
    </row>
    <row r="2">
      <c r="B2" s="2" t="inlineStr">
        <is>
          <t>Dec. 31, 2021</t>
        </is>
      </c>
      <c r="C2" s="2" t="inlineStr">
        <is>
          <t>Dec. 31, 2020</t>
        </is>
      </c>
    </row>
    <row r="3">
      <c r="A3" s="3" t="inlineStr">
        <is>
          <t>Finite-lived Intangible Assets [Roll Forward]</t>
        </is>
      </c>
    </row>
    <row r="4">
      <c r="A4" s="4" t="inlineStr">
        <is>
          <t>Maintenance rights at beginning of period</t>
        </is>
      </c>
      <c r="B4" s="6" t="n">
        <v>642825</v>
      </c>
    </row>
    <row r="5">
      <c r="A5" s="4" t="inlineStr">
        <is>
          <t>Maintenance rights at end of period</t>
        </is>
      </c>
      <c r="B5" s="5" t="n">
        <v>3292007</v>
      </c>
      <c r="C5" s="6" t="n">
        <v>642825</v>
      </c>
    </row>
    <row r="6">
      <c r="A6" s="4" t="inlineStr">
        <is>
          <t>Maintenance Rights</t>
        </is>
      </c>
    </row>
    <row r="7">
      <c r="A7" s="3" t="inlineStr">
        <is>
          <t>Finite-lived Intangible Assets [Roll Forward]</t>
        </is>
      </c>
    </row>
    <row r="8">
      <c r="A8" s="4" t="inlineStr">
        <is>
          <t>Maintenance rights at beginning of period</t>
        </is>
      </c>
      <c r="B8" s="5" t="n">
        <v>642825</v>
      </c>
      <c r="C8" s="5" t="n">
        <v>794798</v>
      </c>
    </row>
    <row r="9">
      <c r="A9" s="4" t="inlineStr">
        <is>
          <t>EOL and MR contract maintenance rights expense</t>
        </is>
      </c>
      <c r="B9" s="5" t="n">
        <v>-7048</v>
      </c>
      <c r="C9" s="5" t="n">
        <v>-45655</v>
      </c>
    </row>
    <row r="10">
      <c r="A10" s="4" t="inlineStr">
        <is>
          <t>MR contract maintenance rights write-off due to maintenance liability release</t>
        </is>
      </c>
      <c r="B10" s="5" t="n">
        <v>-17260</v>
      </c>
      <c r="C10" s="5" t="n">
        <v>-35897</v>
      </c>
    </row>
    <row r="11">
      <c r="A11" s="4" t="inlineStr">
        <is>
          <t>EOL contract maintenance rights write-off due to cash receipt</t>
        </is>
      </c>
      <c r="B11" s="5" t="n">
        <v>-114472</v>
      </c>
      <c r="C11" s="5" t="n">
        <v>-51463</v>
      </c>
    </row>
    <row r="12">
      <c r="A12" s="4" t="inlineStr">
        <is>
          <t>EOL and MR contract maintenance rights write-off due to sale of aircraft and impairment</t>
        </is>
      </c>
      <c r="B12" s="5" t="n">
        <v>-2362</v>
      </c>
      <c r="C12" s="5" t="n">
        <v>-18958</v>
      </c>
    </row>
    <row r="13">
      <c r="A13" s="4" t="inlineStr">
        <is>
          <t>Maintenance rights at end of period</t>
        </is>
      </c>
      <c r="B13" s="5" t="n">
        <v>3292007</v>
      </c>
      <c r="C13" s="5" t="n">
        <v>642825</v>
      </c>
    </row>
    <row r="14">
      <c r="A14" s="4" t="inlineStr">
        <is>
          <t>Maintenance Rights | GE Capital Aviation Services</t>
        </is>
      </c>
    </row>
    <row r="15">
      <c r="A15" s="3" t="inlineStr">
        <is>
          <t>Finite-lived Intangible Assets [Roll Forward]</t>
        </is>
      </c>
    </row>
    <row r="16">
      <c r="A16" s="4" t="inlineStr">
        <is>
          <t>GECAS Transaction</t>
        </is>
      </c>
      <c r="B16" s="6" t="n">
        <v>2790324</v>
      </c>
      <c r="C16"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s (Lease premium assets and related accumulated amortization) (Details) - Lease premium (a) $ in Thousands</t>
        </is>
      </c>
      <c r="B1" s="2" t="inlineStr">
        <is>
          <t>Dec. 31, 2021USD ($)</t>
        </is>
      </c>
    </row>
    <row r="2">
      <c r="A2" s="3" t="inlineStr">
        <is>
          <t>Finite-Lived Intangible Assets [Line Items]</t>
        </is>
      </c>
    </row>
    <row r="3">
      <c r="A3" s="4" t="inlineStr">
        <is>
          <t>Gross carrying amount</t>
        </is>
      </c>
      <c r="B3" s="6" t="n">
        <v>1216541</v>
      </c>
    </row>
    <row r="4">
      <c r="A4" s="4" t="inlineStr">
        <is>
          <t>Accumulated amortization</t>
        </is>
      </c>
      <c r="B4" s="5" t="n">
        <v>-64028</v>
      </c>
    </row>
    <row r="5">
      <c r="A5" s="4" t="inlineStr">
        <is>
          <t>Finite-lived intangible assets</t>
        </is>
      </c>
      <c r="B5" s="6" t="n">
        <v>11525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Intangibles - Narrative (Details) - USD ($) $ in Millions</t>
        </is>
      </c>
      <c r="B1" s="2" t="inlineStr">
        <is>
          <t>12 Months Ended</t>
        </is>
      </c>
    </row>
    <row r="2">
      <c r="B2" s="2" t="inlineStr">
        <is>
          <t>Dec. 31, 2021</t>
        </is>
      </c>
      <c r="C2" s="2" t="inlineStr">
        <is>
          <t>Dec. 31, 2020</t>
        </is>
      </c>
      <c r="D2" s="2" t="inlineStr">
        <is>
          <t>Dec. 31, 2019</t>
        </is>
      </c>
    </row>
    <row r="3">
      <c r="A3" s="4" t="inlineStr">
        <is>
          <t>Lease premium (a)</t>
        </is>
      </c>
    </row>
    <row r="4">
      <c r="A4" s="3" t="inlineStr">
        <is>
          <t>Finite-Lived Intangible Assets [Line Items]</t>
        </is>
      </c>
    </row>
    <row r="5">
      <c r="A5" s="4" t="inlineStr">
        <is>
          <t>Remaining amortization period</t>
        </is>
      </c>
      <c r="B5" s="4" t="inlineStr">
        <is>
          <t>6 years 2 months 12 days</t>
        </is>
      </c>
    </row>
    <row r="6">
      <c r="A6" s="4" t="inlineStr">
        <is>
          <t>Amortization of intangible assets</t>
        </is>
      </c>
      <c r="B6" s="9" t="n">
        <v>48.2</v>
      </c>
    </row>
    <row r="7">
      <c r="A7" s="4" t="inlineStr">
        <is>
          <t>Customer relationships</t>
        </is>
      </c>
    </row>
    <row r="8">
      <c r="A8" s="3" t="inlineStr">
        <is>
          <t>Finite-Lived Intangible Assets [Line Items]</t>
        </is>
      </c>
    </row>
    <row r="9">
      <c r="A9" s="4" t="inlineStr">
        <is>
          <t>Remaining amortization period</t>
        </is>
      </c>
      <c r="B9" s="4" t="inlineStr">
        <is>
          <t>9 years 4 months 24 days</t>
        </is>
      </c>
    </row>
    <row r="10">
      <c r="A10" s="4" t="inlineStr">
        <is>
          <t>Amortization of intangible assets</t>
        </is>
      </c>
      <c r="B10" s="9" t="n">
        <v>21.2</v>
      </c>
      <c r="C10" s="9" t="n">
        <v>21.2</v>
      </c>
      <c r="D10" s="9" t="n">
        <v>2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4" customWidth="1" min="6" max="6"/>
    <col width="14" customWidth="1" min="7" max="7"/>
  </cols>
  <sheetData>
    <row r="1">
      <c r="A1" s="1" t="inlineStr">
        <is>
          <t>Consolidated Statements of Cash Flows (Parenthetical) - USD ($) $ in Thousands</t>
        </is>
      </c>
      <c r="C1" s="2" t="inlineStr">
        <is>
          <t>1 Months Ended</t>
        </is>
      </c>
      <c r="E1" s="2" t="inlineStr">
        <is>
          <t>12 Months Ended</t>
        </is>
      </c>
    </row>
    <row r="2">
      <c r="C2" s="2" t="inlineStr">
        <is>
          <t>Nov. 30, 2021</t>
        </is>
      </c>
      <c r="D2" s="2" t="inlineStr">
        <is>
          <t>May 31, 2020</t>
        </is>
      </c>
      <c r="E2" s="2" t="inlineStr">
        <is>
          <t>Dec. 31, 2021</t>
        </is>
      </c>
      <c r="F2" s="2" t="inlineStr">
        <is>
          <t>Dec. 31, 2020</t>
        </is>
      </c>
      <c r="G2" s="2" t="inlineStr">
        <is>
          <t>Dec. 31, 2019</t>
        </is>
      </c>
    </row>
    <row r="3">
      <c r="A3" s="4" t="inlineStr">
        <is>
          <t>End-of-lease ("EOL") and Maintenance Reserved ("MR") contract maintenance rights expense</t>
        </is>
      </c>
      <c r="E3" s="6" t="n">
        <v>7048</v>
      </c>
      <c r="F3" s="6" t="n">
        <v>45655</v>
      </c>
      <c r="G3" s="6" t="n">
        <v>76611</v>
      </c>
    </row>
    <row r="4">
      <c r="A4" s="4" t="inlineStr">
        <is>
          <t>MR contract maintenance rights write-off offset by maintenance liability release</t>
        </is>
      </c>
      <c r="E4" s="5" t="n">
        <v>17260</v>
      </c>
      <c r="F4" s="5" t="n">
        <v>35897</v>
      </c>
      <c r="G4" s="5" t="n">
        <v>19848</v>
      </c>
    </row>
    <row r="5">
      <c r="A5" s="4" t="inlineStr">
        <is>
          <t>EOL contract maintenance rights write-off offset by EOL compensation received</t>
        </is>
      </c>
      <c r="E5" s="5" t="n">
        <v>114472</v>
      </c>
      <c r="F5" s="5" t="n">
        <v>51463</v>
      </c>
      <c r="G5" s="5" t="n">
        <v>148289</v>
      </c>
    </row>
    <row r="6">
      <c r="A6" s="4" t="inlineStr">
        <is>
          <t>Maintenance rights write-off</t>
        </is>
      </c>
      <c r="B6" s="4" t="inlineStr">
        <is>
          <t>[1]</t>
        </is>
      </c>
      <c r="E6" s="5" t="n">
        <v>138780</v>
      </c>
      <c r="F6" s="5" t="n">
        <v>133015</v>
      </c>
      <c r="G6" s="5" t="n">
        <v>244748</v>
      </c>
    </row>
    <row r="7">
      <c r="A7" s="4" t="inlineStr">
        <is>
          <t>Increase in debt</t>
        </is>
      </c>
      <c r="C7" s="6" t="n">
        <v>1000000</v>
      </c>
    </row>
    <row r="8">
      <c r="A8" s="4" t="inlineStr">
        <is>
          <t>GECAS Transaction, stock issued during period, value</t>
        </is>
      </c>
      <c r="C8" s="6" t="n">
        <v>6600000</v>
      </c>
      <c r="E8" s="5" t="n">
        <v>6582960</v>
      </c>
    </row>
    <row r="9">
      <c r="A9" s="4" t="inlineStr">
        <is>
          <t>Non-cash investing and financing activities</t>
        </is>
      </c>
    </row>
    <row r="10">
      <c r="A10" s="4" t="inlineStr">
        <is>
          <t>Flight equipment reclassified to net investment in finance leases</t>
        </is>
      </c>
      <c r="E10" s="5" t="n">
        <v>12500</v>
      </c>
      <c r="F10" s="5" t="n">
        <v>46600</v>
      </c>
      <c r="G10" s="5" t="n">
        <v>143400</v>
      </c>
    </row>
    <row r="11">
      <c r="A11" s="4" t="inlineStr">
        <is>
          <t>Flight equipment reclassified to held for sale, net</t>
        </is>
      </c>
      <c r="E11" s="5" t="n">
        <v>397600</v>
      </c>
      <c r="F11" s="5" t="n">
        <v>83500</v>
      </c>
      <c r="G11" s="5" t="n">
        <v>1600000</v>
      </c>
    </row>
    <row r="12">
      <c r="A12" s="4" t="inlineStr">
        <is>
          <t>Release to income upon sale</t>
        </is>
      </c>
      <c r="E12" s="6" t="n">
        <v>20428</v>
      </c>
      <c r="F12" s="6" t="n">
        <v>95042</v>
      </c>
      <c r="G12" s="6" t="n">
        <v>249200</v>
      </c>
    </row>
    <row r="13">
      <c r="A13" s="4" t="inlineStr">
        <is>
          <t>Non-cash investing and financing activities | Norwegian Air Shuttle ASA</t>
        </is>
      </c>
    </row>
    <row r="14">
      <c r="A14" s="4" t="inlineStr">
        <is>
          <t>Other assets and Accounts payable, accrued expenses and other liabilities increase due to NAS recapitalization</t>
        </is>
      </c>
      <c r="D14" s="6" t="n">
        <v>185700</v>
      </c>
    </row>
    <row r="15"/>
    <row r="16">
      <c r="A16" s="4" t="inlineStr">
        <is>
          <t>[1]</t>
        </is>
      </c>
      <c r="B16" s="4" t="inlineStr">
        <is>
          <t xml:space="preserve">Maintenance rights write-off consisted of the following: End-of-lease ("EOL") and Maintenance Reserved ("MR") contract maintenance rights expense $ 7,048 $ 45,655 $ 76,611 MR contract maintenance rights write-off offset by maintenance liability release 17,260 35,897 19,848 EOL contract maintenance rights write-off offset by EOL compensation received 114,472 51,463 148,289 Maintenance rights write-off $ 138,780 $ 133,015 $ 244,748 </t>
        </is>
      </c>
    </row>
  </sheetData>
  <mergeCells count="5">
    <mergeCell ref="A1:B2"/>
    <mergeCell ref="C1:D1"/>
    <mergeCell ref="E1:G1"/>
    <mergeCell ref="A15:F15"/>
    <mergeCell ref="B16:F1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Estimated future amortization expense for lease premium assets) (Details) - Lease premium (a) $ in Thousands</t>
        </is>
      </c>
      <c r="B1" s="2" t="inlineStr">
        <is>
          <t>Dec. 31, 2021USD ($)</t>
        </is>
      </c>
    </row>
    <row r="2">
      <c r="A2" s="3" t="inlineStr">
        <is>
          <t>Finite-Lived Intangible Assets [Line Items]</t>
        </is>
      </c>
    </row>
    <row r="3">
      <c r="A3" s="4" t="inlineStr">
        <is>
          <t>2022</t>
        </is>
      </c>
      <c r="B3" s="6" t="n">
        <v>242004</v>
      </c>
    </row>
    <row r="4">
      <c r="A4" s="4" t="inlineStr">
        <is>
          <t>2023</t>
        </is>
      </c>
      <c r="B4" s="5" t="n">
        <v>210865</v>
      </c>
    </row>
    <row r="5">
      <c r="A5" s="4" t="inlineStr">
        <is>
          <t>2024</t>
        </is>
      </c>
      <c r="B5" s="5" t="n">
        <v>192232</v>
      </c>
    </row>
    <row r="6">
      <c r="A6" s="4" t="inlineStr">
        <is>
          <t>2025</t>
        </is>
      </c>
      <c r="B6" s="5" t="n">
        <v>142957</v>
      </c>
    </row>
    <row r="7">
      <c r="A7" s="4" t="inlineStr">
        <is>
          <t>2026</t>
        </is>
      </c>
      <c r="B7" s="5" t="n">
        <v>115935</v>
      </c>
    </row>
    <row r="8">
      <c r="A8" s="4" t="inlineStr">
        <is>
          <t>Thereafter</t>
        </is>
      </c>
      <c r="B8" s="5" t="n">
        <v>248520</v>
      </c>
    </row>
    <row r="9">
      <c r="A9" s="4" t="inlineStr">
        <is>
          <t>Finite-Lived Intangible Asset, Expected Amortization</t>
        </is>
      </c>
      <c r="B9" s="6" t="n">
        <v>11525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s (Other intangibles) (Details) - USD ($) $ in Thousands</t>
        </is>
      </c>
      <c r="B1" s="2" t="inlineStr">
        <is>
          <t>Dec. 31, 2021</t>
        </is>
      </c>
      <c r="C1" s="2" t="inlineStr">
        <is>
          <t>Dec. 31, 2020</t>
        </is>
      </c>
    </row>
    <row r="2">
      <c r="A2" s="3" t="inlineStr">
        <is>
          <t>Finite-Lived Intangible Assets [Line Items]</t>
        </is>
      </c>
    </row>
    <row r="3">
      <c r="A3" s="4" t="inlineStr">
        <is>
          <t>Other intangibles, net</t>
        </is>
      </c>
      <c r="B3" s="6" t="n">
        <v>208879</v>
      </c>
      <c r="C3" s="6" t="n">
        <v>224634</v>
      </c>
    </row>
    <row r="4">
      <c r="A4" s="4" t="inlineStr">
        <is>
          <t>Customer relationships, net</t>
        </is>
      </c>
    </row>
    <row r="5">
      <c r="A5" s="3" t="inlineStr">
        <is>
          <t>Finite-Lived Intangible Assets [Line Items]</t>
        </is>
      </c>
    </row>
    <row r="6">
      <c r="A6" s="4" t="inlineStr">
        <is>
          <t>Other intangibles, net</t>
        </is>
      </c>
      <c r="B6" s="5" t="n">
        <v>198412</v>
      </c>
      <c r="C6" s="5" t="n">
        <v>219589</v>
      </c>
    </row>
    <row r="7">
      <c r="A7" s="4" t="inlineStr">
        <is>
          <t>Other intangible assets</t>
        </is>
      </c>
    </row>
    <row r="8">
      <c r="A8" s="3" t="inlineStr">
        <is>
          <t>Finite-Lived Intangible Assets [Line Items]</t>
        </is>
      </c>
    </row>
    <row r="9">
      <c r="A9" s="4" t="inlineStr">
        <is>
          <t>Other intangibles, net</t>
        </is>
      </c>
      <c r="B9" s="6" t="n">
        <v>10467</v>
      </c>
      <c r="C9" s="6" t="n">
        <v>50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Customer relationships and related accumulated amortization) (Details) - Customer relationships - USD ($) $ in Thousands</t>
        </is>
      </c>
      <c r="B1" s="2" t="inlineStr">
        <is>
          <t>Dec. 31, 2021</t>
        </is>
      </c>
      <c r="C1" s="2" t="inlineStr">
        <is>
          <t>Dec. 31, 2020</t>
        </is>
      </c>
    </row>
    <row r="2">
      <c r="A2" s="3" t="inlineStr">
        <is>
          <t>Finite-Lived Intangible Assets [Line Items]</t>
        </is>
      </c>
    </row>
    <row r="3">
      <c r="A3" s="4" t="inlineStr">
        <is>
          <t>Gross carrying amount</t>
        </is>
      </c>
      <c r="B3" s="6" t="n">
        <v>360000</v>
      </c>
      <c r="C3" s="6" t="n">
        <v>360000</v>
      </c>
    </row>
    <row r="4">
      <c r="A4" s="4" t="inlineStr">
        <is>
          <t>Accumulated amortization</t>
        </is>
      </c>
      <c r="B4" s="5" t="n">
        <v>-161588</v>
      </c>
      <c r="C4" s="5" t="n">
        <v>-140411</v>
      </c>
    </row>
    <row r="5">
      <c r="A5" s="4" t="inlineStr">
        <is>
          <t>Finite-lived intangible assets</t>
        </is>
      </c>
      <c r="B5" s="6" t="n">
        <v>198412</v>
      </c>
      <c r="C5" s="6" t="n">
        <v>2195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Estimated future amortization expense for customer relationships) (Details) - Customer relationships and other intangible assets $ in Thousands</t>
        </is>
      </c>
      <c r="B1" s="2" t="inlineStr">
        <is>
          <t>Dec. 31, 2021USD ($)</t>
        </is>
      </c>
    </row>
    <row r="2">
      <c r="A2" s="3" t="inlineStr">
        <is>
          <t>Finite-Lived Intangible Assets [Line Items]</t>
        </is>
      </c>
    </row>
    <row r="3">
      <c r="A3" s="4" t="inlineStr">
        <is>
          <t>2022</t>
        </is>
      </c>
      <c r="B3" s="6" t="n">
        <v>21176</v>
      </c>
    </row>
    <row r="4">
      <c r="A4" s="4" t="inlineStr">
        <is>
          <t>2023</t>
        </is>
      </c>
      <c r="B4" s="5" t="n">
        <v>21176</v>
      </c>
    </row>
    <row r="5">
      <c r="A5" s="4" t="inlineStr">
        <is>
          <t>2024</t>
        </is>
      </c>
      <c r="B5" s="5" t="n">
        <v>21176</v>
      </c>
    </row>
    <row r="6">
      <c r="A6" s="4" t="inlineStr">
        <is>
          <t>2025</t>
        </is>
      </c>
      <c r="B6" s="5" t="n">
        <v>21176</v>
      </c>
    </row>
    <row r="7">
      <c r="A7" s="4" t="inlineStr">
        <is>
          <t>2026</t>
        </is>
      </c>
      <c r="B7" s="5" t="n">
        <v>21176</v>
      </c>
    </row>
    <row r="8">
      <c r="A8" s="4" t="inlineStr">
        <is>
          <t>Thereafter</t>
        </is>
      </c>
      <c r="B8" s="5" t="n">
        <v>92532</v>
      </c>
    </row>
    <row r="9">
      <c r="A9" s="4" t="inlineStr">
        <is>
          <t>Finite-Lived Intangible Asset, Expected Amortization</t>
        </is>
      </c>
      <c r="B9" s="6" t="n">
        <v>1984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ociated companies (Schedule of equity method investments) (Details) - USD ($) $ in Thousands</t>
        </is>
      </c>
      <c r="B1" s="2" t="inlineStr">
        <is>
          <t>Dec. 31, 2021</t>
        </is>
      </c>
      <c r="C1" s="2" t="inlineStr">
        <is>
          <t>Dec. 31, 2020</t>
        </is>
      </c>
    </row>
    <row r="2">
      <c r="A2" s="3" t="inlineStr">
        <is>
          <t>Schedule of Equity Method Investments [Line Items]</t>
        </is>
      </c>
    </row>
    <row r="3">
      <c r="A3" s="4" t="inlineStr">
        <is>
          <t>Equity method investments</t>
        </is>
      </c>
      <c r="B3" s="6" t="n">
        <v>705087</v>
      </c>
      <c r="C3" s="6" t="n">
        <v>122654</v>
      </c>
    </row>
    <row r="4">
      <c r="A4" s="4" t="inlineStr">
        <is>
          <t>Maximum</t>
        </is>
      </c>
    </row>
    <row r="5">
      <c r="A5" s="3" t="inlineStr">
        <is>
          <t>Schedule of Equity Method Investments [Line Items]</t>
        </is>
      </c>
    </row>
    <row r="6">
      <c r="A6" s="4" t="inlineStr">
        <is>
          <t>Ownership (in percentage)</t>
        </is>
      </c>
      <c r="B6" s="4" t="inlineStr">
        <is>
          <t>50.00%</t>
        </is>
      </c>
    </row>
    <row r="7">
      <c r="A7" s="4" t="inlineStr">
        <is>
          <t>Shannon Engine Support Ltd (“SES”)</t>
        </is>
      </c>
    </row>
    <row r="8">
      <c r="A8" s="3" t="inlineStr">
        <is>
          <t>Schedule of Equity Method Investments [Line Items]</t>
        </is>
      </c>
    </row>
    <row r="9">
      <c r="A9" s="4" t="inlineStr">
        <is>
          <t>Ownership (in percentage)</t>
        </is>
      </c>
      <c r="B9" s="4" t="inlineStr">
        <is>
          <t>50.00%</t>
        </is>
      </c>
    </row>
    <row r="10">
      <c r="A10" s="4" t="inlineStr">
        <is>
          <t>Equity method investments</t>
        </is>
      </c>
      <c r="B10" s="6" t="n">
        <v>530815</v>
      </c>
      <c r="C10" s="5" t="n">
        <v>0</v>
      </c>
    </row>
    <row r="11">
      <c r="A11" s="4" t="inlineStr">
        <is>
          <t>AerDragon Aviation Partners Limited and its Subsidiaries (“AerDragon”)</t>
        </is>
      </c>
    </row>
    <row r="12">
      <c r="A12" s="3" t="inlineStr">
        <is>
          <t>Schedule of Equity Method Investments [Line Items]</t>
        </is>
      </c>
    </row>
    <row r="13">
      <c r="A13" s="4" t="inlineStr">
        <is>
          <t>Ownership (in percentage)</t>
        </is>
      </c>
      <c r="B13" s="4" t="inlineStr">
        <is>
          <t>16.70%</t>
        </is>
      </c>
    </row>
    <row r="14">
      <c r="A14" s="4" t="inlineStr">
        <is>
          <t>Equity method investments</t>
        </is>
      </c>
      <c r="B14" s="6" t="n">
        <v>81336</v>
      </c>
      <c r="C14" s="5" t="n">
        <v>72861</v>
      </c>
    </row>
    <row r="15">
      <c r="A15" s="4" t="inlineStr">
        <is>
          <t>AerLift Leasing Limited and Subsidiaries (“AerLift”)</t>
        </is>
      </c>
    </row>
    <row r="16">
      <c r="A16" s="3" t="inlineStr">
        <is>
          <t>Schedule of Equity Method Investments [Line Items]</t>
        </is>
      </c>
    </row>
    <row r="17">
      <c r="A17" s="4" t="inlineStr">
        <is>
          <t>Ownership (in percentage)</t>
        </is>
      </c>
      <c r="B17" s="4" t="inlineStr">
        <is>
          <t>39.30%</t>
        </is>
      </c>
    </row>
    <row r="18">
      <c r="A18" s="4" t="inlineStr">
        <is>
          <t>Equity method investments</t>
        </is>
      </c>
      <c r="B18" s="6" t="n">
        <v>31047</v>
      </c>
      <c r="C18" s="5" t="n">
        <v>31681</v>
      </c>
    </row>
    <row r="19">
      <c r="A19" s="4" t="inlineStr">
        <is>
          <t>Einn Volant Aircraft Leasing Holdings Ltd. (“EV”)</t>
        </is>
      </c>
    </row>
    <row r="20">
      <c r="A20" s="3" t="inlineStr">
        <is>
          <t>Schedule of Equity Method Investments [Line Items]</t>
        </is>
      </c>
    </row>
    <row r="21">
      <c r="A21" s="4" t="inlineStr">
        <is>
          <t>Ownership (in percentage)</t>
        </is>
      </c>
      <c r="B21" s="4" t="inlineStr">
        <is>
          <t>9.50%</t>
        </is>
      </c>
    </row>
    <row r="22">
      <c r="A22" s="4" t="inlineStr">
        <is>
          <t>Equity method investments</t>
        </is>
      </c>
      <c r="B22" s="6" t="n">
        <v>21020</v>
      </c>
      <c r="C22" s="5" t="n">
        <v>0</v>
      </c>
    </row>
    <row r="23">
      <c r="A23" s="4" t="inlineStr">
        <is>
          <t>Acsal Holdco, LLC (“ACSAL”)</t>
        </is>
      </c>
    </row>
    <row r="24">
      <c r="A24" s="3" t="inlineStr">
        <is>
          <t>Schedule of Equity Method Investments [Line Items]</t>
        </is>
      </c>
    </row>
    <row r="25">
      <c r="A25" s="4" t="inlineStr">
        <is>
          <t>Ownership (in percentage)</t>
        </is>
      </c>
      <c r="B25" s="4" t="inlineStr">
        <is>
          <t>19.40%</t>
        </is>
      </c>
    </row>
    <row r="26">
      <c r="A26" s="4" t="inlineStr">
        <is>
          <t>Equity method investments</t>
        </is>
      </c>
      <c r="B26" s="6" t="n">
        <v>21018</v>
      </c>
      <c r="C26" s="5" t="n">
        <v>18112</v>
      </c>
    </row>
    <row r="27">
      <c r="A27" s="4" t="inlineStr">
        <is>
          <t>Gilead Aviation Designated Activity Company (“Gilead”)</t>
        </is>
      </c>
    </row>
    <row r="28">
      <c r="A28" s="3" t="inlineStr">
        <is>
          <t>Schedule of Equity Method Investments [Line Items]</t>
        </is>
      </c>
    </row>
    <row r="29">
      <c r="A29" s="4" t="inlineStr">
        <is>
          <t>Ownership (in percentage)</t>
        </is>
      </c>
      <c r="B29" s="4" t="inlineStr">
        <is>
          <t>9.90%</t>
        </is>
      </c>
    </row>
    <row r="30">
      <c r="A30" s="4" t="inlineStr">
        <is>
          <t>Equity method investments</t>
        </is>
      </c>
      <c r="B30" s="6" t="n">
        <v>13713</v>
      </c>
      <c r="C30" s="5" t="n">
        <v>0</v>
      </c>
    </row>
    <row r="31">
      <c r="A31" s="4" t="inlineStr">
        <is>
          <t>Mubadala Infrastructure Investments Limited (“MIP”)</t>
        </is>
      </c>
    </row>
    <row r="32">
      <c r="A32" s="3" t="inlineStr">
        <is>
          <t>Schedule of Equity Method Investments [Line Items]</t>
        </is>
      </c>
    </row>
    <row r="33">
      <c r="A33" s="4" t="inlineStr">
        <is>
          <t>Ownership (in percentage)</t>
        </is>
      </c>
      <c r="B33" s="4" t="inlineStr">
        <is>
          <t>5.70%</t>
        </is>
      </c>
    </row>
    <row r="34">
      <c r="A34" s="4" t="inlineStr">
        <is>
          <t>Equity method investments</t>
        </is>
      </c>
      <c r="B34" s="6" t="n">
        <v>6138</v>
      </c>
      <c r="C3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ssociated companies (Narrative) (Details) - USD ($) $ in Millions</t>
        </is>
      </c>
      <c r="B1" s="2" t="inlineStr">
        <is>
          <t>Dec. 31, 2021</t>
        </is>
      </c>
      <c r="C1" s="2" t="inlineStr">
        <is>
          <t>Dec. 31, 2020</t>
        </is>
      </c>
    </row>
    <row r="2">
      <c r="A2" s="3" t="inlineStr">
        <is>
          <t>Equity Method Investments and Joint Ventures [Abstract]</t>
        </is>
      </c>
    </row>
    <row r="3">
      <c r="A3" s="4" t="inlineStr">
        <is>
          <t>Undistributed earnings of investments</t>
        </is>
      </c>
      <c r="B3" s="6" t="n">
        <v>85</v>
      </c>
      <c r="C3" s="6" t="n">
        <v>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Operating Lease, Right-of-Use Asset, Statement of Financial Position [Extensible List]</t>
        </is>
      </c>
      <c r="B4" s="4" t="inlineStr">
        <is>
          <t>Other assets</t>
        </is>
      </c>
      <c r="C4" s="4" t="inlineStr">
        <is>
          <t>Other assets</t>
        </is>
      </c>
    </row>
    <row r="5">
      <c r="A5" s="4" t="inlineStr">
        <is>
          <t>Notes receivable, net of allowance for credit losses</t>
        </is>
      </c>
      <c r="B5" s="6" t="n">
        <v>616883</v>
      </c>
      <c r="C5" s="6" t="n">
        <v>529172</v>
      </c>
    </row>
    <row r="6">
      <c r="A6" s="4" t="inlineStr">
        <is>
          <t>Straight-line rents, prepaid expenses and other</t>
        </is>
      </c>
      <c r="B6" s="5" t="n">
        <v>452259</v>
      </c>
      <c r="C6" s="5" t="n">
        <v>125541</v>
      </c>
    </row>
    <row r="7">
      <c r="A7" s="4" t="inlineStr">
        <is>
          <t>Loans receivable, net of allowance for credit losses</t>
        </is>
      </c>
      <c r="B7" s="5" t="n">
        <v>403378</v>
      </c>
      <c r="C7" s="5" t="n">
        <v>0</v>
      </c>
    </row>
    <row r="8">
      <c r="A8" s="4" t="inlineStr">
        <is>
          <t>Lease incentives</t>
        </is>
      </c>
      <c r="B8" s="5" t="n">
        <v>158417</v>
      </c>
      <c r="C8" s="5" t="n">
        <v>177028</v>
      </c>
    </row>
    <row r="9">
      <c r="A9" s="4" t="inlineStr">
        <is>
          <t>Operating lease ROU assets, net (Note 17)</t>
        </is>
      </c>
      <c r="B9" s="5" t="n">
        <v>95814</v>
      </c>
      <c r="C9" s="5" t="n">
        <v>40603</v>
      </c>
    </row>
    <row r="10">
      <c r="A10" s="4" t="inlineStr">
        <is>
          <t>Inventory</t>
        </is>
      </c>
      <c r="B10" s="5" t="n">
        <v>48584</v>
      </c>
      <c r="C10" s="5" t="n">
        <v>0</v>
      </c>
    </row>
    <row r="11">
      <c r="A11" s="4" t="inlineStr">
        <is>
          <t>Investments (d)</t>
        </is>
      </c>
      <c r="B11" s="5" t="n">
        <v>45254</v>
      </c>
      <c r="C11" s="5" t="n">
        <v>15411</v>
      </c>
    </row>
    <row r="12">
      <c r="A12" s="4" t="inlineStr">
        <is>
          <t>Debt issuance costs</t>
        </is>
      </c>
      <c r="B12" s="5" t="n">
        <v>30065</v>
      </c>
      <c r="C12" s="5" t="n">
        <v>20722</v>
      </c>
    </row>
    <row r="13">
      <c r="A13" s="4" t="inlineStr">
        <is>
          <t>Other tangible fixed assets</t>
        </is>
      </c>
      <c r="B13" s="5" t="n">
        <v>25418</v>
      </c>
      <c r="C13" s="5" t="n">
        <v>22512</v>
      </c>
    </row>
    <row r="14">
      <c r="A14" s="4" t="inlineStr">
        <is>
          <t>Derivative assets</t>
        </is>
      </c>
      <c r="B14" s="5" t="n">
        <v>16909</v>
      </c>
      <c r="C14" s="5" t="n">
        <v>3303</v>
      </c>
    </row>
    <row r="15">
      <c r="A15" s="4" t="inlineStr">
        <is>
          <t>Other receivables, net</t>
        </is>
      </c>
      <c r="B15" s="5" t="n">
        <v>455036</v>
      </c>
      <c r="C15" s="5" t="n">
        <v>172488</v>
      </c>
    </row>
    <row r="16">
      <c r="A16" s="4" t="inlineStr">
        <is>
          <t>Other assets</t>
        </is>
      </c>
      <c r="B16" s="5" t="n">
        <v>2348017</v>
      </c>
      <c r="C16" s="5" t="n">
        <v>1106780</v>
      </c>
    </row>
    <row r="17">
      <c r="A17" s="4" t="inlineStr">
        <is>
          <t>Financing receivable, allowance for credit loss</t>
        </is>
      </c>
      <c r="B17" s="5" t="n">
        <v>41000</v>
      </c>
      <c r="C17" s="5" t="n">
        <v>7000</v>
      </c>
    </row>
    <row r="18">
      <c r="A18" s="4" t="inlineStr">
        <is>
          <t>Loans receivable, allowance</t>
        </is>
      </c>
      <c r="B18" s="5" t="n">
        <v>5000</v>
      </c>
    </row>
    <row r="19">
      <c r="A19" s="4" t="inlineStr">
        <is>
          <t>Interest income, loans receivable</t>
        </is>
      </c>
      <c r="B19" s="5" t="n">
        <v>4000</v>
      </c>
      <c r="C19" s="5" t="n">
        <v>0</v>
      </c>
    </row>
    <row r="20">
      <c r="A20" s="4" t="inlineStr">
        <is>
          <t>Equity method investments</t>
        </is>
      </c>
      <c r="B20" s="5" t="n">
        <v>705087</v>
      </c>
      <c r="C20" s="5" t="n">
        <v>122654</v>
      </c>
    </row>
    <row r="21">
      <c r="A21" s="4" t="inlineStr">
        <is>
          <t>General Electric</t>
        </is>
      </c>
    </row>
    <row r="22">
      <c r="A22" s="3" t="inlineStr">
        <is>
          <t>Accounts, Notes, Loans and Financing Receivable [Line Items]</t>
        </is>
      </c>
    </row>
    <row r="23">
      <c r="A23" s="4" t="inlineStr">
        <is>
          <t>Other receivables, net</t>
        </is>
      </c>
      <c r="B23" s="5" t="n">
        <v>66000</v>
      </c>
    </row>
    <row r="24">
      <c r="A24" s="4" t="inlineStr">
        <is>
          <t>Deferral agreements</t>
        </is>
      </c>
    </row>
    <row r="25">
      <c r="A25" s="3" t="inlineStr">
        <is>
          <t>Accounts, Notes, Loans and Financing Receivable [Line Items]</t>
        </is>
      </c>
    </row>
    <row r="26">
      <c r="A26" s="4" t="inlineStr">
        <is>
          <t>Notes receivable, net of allowance for credit losses</t>
        </is>
      </c>
      <c r="B26" s="5" t="n">
        <v>587000</v>
      </c>
      <c r="C26" s="5" t="n">
        <v>490000</v>
      </c>
    </row>
    <row r="27">
      <c r="A27" s="4" t="inlineStr">
        <is>
          <t>Aircraft sale receivable</t>
        </is>
      </c>
    </row>
    <row r="28">
      <c r="A28" s="3" t="inlineStr">
        <is>
          <t>Accounts, Notes, Loans and Financing Receivable [Line Items]</t>
        </is>
      </c>
    </row>
    <row r="29">
      <c r="A29" s="4" t="inlineStr">
        <is>
          <t>Notes receivable, net of allowance for credit losses</t>
        </is>
      </c>
      <c r="B29" s="6" t="n">
        <v>30000</v>
      </c>
      <c r="C29" s="6" t="n">
        <v>39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rivative financial instruments (Narrative) (Details) - USD ($)</t>
        </is>
      </c>
      <c r="B1" s="2" t="inlineStr">
        <is>
          <t>12 Months Ended</t>
        </is>
      </c>
    </row>
    <row r="2">
      <c r="B2" s="2" t="inlineStr">
        <is>
          <t>Dec. 31, 2021</t>
        </is>
      </c>
      <c r="C2" s="2" t="inlineStr">
        <is>
          <t>Dec. 31, 2020</t>
        </is>
      </c>
    </row>
    <row r="3">
      <c r="A3" s="3" t="inlineStr">
        <is>
          <t>Derivative [Line Items]</t>
        </is>
      </c>
    </row>
    <row r="4">
      <c r="A4" s="4" t="inlineStr">
        <is>
          <t>Derivative cash collateral, advanced to counterparties</t>
        </is>
      </c>
      <c r="B4" s="6" t="n">
        <v>0</v>
      </c>
      <c r="C4" s="6" t="n">
        <v>0</v>
      </c>
    </row>
    <row r="5">
      <c r="A5" s="4" t="inlineStr">
        <is>
          <t>Cash flow hedge gain (loss) to be reclassified within 12 months</t>
        </is>
      </c>
      <c r="B5" s="6" t="n">
        <v>48000000</v>
      </c>
    </row>
    <row r="6">
      <c r="A6" s="4" t="inlineStr">
        <is>
          <t>Minimum</t>
        </is>
      </c>
    </row>
    <row r="7">
      <c r="A7" s="3" t="inlineStr">
        <is>
          <t>Derivative [Line Items]</t>
        </is>
      </c>
    </row>
    <row r="8">
      <c r="A8" s="4" t="inlineStr">
        <is>
          <t>Derivative, variable benchmark interest duration</t>
        </is>
      </c>
      <c r="B8" s="4" t="inlineStr">
        <is>
          <t>1 month</t>
        </is>
      </c>
    </row>
    <row r="9">
      <c r="A9" s="4" t="inlineStr">
        <is>
          <t>Maximum</t>
        </is>
      </c>
    </row>
    <row r="10">
      <c r="A10" s="3" t="inlineStr">
        <is>
          <t>Derivative [Line Items]</t>
        </is>
      </c>
    </row>
    <row r="11">
      <c r="A11" s="4" t="inlineStr">
        <is>
          <t>Derivative, variable benchmark interest duration</t>
        </is>
      </c>
      <c r="B11" s="4" t="inlineStr">
        <is>
          <t>6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s outstanding) (Details) - USD ($) $ in Thousands</t>
        </is>
      </c>
      <c r="B1" s="2" t="inlineStr">
        <is>
          <t>Dec. 31, 2021</t>
        </is>
      </c>
      <c r="C1" s="2" t="inlineStr">
        <is>
          <t>Dec. 31, 2020</t>
        </is>
      </c>
    </row>
    <row r="2">
      <c r="A2" s="3" t="inlineStr">
        <is>
          <t>Total derivative assets</t>
        </is>
      </c>
    </row>
    <row r="3">
      <c r="A3" s="4" t="inlineStr">
        <is>
          <t>Derivative assets, fair value</t>
        </is>
      </c>
      <c r="B3" s="6" t="n">
        <v>16909</v>
      </c>
      <c r="C3" s="6" t="n">
        <v>3303</v>
      </c>
    </row>
    <row r="4">
      <c r="A4" s="3" t="inlineStr">
        <is>
          <t>Total derivative liabilities</t>
        </is>
      </c>
    </row>
    <row r="5">
      <c r="A5" s="4" t="inlineStr">
        <is>
          <t>Derivative liabilities, fair value</t>
        </is>
      </c>
      <c r="B5" s="5" t="n">
        <v>71197</v>
      </c>
      <c r="C5" s="5" t="n">
        <v>167303</v>
      </c>
    </row>
    <row r="6">
      <c r="A6" s="4" t="inlineStr">
        <is>
          <t>Not designated as hedging instrument | Interest rate caps | Cash flow hedging</t>
        </is>
      </c>
    </row>
    <row r="7">
      <c r="A7" s="3" t="inlineStr">
        <is>
          <t>Total derivative assets</t>
        </is>
      </c>
    </row>
    <row r="8">
      <c r="A8" s="4" t="inlineStr">
        <is>
          <t>Derivative assets, notional amount</t>
        </is>
      </c>
      <c r="B8" s="5" t="n">
        <v>2703500</v>
      </c>
      <c r="C8" s="5" t="n">
        <v>3022000</v>
      </c>
    </row>
    <row r="9">
      <c r="A9" s="4" t="inlineStr">
        <is>
          <t>Derivative assets, fair value</t>
        </is>
      </c>
      <c r="B9" s="5" t="n">
        <v>14203</v>
      </c>
      <c r="C9" s="5" t="n">
        <v>2790</v>
      </c>
    </row>
    <row r="10">
      <c r="A10" s="4" t="inlineStr">
        <is>
          <t>Not designated as hedging instrument | Interest rate swaps | Cash flow hedging</t>
        </is>
      </c>
    </row>
    <row r="11">
      <c r="A11" s="3" t="inlineStr">
        <is>
          <t>Total derivative liabilities</t>
        </is>
      </c>
    </row>
    <row r="12">
      <c r="A12" s="4" t="inlineStr">
        <is>
          <t>Derivative liabilities, notional amount</t>
        </is>
      </c>
      <c r="B12" s="5" t="n">
        <v>500000</v>
      </c>
      <c r="C12" s="5" t="n">
        <v>400000</v>
      </c>
    </row>
    <row r="13">
      <c r="A13" s="4" t="inlineStr">
        <is>
          <t>Derivative liabilities, fair value</t>
        </is>
      </c>
      <c r="B13" s="5" t="n">
        <v>6627</v>
      </c>
      <c r="C13" s="5" t="n">
        <v>14933</v>
      </c>
    </row>
    <row r="14">
      <c r="A14" s="4" t="inlineStr">
        <is>
          <t>Designated as hedging instrument | Interest rate caps | Cash flow hedging</t>
        </is>
      </c>
    </row>
    <row r="15">
      <c r="A15" s="3" t="inlineStr">
        <is>
          <t>Total derivative assets</t>
        </is>
      </c>
    </row>
    <row r="16">
      <c r="A16" s="4" t="inlineStr">
        <is>
          <t>Derivative assets, notional amount</t>
        </is>
      </c>
      <c r="B16" s="5" t="n">
        <v>475000</v>
      </c>
      <c r="C16" s="5" t="n">
        <v>475000</v>
      </c>
    </row>
    <row r="17">
      <c r="A17" s="4" t="inlineStr">
        <is>
          <t>Derivative assets, fair value</t>
        </is>
      </c>
      <c r="B17" s="5" t="n">
        <v>2706</v>
      </c>
      <c r="C17" s="5" t="n">
        <v>513</v>
      </c>
    </row>
    <row r="18">
      <c r="A18" s="4" t="inlineStr">
        <is>
          <t>Designated as hedging instrument | Interest rate swaps | Cash flow hedging</t>
        </is>
      </c>
    </row>
    <row r="19">
      <c r="A19" s="3" t="inlineStr">
        <is>
          <t>Total derivative assets</t>
        </is>
      </c>
    </row>
    <row r="20">
      <c r="A20" s="4" t="inlineStr">
        <is>
          <t>Derivative assets, notional amount</t>
        </is>
      </c>
      <c r="B20" s="5" t="n">
        <v>0</v>
      </c>
      <c r="C20" s="5" t="n">
        <v>0</v>
      </c>
    </row>
    <row r="21">
      <c r="A21" s="4" t="inlineStr">
        <is>
          <t>Derivative assets, fair value</t>
        </is>
      </c>
      <c r="B21" s="5" t="n">
        <v>0</v>
      </c>
      <c r="C21" s="5" t="n">
        <v>0</v>
      </c>
    </row>
    <row r="22">
      <c r="A22" s="3" t="inlineStr">
        <is>
          <t>Total derivative liabilities</t>
        </is>
      </c>
    </row>
    <row r="23">
      <c r="A23" s="4" t="inlineStr">
        <is>
          <t>Derivative liabilities, notional amount</t>
        </is>
      </c>
      <c r="B23" s="5" t="n">
        <v>2616000</v>
      </c>
      <c r="C23" s="5" t="n">
        <v>3331000</v>
      </c>
    </row>
    <row r="24">
      <c r="A24" s="4" t="inlineStr">
        <is>
          <t>Derivative liabilities, fair value</t>
        </is>
      </c>
      <c r="B24" s="6" t="n">
        <v>64570</v>
      </c>
      <c r="C24" s="6" t="n">
        <v>15237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Income (loss) recorded in comprehensive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premium and amortization</t>
        </is>
      </c>
      <c r="B4" s="6" t="n">
        <v>3437</v>
      </c>
      <c r="C4" s="6" t="n">
        <v>1597</v>
      </c>
      <c r="D4" s="6" t="n">
        <v>0</v>
      </c>
    </row>
    <row r="5">
      <c r="A5" s="4" t="inlineStr">
        <is>
          <t>Net loss on derivatives, tax</t>
        </is>
      </c>
      <c r="B5" s="5" t="n">
        <v>-11679</v>
      </c>
      <c r="C5" s="5" t="n">
        <v>8402</v>
      </c>
      <c r="D5" s="5" t="n">
        <v>12845</v>
      </c>
    </row>
    <row r="6">
      <c r="A6" s="4" t="inlineStr">
        <is>
          <t>Net gain (loss) on derivatives, net of tax</t>
        </is>
      </c>
      <c r="B6" s="5" t="n">
        <v>81751</v>
      </c>
      <c r="C6" s="5" t="n">
        <v>-58814</v>
      </c>
      <c r="D6" s="5" t="n">
        <v>-89918</v>
      </c>
    </row>
    <row r="7">
      <c r="A7" s="4" t="inlineStr">
        <is>
          <t>Interest rate swaps</t>
        </is>
      </c>
    </row>
    <row r="8">
      <c r="A8" s="3" t="inlineStr">
        <is>
          <t>Derivative Instruments, Gain (Loss) [Line Items]</t>
        </is>
      </c>
    </row>
    <row r="9">
      <c r="A9" s="4" t="inlineStr">
        <is>
          <t>Effective portion of change in fair market value of derivatives designated as accounting cash flow hedges</t>
        </is>
      </c>
      <c r="B9" s="5" t="n">
        <v>87800</v>
      </c>
      <c r="C9" s="5" t="n">
        <v>-62967</v>
      </c>
      <c r="D9" s="5" t="n">
        <v>-102725</v>
      </c>
    </row>
    <row r="10">
      <c r="A10" s="4" t="inlineStr">
        <is>
          <t>Interest rate caps</t>
        </is>
      </c>
    </row>
    <row r="11">
      <c r="A11" s="3" t="inlineStr">
        <is>
          <t>Derivative Instruments, Gain (Loss) [Line Items]</t>
        </is>
      </c>
    </row>
    <row r="12">
      <c r="A12" s="4" t="inlineStr">
        <is>
          <t>Effective portion of change in fair market value of derivatives designated as accounting cash flow hedges</t>
        </is>
      </c>
      <c r="B12" s="6" t="n">
        <v>2193</v>
      </c>
      <c r="C12" s="6" t="n">
        <v>-5846</v>
      </c>
      <c r="D12" s="6" t="n">
        <v>-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7:30:12Z</dcterms:created>
  <dcterms:modified xmlns:dcterms="http://purl.org/dc/terms/" xmlns:xsi="http://www.w3.org/2001/XMLSchema-instance" xsi:type="dcterms:W3CDTF">2022-03-30T17:30:12Z</dcterms:modified>
</cp:coreProperties>
</file>